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Earnings (Loss) Per Share" sheetId="12" state="visible" r:id="rId12"/>
    <sheet xmlns:r="http://schemas.openxmlformats.org/officeDocument/2006/relationships" name="Real Estate Transactions" sheetId="13" state="visible" r:id="rId13"/>
    <sheet xmlns:r="http://schemas.openxmlformats.org/officeDocument/2006/relationships" name="Properties And Equipment" sheetId="14" state="visible" r:id="rId14"/>
    <sheet xmlns:r="http://schemas.openxmlformats.org/officeDocument/2006/relationships" name="Leases" sheetId="15" state="visible" r:id="rId15"/>
    <sheet xmlns:r="http://schemas.openxmlformats.org/officeDocument/2006/relationships" name="Investments In Unconsolidated J" sheetId="16" state="visible" r:id="rId16"/>
    <sheet xmlns:r="http://schemas.openxmlformats.org/officeDocument/2006/relationships" name="Goodwill And Intangible Assets" sheetId="17" state="visible" r:id="rId17"/>
    <sheet xmlns:r="http://schemas.openxmlformats.org/officeDocument/2006/relationships" name="Prepaid And Other Assets" sheetId="18" state="visible" r:id="rId18"/>
    <sheet xmlns:r="http://schemas.openxmlformats.org/officeDocument/2006/relationships" name="Income Taxes" sheetId="19" state="visible" r:id="rId19"/>
    <sheet xmlns:r="http://schemas.openxmlformats.org/officeDocument/2006/relationships" name="Borrowings" sheetId="20" state="visible" r:id="rId20"/>
    <sheet xmlns:r="http://schemas.openxmlformats.org/officeDocument/2006/relationships" name="Pension And Other Liabilities" sheetId="21" state="visible" r:id="rId21"/>
    <sheet xmlns:r="http://schemas.openxmlformats.org/officeDocument/2006/relationships" name="Commitments And Contingencies" sheetId="22" state="visible" r:id="rId22"/>
    <sheet xmlns:r="http://schemas.openxmlformats.org/officeDocument/2006/relationships" name="Non-controlling Interests" sheetId="23" state="visible" r:id="rId23"/>
    <sheet xmlns:r="http://schemas.openxmlformats.org/officeDocument/2006/relationships" name="Share-Based Compensation And Sh" sheetId="24" state="visible" r:id="rId24"/>
    <sheet xmlns:r="http://schemas.openxmlformats.org/officeDocument/2006/relationships" name="Accumulated Other Comprehensive" sheetId="25" state="visible" r:id="rId25"/>
    <sheet xmlns:r="http://schemas.openxmlformats.org/officeDocument/2006/relationships" name="Fair Value Measurements" sheetId="26" state="visible" r:id="rId26"/>
    <sheet xmlns:r="http://schemas.openxmlformats.org/officeDocument/2006/relationships" name="Hedge Accounting"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gment Reporting (Tables)" sheetId="33" state="visible" r:id="rId33"/>
    <sheet xmlns:r="http://schemas.openxmlformats.org/officeDocument/2006/relationships" name="Earnings (Loss) Per Share (Tabl" sheetId="34" state="visible" r:id="rId34"/>
    <sheet xmlns:r="http://schemas.openxmlformats.org/officeDocument/2006/relationships" name="Real Estate Transactions (Table" sheetId="35" state="visible" r:id="rId35"/>
    <sheet xmlns:r="http://schemas.openxmlformats.org/officeDocument/2006/relationships" name="Properties And Equipment (Table" sheetId="36" state="visible" r:id="rId36"/>
    <sheet xmlns:r="http://schemas.openxmlformats.org/officeDocument/2006/relationships" name="Leases (Tables)" sheetId="37" state="visible" r:id="rId37"/>
    <sheet xmlns:r="http://schemas.openxmlformats.org/officeDocument/2006/relationships" name="Investments In Unconsolidated_2" sheetId="38" state="visible" r:id="rId38"/>
    <sheet xmlns:r="http://schemas.openxmlformats.org/officeDocument/2006/relationships" name="Goodwill And Intangible Assets " sheetId="39" state="visible" r:id="rId39"/>
    <sheet xmlns:r="http://schemas.openxmlformats.org/officeDocument/2006/relationships" name="Prepaid And Other Assets (Table" sheetId="40" state="visible" r:id="rId40"/>
    <sheet xmlns:r="http://schemas.openxmlformats.org/officeDocument/2006/relationships" name="Income Taxes (Tables)" sheetId="41" state="visible" r:id="rId41"/>
    <sheet xmlns:r="http://schemas.openxmlformats.org/officeDocument/2006/relationships" name="Borrowings (Tables)" sheetId="42" state="visible" r:id="rId42"/>
    <sheet xmlns:r="http://schemas.openxmlformats.org/officeDocument/2006/relationships" name="Pension And Other Liabilities (" sheetId="43" state="visible" r:id="rId43"/>
    <sheet xmlns:r="http://schemas.openxmlformats.org/officeDocument/2006/relationships" name="Non-controlling Interests (Tabl" sheetId="44" state="visible" r:id="rId44"/>
    <sheet xmlns:r="http://schemas.openxmlformats.org/officeDocument/2006/relationships" name="Share-Based Compensation And _2" sheetId="45" state="visible" r:id="rId45"/>
    <sheet xmlns:r="http://schemas.openxmlformats.org/officeDocument/2006/relationships" name="Accumulated Other Comprehensi_2" sheetId="46" state="visible" r:id="rId46"/>
    <sheet xmlns:r="http://schemas.openxmlformats.org/officeDocument/2006/relationships" name="Fair Value Measurements (Tables" sheetId="47" state="visible" r:id="rId47"/>
    <sheet xmlns:r="http://schemas.openxmlformats.org/officeDocument/2006/relationships" name="Hedge Accounting (Tables)" sheetId="48" state="visible" r:id="rId48"/>
    <sheet xmlns:r="http://schemas.openxmlformats.org/officeDocument/2006/relationships" name="Liquidity (Narrative)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egment Reporting (Narrative) (" sheetId="53" state="visible" r:id="rId53"/>
    <sheet xmlns:r="http://schemas.openxmlformats.org/officeDocument/2006/relationships" name="Segment Reporting (Summary Of R" sheetId="54" state="visible" r:id="rId54"/>
    <sheet xmlns:r="http://schemas.openxmlformats.org/officeDocument/2006/relationships" name="Segment Reporting (Summary Of C" sheetId="55" state="visible" r:id="rId55"/>
    <sheet xmlns:r="http://schemas.openxmlformats.org/officeDocument/2006/relationships" name="Segment Reporting (Summary Of_2" sheetId="56" state="visible" r:id="rId56"/>
    <sheet xmlns:r="http://schemas.openxmlformats.org/officeDocument/2006/relationships" name="Segment Reporting (Reconciliati" sheetId="57" state="visible" r:id="rId57"/>
    <sheet xmlns:r="http://schemas.openxmlformats.org/officeDocument/2006/relationships" name="Segment Reporting (Summary Of A" sheetId="58" state="visible" r:id="rId58"/>
    <sheet xmlns:r="http://schemas.openxmlformats.org/officeDocument/2006/relationships" name="Segment Reporting (Schedule Of " sheetId="59" state="visible" r:id="rId59"/>
    <sheet xmlns:r="http://schemas.openxmlformats.org/officeDocument/2006/relationships" name="Segment Reporting (Summary Of_3" sheetId="60" state="visible" r:id="rId60"/>
    <sheet xmlns:r="http://schemas.openxmlformats.org/officeDocument/2006/relationships" name="Earnings (Loss) Per Share (Narr" sheetId="61" state="visible" r:id="rId61"/>
    <sheet xmlns:r="http://schemas.openxmlformats.org/officeDocument/2006/relationships" name="Earnings (Loss) Per Share (Comp" sheetId="62" state="visible" r:id="rId62"/>
    <sheet xmlns:r="http://schemas.openxmlformats.org/officeDocument/2006/relationships" name="Real Estate Transactions (Narra" sheetId="63" state="visible" r:id="rId63"/>
    <sheet xmlns:r="http://schemas.openxmlformats.org/officeDocument/2006/relationships" name="Real Estate Transactions (Sched" sheetId="64" state="visible" r:id="rId64"/>
    <sheet xmlns:r="http://schemas.openxmlformats.org/officeDocument/2006/relationships" name="Properties And Equipment (Narra" sheetId="65" state="visible" r:id="rId65"/>
    <sheet xmlns:r="http://schemas.openxmlformats.org/officeDocument/2006/relationships" name="Properties And Equipment (Sched" sheetId="66" state="visible" r:id="rId66"/>
    <sheet xmlns:r="http://schemas.openxmlformats.org/officeDocument/2006/relationships" name="Properties And Equipment (Sch_2" sheetId="67" state="visible" r:id="rId67"/>
    <sheet xmlns:r="http://schemas.openxmlformats.org/officeDocument/2006/relationships" name="Properties And Equipment (Summa" sheetId="68" state="visible" r:id="rId68"/>
    <sheet xmlns:r="http://schemas.openxmlformats.org/officeDocument/2006/relationships" name="Leases (Components Of Lease Exp" sheetId="69" state="visible" r:id="rId69"/>
    <sheet xmlns:r="http://schemas.openxmlformats.org/officeDocument/2006/relationships" name="Leases (Supplemental Cash Flow " sheetId="70" state="visible" r:id="rId70"/>
    <sheet xmlns:r="http://schemas.openxmlformats.org/officeDocument/2006/relationships" name="Leases (Supplemental Balance Sh" sheetId="71" state="visible" r:id="rId71"/>
    <sheet xmlns:r="http://schemas.openxmlformats.org/officeDocument/2006/relationships" name="Leases (Maturity Of Leases As L" sheetId="72" state="visible" r:id="rId72"/>
    <sheet xmlns:r="http://schemas.openxmlformats.org/officeDocument/2006/relationships" name="Leases (Components Of Lease Inc" sheetId="73" state="visible" r:id="rId73"/>
    <sheet xmlns:r="http://schemas.openxmlformats.org/officeDocument/2006/relationships" name="Leases (Book Value Of Assets Un" sheetId="74" state="visible" r:id="rId74"/>
    <sheet xmlns:r="http://schemas.openxmlformats.org/officeDocument/2006/relationships" name="Leases (Maturity Of Leases As_2" sheetId="75" state="visible" r:id="rId75"/>
    <sheet xmlns:r="http://schemas.openxmlformats.org/officeDocument/2006/relationships" name="Investments In Unconsolidated_3" sheetId="76" state="visible" r:id="rId76"/>
    <sheet xmlns:r="http://schemas.openxmlformats.org/officeDocument/2006/relationships" name="Investments In Unconsolidated_4" sheetId="77" state="visible" r:id="rId77"/>
    <sheet xmlns:r="http://schemas.openxmlformats.org/officeDocument/2006/relationships" name="Investments In Unconsolidated_5"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Prepaid And Other Assets (Detai" sheetId="83" state="visible" r:id="rId83"/>
    <sheet xmlns:r="http://schemas.openxmlformats.org/officeDocument/2006/relationships" name="Income Taxes (Details)" sheetId="84" state="visible" r:id="rId84"/>
    <sheet xmlns:r="http://schemas.openxmlformats.org/officeDocument/2006/relationships" name="Income Taxes (Schedule Of Incom" sheetId="85" state="visible" r:id="rId85"/>
    <sheet xmlns:r="http://schemas.openxmlformats.org/officeDocument/2006/relationships" name="Income Taxes (Schedule Of Signi" sheetId="86" state="visible" r:id="rId86"/>
    <sheet xmlns:r="http://schemas.openxmlformats.org/officeDocument/2006/relationships" name="Income Taxes (Schedule Of Compo" sheetId="87" state="visible" r:id="rId87"/>
    <sheet xmlns:r="http://schemas.openxmlformats.org/officeDocument/2006/relationships" name="Income Taxes (Schedule Of Inc_2" sheetId="88" state="visible" r:id="rId88"/>
    <sheet xmlns:r="http://schemas.openxmlformats.org/officeDocument/2006/relationships" name="Income Taxes (Summary Of The Ac" sheetId="89" state="visible" r:id="rId89"/>
    <sheet xmlns:r="http://schemas.openxmlformats.org/officeDocument/2006/relationships" name="Borrowings (Trust Preferred Sec" sheetId="90" state="visible" r:id="rId90"/>
    <sheet xmlns:r="http://schemas.openxmlformats.org/officeDocument/2006/relationships" name="Borrowings (Bank Of America Cre" sheetId="91" state="visible" r:id="rId91"/>
    <sheet xmlns:r="http://schemas.openxmlformats.org/officeDocument/2006/relationships" name="Borrowings (Cinema 1, 2, 3 Term" sheetId="92" state="visible" r:id="rId92"/>
    <sheet xmlns:r="http://schemas.openxmlformats.org/officeDocument/2006/relationships" name="Borrowings (Minetta And Orpheum" sheetId="93" state="visible" r:id="rId93"/>
    <sheet xmlns:r="http://schemas.openxmlformats.org/officeDocument/2006/relationships" name="Borrowings (Union Square Financ" sheetId="94" state="visible" r:id="rId94"/>
    <sheet xmlns:r="http://schemas.openxmlformats.org/officeDocument/2006/relationships" name="Borrowings (U.S. Corporate Offi" sheetId="95" state="visible" r:id="rId95"/>
    <sheet xmlns:r="http://schemas.openxmlformats.org/officeDocument/2006/relationships" name="Borrowings (Purchase Money Prom" sheetId="96" state="visible" r:id="rId96"/>
    <sheet xmlns:r="http://schemas.openxmlformats.org/officeDocument/2006/relationships" name="Borrowings (Australian NAB Corp" sheetId="97" state="visible" r:id="rId97"/>
    <sheet xmlns:r="http://schemas.openxmlformats.org/officeDocument/2006/relationships" name="Borrowings (Westpac Bank Corpor" sheetId="98" state="visible" r:id="rId98"/>
    <sheet xmlns:r="http://schemas.openxmlformats.org/officeDocument/2006/relationships" name="Borrowings (Summary Of Borrowin" sheetId="99" state="visible" r:id="rId99"/>
    <sheet xmlns:r="http://schemas.openxmlformats.org/officeDocument/2006/relationships" name="Borrowings (Schedule Of Long-te" sheetId="100" state="visible" r:id="rId100"/>
    <sheet xmlns:r="http://schemas.openxmlformats.org/officeDocument/2006/relationships" name="Borrowings (Schedule Of Future " sheetId="101" state="visible" r:id="rId101"/>
    <sheet xmlns:r="http://schemas.openxmlformats.org/officeDocument/2006/relationships" name="Pension And Other Liabilities_2" sheetId="102" state="visible" r:id="rId102"/>
    <sheet xmlns:r="http://schemas.openxmlformats.org/officeDocument/2006/relationships" name="Pension And Other Liabilities_3" sheetId="103" state="visible" r:id="rId103"/>
    <sheet xmlns:r="http://schemas.openxmlformats.org/officeDocument/2006/relationships" name="Pension And Other Liabilities_4" sheetId="104" state="visible" r:id="rId104"/>
    <sheet xmlns:r="http://schemas.openxmlformats.org/officeDocument/2006/relationships" name="Pension And Other Liabilities_5" sheetId="105" state="visible" r:id="rId105"/>
    <sheet xmlns:r="http://schemas.openxmlformats.org/officeDocument/2006/relationships" name="Pension And Other Liabilities_6" sheetId="106" state="visible" r:id="rId106"/>
    <sheet xmlns:r="http://schemas.openxmlformats.org/officeDocument/2006/relationships" name="Pension And Other Liabilities_7" sheetId="107" state="visible" r:id="rId107"/>
    <sheet xmlns:r="http://schemas.openxmlformats.org/officeDocument/2006/relationships" name="Pension And Other Liabilities_8" sheetId="108" state="visible" r:id="rId108"/>
    <sheet xmlns:r="http://schemas.openxmlformats.org/officeDocument/2006/relationships" name="Pension And Other Liabilities_9" sheetId="109" state="visible" r:id="rId109"/>
    <sheet xmlns:r="http://schemas.openxmlformats.org/officeDocument/2006/relationships" name="Non-controlling Interests (Narr" sheetId="110" state="visible" r:id="rId110"/>
    <sheet xmlns:r="http://schemas.openxmlformats.org/officeDocument/2006/relationships" name="Non-controlling Interests (Comp" sheetId="111" state="visible" r:id="rId111"/>
    <sheet xmlns:r="http://schemas.openxmlformats.org/officeDocument/2006/relationships" name="Non-controlling Interests (Co_2" sheetId="112" state="visible" r:id="rId112"/>
    <sheet xmlns:r="http://schemas.openxmlformats.org/officeDocument/2006/relationships" name="Share-Based Compensation And _3" sheetId="113" state="visible" r:id="rId113"/>
    <sheet xmlns:r="http://schemas.openxmlformats.org/officeDocument/2006/relationships" name="Share-Based Compensation And _4" sheetId="114" state="visible" r:id="rId114"/>
    <sheet xmlns:r="http://schemas.openxmlformats.org/officeDocument/2006/relationships" name="Share-Based Compensation And _5" sheetId="115" state="visible" r:id="rId115"/>
    <sheet xmlns:r="http://schemas.openxmlformats.org/officeDocument/2006/relationships" name="Share-Based Compensation And _6" sheetId="116" state="visible" r:id="rId116"/>
    <sheet xmlns:r="http://schemas.openxmlformats.org/officeDocument/2006/relationships" name="Share-Based Compensation And _7" sheetId="117" state="visible" r:id="rId117"/>
    <sheet xmlns:r="http://schemas.openxmlformats.org/officeDocument/2006/relationships" name="Accumulated Other Comprehensi_3" sheetId="118" state="visible" r:id="rId118"/>
    <sheet xmlns:r="http://schemas.openxmlformats.org/officeDocument/2006/relationships" name="Fair Value Measurements (Narrat" sheetId="119" state="visible" r:id="rId119"/>
    <sheet xmlns:r="http://schemas.openxmlformats.org/officeDocument/2006/relationships" name="Fair Value Measurements (Schedu" sheetId="120" state="visible" r:id="rId120"/>
    <sheet xmlns:r="http://schemas.openxmlformats.org/officeDocument/2006/relationships" name="Hedge Accounting (Narrative) (D" sheetId="121" state="visible" r:id="rId121"/>
    <sheet xmlns:r="http://schemas.openxmlformats.org/officeDocument/2006/relationships" name="Hedge Accounting (Schedule Of D" sheetId="122" state="visible" r:id="rId122"/>
    <sheet xmlns:r="http://schemas.openxmlformats.org/officeDocument/2006/relationships" name="Hedge Accounting (Schedule Of C" sheetId="123" state="visible" r:id="rId123"/>
    <sheet xmlns:r="http://schemas.openxmlformats.org/officeDocument/2006/relationships" name="Hedge Accounting (Summary Of He" sheetId="124" state="visible" r:id="rId124"/>
    <sheet xmlns:r="http://schemas.openxmlformats.org/officeDocument/2006/relationships" name="Related Parties (Details)" sheetId="125" state="visible" r:id="rId125"/>
    <sheet xmlns:r="http://schemas.openxmlformats.org/officeDocument/2006/relationships" name="Subsequent Events (Details)" sheetId="126" state="visible" r:id="rId126"/>
    <sheet xmlns:r="http://schemas.openxmlformats.org/officeDocument/2006/relationships" name="Valuation And Qualifying Accoun" sheetId="127" state="visible" r:id="rId127"/>
    <sheet xmlns:r="http://schemas.openxmlformats.org/officeDocument/2006/relationships" name="Insider Trading Arrangements" sheetId="128" state="visible" r:id="rId128"/>
    <sheet xmlns:r="http://schemas.openxmlformats.org/officeDocument/2006/relationships" name="Cybersecurity Risk Management a"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Entity File Number</t>
        </is>
      </c>
      <c r="B6" s="3" t="inlineStr">
        <is>
          <t>1-8625</t>
        </is>
      </c>
      <c r="C6" s="3" t="inlineStr">
        <is>
          <t xml:space="preserve"> </t>
        </is>
      </c>
      <c r="D6" s="3" t="inlineStr">
        <is>
          <t xml:space="preserve"> </t>
        </is>
      </c>
    </row>
    <row r="7">
      <c r="A7" s="3" t="inlineStr">
        <is>
          <t>Amendment Flag</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Document Fiscal Period Focus</t>
        </is>
      </c>
      <c r="B11" s="3" t="inlineStr">
        <is>
          <t>FY</t>
        </is>
      </c>
      <c r="C11" s="3" t="inlineStr">
        <is>
          <t xml:space="preserve"> </t>
        </is>
      </c>
      <c r="D11" s="3" t="inlineStr">
        <is>
          <t xml:space="preserve"> </t>
        </is>
      </c>
    </row>
    <row r="12">
      <c r="A12" s="3" t="inlineStr">
        <is>
          <t>Entity Registrant Name</t>
        </is>
      </c>
      <c r="B12" s="3" t="inlineStr">
        <is>
          <t>READING INTERNATIONAL, INC.</t>
        </is>
      </c>
      <c r="C12" s="3" t="inlineStr">
        <is>
          <t xml:space="preserve"> </t>
        </is>
      </c>
      <c r="D12" s="3" t="inlineStr">
        <is>
          <t xml:space="preserve"> </t>
        </is>
      </c>
    </row>
    <row r="13">
      <c r="A13" s="3" t="inlineStr">
        <is>
          <t>Entity Incorporation, State or Country Code</t>
        </is>
      </c>
      <c r="B13" s="3" t="inlineStr">
        <is>
          <t>NV</t>
        </is>
      </c>
      <c r="C13" s="3" t="inlineStr">
        <is>
          <t xml:space="preserve"> </t>
        </is>
      </c>
      <c r="D13" s="3" t="inlineStr">
        <is>
          <t xml:space="preserve"> </t>
        </is>
      </c>
    </row>
    <row r="14">
      <c r="A14" s="3" t="inlineStr">
        <is>
          <t>Entity Tax Identification Number</t>
        </is>
      </c>
      <c r="B14" s="3" t="inlineStr">
        <is>
          <t>95-3885184</t>
        </is>
      </c>
      <c r="C14" s="3" t="inlineStr">
        <is>
          <t xml:space="preserve"> </t>
        </is>
      </c>
      <c r="D14" s="3" t="inlineStr">
        <is>
          <t xml:space="preserve"> </t>
        </is>
      </c>
    </row>
    <row r="15">
      <c r="A15" s="3" t="inlineStr">
        <is>
          <t>Entity Address, Address Line One</t>
        </is>
      </c>
      <c r="B15" s="3" t="inlineStr">
        <is>
          <t>189 Second Avenue</t>
        </is>
      </c>
      <c r="C15" s="3" t="inlineStr">
        <is>
          <t xml:space="preserve"> </t>
        </is>
      </c>
      <c r="D15" s="3" t="inlineStr">
        <is>
          <t xml:space="preserve"> </t>
        </is>
      </c>
    </row>
    <row r="16">
      <c r="A16" s="3" t="inlineStr">
        <is>
          <t>Entity Address, Address Line Two</t>
        </is>
      </c>
      <c r="B16" s="3" t="inlineStr">
        <is>
          <t>Suite 2S</t>
        </is>
      </c>
      <c r="C16" s="3" t="inlineStr">
        <is>
          <t xml:space="preserve"> </t>
        </is>
      </c>
      <c r="D16" s="3" t="inlineStr">
        <is>
          <t xml:space="preserve"> </t>
        </is>
      </c>
    </row>
    <row r="17">
      <c r="A17" s="3" t="inlineStr">
        <is>
          <t>Entity Address, City or Town</t>
        </is>
      </c>
      <c r="B17" s="3" t="inlineStr">
        <is>
          <t>New York</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003</t>
        </is>
      </c>
      <c r="C19" s="3" t="inlineStr">
        <is>
          <t xml:space="preserve"> </t>
        </is>
      </c>
      <c r="D19" s="3" t="inlineStr">
        <is>
          <t xml:space="preserve"> </t>
        </is>
      </c>
    </row>
    <row r="20">
      <c r="A20" s="3" t="inlineStr">
        <is>
          <t>City Area Code</t>
        </is>
      </c>
      <c r="B20" s="3" t="inlineStr">
        <is>
          <t>213</t>
        </is>
      </c>
      <c r="C20" s="3" t="inlineStr">
        <is>
          <t xml:space="preserve"> </t>
        </is>
      </c>
      <c r="D20" s="3" t="inlineStr">
        <is>
          <t xml:space="preserve"> </t>
        </is>
      </c>
    </row>
    <row r="21">
      <c r="A21" s="3" t="inlineStr">
        <is>
          <t>Local Phone Number</t>
        </is>
      </c>
      <c r="B21" s="3" t="inlineStr">
        <is>
          <t>235-2240</t>
        </is>
      </c>
      <c r="C21" s="3" t="inlineStr">
        <is>
          <t xml:space="preserve"> </t>
        </is>
      </c>
      <c r="D21" s="3" t="inlineStr">
        <is>
          <t xml:space="preserve"> </t>
        </is>
      </c>
    </row>
    <row r="22">
      <c r="A22" s="3" t="inlineStr">
        <is>
          <t>Entity Central Index Key</t>
        </is>
      </c>
      <c r="B22" s="3" t="inlineStr">
        <is>
          <t>0000716634</t>
        </is>
      </c>
      <c r="C22" s="3" t="inlineStr">
        <is>
          <t xml:space="preserve"> </t>
        </is>
      </c>
      <c r="D22" s="3" t="inlineStr">
        <is>
          <t xml:space="preserve"> </t>
        </is>
      </c>
    </row>
    <row r="23">
      <c r="A23" s="3" t="inlineStr">
        <is>
          <t>Entity Filer Category</t>
        </is>
      </c>
      <c r="B23" s="3" t="inlineStr">
        <is>
          <t>Non-accelerated Filer</t>
        </is>
      </c>
      <c r="C23" s="3" t="inlineStr">
        <is>
          <t xml:space="preserve"> </t>
        </is>
      </c>
      <c r="D23" s="3" t="inlineStr">
        <is>
          <t xml:space="preserve"> </t>
        </is>
      </c>
    </row>
    <row r="24">
      <c r="A24" s="3" t="inlineStr">
        <is>
          <t>ICFR Auditor Attestation Flag</t>
        </is>
      </c>
      <c r="B24" s="3" t="inlineStr">
        <is>
          <t>false</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Voluntary Filers</t>
        </is>
      </c>
      <c r="B27" s="3" t="inlineStr">
        <is>
          <t>No</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Document Financial Statement Error Correction</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37083486</v>
      </c>
    </row>
    <row r="34">
      <c r="A34" s="3" t="inlineStr">
        <is>
          <t>Documents Incorporated by Reference</t>
        </is>
      </c>
      <c r="B34" s="3" t="inlineStr">
        <is>
          <t>Documents Incorporated by Reference Certain portions of the registrant’s definitive Proxy Statement for the 2025 annual meeting of the stockholders to be filed with the Securities and Exchange Commission within 120 days after the end of the fiscal year ended December 31 , 2024 are incorporated by reference into Part III of this Annual Report on Form 10-K.</t>
        </is>
      </c>
      <c r="C34" s="3" t="inlineStr">
        <is>
          <t xml:space="preserve"> </t>
        </is>
      </c>
      <c r="D34" s="3" t="inlineStr">
        <is>
          <t xml:space="preserve"> </t>
        </is>
      </c>
    </row>
    <row r="35">
      <c r="A35" s="3" t="inlineStr">
        <is>
          <t>Auditor Firm ID</t>
        </is>
      </c>
      <c r="B35" s="3" t="inlineStr">
        <is>
          <t>248</t>
        </is>
      </c>
      <c r="C35" s="3" t="inlineStr">
        <is>
          <t xml:space="preserve"> </t>
        </is>
      </c>
      <c r="D35" s="3" t="inlineStr">
        <is>
          <t xml:space="preserve"> </t>
        </is>
      </c>
    </row>
    <row r="36">
      <c r="A36" s="3" t="inlineStr">
        <is>
          <t>Auditor Location</t>
        </is>
      </c>
      <c r="B36" s="3" t="inlineStr">
        <is>
          <t>Newport Beach, California</t>
        </is>
      </c>
      <c r="C36" s="3" t="inlineStr">
        <is>
          <t xml:space="preserve"> </t>
        </is>
      </c>
      <c r="D36" s="3" t="inlineStr">
        <is>
          <t xml:space="preserve"> </t>
        </is>
      </c>
    </row>
    <row r="37">
      <c r="A37" s="3" t="inlineStr">
        <is>
          <t>Auditor Name</t>
        </is>
      </c>
      <c r="B37" s="3" t="inlineStr">
        <is>
          <t>GRANT THORNTON LLP</t>
        </is>
      </c>
      <c r="C37" s="3" t="inlineStr">
        <is>
          <t xml:space="preserve"> </t>
        </is>
      </c>
      <c r="D37" s="3" t="inlineStr">
        <is>
          <t xml:space="preserve"> </t>
        </is>
      </c>
    </row>
    <row r="38">
      <c r="A38" s="3" t="inlineStr">
        <is>
          <t>Class A [Member]</t>
        </is>
      </c>
      <c r="B38" s="3" t="inlineStr">
        <is>
          <t xml:space="preserve"> </t>
        </is>
      </c>
      <c r="C38" s="3" t="inlineStr">
        <is>
          <t xml:space="preserve"> </t>
        </is>
      </c>
      <c r="D38" s="3" t="inlineStr">
        <is>
          <t xml:space="preserve"> </t>
        </is>
      </c>
    </row>
    <row r="39">
      <c r="A39" s="3" t="inlineStr">
        <is>
          <t>Title of 12(b) Security</t>
        </is>
      </c>
      <c r="B39" s="3" t="inlineStr">
        <is>
          <t>Class A Nonvoting Common Stock, $0.01 par value</t>
        </is>
      </c>
      <c r="C39" s="3" t="inlineStr">
        <is>
          <t xml:space="preserve"> </t>
        </is>
      </c>
      <c r="D39" s="3" t="inlineStr">
        <is>
          <t xml:space="preserve"> </t>
        </is>
      </c>
    </row>
    <row r="40">
      <c r="A40" s="3" t="inlineStr">
        <is>
          <t>Trading Symbol</t>
        </is>
      </c>
      <c r="B40" s="3" t="inlineStr">
        <is>
          <t>RDI</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Entity Common Stock, Shares Outstanding</t>
        </is>
      </c>
      <c r="B42" s="3" t="inlineStr">
        <is>
          <t xml:space="preserve"> </t>
        </is>
      </c>
      <c r="C42" s="5" t="n">
        <v>20603203</v>
      </c>
      <c r="D42" s="3" t="inlineStr">
        <is>
          <t xml:space="preserve"> </t>
        </is>
      </c>
    </row>
    <row r="43">
      <c r="A43" s="3" t="inlineStr">
        <is>
          <t>Class B [Member]</t>
        </is>
      </c>
      <c r="B43" s="3" t="inlineStr">
        <is>
          <t xml:space="preserve"> </t>
        </is>
      </c>
      <c r="C43" s="3" t="inlineStr">
        <is>
          <t xml:space="preserve"> </t>
        </is>
      </c>
      <c r="D43" s="3" t="inlineStr">
        <is>
          <t xml:space="preserve"> </t>
        </is>
      </c>
    </row>
    <row r="44">
      <c r="A44" s="3" t="inlineStr">
        <is>
          <t>Title of 12(b) Security</t>
        </is>
      </c>
      <c r="B44" s="3" t="inlineStr">
        <is>
          <t>Class B Voting Common Stock, $0.01 par value</t>
        </is>
      </c>
      <c r="C44" s="3" t="inlineStr">
        <is>
          <t xml:space="preserve"> </t>
        </is>
      </c>
      <c r="D44" s="3" t="inlineStr">
        <is>
          <t xml:space="preserve"> </t>
        </is>
      </c>
    </row>
    <row r="45">
      <c r="A45" s="3" t="inlineStr">
        <is>
          <t>Trading Symbol</t>
        </is>
      </c>
      <c r="B45" s="3" t="inlineStr">
        <is>
          <t>RDIB</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Entity Common Stock, Shares Outstanding</t>
        </is>
      </c>
      <c r="B47" s="3" t="inlineStr">
        <is>
          <t xml:space="preserve"> </t>
        </is>
      </c>
      <c r="C47" s="5" t="n">
        <v>1680590</v>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Summary Of Significant Accounting Policies [Abstract]</t>
        </is>
      </c>
      <c r="B3" s="3" t="inlineStr">
        <is>
          <t xml:space="preserve"> </t>
        </is>
      </c>
    </row>
    <row r="4">
      <c r="A4" s="3" t="inlineStr">
        <is>
          <t>Summary Of Significant Accounting Policies</t>
        </is>
      </c>
      <c r="B4" s="3" t="inlineStr">
        <is>
          <t xml:space="preserve">NOTE 3 – SUMMARY OF SIGNIFICANT ACCOUNTING POLICI ES Significant Accounting Policies Basis of Consolidation Our consolidated financial statements have been prepared in accordance with accounting principles generally accepted in the United States of America (“U.S. GAAP”). These consolidated financial statements include the accounts of our wholly owned subsidiaries. We have also consolidated the following entities that are not wholly owned for which we have control:  Australia Country Cinemas Pty, Limited, a company in which we own a 75 % interest and whose only assets are our leasehold cinema at Dubbo, Australia and our owned cinema at Townsville, Australia;  Sutton Hill Properties, LLC (“SHP”), a company based in New York in which we own a 75 % interest and whose only asset is the fee interest in the Cinemas 123; and,  Shadow View Land and Farming, LLC in which we own a 50 % controlling membership interest and whose only asset was a 202 -acre land parcel in Coachella, California which was sold in March 2021. The company is in the process of winding up. Our investment interests in certain joint venture arrangements, for which we own between 20 % to 50 % and for which we have no control over the operations, are accounted for as unconsolidated joint ventures, and hence, recorded in the consolidated financial statements under the equity method. These investment interests include our:  33.3 % undivided interest in the unincorporated joint venture that owns the Mt. Gravatt cinema in a suburb of Brisbane, Australia;  50 % undivided interest in the unincorporated joint venture that owns Rialto Cinemas in New Zealand. We consider that we have control over our partially owned subsidiaries and joint venture interests (collectively “investee”) when these conditions exist: (i) we own a majority of the voting rights or interests of the investee (typically above 50%), or (ii) in the case when we own less than the majority voting rights or interests, we have the power over the investee when the voting rights or interests are sufficient to give it the practical ability to direct the relevant activities of the investee unilaterally. The Company considers all relevant facts and circumstances in assessing whether or not our voting rights in the investee are sufficient to give it power, including: (i) the size of our voting rights and interests relative to the size and dispersion of holdings of other vote holders; (ii) potential voting rights and interests held by us; (iii) rights and interests arising from other contractual arrangements; and, (iv) any additional other relevant facts. All intercompany balances and transactions have been eliminated on the consolidation. Use of Estimates The preparation of consolidated financial statements in conformity with U.S. GAAP requires management to make estimates and assumptions that affect the amounts reported in the consolidated financial statements and footnotes thereto. Hence, actual results may differ from those estimates. Significant estimates and assumptions include: (i) projections we make regarding the recoverability and impairment of our assets (including goodwill and intangibles); (ii) recoverability of our deferred tax asset; (iii) estimation of our Incremental Borrowing Rate (“IBR”) as relates to the valuation of our right-of-use assets and lease liabilities; (iv) valuations of our derivative instruments, and; (v) estimation of gift card and gift certificate breakage where we have concluded that the likelihood of redemption is remote. Revenue Recognition (i) Cinema Exhibition Segment (all net of related taxes):  Sales of Cinema tickets (excluding bulk and advanced ticket sales) and food and beverage (“F&amp;B”) sales – recognized when sold and collected, either in cash or credit card at our theatre locations and through our online selling channels;  Sales of Bulk and Advanced Cinema Ticket Sales – deferred and recognized as revenue when the promised performance or movie that the ticket has been purchased for is shown;  Gift Cards and Gift Certificate Sales – deferred and recognized as revenue when redeemed, except for the breakage portion, as described below;  Breakage Income – recognized for unredeemed cards and certificates using the proportional method, whereby breakage revenue is recognized in proportion to the pattern of rights exercised by the customer when the Company expects that it is probable that a significant revenue reversal would not occur for any estimated breakage amounts. This is based on a breakage ‘experience rate’ which is determined by historical redemption data;  Loyalty Income - a component of revenue from members of our loyalty programs relating to the earning of loyalty rewards is deferred until such a time as members redeem rewards, or until we believe the likelihood of redemption by the member is remote. Deferral is based on the estimated fair value of a loyalty point, the number of member points accumulated, and the likelihood of redemption as determined by historical redemption data, a nd;  Advertising Revenues – recognized based on contractual arrangements or relevant admissions information, as appropriate, when the related performance obligation is satisfied. (ii) Real Estate Segment:  Property Rentals –we contractually retain substantially all of the risks and benefits of ownership of our real estate properties and therefore, we account for our tenant leases as operating leases. Accordingly, rental revenue is recognized on a straight-line basis over the lease term; and,  Live Theatre License Fees – w e have real property interest in, and license theatre space to third parties for, the presentation of theatrical productions. Revenue is recognized in accordance with the license agreement and is typically recorded on a weekly basis after the performance of a show has occurred . Cash and Cash Equivalents We consider all highly liquid investments with original maturities of three months or less at the time of purchase as cash equivalents for which cost approximates fair value. Receivables Our receivables balance is composed primarily of credit card and booking agent receivables, representing the purchase price of tickets, food &amp; beverage items, or coupon books sold at our various businesses. Sales charged on customer credit cards are collected when the credit card transactions are processed. The remaining receivables balance is primarily made up of the net Goods and Service Tax (“GST”) receivable from our Australian taxing authorities, rents receivable from our third-party tenants, and the management fee receivable from the managed cinemas. We have no history of significant bad debt losses but we have established an allowance for accounts that we deem uncollectible. Inventory Inventory is composed of food and beverage items in our theater operations and books and associated stationery items at our State Cinema bookstore, and is stated at the lower of cost (first-in, first-out method) or net realizable value. Restricted Cash Restricted cash includes those cash accounts for which the use of funds is restricted by any contract or bank covenant. At December 31, 2024 and 2023, our restricted cash balance was $ 2.7 million and $ 2.5 million, respectively. Derivative Financial Instruments From time to time, we purchase interest rate derivative instrfuments to hedge the interest rate risk that results from the variability of certain of our floating-rate borrowings. Our use of derivative transactions is intended to reduce long-term fluctuations in cash flows caused by market movements. Derivative instruments are recorded on the balance sheet at fair value with changes in fair value through interest expense in the Consolidated Statements of Operations or, in the case of accounting hedges, in Other Comprehensive Income and then reclassified into interest expense in the same period(s) during which the hedged transactions affect earnings. The cash flows from interest rate derivatives are classified as cashflows provided by operating activities in the Consolidated Cashflow Statement, as are the hedged transactions. As of December 31, 2024 we had derivative positions designated as accounting hedges of ($ 137,000 ). As of December 31, 2023, we had no derivative positions designated as accounting hedges. Operating Properties, net Our Operating Properties consist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Expenditures relating to renovations, betterments or improvements to existing assets are capitalized if they improve or extend the lives of the respective assets and/or provide long-term future net cash inflows, including the potential for cost savings. Depreciation and amortization are provided using the straight-line method over the estimated useful lives of the assets. The estimated useful lives are generally as follows: Building and improvements 15 – 60 years Leasehold improvements Shorter of the lease term or useful life of the improvement Theater equipment 7 years Furniture and fixtures 3 – 10 years Investment and Development Properties, net Investment and Development Properties consist of land,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this category are building and improvement costs directly associated with the development of potential cinemas (whether for sale or lease), the development of entertainment-themed centers (“ETCs”), or other improvements to real property. In the case of investments in land and the redevelopment of existing improvements, where we have a confirmed capital project we capitalize cost associated with title work, land use matters, and design, engineering and architectural work. As incurred, we expense start-up costs (such as pre-opening cinema advertising and training expense) and other costs not directly related to the acquisition and development of long-term assets. We cease cost capitalization (including interest) on a development property when the property is complete and ready for its intended use, or if activities necessary to get the property ready for its intended use have been substantially curtailed. However, we do not suspend cost capitalization for brief interruptions and interruptions that are externally imposed, such as mandates from governmental authorities. Impairment of Long-Lived Assets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We review internal management reports on a monthly basis as well as monitor current and potential future competition in film markets for indications of potential impairment. (i) Impairment of Long-lived Assets (other than Goodwill and Intangible Assets with indefinite lives) – we evaluate our long-lived assets and finite-lived intangible assets using historical and projected data of cash flows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We include all relevant right-of-use assets in our impairment assessments and exclude the related lease liabilities and payments. For certain non-income producing properties or for those assets with no consistent historical or projected cash flows, we obtain appraisals or other evidence to evaluate whether there are impairment indicators for these assets. No impairment losses were recorded for long-lived and finite-lived intangible assets for the year ended December 31, 2024, based on historical information and projected cash flow. No impairment losses were recorded in 2023. We recorded $ 1.5 million of impairment losses against long-lived and finite-lived intangible assets in 2022. This impairment was recorded against cinemas whose performance had not improved commensurate to the rest of our portfolio. (ii) Impairment of Goodwill and Intangible Assets with indefinite lives – goodwill and intangible assets with indefinite useful lives are not amortized, but instead, tested for impairment at least annually on a reporting unit basis. The impairment evaluation is based on the present value of estimated future cash flows of the reporting uni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No impairment losses were recorded for goodwill and indefinite-lived intangible assets for the three years ended December 31, 2024. For a detailed discussion of our impairment assessments, refer to Note 2 . Variable Interest Entity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Reading International Trust I is a VIE. It is not consolidated in our financial statements because we are not the primary beneficiary. We carry our investment in the Reading International Trust I, recorded under “ Other Assets” ,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 Land and Property Held for Sale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A disposal group may represent a single asset, or multiple assets where a group of assets will be disposed of together as a group in a single transaction. Refer to Note 6 – Real Estate Transactions for details. Deferred Leasing/Financing Costs Direct costs incurred in connection with obtaining tenants and or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using the effective interest method. Net deferred financing costs are presented as a reduction in the associated debt account (see Note 13 – Borrowings ). Film Rental Costs Film rental costs are accrued based on the applicable box office receipts and estimates of the final settlement to the film licensors. Advertising Expense We expense our advertising as incurred. The amount of our advertising expense was $ 1.7 million, $ 1.6 million, and $ 1.4 million in 2024, 2023, and 2022, respectively. Operating Leases As Lessee We determine if an arrangement is a lease at inception. Contracts are analyzed in accordance with the criteria set out in ASC 842 to determine if there is a lease present. For contracts that contain an operating lease, we account for the lease component and the non-lease component together as a single component. For contracts that contain a finance lease we account for the lease component and the non-lease component separately in accordance with ASC 842. Operating leases are included in operating lease right-of-use (“ROU”) assets and operating lease liabilities, current and non-current, in our consolidated balance sheets. Finance leases are included in operating properties, other current liabilities, and other long-term liabilities in our consolidated balance sheets. ROU assets represent our right to use an underlying asset for the lease term and lease liabilities represent our obligation to make lease payments arising from the lease. Lease payments for our cinema operating leases consist of fixed base rent, and for certain leases, variable lease payments consisting of contracted percentages of revenue, changes in the relevant CPI, and/or other contracted financial metrics. Operating lease ROU assets and liabilities are recognized at commencement date based on the present value of lease payments over the lease term. As most of our leases do not provide an implicit rate, we use our country-specific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received. Our leases have remaining lease terms of 1 to 20 years, with certain leases having options to extend to up to a further 45 years. We include in our ROU assets and lease liabilities those options to extend or not to terminate where it is reasonably certain that we will exercise those option. Lease expense for lease payments is recognized on a straight-line basis over the lease term. Subsequent amortization of the right of use asset and accretion of the lease liability for an operating lease is recognized as a single lease cost, on a straight-line basis, over the term of the lease. A finance lease right-of-use asset is depreciated on a straight-line basis over the lesser of the useful life of the leased asset or the lease term, and interest on each finance lease liability is determined as the amount that results in a constant periodic discount rate on the remaining balance of the liability. We have lease agreements with lease and non-lease components, which we do not separate. Such items, for example property taxes and insurances, are accounted for on an accrual basis. For certain equipment leases, such as cinema equipment, we account for the lease and non-lease components as a single lease component. As a result of the impacts of COVID-19, we have obtained certain concessions from our landlords. Where we have obtained rent concessions from our landlords, or provided concessions to our tenants, we have elected not to perform the standard Topic 842 modification evaluation where the concession does not result in the total consideration required by the contract being substantially the same or less than the total consideration originally required by the contract. We have elected to account for these concessions as if there have been no changes to the underlying contracts, thereby recognizing abatements secured as variable lease expenses, and increasing payables for lease payment deferrals. As Lessor As part of our real estate operations, we own certain real estate property in the U.S., Australia and New Zealand which we lease to third parties. These leases vary in length between 1 and 20 years, with certain leases containing options to extend at the behest of the applicable tenants. Lease revenue is substantially fixed rent. Certain leases include variable lease payments consisting of contracted percentages of revenue, changes in the relevant CPI, and/or other contracted financial metrics. None of our leases grant any right to the tenant to purchase the underlying asset. We recognize lease payments for operating leases as property revenue on a straight-line basis over the lease term. Lease incentive payments we make to lessees are amortized as a reduction in property revenue over the lease term. The lease term includes all non-cancellable periods contracted for within the lease and excludes any option periods which a tenant may hold. As a result of the impacts of COVID-19, we have provided certain concessions to specific tenants. Where we have provided deferrals of rent, we have recorded the deferrals as receivables, and where we have provided abatements, we have recorded these as variable rents in the consolidated statements of income. Share-based Compensation The determination of the compensation cost for our share-based awards (primarily in the form of stock options or restricted stock units) is made at the grant date based on the estimated fair value of the award, and such cost is recognized over the grantee’s requisite service period (which typically equates to our vesting term). Previously recognized compensation cost shall be reversed for any forfeited award to the extent unvested at the time of forfeiture. Refer to Note 17 – Share-based Compensation and Repurchase Plans for further details. Treasury Shares Prior to March 2020, we repurchased our own Class A common shares as part of a publicly announced stock repurchase plan. We account for these repurchases using the cost method and present these as a separate line within the Stockholders’ Equity section in our consolidated balance sheets. Refer to Note 17 – Share-based Compensation and Repurchase Plans for further details of our stock repurchase plan. Insurance Recoveries and Other Contingency Matters (i) Loss contingencies – we record any loss contingencies if there is a “probable” likelihood that the liability had been incurred, and the amount of the loss can be reasonably estimated. (ii) Gain contingencies:  Insurance recoveries – in the event we incur a loss attributable to an impairment of an asset or incurrence of a liability that is recoverable, in whole or in part, through an insurance claim, we record an insurance recoverable (not to exceed the amount of the total losses incurred) only when the collectability of such claim is probable. To evaluate the probable collectability of an insurance claim, we consider communications with third parties (such as with our insurance company), in addition to advice from legal counsel.  Others – other gain contingencies typically result from legal settlements and we record those settlements in income when cash or other forms of payments are received. Legal costs relating to our litigation matters, whether we are the plaintiff or the defendant, are recorded when incurred. For the years ended December 31, 2024, 2023, and 2022, we recorded gains/(losses) relating to litigation settlements of $ 450,000 , ($ 265,000 ) and $ 40,000 , respectively. Currency Translation Policy The financial statements and transactions of our Australian and New Zealand cinema and real estate operations are record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he carrying values of our Australian and New Zealand assets fluctuate due to changes in the exchange rate between the U.S. dollar and the Australian and New Zealand dollars. Presented in the table below are the currency exchange rates for Australia and New Zealand as of and for the three years ended December 31, 2024: As of and for the year ended December 31, 2024 As of and for the year ended December 31, 2023 As of and for the year ended December 31, 2022 Spot Rate Australian Dollar 0.6185 0.6828 0.6805 New Zealand Dollar 0.5596 0.6340 0.6342 Average Rate Australian Dollar 0.6596 0.6647 0.6946 New Zealand Dollar 0.6051 0.6145 0.6357 Income Taxes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and are classified as noncurrent on the balance sheets in accordance with current U.S. GAAP. Valuation allowances are established, when necessary, to reduce deferred tax assets to the amount expected to be realized. Income tax expense (benefit) is the tax payable (refundable) for the period and the change during the period in deferred tax assets and liabilities. The effect of a change in tax rates or law on deferred tax assets and liabilities is recognized in income in the period that includes the enactment date. We recognize deferred tax assets to the extent that we believe that these assets are more likely than not to be realized.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A tax benefit from an uncertain tax position may be recognized when it is more likely than not that the position will be sustained upon examination, including resolutions of any related appeals or litigation processes, based on the technical merits. We recognize tax liabilities for uncertain tax positions and adjust these liabilities when our judgment changes as a result of the evaluation of new information not previously available. We record interest and penalties related to income tax matters as part of income tax expense and record the related liabilities in income tax related balance sheet accounts.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it is determined a change in recognition or measurement is appropriate. The U.S. Tax Cuts and Jobs Act of 2017 (the “Tax Act”) creates a new requirement for U.S. corporations to include in U.S. taxable income certain earnings of their foreign subsidiaries, effective beginning tax year 2018. The Global Intangible Low Taxed Income (“GILTI”) framework introduces a new tax on foreign earnings of U.S. based consolidated groups. We record taxes related to GILTI as a current-period expense when incurred. Earnings (Loss) Per Share The Company presents both basic and diluted earnings (loss) per share amounts. Basic earnings (loss) per share is calculated by dividing net income (loss) attributable to the Company by the weighted average number of common shares outstanding during the year. Diluted earnings (loss) per share is based upon the weighted average number of common and common equivalent shares outstanding during the year, which is calculated using the treasury-stock method for equity-based awards. Common equivalent shares are excluded from the computation of diluted earnings (loss) per share in periods for which they have an anti-dilutive effect. Stock options for which the exercise price exceeds the average market price over the period are anti-dilutive and, accordingly, are excluded from the calculation. New Accounting Standards and Accounting Changes Recently Adopted and Issued Accounting Pronouncements Adopted: ASU 2023-07 Segment Reporting: Improvements to Reportable Segment Disclosures On December 16, 2024, we adopted ASU 2023-07: Segment Reporting: Improvements to Reportable Segment Disclosures. This ASU expends the disclosures required by public entities for reportable segments. Adoption of the ASU has had no material effect on our consolidated financial statements from a recognition and measurement perspective, and has not altered our reportable segments, but has enhanced our disclosure of certain expenses and profitability measur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Debt Instruments, Net Of The Deferred Financing Costs) (Details) - USD ($) $ in Thousands</t>
        </is>
      </c>
      <c r="B1" s="2" t="inlineStr">
        <is>
          <t>Dec. 31, 2024</t>
        </is>
      </c>
      <c r="C1" s="2" t="inlineStr">
        <is>
          <t>Dec. 31, 2023</t>
        </is>
      </c>
    </row>
    <row r="2">
      <c r="A2" s="6" t="inlineStr">
        <is>
          <t>Borrowings [Abstract]</t>
        </is>
      </c>
      <c r="B2" s="3" t="inlineStr">
        <is>
          <t xml:space="preserve"> </t>
        </is>
      </c>
      <c r="C2" s="3" t="inlineStr">
        <is>
          <t xml:space="preserve"> </t>
        </is>
      </c>
    </row>
    <row r="3">
      <c r="A3" s="3" t="inlineStr">
        <is>
          <t>Debt - current portion</t>
        </is>
      </c>
      <c r="B3" s="4" t="n">
        <v>69193</v>
      </c>
      <c r="C3" s="4" t="n">
        <v>34484</v>
      </c>
    </row>
    <row r="4">
      <c r="A4" s="3" t="inlineStr">
        <is>
          <t>Debt - long-term portion</t>
        </is>
      </c>
      <c r="B4" s="5" t="n">
        <v>105239</v>
      </c>
      <c r="C4" s="5" t="n">
        <v>146605</v>
      </c>
    </row>
    <row r="5">
      <c r="A5" s="3" t="inlineStr">
        <is>
          <t>Subordinated debt - current portion</t>
        </is>
      </c>
      <c r="B5" s="3" t="inlineStr">
        <is>
          <t xml:space="preserve"> </t>
        </is>
      </c>
      <c r="C5" s="5" t="n">
        <v>586</v>
      </c>
    </row>
    <row r="6">
      <c r="A6" s="3" t="inlineStr">
        <is>
          <t>Subordinated debt - long-term portion</t>
        </is>
      </c>
      <c r="B6" s="5" t="n">
        <v>27394</v>
      </c>
      <c r="C6" s="5" t="n">
        <v>27172</v>
      </c>
    </row>
    <row r="7">
      <c r="A7" s="3" t="inlineStr">
        <is>
          <t>Total borrowings</t>
        </is>
      </c>
      <c r="B7" s="4" t="n">
        <v>201826</v>
      </c>
      <c r="C7" s="4" t="n">
        <v>2088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Schedule Of Future Principal Loan Payments) (Details) $ in Thousands</t>
        </is>
      </c>
      <c r="B1" s="2" t="inlineStr">
        <is>
          <t>Dec. 31, 2024 USD ($)</t>
        </is>
      </c>
    </row>
    <row r="2">
      <c r="A2" s="6" t="inlineStr">
        <is>
          <t>Borrowings [Abstract]</t>
        </is>
      </c>
      <c r="B2" s="3" t="inlineStr">
        <is>
          <t xml:space="preserve"> </t>
        </is>
      </c>
    </row>
    <row r="3">
      <c r="A3" s="3" t="inlineStr">
        <is>
          <t>2025</t>
        </is>
      </c>
      <c r="B3" s="4" t="n">
        <v>69520</v>
      </c>
    </row>
    <row r="4">
      <c r="A4" s="3" t="inlineStr">
        <is>
          <t>2026</t>
        </is>
      </c>
      <c r="B4" s="5" t="n">
        <v>105280</v>
      </c>
    </row>
    <row r="5">
      <c r="A5" s="3" t="inlineStr">
        <is>
          <t>2027</t>
        </is>
      </c>
      <c r="B5" s="5" t="n">
        <v>27913</v>
      </c>
    </row>
    <row r="6">
      <c r="A6" s="3" t="inlineStr">
        <is>
          <t>Total future principle debt payments</t>
        </is>
      </c>
      <c r="B6" s="4" t="n">
        <v>2027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ension And Other Liabilities (Narrative) (Details) - USD ($)</t>
        </is>
      </c>
      <c r="B1" s="2" t="inlineStr">
        <is>
          <t>12 Months Ended</t>
        </is>
      </c>
    </row>
    <row r="2">
      <c r="B2" s="2" t="inlineStr">
        <is>
          <t>Dec. 31, 2024</t>
        </is>
      </c>
      <c r="C2" s="2" t="inlineStr">
        <is>
          <t>Dec. 31, 2023</t>
        </is>
      </c>
      <c r="D2" s="2" t="inlineStr">
        <is>
          <t>Aug. 29, 2014</t>
        </is>
      </c>
    </row>
    <row r="3">
      <c r="A3" s="6" t="inlineStr">
        <is>
          <t>Defined Benefit Plan Disclosure [Line Items]</t>
        </is>
      </c>
      <c r="B3" s="3" t="inlineStr">
        <is>
          <t xml:space="preserve"> </t>
        </is>
      </c>
      <c r="C3" s="3" t="inlineStr">
        <is>
          <t xml:space="preserve"> </t>
        </is>
      </c>
      <c r="D3" s="3" t="inlineStr">
        <is>
          <t xml:space="preserve"> </t>
        </is>
      </c>
    </row>
    <row r="4">
      <c r="A4" s="3" t="inlineStr">
        <is>
          <t>Total operating property</t>
        </is>
      </c>
      <c r="B4" s="4" t="n">
        <v>214694000</v>
      </c>
      <c r="C4" s="4" t="n">
        <v>262417000</v>
      </c>
      <c r="D4" s="3" t="inlineStr">
        <is>
          <t xml:space="preserve"> </t>
        </is>
      </c>
    </row>
    <row r="5">
      <c r="A5" s="3" t="inlineStr">
        <is>
          <t>Operating lease liabilities - current</t>
        </is>
      </c>
      <c r="B5" s="5" t="n">
        <v>20747000</v>
      </c>
      <c r="C5" s="5" t="n">
        <v>23047000</v>
      </c>
      <c r="D5" s="3" t="inlineStr">
        <is>
          <t xml:space="preserve"> </t>
        </is>
      </c>
    </row>
    <row r="6">
      <c r="A6" s="3" t="inlineStr">
        <is>
          <t>Accrued pension liability</t>
        </is>
      </c>
      <c r="B6" s="5" t="n">
        <v>2312000</v>
      </c>
      <c r="C6" s="5" t="n">
        <v>2646000</v>
      </c>
      <c r="D6" s="4" t="n">
        <v>7500000</v>
      </c>
    </row>
    <row r="7">
      <c r="A7" s="3" t="inlineStr">
        <is>
          <t>Benefit obligation, gross</t>
        </is>
      </c>
      <c r="B7" s="4" t="n">
        <v>10200000</v>
      </c>
      <c r="C7" s="3" t="inlineStr">
        <is>
          <t xml:space="preserve"> </t>
        </is>
      </c>
      <c r="D7" s="3" t="inlineStr">
        <is>
          <t xml:space="preserve"> </t>
        </is>
      </c>
    </row>
    <row r="8">
      <c r="A8" s="3" t="inlineStr">
        <is>
          <t>Discount rate</t>
        </is>
      </c>
      <c r="B8" s="8" t="n">
        <v>0.0425</v>
      </c>
      <c r="C8" s="3" t="inlineStr">
        <is>
          <t xml:space="preserve"> </t>
        </is>
      </c>
      <c r="D8" s="3" t="inlineStr">
        <is>
          <t xml:space="preserve"> </t>
        </is>
      </c>
    </row>
    <row r="9">
      <c r="A9" s="3" t="inlineStr">
        <is>
          <t>Discount term</t>
        </is>
      </c>
      <c r="B9" s="3" t="inlineStr">
        <is>
          <t>15 years</t>
        </is>
      </c>
      <c r="C9" s="3" t="inlineStr">
        <is>
          <t xml:space="preserve"> </t>
        </is>
      </c>
      <c r="D9" s="3" t="inlineStr">
        <is>
          <t xml:space="preserve"> </t>
        </is>
      </c>
    </row>
    <row r="10">
      <c r="A10" s="3" t="inlineStr">
        <is>
          <t>Monthly estate payment amount</t>
        </is>
      </c>
      <c r="B10" s="4" t="n">
        <v>57000</v>
      </c>
      <c r="C10" s="3" t="inlineStr">
        <is>
          <t xml:space="preserve"> </t>
        </is>
      </c>
      <c r="D10" s="3" t="inlineStr">
        <is>
          <t xml:space="preserve"> </t>
        </is>
      </c>
    </row>
    <row r="11">
      <c r="A11" s="3" t="inlineStr">
        <is>
          <t>Discounted value</t>
        </is>
      </c>
      <c r="B11" s="5" t="n">
        <v>2700000</v>
      </c>
      <c r="C11" s="3" t="inlineStr">
        <is>
          <t xml:space="preserve"> </t>
        </is>
      </c>
      <c r="D11" s="3" t="inlineStr">
        <is>
          <t xml:space="preserve"> </t>
        </is>
      </c>
    </row>
    <row r="12">
      <c r="A12" s="3" t="inlineStr">
        <is>
          <t>Accumulated prior service cost</t>
        </is>
      </c>
      <c r="B12" s="4" t="n">
        <v>3100000</v>
      </c>
      <c r="C12" s="3" t="inlineStr">
        <is>
          <t xml:space="preserve"> </t>
        </is>
      </c>
      <c r="D12" s="3" t="inlineStr">
        <is>
          <t xml:space="preserve"> </t>
        </is>
      </c>
    </row>
    <row r="13">
      <c r="A13" s="3" t="inlineStr">
        <is>
          <t>Accumulated prior service cost amortization period</t>
        </is>
      </c>
      <c r="B13" s="3" t="inlineStr">
        <is>
          <t>15 years</t>
        </is>
      </c>
      <c r="C13" s="3" t="inlineStr">
        <is>
          <t xml:space="preserve"> </t>
        </is>
      </c>
      <c r="D13" s="3" t="inlineStr">
        <is>
          <t xml:space="preserve"> </t>
        </is>
      </c>
    </row>
    <row r="14">
      <c r="A14" s="3" t="inlineStr">
        <is>
          <t>Service cost</t>
        </is>
      </c>
      <c r="B14" s="4" t="n">
        <v>0</v>
      </c>
      <c r="C14" s="5" t="n">
        <v>0</v>
      </c>
      <c r="D14" s="3" t="inlineStr">
        <is>
          <t xml:space="preserve"> </t>
        </is>
      </c>
    </row>
    <row r="15">
      <c r="A15" s="3" t="inlineStr">
        <is>
          <t>Accrued pension costs included in other liabilities</t>
        </is>
      </c>
      <c r="B15" s="5" t="n">
        <v>2800000</v>
      </c>
      <c r="C15" s="4" t="n">
        <v>3300000</v>
      </c>
      <c r="D15" s="3" t="inlineStr">
        <is>
          <t xml:space="preserve"> </t>
        </is>
      </c>
    </row>
    <row r="16">
      <c r="A16" s="3" t="inlineStr">
        <is>
          <t>Chief Executive Officer [Member]</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Estimated amortization of prior service cost next fiscal year</t>
        </is>
      </c>
      <c r="B18" s="5" t="n">
        <v>207000</v>
      </c>
      <c r="C18" s="3" t="inlineStr">
        <is>
          <t xml:space="preserve"> </t>
        </is>
      </c>
      <c r="D18" s="3" t="inlineStr">
        <is>
          <t xml:space="preserve"> </t>
        </is>
      </c>
    </row>
    <row r="19">
      <c r="A19" s="3" t="inlineStr">
        <is>
          <t>Supplemental Executive Retirement Plans [Member]</t>
        </is>
      </c>
      <c r="B19" s="3" t="inlineStr">
        <is>
          <t xml:space="preserve"> </t>
        </is>
      </c>
      <c r="C19" s="3" t="inlineStr">
        <is>
          <t xml:space="preserve"> </t>
        </is>
      </c>
      <c r="D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row>
    <row r="21">
      <c r="A21" s="3" t="inlineStr">
        <is>
          <t>Accrued pension liability</t>
        </is>
      </c>
      <c r="B21" s="3" t="inlineStr">
        <is>
          <t xml:space="preserve"> </t>
        </is>
      </c>
      <c r="C21" s="3" t="inlineStr">
        <is>
          <t xml:space="preserve"> </t>
        </is>
      </c>
      <c r="D21" s="4" t="n">
        <v>7600000</v>
      </c>
    </row>
    <row r="22">
      <c r="A22" s="3" t="inlineStr">
        <is>
          <t>Village East Cinema [Member]</t>
        </is>
      </c>
      <c r="B22" s="3" t="inlineStr">
        <is>
          <t xml:space="preserve"> </t>
        </is>
      </c>
      <c r="C22" s="3" t="inlineStr">
        <is>
          <t xml:space="preserve"> </t>
        </is>
      </c>
      <c r="D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row>
    <row r="24">
      <c r="A24" s="3" t="inlineStr">
        <is>
          <t>Purchase option</t>
        </is>
      </c>
      <c r="B24" s="4" t="n">
        <v>5900000</v>
      </c>
      <c r="C24" s="3" t="inlineStr">
        <is>
          <t xml:space="preserve"> </t>
        </is>
      </c>
      <c r="D24" s="3"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Liabilities (Summary Of Other Liabilities Including Pension) (Details) - USD ($) $ in Thousands</t>
        </is>
      </c>
      <c r="B1" s="2" t="inlineStr">
        <is>
          <t>Dec. 31, 2024</t>
        </is>
      </c>
      <c r="C1" s="2" t="inlineStr">
        <is>
          <t>Dec. 31, 2023</t>
        </is>
      </c>
      <c r="D1" s="2" t="inlineStr">
        <is>
          <t>Dec. 31, 2022</t>
        </is>
      </c>
      <c r="E1" s="2" t="inlineStr">
        <is>
          <t>Aug. 29, 2014</t>
        </is>
      </c>
    </row>
    <row r="2">
      <c r="A2" s="6" t="inlineStr">
        <is>
          <t>Pension And Other Liabilities [Abstract]</t>
        </is>
      </c>
      <c r="B2" s="3" t="inlineStr">
        <is>
          <t xml:space="preserve"> </t>
        </is>
      </c>
      <c r="C2" s="3" t="inlineStr">
        <is>
          <t xml:space="preserve"> </t>
        </is>
      </c>
      <c r="D2" s="3" t="inlineStr">
        <is>
          <t xml:space="preserve"> </t>
        </is>
      </c>
      <c r="E2" s="3" t="inlineStr">
        <is>
          <t xml:space="preserve"> </t>
        </is>
      </c>
    </row>
    <row r="3">
      <c r="A3" s="3" t="inlineStr">
        <is>
          <t>Lease liability</t>
        </is>
      </c>
      <c r="B3" s="4" t="n">
        <v>5900</v>
      </c>
      <c r="C3" s="4" t="n">
        <v>5900</v>
      </c>
      <c r="D3" s="3" t="inlineStr">
        <is>
          <t xml:space="preserve"> </t>
        </is>
      </c>
      <c r="E3" s="3" t="inlineStr">
        <is>
          <t xml:space="preserve"> </t>
        </is>
      </c>
    </row>
    <row r="4">
      <c r="A4" s="3" t="inlineStr">
        <is>
          <t>Accrued pension</t>
        </is>
      </c>
      <c r="B4" s="5" t="n">
        <v>500</v>
      </c>
      <c r="C4" s="5" t="n">
        <v>684</v>
      </c>
      <c r="D4" s="3" t="inlineStr">
        <is>
          <t xml:space="preserve"> </t>
        </is>
      </c>
      <c r="E4" s="3" t="inlineStr">
        <is>
          <t xml:space="preserve"> </t>
        </is>
      </c>
    </row>
    <row r="5">
      <c r="A5" s="3" t="inlineStr">
        <is>
          <t>Security deposit payable</t>
        </is>
      </c>
      <c r="B5" s="5" t="n">
        <v>117</v>
      </c>
      <c r="C5" s="5" t="n">
        <v>74</v>
      </c>
      <c r="D5" s="3" t="inlineStr">
        <is>
          <t xml:space="preserve"> </t>
        </is>
      </c>
      <c r="E5" s="3" t="inlineStr">
        <is>
          <t xml:space="preserve"> </t>
        </is>
      </c>
    </row>
    <row r="6">
      <c r="A6" s="3" t="inlineStr">
        <is>
          <t>Finance lease liabilities</t>
        </is>
      </c>
      <c r="B6" s="5" t="n">
        <v>43</v>
      </c>
      <c r="C6" s="5" t="n">
        <v>40</v>
      </c>
      <c r="D6" s="3" t="inlineStr">
        <is>
          <t xml:space="preserve"> </t>
        </is>
      </c>
      <c r="E6" s="3" t="inlineStr">
        <is>
          <t xml:space="preserve"> </t>
        </is>
      </c>
    </row>
    <row r="7">
      <c r="A7" s="3" t="inlineStr">
        <is>
          <t>Other</t>
        </is>
      </c>
      <c r="B7" s="5" t="n">
        <v>33</v>
      </c>
      <c r="C7" s="5" t="n">
        <v>33</v>
      </c>
      <c r="D7" s="3" t="inlineStr">
        <is>
          <t xml:space="preserve"> </t>
        </is>
      </c>
      <c r="E7" s="3" t="inlineStr">
        <is>
          <t xml:space="preserve"> </t>
        </is>
      </c>
    </row>
    <row r="8">
      <c r="A8" s="3" t="inlineStr">
        <is>
          <t>Other current liabilities</t>
        </is>
      </c>
      <c r="B8" s="5" t="n">
        <v>6593</v>
      </c>
      <c r="C8" s="5" t="n">
        <v>6731</v>
      </c>
      <c r="D8" s="3" t="inlineStr">
        <is>
          <t xml:space="preserve"> </t>
        </is>
      </c>
      <c r="E8" s="3" t="inlineStr">
        <is>
          <t xml:space="preserve"> </t>
        </is>
      </c>
    </row>
    <row r="9">
      <c r="A9" s="3" t="inlineStr">
        <is>
          <t>Accrued pension</t>
        </is>
      </c>
      <c r="B9" s="5" t="n">
        <v>2312</v>
      </c>
      <c r="C9" s="5" t="n">
        <v>2646</v>
      </c>
      <c r="D9" s="3" t="inlineStr">
        <is>
          <t xml:space="preserve"> </t>
        </is>
      </c>
      <c r="E9" s="4" t="n">
        <v>7500</v>
      </c>
    </row>
    <row r="10">
      <c r="A10" s="3" t="inlineStr">
        <is>
          <t>Lease make-good provision</t>
        </is>
      </c>
      <c r="B10" s="5" t="n">
        <v>5908</v>
      </c>
      <c r="C10" s="5" t="n">
        <v>6050</v>
      </c>
      <c r="D10" s="4" t="n">
        <v>6131</v>
      </c>
      <c r="E10" s="3" t="inlineStr">
        <is>
          <t xml:space="preserve"> </t>
        </is>
      </c>
    </row>
    <row r="11">
      <c r="A11" s="3" t="inlineStr">
        <is>
          <t>Deferred rent liability</t>
        </is>
      </c>
      <c r="B11" s="5" t="n">
        <v>3786</v>
      </c>
      <c r="C11" s="5" t="n">
        <v>1314</v>
      </c>
      <c r="D11" s="3" t="inlineStr">
        <is>
          <t xml:space="preserve"> </t>
        </is>
      </c>
      <c r="E11" s="3" t="inlineStr">
        <is>
          <t xml:space="preserve"> </t>
        </is>
      </c>
    </row>
    <row r="12">
      <c r="A12" s="3" t="inlineStr">
        <is>
          <t>Environmental reserve</t>
        </is>
      </c>
      <c r="B12" s="5" t="n">
        <v>1656</v>
      </c>
      <c r="C12" s="5" t="n">
        <v>1656</v>
      </c>
      <c r="D12" s="3" t="inlineStr">
        <is>
          <t xml:space="preserve"> </t>
        </is>
      </c>
      <c r="E12" s="3" t="inlineStr">
        <is>
          <t xml:space="preserve"> </t>
        </is>
      </c>
    </row>
    <row r="13">
      <c r="A13" s="3" t="inlineStr">
        <is>
          <t>Acquired leases</t>
        </is>
      </c>
      <c r="B13" s="3" t="inlineStr">
        <is>
          <t xml:space="preserve"> </t>
        </is>
      </c>
      <c r="C13" s="5" t="n">
        <v>2</v>
      </c>
      <c r="D13" s="3" t="inlineStr">
        <is>
          <t xml:space="preserve"> </t>
        </is>
      </c>
      <c r="E13" s="3" t="inlineStr">
        <is>
          <t xml:space="preserve"> </t>
        </is>
      </c>
    </row>
    <row r="14">
      <c r="A14" s="3" t="inlineStr">
        <is>
          <t>Finance lease liabilities</t>
        </is>
      </c>
      <c r="B14" s="3" t="inlineStr">
        <is>
          <t xml:space="preserve"> </t>
        </is>
      </c>
      <c r="C14" s="5" t="n">
        <v>43</v>
      </c>
      <c r="D14" s="3" t="inlineStr">
        <is>
          <t xml:space="preserve"> </t>
        </is>
      </c>
      <c r="E14" s="3" t="inlineStr">
        <is>
          <t xml:space="preserve"> </t>
        </is>
      </c>
    </row>
    <row r="15">
      <c r="A15" s="3" t="inlineStr">
        <is>
          <t>Other non-current liabilities</t>
        </is>
      </c>
      <c r="B15" s="4" t="n">
        <v>13662</v>
      </c>
      <c r="C15" s="4" t="n">
        <v>11711</v>
      </c>
      <c r="D15" s="3" t="inlineStr">
        <is>
          <t xml:space="preserve"> </t>
        </is>
      </c>
      <c r="E15" s="3"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Liabilities (Schedule Of Change In Pension Benefit Obligation And Funded Status) (Details) - USD ($)</t>
        </is>
      </c>
      <c r="B1" s="2" t="inlineStr">
        <is>
          <t>12 Months Ended</t>
        </is>
      </c>
    </row>
    <row r="2">
      <c r="B2" s="2" t="inlineStr">
        <is>
          <t>Dec. 31, 2024</t>
        </is>
      </c>
      <c r="C2" s="2" t="inlineStr">
        <is>
          <t>Dec. 31, 2023</t>
        </is>
      </c>
    </row>
    <row r="3">
      <c r="A3" s="6" t="inlineStr">
        <is>
          <t>Pension And Other Liabilities [Abstract]</t>
        </is>
      </c>
      <c r="B3" s="3" t="inlineStr">
        <is>
          <t xml:space="preserve"> </t>
        </is>
      </c>
      <c r="C3" s="3" t="inlineStr">
        <is>
          <t xml:space="preserve"> </t>
        </is>
      </c>
    </row>
    <row r="4">
      <c r="A4" s="3" t="inlineStr">
        <is>
          <t>Benefit obligation at beginning of period</t>
        </is>
      </c>
      <c r="B4" s="4" t="n">
        <v>3330000</v>
      </c>
      <c r="C4" s="4" t="n">
        <v>3822000</v>
      </c>
    </row>
    <row r="5">
      <c r="A5" s="3" t="inlineStr">
        <is>
          <t>Service cost</t>
        </is>
      </c>
      <c r="B5" s="5" t="n">
        <v>0</v>
      </c>
      <c r="C5" s="5" t="n">
        <v>0</v>
      </c>
    </row>
    <row r="6">
      <c r="A6" s="3" t="inlineStr">
        <is>
          <t>Interest cost</t>
        </is>
      </c>
      <c r="B6" s="5" t="n">
        <v>165000</v>
      </c>
      <c r="C6" s="5" t="n">
        <v>191000</v>
      </c>
    </row>
    <row r="7">
      <c r="A7" s="3" t="inlineStr">
        <is>
          <t>Payments made</t>
        </is>
      </c>
      <c r="B7" s="5" t="n">
        <v>-683000</v>
      </c>
      <c r="C7" s="5" t="n">
        <v>-683000</v>
      </c>
    </row>
    <row r="8">
      <c r="A8" s="3" t="inlineStr">
        <is>
          <t>Benefit obligation at end of period</t>
        </is>
      </c>
      <c r="B8" s="5" t="n">
        <v>2812000</v>
      </c>
      <c r="C8" s="5" t="n">
        <v>3330000</v>
      </c>
    </row>
    <row r="9">
      <c r="A9" s="3" t="inlineStr">
        <is>
          <t>Unfunded status at end of period</t>
        </is>
      </c>
      <c r="B9" s="4" t="n">
        <v>-2812000</v>
      </c>
      <c r="C9" s="4" t="n">
        <v>-3330000</v>
      </c>
    </row>
    <row r="10">
      <c r="A10" s="3" t="inlineStr">
        <is>
          <t>Defined Benefit Plan Net Periodic Benefit Cost Credit Interest Cost Statement Of Income Or Comprehensive Income Extensible List Not Disclosed Flag</t>
        </is>
      </c>
      <c r="B10" s="3" t="inlineStr">
        <is>
          <t>Interest cost</t>
        </is>
      </c>
      <c r="C10" s="3"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Liabilities (Schedule Of Pension Benefit Obligation Recognized In Balance Sheets) (Details) - USD ($) $ in Thousands</t>
        </is>
      </c>
      <c r="B1" s="2" t="inlineStr">
        <is>
          <t>Dec. 31, 2024</t>
        </is>
      </c>
      <c r="C1" s="2" t="inlineStr">
        <is>
          <t>Dec. 31, 2023</t>
        </is>
      </c>
    </row>
    <row r="2">
      <c r="A2" s="6" t="inlineStr">
        <is>
          <t>Pension And Other Liabilities [Abstract]</t>
        </is>
      </c>
      <c r="B2" s="3" t="inlineStr">
        <is>
          <t xml:space="preserve"> </t>
        </is>
      </c>
      <c r="C2" s="3" t="inlineStr">
        <is>
          <t xml:space="preserve"> </t>
        </is>
      </c>
    </row>
    <row r="3">
      <c r="A3" s="3" t="inlineStr">
        <is>
          <t>Current liabilities</t>
        </is>
      </c>
      <c r="B3" s="4" t="n">
        <v>547</v>
      </c>
      <c r="C3" s="4" t="n">
        <v>519</v>
      </c>
    </row>
    <row r="4">
      <c r="A4" s="3" t="inlineStr">
        <is>
          <t>Other liabilities - Non current</t>
        </is>
      </c>
      <c r="B4" s="5" t="n">
        <v>2265</v>
      </c>
      <c r="C4" s="5" t="n">
        <v>2811</v>
      </c>
    </row>
    <row r="5">
      <c r="A5" s="3" t="inlineStr">
        <is>
          <t>Total pension liability</t>
        </is>
      </c>
      <c r="B5" s="4" t="n">
        <v>2812</v>
      </c>
      <c r="C5" s="4" t="n">
        <v>33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Pension And Other Liabilities (Schedule Of The Components Of Net Periodic Benefit Cost And Other Amounts Recognized In Other Comprehensive Income) (Details) - USD ($) $ in Thousands</t>
        </is>
      </c>
      <c r="B1" s="2" t="inlineStr">
        <is>
          <t>12 Months Ended</t>
        </is>
      </c>
    </row>
    <row r="2">
      <c r="B2" s="2" t="inlineStr">
        <is>
          <t>Dec. 31, 2024</t>
        </is>
      </c>
      <c r="C2" s="2" t="inlineStr">
        <is>
          <t>Dec. 31, 2023</t>
        </is>
      </c>
    </row>
    <row r="3">
      <c r="A3" s="6" t="inlineStr">
        <is>
          <t>Pension And Other Liabilities [Abstract]</t>
        </is>
      </c>
      <c r="B3" s="3" t="inlineStr">
        <is>
          <t xml:space="preserve"> </t>
        </is>
      </c>
      <c r="C3" s="3" t="inlineStr">
        <is>
          <t xml:space="preserve"> </t>
        </is>
      </c>
    </row>
    <row r="4">
      <c r="A4" s="3" t="inlineStr">
        <is>
          <t>Interest cost</t>
        </is>
      </c>
      <c r="B4" s="4" t="n">
        <v>165</v>
      </c>
      <c r="C4" s="4" t="n">
        <v>191</v>
      </c>
    </row>
    <row r="5">
      <c r="A5" s="3" t="inlineStr">
        <is>
          <t>Amortization of prior service costs</t>
        </is>
      </c>
      <c r="B5" s="3" t="inlineStr">
        <is>
          <t xml:space="preserve"> </t>
        </is>
      </c>
      <c r="C5" s="3" t="inlineStr">
        <is>
          <t xml:space="preserve"> </t>
        </is>
      </c>
    </row>
    <row r="6">
      <c r="A6" s="3" t="inlineStr">
        <is>
          <t>Amortization of net actuarial gain</t>
        </is>
      </c>
      <c r="B6" s="5" t="n">
        <v>172</v>
      </c>
      <c r="C6" s="5" t="n">
        <v>153</v>
      </c>
    </row>
    <row r="7">
      <c r="A7" s="3" t="inlineStr">
        <is>
          <t>Net periodic benefit cost</t>
        </is>
      </c>
      <c r="B7" s="5" t="n">
        <v>337</v>
      </c>
      <c r="C7" s="5" t="n">
        <v>344</v>
      </c>
    </row>
    <row r="8">
      <c r="A8" s="3" t="inlineStr">
        <is>
          <t>Amortization of net loss</t>
        </is>
      </c>
      <c r="B8" s="5" t="n">
        <v>-172</v>
      </c>
      <c r="C8" s="5" t="n">
        <v>-153</v>
      </c>
    </row>
    <row r="9">
      <c r="A9" s="3" t="inlineStr">
        <is>
          <t>Total recognized in other comprehensive income</t>
        </is>
      </c>
      <c r="B9" s="5" t="n">
        <v>-172</v>
      </c>
      <c r="C9" s="5" t="n">
        <v>-153</v>
      </c>
    </row>
    <row r="10">
      <c r="A10" s="3" t="inlineStr">
        <is>
          <t>Total recognized in net periodic benefit cost and other comprehensive income</t>
        </is>
      </c>
      <c r="B10" s="4" t="n">
        <v>165</v>
      </c>
      <c r="C10" s="4" t="n">
        <v>191</v>
      </c>
    </row>
    <row r="11">
      <c r="A11" s="3" t="inlineStr">
        <is>
          <t>Defined Benefit Plan, Net Periodic Benefit (Cost) Credit, Amortization of Gain (Loss), Statement of Income or Comprehensive Income [Extensible Enumeration]</t>
        </is>
      </c>
      <c r="B11" s="3" t="inlineStr">
        <is>
          <t>Other Comprehensive Income (Loss), Net of Tax</t>
        </is>
      </c>
      <c r="C11" s="3" t="inlineStr">
        <is>
          <t>Other Comprehensive Income (Loss), Net of Tax</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Liabilities (Schedule Of Items Not Recognized As A Component Of Net Periodic Pension Cost) (Details) - USD ($) $ in Thousands</t>
        </is>
      </c>
      <c r="B1" s="2" t="inlineStr">
        <is>
          <t>Dec. 31, 2024</t>
        </is>
      </c>
      <c r="C1" s="2" t="inlineStr">
        <is>
          <t>Dec. 31, 2023</t>
        </is>
      </c>
    </row>
    <row r="2">
      <c r="A2" s="6" t="inlineStr">
        <is>
          <t>Pension And Other Liabilities [Abstract]</t>
        </is>
      </c>
      <c r="B2" s="3" t="inlineStr">
        <is>
          <t xml:space="preserve"> </t>
        </is>
      </c>
      <c r="C2" s="3" t="inlineStr">
        <is>
          <t xml:space="preserve"> </t>
        </is>
      </c>
    </row>
    <row r="3">
      <c r="A3" s="3" t="inlineStr">
        <is>
          <t>Unamortized actuarial loss</t>
        </is>
      </c>
      <c r="B3" s="4" t="n">
        <v>1497</v>
      </c>
      <c r="C3" s="4" t="n">
        <v>1669</v>
      </c>
    </row>
    <row r="4">
      <c r="A4" s="3" t="inlineStr">
        <is>
          <t>Accumulated other comprehensive income</t>
        </is>
      </c>
      <c r="B4" s="4" t="n">
        <v>1497</v>
      </c>
      <c r="C4" s="4" t="n">
        <v>16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Liabilities (Schedule Of Expected Benefit Payments) (Details) $ in Thousands</t>
        </is>
      </c>
      <c r="B1" s="2" t="inlineStr">
        <is>
          <t>Dec. 31, 2024 USD ($)</t>
        </is>
      </c>
    </row>
    <row r="2">
      <c r="A2" s="6" t="inlineStr">
        <is>
          <t>Pension And Other Liabilities [Abstract]</t>
        </is>
      </c>
      <c r="B2" s="3" t="inlineStr">
        <is>
          <t xml:space="preserve"> </t>
        </is>
      </c>
    </row>
    <row r="3">
      <c r="A3" s="3" t="inlineStr">
        <is>
          <t>2025</t>
        </is>
      </c>
      <c r="B3" s="4" t="n">
        <v>547</v>
      </c>
    </row>
    <row r="4">
      <c r="A4" s="3" t="inlineStr">
        <is>
          <t>2026</t>
        </is>
      </c>
      <c r="B4" s="5" t="n">
        <v>576</v>
      </c>
    </row>
    <row r="5">
      <c r="A5" s="3" t="inlineStr">
        <is>
          <t>2027</t>
        </is>
      </c>
      <c r="B5" s="5" t="n">
        <v>607</v>
      </c>
    </row>
    <row r="6">
      <c r="A6" s="3" t="inlineStr">
        <is>
          <t>2028</t>
        </is>
      </c>
      <c r="B6" s="5" t="n">
        <v>638</v>
      </c>
    </row>
    <row r="7">
      <c r="A7" s="3" t="inlineStr">
        <is>
          <t>2029</t>
        </is>
      </c>
      <c r="B7" s="5" t="n">
        <v>444</v>
      </c>
    </row>
    <row r="8">
      <c r="A8" s="3" t="inlineStr">
        <is>
          <t>Total pension payments</t>
        </is>
      </c>
      <c r="B8" s="4" t="n">
        <v>28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Liabilities (Schedule Of Reconciliation Of The Lease Make-Good Provision) (Details) - USD ($) $ in Thousands</t>
        </is>
      </c>
      <c r="B1" s="2" t="inlineStr">
        <is>
          <t>12 Months Ended</t>
        </is>
      </c>
    </row>
    <row r="2">
      <c r="B2" s="2" t="inlineStr">
        <is>
          <t>Dec. 31, 2024</t>
        </is>
      </c>
      <c r="C2" s="2" t="inlineStr">
        <is>
          <t>Dec. 31, 2023</t>
        </is>
      </c>
    </row>
    <row r="3">
      <c r="A3" s="6" t="inlineStr">
        <is>
          <t>Pension And Other Liabilities [Abstract]</t>
        </is>
      </c>
      <c r="B3" s="3" t="inlineStr">
        <is>
          <t xml:space="preserve"> </t>
        </is>
      </c>
      <c r="C3" s="3" t="inlineStr">
        <is>
          <t xml:space="preserve"> </t>
        </is>
      </c>
    </row>
    <row r="4">
      <c r="A4" s="3" t="inlineStr">
        <is>
          <t>Lease make-good provision, Beginning balance</t>
        </is>
      </c>
      <c r="B4" s="4" t="n">
        <v>6050</v>
      </c>
      <c r="C4" s="4" t="n">
        <v>6131</v>
      </c>
    </row>
    <row r="5">
      <c r="A5" s="3" t="inlineStr">
        <is>
          <t>Liabilities incurred during the year</t>
        </is>
      </c>
      <c r="B5" s="5" t="n">
        <v>59</v>
      </c>
      <c r="C5" s="5" t="n">
        <v>45</v>
      </c>
    </row>
    <row r="6">
      <c r="A6" s="3" t="inlineStr">
        <is>
          <t>Liabilities settled during the year</t>
        </is>
      </c>
      <c r="B6" s="5" t="n">
        <v>-71</v>
      </c>
      <c r="C6" s="5" t="n">
        <v>-408</v>
      </c>
    </row>
    <row r="7">
      <c r="A7" s="3" t="inlineStr">
        <is>
          <t>Liabilities remeasured during the year</t>
        </is>
      </c>
      <c r="B7" s="3" t="inlineStr">
        <is>
          <t xml:space="preserve"> </t>
        </is>
      </c>
      <c r="C7" s="5" t="n">
        <v>-24</v>
      </c>
    </row>
    <row r="8">
      <c r="A8" s="3" t="inlineStr">
        <is>
          <t>Accretion expense</t>
        </is>
      </c>
      <c r="B8" s="5" t="n">
        <v>266</v>
      </c>
      <c r="C8" s="5" t="n">
        <v>292</v>
      </c>
    </row>
    <row r="9">
      <c r="A9" s="3" t="inlineStr">
        <is>
          <t>Effect of changes in foreign currency</t>
        </is>
      </c>
      <c r="B9" s="5" t="n">
        <v>-396</v>
      </c>
      <c r="C9" s="5" t="n">
        <v>14</v>
      </c>
    </row>
    <row r="10">
      <c r="A10" s="3" t="inlineStr">
        <is>
          <t>Lease make-good provision, Ending balance</t>
        </is>
      </c>
      <c r="B10" s="4" t="n">
        <v>5908</v>
      </c>
      <c r="C10" s="4" t="n">
        <v>605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NOTE 4 – SEGMENT REPOR TING We report information about operating segments in accordance with ASC 280-10 Segment Reporting , which requires financial information to be reported based on the way management organizes segments with a company for making operating decisions and evaluating performance. We have organized our business into two reportable segments, being cinema exhibition and real estate. Our cinema exhibition segment aggregates all our cinemas, both leased and owned, across the United States, Australia and New Zealand. Each of our cinemas earns revenue through the sale of movie tickets, food and beverage, screen advertising, merchandise, gift card and loyalty membership, and other ancillary sales. The segment also earns revenue through service fees related to online ticket sales. Expenses are incurred through film rent, wages and salaries, food and beverage costs, occupancy costs, utilities, and other ancillary costs. We further organize this segment by geography, as while all our cinemas are engaged in substantially the same business activities, each geography is subject to its own unique regulatory and business conditions. Our real estate segment aggregates all our retail, commercial and live venue real estate assets across Australia, New Zealand, and the United States. Our retail and commercial real estate assets earn revenue through the leasing or licensing of space to third party tenants. Our live theater assets in the United States earn revenue through leasing or licensing space to third party production companies, an activity we consider sufficiently similar to our broader real estate base to support inclusion in our real estate segment. Our live theatre operations also earn revenue by providing front of house and box office services and through concession sale of food and beverage. All of our real estate assets incur expenses from property maintenance, utilities, taxes, and other costs of maintaining real estate and in some cases third party property management. Most of our real estate is currently self managed. Each of these segments has discrete and separate financial information and for which operating results are evaluated regularly by our President, Chief Executive Officer and Vice Chair of Board and Director , the chief operating decision-maker (“CODM”) of the Company. The CODM is responsible for the allocation of resources to, and the assessment of the performance of, our operating segments. The CODM determines, among other things: - the execution, renewal or termination of cinema leases - the execution, renewal or termination of third-party tenant leases - significant capital expenditures - internal resource allocation - operational budgets. Segment operating income is a key measure of profit or loss used by the CODM to assess segment performance and allocate resources. Segment operating income includes certain amounts charged by our real estate segment to our cinema exhibition segment where a cinema exhibition is a tenant of the real estate segment. These charges are eliminated for consolidated financial statement purposes in the consolidated income statement, but are presented gross to the CODM. We do not report asset information by segment because that information is not used to evaluate the performance or allocate resources between segments. The tables below summarize the results of operations for each of our business segments, presenting a reconciliation of segment revenue to operating segment income, and the impact of inter-segment transactions. 2024 2023 2022 (Dollars in thousands) Cinema Real Estate Total Cinema Real Estate Total Cinema Real Estate Total Revenue - third party $ 195,130 $ 15,397 $ 210,527 $ 207,641 $ 15,103 $ 222,744 $ 191,321 $ 11,794 $ 203,115 Inter-segment revenue (1) — 4,609 4,609 — 4,767 4,767 — 5,023 5,023 Total segment revenue 195,130 20,006 215,136 207,641 19,870 227,511 191,321 16,817 208,138 Operating expense Operating Expense - Third Party ( 179,377 ) ( 9,243 ) ( 188,620 ) ( 187,418 ) ( 8,763 ) ( 196,181 ) ( 178,768 ) ( 8,947 ) ( 187,715 ) Inter-Segment Operating Expenses (1) ( 4,609 ) — ( 4,609 ) ( 4,767 ) — ( 4,767 ) ( 5,023 ) — ( 5,023 ) Total of services and products (excluding depreciation and amortization) ( 183,986 ) ( 9,243 ) ( 193,229 ) ( 192,185 ) ( 8,763 ) ( 200,948 ) ( 183,791 ) ( 8,947 ) ( 192,738 ) Depreciation and amortization ( 10,232 ) ( 5,160 ) ( 15,392 ) ( 11,335 ) ( 6,376 ) ( 17,711 ) ( 13,351 ) ( 6,495 ) ( 19,846 ) Impairment of long-lived assets — — — — — — ( 1,549 ) — ( 1,549 ) General and administrative expense ( 3,709 ) ( 924 ) ( 4,633 ) ( 3,997 ) ( 940 ) ( 4,937 ) ( 4,346 ) ( 869 ) ( 5,215 ) Total operating expense ( 197,927 ) ( 15,327 ) ( 213,254 ) ( 207,517 ) ( 16,079 ) ( 223,596 ) ( 203,037 ) ( 16,311 ) ( 219,348 ) Segment operating income (loss) $ ( 2,797 ) $ 4,679 $ 1,882 $ 124 $ 3,791 $ 3,915 $ ( 11,716 ) $ 506 $ ( 11,210 ) (1) Inter-segment Revenues and Operating Expense relates to the internal charge between the two segments where the cinema operates within real estate owned within the group. A reconciliation of cinema exhibition segment revenue to segment operating income for the financial years ended December 31, 2024, 2023 and 2022 is as follows: we Year Ended (Dollars in thousands) December 31, 2024 December 31, 2023 December 31, 2022 REVENUE United States Admissions revenue $ 55,782 $ 63,662 $ 53,495 Concessions revenue 34,314 38,884 33,859 Advertising and other revenue 9,842 11,252 9,729 $ 99,938 $ 113,798 $ 97,083 Australia Admissions revenue $ 48,186 $ 48,630 $ 48,734 Concessions revenue 27,670 26,119 26,276 Advertising and other revenue 6,176 5,276 4,882 $ 82,032 $ 80,025 $ 79,892 New Zealand Admissions revenue $ 7,663 $ 8,509 $ 8,841 Concessions revenue 4,375 4,585 4,728 Advertising and other revenue 1,122 724 777 $ 13,160 $ 13,818 $ 14,346 Total revenue $ 195,130 $ 207,641 $ 191,321 OPERATING EXPENSE United States Film rent and advertising cost $ ( 30,315 ) $ ( 34,182 ) $ ( 29,975 ) Food &amp; beverage cost ( 9,071 ) ( 10,070 ) ( 8,975 ) Occupancy expense ( 22,516 ) ( 25,090 ) ( 24,792 ) Labor cost ( 17,323 ) ( 17,397 ) ( 15,357 ) Utilities ( 5,973 ) ( 6,856 ) ( 7,087 ) Cleaning and maintenance ( 6,664 ) ( 8,155 ) ( 8,832 ) Other operating expenses ( 7,948 ) ( 9,459 ) ( 7,762 ) $ ( 99,810 ) $ ( 111,209 ) $ ( 102,780 ) Australia Film rent and advertising cost $ ( 22,124 ) $ ( 21,814 ) $ ( 22,281 ) Food &amp; beverage cost ( 6,141 ) ( 5,609 ) ( 5,404 ) Occupancy expense ( 18,086 ) ( 17,207 ) ( 17,356 ) Labor cost ( 14,040 ) ( 13,243 ) ( 13,037 ) Utilities ( 2,861 ) ( 2,545 ) ( 2,455 ) Cleaning and maintenance ( 5,069 ) ( 4,696 ) ( 4,574 ) Other operating expenses ( 3,597 ) ( 3,313 ) ( 2,895 ) $ ( 71,918 ) $ ( 68,427 ) $ ( 68,002 ) New Zealand Film rent and advertising cost $ ( 3,474 ) $ ( 3,858 ) $ ( 3,990 ) Food &amp; beverage cost ( 947 ) ( 911 ) ( 915 ) Occupancy expense ( 3,106 ) ( 3,081 ) ( 3,140 ) Labor cost ( 2,385 ) ( 2,417 ) ( 2,526 ) Utilities ( 394 ) ( 435 ) ( 464 ) Cleaning and maintenance ( 886 ) ( 971 ) ( 923 ) Other operating expenses ( 1,066 ) ( 876 ) ( 1,051 ) $ ( 12,258 ) $ ( 12,549 ) $ ( 13,009 ) Total operating expense $ ( 183,986 ) $ ( 192,185 ) $ ( 183,791 ) DEPRECIATION, AMORTIZATION, GENERAL AND ADMINISTRATIVE EXPENSE United States Depreciation and amortization $ ( 5,011 ) $ ( 5,911 ) $ ( 7,194 ) Impairment expense — — ( 1,549 ) General and administrative expense ( 2,368 ) ( 2,502 ) ( 2,749 ) $ ( 7,379 ) $ ( 8,413 ) $ ( 11,492 ) Australia Depreciation and amortization $ ( 4,763 ) $ ( 4,824 ) $ ( 5,348 ) General and administrative expense ( 1,325 ) ( 1,495 ) ( 1,597 ) $ ( 6,088 ) $ ( 6,319 ) $ ( 6,945 ) New Zealand Depreciation and amortization $ ( 458 ) $ ( 600 ) $ ( 809 ) General and administrative expense ( 16 ) — — $ ( 474 ) $ ( 600 ) $ ( 809 ) Total depreciation, amortization, general and administrative expense $ ( 13,941 ) $ ( 15,332 ) $ ( 19,246 ) OPERATING INCOME (LOSS) - CINEMA United States $ ( 7,251 ) $ ( 5,824 ) $ ( 17,189 ) Australia 4,026 5,279 4,945 New Zealand 428 669 528 Total Cinema operating income (loss) $ ( 2,797 ) $ 124 $ ( 11,716 ) A reconciliation of real estate segment revenue to segment operating income for the financial years ended December 31, 2024, 2023 and 2022 is as follows: Year Ended (Dollars in thousands) December 31, 2024 December 31, 2023 December 31, 2022 REVENUE United States Live theater rental and ancillary income $ 2,024 $ 1,803 $ 1,729 Property rental income 4,221 4,395 1,308 6,245 6,198 3,037 Australia Property rental income 12,341 12,163 12,246 New Zealand Property rental income 1,420 1,509 1,534 Total revenue $ 20,006 $ 19,870 $ 16,817 OPERATING EXPENSE United States Live theater cost $ ( 1,024 ) $ ( 765 ) $ ( 923 ) Occupancy expense ( 694 ) ( 789 ) ( 787 ) Utilities ( 116 ) ( 184 ) ( 123 ) Cleaning and maintenance ( 183 ) ( 170 ) ( 108 ) Other operating expenses ( 1,096 ) ( 1,237 ) ( 1,056 ) $ ( 3,113 ) $ ( 3,145 ) $ ( 2,997 ) Australia Occupancy expense $ ( 1,988 ) $ ( 1,956 ) $ ( 2,057 ) Labor cost ( 247 ) ( 218 ) ( 256 ) Utilities ( 72 ) ( 73 ) ( 81 ) Cleaning and maintenance ( 983 ) ( 927 ) ( 1,058 ) Other operating expenses ( 929 ) ( 892 ) ( 779 ) $ ( 4,219 ) $ ( 4,066 ) $ ( 4,231 ) New Zealand Occupancy expense $ ( 474 ) $ ( 418 ) $ ( 401 ) Labor cost ( 22 ) ( 99 ) ( 99 ) Utilities ( 62 ) ( 53 ) ( 52 ) Cleaning and maintenance ( 44 ) ( 33 ) ( 71 ) Other operating expenses ( 1,309 ) ( 949 ) ( 1,096 ) ( 1,911 ) ( 1,552 ) ( 1,719 ) Total operating expense $ ( 9,243 ) $ ( 8,763 ) $ ( 8,947 ) DEPRECIATION, AMORTIZATION, GENERAL AND ADMINISTRATIVE EXPENSE United States Depreciation and amortization $ ( 2,628 ) $ ( 3,104 ) $ ( 2,985 ) General and administrative expense ( 866 ) ( 700 ) ( 695 ) ( 3,494 ) ( 3,804 ) ( 3,680 ) Australia Depreciation and amortization $ ( 2,091 ) $ ( 2,514 ) $ ( 2,683 ) General and administrative expense ( 58 ) ( 240 ) ( 174 ) ( 2,149 ) ( 2,754 ) ( 2,857 ) New Zealand Depreciation and amortization ( 441 ) ( 758 ) ( 827 ) General and administrative expense — — — ( 441 ) ( 758 ) ( 827 ) Total depreciation, amortization, general and administrative expense $ ( 6,084 ) $ ( 7,316 ) $ ( 7,364 ) OPERATING INCOME (LOSS) - REAL ESTATE United States $ ( 362 ) $ ( 751 ) $ ( 3,640 ) Australia 5,973 5,343 5,158 New Zealand ( 932 ) ( 801 ) ( 1,012 ) Total real estate operating income (loss) $ 4,679 $ 3,791 $ 506 A reconciliation of segment operating income to income before income taxes is as follows: (Dollars in thousands) 2024 2023 2022 Segment operating income (loss) $ 1,882 $ 3,915 $ ( 11,210 ) Unallocated corporate expense: Depreciation and amortization expense ( 387 ) ( 711 ) ( 1,072 ) General and administrative expense ( 15,528 ) ( 15,235 ) ( 16,201 ) Interest expense, net ( 21,154 ) ( 19,418 ) ( 14,392 ) Equity earnings (loss) of unconsolidated joint ventures ( 387 ) 456 271 Gain (loss) on sale of assets ( 1,371 ) 562 ( 54 ) Other (expense) income 1,528 ( 164 ) 6,817 Income (loss) before income taxes $ ( 35,417 ) $ ( 30,595 ) $ ( 35,841 ) Assuming cash and cash equivalents are accounted for as corporate assets, total assets by business segment and by country are presented as follows: December 31, (Dollars in thousands) 2024 2023 By segment: Cinema $ 191,008 $ 230,337 Real estate 207,044 236,213 Corporate (1) 72,959 66,501 Total assets $ 471,011 $ 533,051 By country: United States $ 264,284 $ 291,581 Australia 167,667 193,899 New Zealand 39,060 47,571 Total assets $ 471,011 $ 533,051 (1) Corporate Assets includes cash and cash equivalents of $ 12.3 million and $ 12.9 million as of December 31, 2024 and 2023, respectively. The following table sets forth our operating properties by country: December 31, (Dollars in thousands) 2024 2023 United States $ 146,531 $ 153,545 Australia 59,081 90,221 New Zealand 9,082 18,651 Total operating property $ 214,694 $ 262,417 The table below summarizes capital expenditures for the three years ended December 31, 2024: (Dollars in thousands) 2024 2023 2022 Segment capital expenditures $ 2,028 $ 4,711 $ 9,780 Corporate capital expenditures — — — Total capital expenditures $ 2,028 $ 4,711 $ 9,7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s (Narrative) (Details) - USD ($) $ in Millions</t>
        </is>
      </c>
      <c r="B1" s="2" t="inlineStr">
        <is>
          <t>Dec. 31, 2024</t>
        </is>
      </c>
      <c r="C1" s="2" t="inlineStr">
        <is>
          <t>Mar. 05, 2021</t>
        </is>
      </c>
    </row>
    <row r="2">
      <c r="A2" s="6" t="inlineStr">
        <is>
          <t>Noncontrolling Interest [Line Items]</t>
        </is>
      </c>
      <c r="B2" s="3" t="inlineStr">
        <is>
          <t xml:space="preserve"> </t>
        </is>
      </c>
      <c r="C2" s="3" t="inlineStr">
        <is>
          <t xml:space="preserve"> </t>
        </is>
      </c>
    </row>
    <row r="3">
      <c r="A3" s="3" t="inlineStr">
        <is>
          <t>Proceeds from sale of subsidiary's share to our joint venture partner</t>
        </is>
      </c>
      <c r="B3" s="3" t="inlineStr">
        <is>
          <t xml:space="preserve"> </t>
        </is>
      </c>
      <c r="C3" s="4" t="n">
        <v>11</v>
      </c>
    </row>
    <row r="4">
      <c r="A4" s="3" t="inlineStr">
        <is>
          <t>Australian Country Cinemas, Pty Ltd [Member]</t>
        </is>
      </c>
      <c r="B4" s="3" t="inlineStr">
        <is>
          <t xml:space="preserve"> </t>
        </is>
      </c>
      <c r="C4" s="3" t="inlineStr">
        <is>
          <t xml:space="preserve"> </t>
        </is>
      </c>
    </row>
    <row r="5">
      <c r="A5" s="6" t="inlineStr">
        <is>
          <t>Noncontrolling Interest [Line Items]</t>
        </is>
      </c>
      <c r="B5" s="3" t="inlineStr">
        <is>
          <t xml:space="preserve"> </t>
        </is>
      </c>
      <c r="C5" s="3" t="inlineStr">
        <is>
          <t xml:space="preserve"> </t>
        </is>
      </c>
    </row>
    <row r="6">
      <c r="A6" s="3" t="inlineStr">
        <is>
          <t>Ownership percentage by noncontrolling interest</t>
        </is>
      </c>
      <c r="B6" s="9" t="n">
        <v>0.25</v>
      </c>
      <c r="C6" s="3" t="inlineStr">
        <is>
          <t xml:space="preserve"> </t>
        </is>
      </c>
    </row>
    <row r="7">
      <c r="A7" s="3" t="inlineStr">
        <is>
          <t>Shadow View Land And Farming, LLC [Member]</t>
        </is>
      </c>
      <c r="B7" s="3" t="inlineStr">
        <is>
          <t xml:space="preserve"> </t>
        </is>
      </c>
      <c r="C7" s="3" t="inlineStr">
        <is>
          <t xml:space="preserve"> </t>
        </is>
      </c>
    </row>
    <row r="8">
      <c r="A8" s="6" t="inlineStr">
        <is>
          <t>Noncontrolling Interest [Line Items]</t>
        </is>
      </c>
      <c r="B8" s="3" t="inlineStr">
        <is>
          <t xml:space="preserve"> </t>
        </is>
      </c>
      <c r="C8" s="3" t="inlineStr">
        <is>
          <t xml:space="preserve"> </t>
        </is>
      </c>
    </row>
    <row r="9">
      <c r="A9" s="3" t="inlineStr">
        <is>
          <t>Ownership percentage by noncontrolling interest</t>
        </is>
      </c>
      <c r="B9" s="9" t="n">
        <v>0.5</v>
      </c>
      <c r="C9" s="3" t="inlineStr">
        <is>
          <t xml:space="preserve"> </t>
        </is>
      </c>
    </row>
    <row r="10">
      <c r="A10" s="3" t="inlineStr">
        <is>
          <t>Sutton Hill Properties, LLC [Member]</t>
        </is>
      </c>
      <c r="B10" s="3" t="inlineStr">
        <is>
          <t xml:space="preserve"> </t>
        </is>
      </c>
      <c r="C10" s="3" t="inlineStr">
        <is>
          <t xml:space="preserve"> </t>
        </is>
      </c>
    </row>
    <row r="11">
      <c r="A11" s="6" t="inlineStr">
        <is>
          <t>Noncontrolling Interest [Line Items]</t>
        </is>
      </c>
      <c r="B11" s="3" t="inlineStr">
        <is>
          <t xml:space="preserve"> </t>
        </is>
      </c>
      <c r="C11" s="3" t="inlineStr">
        <is>
          <t xml:space="preserve"> </t>
        </is>
      </c>
    </row>
    <row r="12">
      <c r="A12" s="3" t="inlineStr">
        <is>
          <t>Ownership percentage by noncontrolling interest</t>
        </is>
      </c>
      <c r="B12" s="9" t="n">
        <v>0.25</v>
      </c>
      <c r="C12" s="3" t="inlineStr">
        <is>
          <t xml:space="preserve"> </t>
        </is>
      </c>
    </row>
    <row r="13">
      <c r="A13" s="3" t="inlineStr">
        <is>
          <t>Sutton Hill Capital, LLC [Member]</t>
        </is>
      </c>
      <c r="B13" s="3" t="inlineStr">
        <is>
          <t xml:space="preserve"> </t>
        </is>
      </c>
      <c r="C13" s="3" t="inlineStr">
        <is>
          <t xml:space="preserve"> </t>
        </is>
      </c>
    </row>
    <row r="14">
      <c r="A14" s="6" t="inlineStr">
        <is>
          <t>Noncontrolling Interest [Line Items]</t>
        </is>
      </c>
      <c r="B14" s="3" t="inlineStr">
        <is>
          <t xml:space="preserve"> </t>
        </is>
      </c>
      <c r="C14" s="3" t="inlineStr">
        <is>
          <t xml:space="preserve"> </t>
        </is>
      </c>
    </row>
    <row r="15">
      <c r="A15" s="3" t="inlineStr">
        <is>
          <t>Ownership percentage by noncontrolling interest</t>
        </is>
      </c>
      <c r="B15" s="9" t="n">
        <v>0.5</v>
      </c>
      <c r="C15" s="3"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Components Of Non-controlling Interests) (Details) - USD ($) $ in Thousands</t>
        </is>
      </c>
      <c r="B1" s="2" t="inlineStr">
        <is>
          <t>12 Months Ended</t>
        </is>
      </c>
    </row>
    <row r="2">
      <c r="B2" s="2" t="inlineStr">
        <is>
          <t>Dec. 31, 2024</t>
        </is>
      </c>
      <c r="C2" s="2" t="inlineStr">
        <is>
          <t>Dec. 31, 2023</t>
        </is>
      </c>
    </row>
    <row r="3">
      <c r="A3" s="6" t="inlineStr">
        <is>
          <t>Noncontrolling Interest [Line Items]</t>
        </is>
      </c>
      <c r="B3" s="3" t="inlineStr">
        <is>
          <t xml:space="preserve"> </t>
        </is>
      </c>
      <c r="C3" s="3" t="inlineStr">
        <is>
          <t xml:space="preserve"> </t>
        </is>
      </c>
    </row>
    <row r="4">
      <c r="A4" s="3" t="inlineStr">
        <is>
          <t>Net income (loss) attributable to non-controlling interests in consolidated subsidiaries</t>
        </is>
      </c>
      <c r="B4" s="4" t="n">
        <v>-426</v>
      </c>
      <c r="C4" s="4" t="n">
        <v>-91</v>
      </c>
    </row>
    <row r="5">
      <c r="A5" s="3" t="inlineStr">
        <is>
          <t>Australian Country Cinemas, Pty Ltd [Member]</t>
        </is>
      </c>
      <c r="B5" s="3" t="inlineStr">
        <is>
          <t xml:space="preserve"> </t>
        </is>
      </c>
      <c r="C5" s="3" t="inlineStr">
        <is>
          <t xml:space="preserve"> </t>
        </is>
      </c>
    </row>
    <row r="6">
      <c r="A6" s="6" t="inlineStr">
        <is>
          <t>Noncontrolling Interest [Line Items]</t>
        </is>
      </c>
      <c r="B6" s="3" t="inlineStr">
        <is>
          <t xml:space="preserve"> </t>
        </is>
      </c>
      <c r="C6" s="3" t="inlineStr">
        <is>
          <t xml:space="preserve"> </t>
        </is>
      </c>
    </row>
    <row r="7">
      <c r="A7" s="3" t="inlineStr">
        <is>
          <t>Net income (loss) attributable to non-controlling interests in consolidated subsidiaries</t>
        </is>
      </c>
      <c r="B7" s="5" t="n">
        <v>128</v>
      </c>
      <c r="C7" s="5" t="n">
        <v>76</v>
      </c>
    </row>
    <row r="8">
      <c r="A8" s="3" t="inlineStr">
        <is>
          <t>Shadow View Land And Farming, LLC [Member]</t>
        </is>
      </c>
      <c r="B8" s="3" t="inlineStr">
        <is>
          <t xml:space="preserve"> </t>
        </is>
      </c>
      <c r="C8" s="3" t="inlineStr">
        <is>
          <t xml:space="preserve"> </t>
        </is>
      </c>
    </row>
    <row r="9">
      <c r="A9" s="6" t="inlineStr">
        <is>
          <t>Noncontrolling Interest [Line Items]</t>
        </is>
      </c>
      <c r="B9" s="3" t="inlineStr">
        <is>
          <t xml:space="preserve"> </t>
        </is>
      </c>
      <c r="C9" s="3" t="inlineStr">
        <is>
          <t xml:space="preserve"> </t>
        </is>
      </c>
    </row>
    <row r="10">
      <c r="A10" s="3" t="inlineStr">
        <is>
          <t>Net income (loss) attributable to non-controlling interests in consolidated subsidiaries</t>
        </is>
      </c>
      <c r="B10" s="5" t="n">
        <v>-2</v>
      </c>
      <c r="C10" s="5" t="n">
        <v>-2</v>
      </c>
    </row>
    <row r="11">
      <c r="A11" s="3" t="inlineStr">
        <is>
          <t>Sutton Hill Properties, LLC [Member]</t>
        </is>
      </c>
      <c r="B11" s="3" t="inlineStr">
        <is>
          <t xml:space="preserve"> </t>
        </is>
      </c>
      <c r="C11" s="3" t="inlineStr">
        <is>
          <t xml:space="preserve"> </t>
        </is>
      </c>
    </row>
    <row r="12">
      <c r="A12" s="6" t="inlineStr">
        <is>
          <t>Noncontrolling Interest [Line Items]</t>
        </is>
      </c>
      <c r="B12" s="3" t="inlineStr">
        <is>
          <t xml:space="preserve"> </t>
        </is>
      </c>
      <c r="C12" s="3" t="inlineStr">
        <is>
          <t xml:space="preserve"> </t>
        </is>
      </c>
    </row>
    <row r="13">
      <c r="A13" s="3" t="inlineStr">
        <is>
          <t>Net income (loss) attributable to non-controlling interests in consolidated subsidiaries</t>
        </is>
      </c>
      <c r="B13" s="4" t="n">
        <v>-552</v>
      </c>
      <c r="C13" s="4" t="n">
        <v>-165</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Components Of Income Attributable To Non-controlling Interest) (Details) - USD ($) $ in Thousands</t>
        </is>
      </c>
      <c r="B1" s="2" t="inlineStr">
        <is>
          <t>12 Months Ended</t>
        </is>
      </c>
    </row>
    <row r="2">
      <c r="B2" s="2" t="inlineStr">
        <is>
          <t>Dec. 31, 2024</t>
        </is>
      </c>
      <c r="C2" s="2" t="inlineStr">
        <is>
          <t>Dec. 31, 2023</t>
        </is>
      </c>
      <c r="D2" s="2" t="inlineStr">
        <is>
          <t>Dec. 31, 2022</t>
        </is>
      </c>
    </row>
    <row r="3">
      <c r="A3" s="6" t="inlineStr">
        <is>
          <t>Noncontrolling Interest [Line Items]</t>
        </is>
      </c>
      <c r="B3" s="3" t="inlineStr">
        <is>
          <t xml:space="preserve"> </t>
        </is>
      </c>
      <c r="C3" s="3" t="inlineStr">
        <is>
          <t xml:space="preserve"> </t>
        </is>
      </c>
      <c r="D3" s="3" t="inlineStr">
        <is>
          <t xml:space="preserve"> </t>
        </is>
      </c>
    </row>
    <row r="4">
      <c r="A4" s="3" t="inlineStr">
        <is>
          <t>Net income (loss) attributable to noncontrolling interests in consolidated subsidiaries</t>
        </is>
      </c>
      <c r="B4" s="4" t="n">
        <v>-597</v>
      </c>
      <c r="C4" s="4" t="n">
        <v>-512</v>
      </c>
      <c r="D4" s="4" t="n">
        <v>-476</v>
      </c>
    </row>
    <row r="5">
      <c r="A5" s="3" t="inlineStr">
        <is>
          <t>Australian Country Cinemas, Pty Ltd [Member]</t>
        </is>
      </c>
      <c r="B5" s="3" t="inlineStr">
        <is>
          <t xml:space="preserve"> </t>
        </is>
      </c>
      <c r="C5" s="3" t="inlineStr">
        <is>
          <t xml:space="preserve"> </t>
        </is>
      </c>
      <c r="D5" s="3" t="inlineStr">
        <is>
          <t xml:space="preserve"> </t>
        </is>
      </c>
    </row>
    <row r="6">
      <c r="A6" s="6" t="inlineStr">
        <is>
          <t>Noncontrolling Interest [Line Items]</t>
        </is>
      </c>
      <c r="B6" s="3" t="inlineStr">
        <is>
          <t xml:space="preserve"> </t>
        </is>
      </c>
      <c r="C6" s="3" t="inlineStr">
        <is>
          <t xml:space="preserve"> </t>
        </is>
      </c>
      <c r="D6" s="3" t="inlineStr">
        <is>
          <t xml:space="preserve"> </t>
        </is>
      </c>
    </row>
    <row r="7">
      <c r="A7" s="3" t="inlineStr">
        <is>
          <t>Net income (loss) attributable to noncontrolling interests in consolidated subsidiaries</t>
        </is>
      </c>
      <c r="B7" s="5" t="n">
        <v>61</v>
      </c>
      <c r="C7" s="5" t="n">
        <v>51</v>
      </c>
      <c r="D7" s="5" t="n">
        <v>70</v>
      </c>
    </row>
    <row r="8">
      <c r="A8" s="3" t="inlineStr">
        <is>
          <t>Shadow View Land And Farming, LLC [Member]</t>
        </is>
      </c>
      <c r="B8" s="3" t="inlineStr">
        <is>
          <t xml:space="preserve"> </t>
        </is>
      </c>
      <c r="C8" s="3" t="inlineStr">
        <is>
          <t xml:space="preserve"> </t>
        </is>
      </c>
      <c r="D8" s="3" t="inlineStr">
        <is>
          <t xml:space="preserve"> </t>
        </is>
      </c>
    </row>
    <row r="9">
      <c r="A9" s="6" t="inlineStr">
        <is>
          <t>Noncontrolling Interest [Line Items]</t>
        </is>
      </c>
      <c r="B9" s="3" t="inlineStr">
        <is>
          <t xml:space="preserve"> </t>
        </is>
      </c>
      <c r="C9" s="3" t="inlineStr">
        <is>
          <t xml:space="preserve"> </t>
        </is>
      </c>
      <c r="D9" s="3" t="inlineStr">
        <is>
          <t xml:space="preserve"> </t>
        </is>
      </c>
    </row>
    <row r="10">
      <c r="A10" s="3" t="inlineStr">
        <is>
          <t>Net income (loss) attributable to noncontrolling interests in consolidated subsidiaries</t>
        </is>
      </c>
      <c r="B10" s="3" t="inlineStr">
        <is>
          <t xml:space="preserve"> </t>
        </is>
      </c>
      <c r="C10" s="5" t="n">
        <v>1</v>
      </c>
      <c r="D10" s="5" t="n">
        <v>-4</v>
      </c>
    </row>
    <row r="11">
      <c r="A11" s="3" t="inlineStr">
        <is>
          <t>Sutton Hill Properties, LLC [Member]</t>
        </is>
      </c>
      <c r="B11" s="3" t="inlineStr">
        <is>
          <t xml:space="preserve"> </t>
        </is>
      </c>
      <c r="C11" s="3" t="inlineStr">
        <is>
          <t xml:space="preserve"> </t>
        </is>
      </c>
      <c r="D11" s="3" t="inlineStr">
        <is>
          <t xml:space="preserve"> </t>
        </is>
      </c>
    </row>
    <row r="12">
      <c r="A12" s="6" t="inlineStr">
        <is>
          <t>Noncontrolling Interest [Line Items]</t>
        </is>
      </c>
      <c r="B12" s="3" t="inlineStr">
        <is>
          <t xml:space="preserve"> </t>
        </is>
      </c>
      <c r="C12" s="3" t="inlineStr">
        <is>
          <t xml:space="preserve"> </t>
        </is>
      </c>
      <c r="D12" s="3" t="inlineStr">
        <is>
          <t xml:space="preserve"> </t>
        </is>
      </c>
    </row>
    <row r="13">
      <c r="A13" s="3" t="inlineStr">
        <is>
          <t>Net income (loss) attributable to noncontrolling interests in consolidated subsidiaries</t>
        </is>
      </c>
      <c r="B13" s="4" t="n">
        <v>-658</v>
      </c>
      <c r="C13" s="4" t="n">
        <v>-564</v>
      </c>
      <c r="D13" s="4" t="n">
        <v>-542</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hare-Based Compensation And Share Repurchase Plans (Narrative) (Details) - USD ($)</t>
        </is>
      </c>
      <c r="D1" s="2" t="inlineStr">
        <is>
          <t>12 Months Ended</t>
        </is>
      </c>
    </row>
    <row r="2">
      <c r="B2" s="2" t="inlineStr">
        <is>
          <t>Jun. 06, 2024</t>
        </is>
      </c>
      <c r="C2" s="2" t="inlineStr">
        <is>
          <t>Sep. 18, 2019</t>
        </is>
      </c>
      <c r="D2" s="2" t="inlineStr">
        <is>
          <t>Dec. 31, 2024</t>
        </is>
      </c>
      <c r="E2" s="2" t="inlineStr">
        <is>
          <t>Dec. 31, 2023</t>
        </is>
      </c>
      <c r="F2" s="2" t="inlineStr">
        <is>
          <t>Dec. 31, 2022</t>
        </is>
      </c>
      <c r="G2" s="2" t="inlineStr">
        <is>
          <t>Sep. 30,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repurchase value</t>
        </is>
      </c>
      <c r="B4" s="3" t="inlineStr">
        <is>
          <t xml:space="preserve"> </t>
        </is>
      </c>
      <c r="C4" s="3" t="inlineStr">
        <is>
          <t xml:space="preserve"> </t>
        </is>
      </c>
      <c r="D4" s="4" t="n">
        <v>0</v>
      </c>
      <c r="E4" s="3" t="inlineStr">
        <is>
          <t xml:space="preserve"> </t>
        </is>
      </c>
      <c r="F4" s="3" t="inlineStr">
        <is>
          <t xml:space="preserve"> </t>
        </is>
      </c>
      <c r="G4" s="3" t="inlineStr">
        <is>
          <t xml:space="preserve"> </t>
        </is>
      </c>
    </row>
    <row r="5">
      <c r="A5" s="3" t="inlineStr">
        <is>
          <t>Shares repurchased plan, shares</t>
        </is>
      </c>
      <c r="B5" s="3" t="inlineStr">
        <is>
          <t xml:space="preserve"> </t>
        </is>
      </c>
      <c r="C5" s="5" t="n">
        <v>407000</v>
      </c>
      <c r="D5" s="3" t="inlineStr">
        <is>
          <t xml:space="preserve"> </t>
        </is>
      </c>
      <c r="E5" s="3" t="inlineStr">
        <is>
          <t xml:space="preserve"> </t>
        </is>
      </c>
      <c r="F5" s="3" t="inlineStr">
        <is>
          <t xml:space="preserve"> </t>
        </is>
      </c>
      <c r="G5" s="3" t="inlineStr">
        <is>
          <t xml:space="preserve"> </t>
        </is>
      </c>
    </row>
    <row r="6">
      <c r="A6" s="3" t="inlineStr">
        <is>
          <t>Share conversion ratio</t>
        </is>
      </c>
      <c r="B6" s="3" t="inlineStr">
        <is>
          <t xml:space="preserve"> </t>
        </is>
      </c>
      <c r="C6" s="3" t="inlineStr">
        <is>
          <t xml:space="preserve"> </t>
        </is>
      </c>
      <c r="D6" s="5" t="n">
        <v>1</v>
      </c>
      <c r="E6" s="3" t="inlineStr">
        <is>
          <t xml:space="preserve"> </t>
        </is>
      </c>
      <c r="F6" s="3" t="inlineStr">
        <is>
          <t xml:space="preserve"> </t>
        </is>
      </c>
      <c r="G6" s="3" t="inlineStr">
        <is>
          <t xml:space="preserve"> </t>
        </is>
      </c>
    </row>
    <row r="7">
      <c r="A7" s="3" t="inlineStr">
        <is>
          <t>Number of Stock Options, Granted</t>
        </is>
      </c>
      <c r="B7" s="3" t="inlineStr">
        <is>
          <t xml:space="preserve"> </t>
        </is>
      </c>
      <c r="C7" s="3" t="inlineStr">
        <is>
          <t xml:space="preserve"> </t>
        </is>
      </c>
      <c r="D7" s="5" t="n">
        <v>0</v>
      </c>
      <c r="E7" s="5" t="n">
        <v>0</v>
      </c>
      <c r="F7" s="3" t="inlineStr">
        <is>
          <t xml:space="preserve"> </t>
        </is>
      </c>
      <c r="G7" s="3" t="inlineStr">
        <is>
          <t xml:space="preserve"> </t>
        </is>
      </c>
    </row>
    <row r="8">
      <c r="A8" s="3" t="inlineStr">
        <is>
          <t>Tranche On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options, Granted</t>
        </is>
      </c>
      <c r="B10" s="3" t="inlineStr">
        <is>
          <t xml:space="preserve"> </t>
        </is>
      </c>
      <c r="C10" s="3" t="inlineStr">
        <is>
          <t xml:space="preserve"> </t>
        </is>
      </c>
      <c r="D10" s="5" t="n">
        <v>85139</v>
      </c>
      <c r="E10" s="3" t="inlineStr">
        <is>
          <t xml:space="preserve"> </t>
        </is>
      </c>
      <c r="F10" s="3" t="inlineStr">
        <is>
          <t xml:space="preserve"> </t>
        </is>
      </c>
      <c r="G10" s="3" t="inlineStr">
        <is>
          <t xml:space="preserve"> </t>
        </is>
      </c>
    </row>
    <row r="11">
      <c r="A11" s="3" t="inlineStr">
        <is>
          <t>Tranche Tw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options, Granted</t>
        </is>
      </c>
      <c r="B13" s="3" t="inlineStr">
        <is>
          <t xml:space="preserve"> </t>
        </is>
      </c>
      <c r="C13" s="3" t="inlineStr">
        <is>
          <t xml:space="preserve"> </t>
        </is>
      </c>
      <c r="D13" s="5" t="n">
        <v>52360</v>
      </c>
      <c r="E13" s="3" t="inlineStr">
        <is>
          <t xml:space="preserve"> </t>
        </is>
      </c>
      <c r="F13" s="3" t="inlineStr">
        <is>
          <t xml:space="preserve"> </t>
        </is>
      </c>
      <c r="G13" s="3" t="inlineStr">
        <is>
          <t xml:space="preserve"> </t>
        </is>
      </c>
    </row>
    <row r="14">
      <c r="A14" s="3" t="inlineStr">
        <is>
          <t>Stock O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pensation expense</t>
        </is>
      </c>
      <c r="B16" s="3" t="inlineStr">
        <is>
          <t xml:space="preserve"> </t>
        </is>
      </c>
      <c r="C16" s="3" t="inlineStr">
        <is>
          <t xml:space="preserve"> </t>
        </is>
      </c>
      <c r="D16" s="4" t="n">
        <v>783000</v>
      </c>
      <c r="E16" s="4" t="n">
        <v>50000</v>
      </c>
      <c r="F16" s="4" t="n">
        <v>212000</v>
      </c>
      <c r="G16" s="3" t="inlineStr">
        <is>
          <t xml:space="preserve"> </t>
        </is>
      </c>
    </row>
    <row r="17">
      <c r="A17" s="3" t="inlineStr">
        <is>
          <t>Unrecognized estimated compensation cost related to non-vested stock options granted</t>
        </is>
      </c>
      <c r="B17" s="3" t="inlineStr">
        <is>
          <t xml:space="preserve"> </t>
        </is>
      </c>
      <c r="C17" s="3" t="inlineStr">
        <is>
          <t xml:space="preserve"> </t>
        </is>
      </c>
      <c r="D17" s="4" t="n">
        <v>626000</v>
      </c>
      <c r="E17" s="3" t="inlineStr">
        <is>
          <t xml:space="preserve"> </t>
        </is>
      </c>
      <c r="F17" s="3" t="inlineStr">
        <is>
          <t xml:space="preserve"> </t>
        </is>
      </c>
      <c r="G17" s="3" t="inlineStr">
        <is>
          <t xml:space="preserve"> </t>
        </is>
      </c>
    </row>
    <row r="18">
      <c r="A18" s="3" t="inlineStr">
        <is>
          <t>Recognition period of unrecognized compensation cost</t>
        </is>
      </c>
      <c r="B18" s="3" t="inlineStr">
        <is>
          <t xml:space="preserve"> </t>
        </is>
      </c>
      <c r="C18" s="3" t="inlineStr">
        <is>
          <t xml:space="preserve"> </t>
        </is>
      </c>
      <c r="D18" s="3" t="inlineStr">
        <is>
          <t>9 years 7 months 24 days</t>
        </is>
      </c>
      <c r="E18" s="3" t="inlineStr">
        <is>
          <t xml:space="preserve"> </t>
        </is>
      </c>
      <c r="F18" s="3" t="inlineStr">
        <is>
          <t xml:space="preserve"> </t>
        </is>
      </c>
      <c r="G18" s="3" t="inlineStr">
        <is>
          <t xml:space="preserve"> </t>
        </is>
      </c>
    </row>
    <row r="19">
      <c r="A19" s="3" t="inlineStr">
        <is>
          <t>Proceeds from stock option exercises</t>
        </is>
      </c>
      <c r="B19" s="3" t="inlineStr">
        <is>
          <t xml:space="preserve"> </t>
        </is>
      </c>
      <c r="C19" s="3" t="inlineStr">
        <is>
          <t xml:space="preserve"> </t>
        </is>
      </c>
      <c r="D19" s="4" t="n">
        <v>0</v>
      </c>
      <c r="E19" s="4" t="n">
        <v>0</v>
      </c>
      <c r="F19" s="4" t="n">
        <v>0</v>
      </c>
      <c r="G19" s="3" t="inlineStr">
        <is>
          <t xml:space="preserve"> </t>
        </is>
      </c>
    </row>
    <row r="20">
      <c r="A20" s="3" t="inlineStr">
        <is>
          <t>Minimum [Member] | 2020 Stock Incentive Pl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Vesting period of stock options and RSU</t>
        </is>
      </c>
      <c r="B22" s="3" t="inlineStr">
        <is>
          <t xml:space="preserve"> </t>
        </is>
      </c>
      <c r="C22" s="3" t="inlineStr">
        <is>
          <t xml:space="preserve"> </t>
        </is>
      </c>
      <c r="D22" s="3" t="inlineStr">
        <is>
          <t>1 year</t>
        </is>
      </c>
      <c r="E22" s="3" t="inlineStr">
        <is>
          <t xml:space="preserve"> </t>
        </is>
      </c>
      <c r="F22" s="3" t="inlineStr">
        <is>
          <t xml:space="preserve"> </t>
        </is>
      </c>
      <c r="G22" s="3" t="inlineStr">
        <is>
          <t xml:space="preserve"> </t>
        </is>
      </c>
    </row>
    <row r="23">
      <c r="A23" s="3" t="inlineStr">
        <is>
          <t>Maximum [Member] | 2020 Stock Incentive Pl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Vesting period of stock options and RSU</t>
        </is>
      </c>
      <c r="B25" s="3" t="inlineStr">
        <is>
          <t xml:space="preserve"> </t>
        </is>
      </c>
      <c r="C25" s="3" t="inlineStr">
        <is>
          <t xml:space="preserve"> </t>
        </is>
      </c>
      <c r="D25" s="3" t="inlineStr">
        <is>
          <t>4 years</t>
        </is>
      </c>
      <c r="E25" s="3" t="inlineStr">
        <is>
          <t xml:space="preserve"> </t>
        </is>
      </c>
      <c r="F25" s="3" t="inlineStr">
        <is>
          <t xml:space="preserve"> </t>
        </is>
      </c>
      <c r="G25" s="3" t="inlineStr">
        <is>
          <t xml:space="preserve"> </t>
        </is>
      </c>
    </row>
    <row r="26">
      <c r="A26" s="3" t="inlineStr">
        <is>
          <t>Class A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umber of Stock Options, Granted</t>
        </is>
      </c>
      <c r="B28" s="3" t="inlineStr">
        <is>
          <t xml:space="preserve"> </t>
        </is>
      </c>
      <c r="C28" s="3" t="inlineStr">
        <is>
          <t xml:space="preserve"> </t>
        </is>
      </c>
      <c r="D28" s="5" t="n">
        <v>1499755</v>
      </c>
      <c r="E28" s="5" t="n">
        <v>207657</v>
      </c>
      <c r="F28" s="3" t="inlineStr">
        <is>
          <t xml:space="preserve"> </t>
        </is>
      </c>
      <c r="G28" s="3" t="inlineStr">
        <is>
          <t xml:space="preserve"> </t>
        </is>
      </c>
    </row>
    <row r="29">
      <c r="A29" s="3" t="inlineStr">
        <is>
          <t>Class A [Member] | 2020 Stock Incentive Pl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mmon Stock authorized for issuance</t>
        </is>
      </c>
      <c r="B31" s="3" t="inlineStr">
        <is>
          <t xml:space="preserve"> </t>
        </is>
      </c>
      <c r="C31" s="3" t="inlineStr">
        <is>
          <t xml:space="preserve"> </t>
        </is>
      </c>
      <c r="D31" s="5" t="n">
        <v>5721807</v>
      </c>
      <c r="E31" s="3" t="inlineStr">
        <is>
          <t xml:space="preserve"> </t>
        </is>
      </c>
      <c r="F31" s="3" t="inlineStr">
        <is>
          <t xml:space="preserve"> </t>
        </is>
      </c>
      <c r="G31" s="5" t="n">
        <v>2221807</v>
      </c>
    </row>
    <row r="32">
      <c r="A32" s="3" t="inlineStr">
        <is>
          <t>Additional shares authorized</t>
        </is>
      </c>
      <c r="B32" s="3" t="inlineStr">
        <is>
          <t xml:space="preserve"> </t>
        </is>
      </c>
      <c r="C32" s="3" t="inlineStr">
        <is>
          <t xml:space="preserve"> </t>
        </is>
      </c>
      <c r="D32" s="5" t="n">
        <v>5721807</v>
      </c>
      <c r="E32" s="3" t="inlineStr">
        <is>
          <t xml:space="preserve"> </t>
        </is>
      </c>
      <c r="F32" s="3" t="inlineStr">
        <is>
          <t xml:space="preserve"> </t>
        </is>
      </c>
      <c r="G32" s="3" t="inlineStr">
        <is>
          <t xml:space="preserve"> </t>
        </is>
      </c>
    </row>
    <row r="33">
      <c r="A33" s="3" t="inlineStr">
        <is>
          <t>Common Stock shares remaining for future issuances</t>
        </is>
      </c>
      <c r="B33" s="3" t="inlineStr">
        <is>
          <t xml:space="preserve"> </t>
        </is>
      </c>
      <c r="C33" s="3" t="inlineStr">
        <is>
          <t xml:space="preserve"> </t>
        </is>
      </c>
      <c r="D33" s="5" t="n">
        <v>6556053</v>
      </c>
      <c r="E33" s="3" t="inlineStr">
        <is>
          <t xml:space="preserve"> </t>
        </is>
      </c>
      <c r="F33" s="3" t="inlineStr">
        <is>
          <t xml:space="preserve"> </t>
        </is>
      </c>
      <c r="G33" s="3" t="inlineStr">
        <is>
          <t xml:space="preserve"> </t>
        </is>
      </c>
    </row>
    <row r="34">
      <c r="A34" s="3" t="inlineStr">
        <is>
          <t>Restricted Stock Units (RSU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mpensation expense</t>
        </is>
      </c>
      <c r="B36" s="3" t="inlineStr">
        <is>
          <t xml:space="preserve"> </t>
        </is>
      </c>
      <c r="C36" s="3" t="inlineStr">
        <is>
          <t xml:space="preserve"> </t>
        </is>
      </c>
      <c r="D36" s="4" t="n">
        <v>1600000</v>
      </c>
      <c r="E36" s="4" t="n">
        <v>1800000</v>
      </c>
      <c r="F36" s="3" t="inlineStr">
        <is>
          <t xml:space="preserve"> </t>
        </is>
      </c>
      <c r="G36" s="3" t="inlineStr">
        <is>
          <t xml:space="preserve"> </t>
        </is>
      </c>
    </row>
    <row r="37">
      <c r="A37" s="3" t="inlineStr">
        <is>
          <t>Unrecognized estimated compensation cost related to non-vested stock options granted</t>
        </is>
      </c>
      <c r="B37" s="3" t="inlineStr">
        <is>
          <t xml:space="preserve"> </t>
        </is>
      </c>
      <c r="C37" s="3" t="inlineStr">
        <is>
          <t xml:space="preserve"> </t>
        </is>
      </c>
      <c r="D37" s="4" t="n">
        <v>2000000</v>
      </c>
      <c r="E37" s="3" t="inlineStr">
        <is>
          <t xml:space="preserve"> </t>
        </is>
      </c>
      <c r="F37" s="3" t="inlineStr">
        <is>
          <t xml:space="preserve"> </t>
        </is>
      </c>
      <c r="G37" s="3" t="inlineStr">
        <is>
          <t xml:space="preserve"> </t>
        </is>
      </c>
    </row>
    <row r="38">
      <c r="A38" s="3" t="inlineStr">
        <is>
          <t>Number of options, Granted</t>
        </is>
      </c>
      <c r="B38" s="3" t="inlineStr">
        <is>
          <t xml:space="preserve"> </t>
        </is>
      </c>
      <c r="C38" s="3" t="inlineStr">
        <is>
          <t xml:space="preserve"> </t>
        </is>
      </c>
      <c r="D38" s="5" t="n">
        <v>2233372</v>
      </c>
      <c r="E38" s="3" t="inlineStr">
        <is>
          <t xml:space="preserve"> </t>
        </is>
      </c>
      <c r="F38" s="3" t="inlineStr">
        <is>
          <t xml:space="preserve"> </t>
        </is>
      </c>
      <c r="G38" s="3" t="inlineStr">
        <is>
          <t xml:space="preserve"> </t>
        </is>
      </c>
    </row>
    <row r="39">
      <c r="A39" s="3" t="inlineStr">
        <is>
          <t>Restricted Stock Units (RSUs) [Member] | 2020 Stock Incentive Pla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Number of options, Granted</t>
        </is>
      </c>
      <c r="B41" s="3" t="inlineStr">
        <is>
          <t xml:space="preserve"> </t>
        </is>
      </c>
      <c r="C41" s="3" t="inlineStr">
        <is>
          <t xml:space="preserve"> </t>
        </is>
      </c>
      <c r="D41" s="5" t="n">
        <v>0</v>
      </c>
      <c r="E41" s="3" t="inlineStr">
        <is>
          <t xml:space="preserve"> </t>
        </is>
      </c>
      <c r="F41" s="3" t="inlineStr">
        <is>
          <t xml:space="preserve"> </t>
        </is>
      </c>
      <c r="G41" s="3" t="inlineStr">
        <is>
          <t xml:space="preserve"> </t>
        </is>
      </c>
    </row>
    <row r="42">
      <c r="A42" s="3" t="inlineStr">
        <is>
          <t>Executive Officer [Member] | Restricted Stock Units (RSU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Vesting period of stock options and RSU</t>
        </is>
      </c>
      <c r="B44" s="3" t="inlineStr">
        <is>
          <t xml:space="preserve"> </t>
        </is>
      </c>
      <c r="C44" s="3" t="inlineStr">
        <is>
          <t xml:space="preserve"> </t>
        </is>
      </c>
      <c r="D44" s="3" t="inlineStr">
        <is>
          <t>4 years</t>
        </is>
      </c>
      <c r="E44" s="3" t="inlineStr">
        <is>
          <t xml:space="preserve"> </t>
        </is>
      </c>
      <c r="F44" s="3" t="inlineStr">
        <is>
          <t xml:space="preserve"> </t>
        </is>
      </c>
      <c r="G44" s="3" t="inlineStr">
        <is>
          <t xml:space="preserve"> </t>
        </is>
      </c>
    </row>
    <row r="45">
      <c r="A45" s="3" t="inlineStr">
        <is>
          <t>Executive Officer [Member] | Restricted Stock Units (RSUs) [Member] | Tranche On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Share-Based Compensation Arrangement by Share-Based Payment Award, Award Vesting Rights, Percentage</t>
        </is>
      </c>
      <c r="B47" s="3" t="inlineStr">
        <is>
          <t xml:space="preserve"> </t>
        </is>
      </c>
      <c r="C47" s="3" t="inlineStr">
        <is>
          <t xml:space="preserve"> </t>
        </is>
      </c>
      <c r="D47" s="9" t="n">
        <v>0.75</v>
      </c>
      <c r="E47" s="3" t="inlineStr">
        <is>
          <t xml:space="preserve"> </t>
        </is>
      </c>
      <c r="F47" s="3" t="inlineStr">
        <is>
          <t xml:space="preserve"> </t>
        </is>
      </c>
      <c r="G47" s="3" t="inlineStr">
        <is>
          <t xml:space="preserve"> </t>
        </is>
      </c>
    </row>
    <row r="48">
      <c r="A48" s="3" t="inlineStr">
        <is>
          <t>Executive Officer [Member] | Restricted Stock Units (RSUs) [Member] | Tranche Tw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Share-Based Compensation Arrangement by Share-Based Payment Award, Award Vesting Rights, Percentage</t>
        </is>
      </c>
      <c r="B50" s="3" t="inlineStr">
        <is>
          <t xml:space="preserve"> </t>
        </is>
      </c>
      <c r="C50" s="3" t="inlineStr">
        <is>
          <t xml:space="preserve"> </t>
        </is>
      </c>
      <c r="D50" s="9" t="n">
        <v>0.25</v>
      </c>
      <c r="E50" s="3" t="inlineStr">
        <is>
          <t xml:space="preserve"> </t>
        </is>
      </c>
      <c r="F50" s="3" t="inlineStr">
        <is>
          <t xml:space="preserve"> </t>
        </is>
      </c>
      <c r="G50" s="3" t="inlineStr">
        <is>
          <t xml:space="preserve"> </t>
        </is>
      </c>
    </row>
    <row r="51">
      <c r="A51" s="3" t="inlineStr">
        <is>
          <t>Director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Vesting period of stock options and RSU</t>
        </is>
      </c>
      <c r="B53" s="3" t="inlineStr">
        <is>
          <t xml:space="preserve"> </t>
        </is>
      </c>
      <c r="C53" s="3" t="inlineStr">
        <is>
          <t xml:space="preserve"> </t>
        </is>
      </c>
      <c r="D53" s="3" t="inlineStr">
        <is>
          <t>1 year</t>
        </is>
      </c>
      <c r="E53" s="3" t="inlineStr">
        <is>
          <t xml:space="preserve"> </t>
        </is>
      </c>
      <c r="F53" s="3" t="inlineStr">
        <is>
          <t xml:space="preserve"> </t>
        </is>
      </c>
      <c r="G53" s="3" t="inlineStr">
        <is>
          <t xml:space="preserve"> </t>
        </is>
      </c>
    </row>
    <row r="54">
      <c r="A54" s="3" t="inlineStr">
        <is>
          <t>Directors [Member] | Class 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Number of Stock Options, Granted</t>
        </is>
      </c>
      <c r="B56" s="3" t="inlineStr">
        <is>
          <t xml:space="preserve"> </t>
        </is>
      </c>
      <c r="C56" s="3" t="inlineStr">
        <is>
          <t xml:space="preserve"> </t>
        </is>
      </c>
      <c r="D56" s="5" t="n">
        <v>207657</v>
      </c>
      <c r="E56" s="3" t="inlineStr">
        <is>
          <t xml:space="preserve"> </t>
        </is>
      </c>
      <c r="F56" s="3" t="inlineStr">
        <is>
          <t xml:space="preserve"> </t>
        </is>
      </c>
      <c r="G56" s="3" t="inlineStr">
        <is>
          <t xml:space="preserve"> </t>
        </is>
      </c>
    </row>
    <row r="57">
      <c r="A57" s="3" t="inlineStr">
        <is>
          <t>Management [Member] | Restricted Stock Units (RSU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Vesting period of stock options and RSU</t>
        </is>
      </c>
      <c r="B59" s="3" t="inlineStr">
        <is>
          <t xml:space="preserve"> </t>
        </is>
      </c>
      <c r="C59" s="3" t="inlineStr">
        <is>
          <t xml:space="preserve"> </t>
        </is>
      </c>
      <c r="D59" s="3" t="inlineStr">
        <is>
          <t>4 years</t>
        </is>
      </c>
      <c r="E59" s="3" t="inlineStr">
        <is>
          <t xml:space="preserve"> </t>
        </is>
      </c>
      <c r="F59" s="3" t="inlineStr">
        <is>
          <t xml:space="preserve"> </t>
        </is>
      </c>
      <c r="G59" s="3" t="inlineStr">
        <is>
          <t xml:space="preserve"> </t>
        </is>
      </c>
    </row>
    <row r="60">
      <c r="A60" s="3" t="inlineStr">
        <is>
          <t>Percentage of shares vested</t>
        </is>
      </c>
      <c r="B60" s="3" t="inlineStr">
        <is>
          <t xml:space="preserve"> </t>
        </is>
      </c>
      <c r="C60" s="3" t="inlineStr">
        <is>
          <t xml:space="preserve"> </t>
        </is>
      </c>
      <c r="D60" s="9" t="n">
        <v>0.25</v>
      </c>
      <c r="E60" s="3" t="inlineStr">
        <is>
          <t xml:space="preserve"> </t>
        </is>
      </c>
      <c r="F60" s="3" t="inlineStr">
        <is>
          <t xml:space="preserve"> </t>
        </is>
      </c>
      <c r="G60" s="3" t="inlineStr">
        <is>
          <t xml:space="preserve"> </t>
        </is>
      </c>
    </row>
    <row r="61">
      <c r="A61" s="3" t="inlineStr">
        <is>
          <t>Chief Executive Officer [Member] | Restricted Stock Units (RSU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Vesting period of stock options and RSU</t>
        </is>
      </c>
      <c r="B63" s="3" t="inlineStr">
        <is>
          <t xml:space="preserve"> </t>
        </is>
      </c>
      <c r="C63" s="3" t="inlineStr">
        <is>
          <t xml:space="preserve"> </t>
        </is>
      </c>
      <c r="D63" s="3" t="inlineStr">
        <is>
          <t>4 years</t>
        </is>
      </c>
      <c r="E63" s="3" t="inlineStr">
        <is>
          <t xml:space="preserve"> </t>
        </is>
      </c>
      <c r="F63" s="3" t="inlineStr">
        <is>
          <t xml:space="preserve"> </t>
        </is>
      </c>
      <c r="G63" s="3" t="inlineStr">
        <is>
          <t xml:space="preserve"> </t>
        </is>
      </c>
    </row>
    <row r="64">
      <c r="A64" s="3" t="inlineStr">
        <is>
          <t>Chief Executive Officer [Member] | Restricted Stock Units (RSUs) [Member] | Tranche On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Share-Based Compensation Arrangement by Share-Based Payment Award, Award Vesting Rights, Percentage</t>
        </is>
      </c>
      <c r="B66" s="3" t="inlineStr">
        <is>
          <t xml:space="preserve"> </t>
        </is>
      </c>
      <c r="C66" s="3" t="inlineStr">
        <is>
          <t xml:space="preserve"> </t>
        </is>
      </c>
      <c r="D66" s="9" t="n">
        <v>0.5</v>
      </c>
      <c r="E66" s="3" t="inlineStr">
        <is>
          <t xml:space="preserve"> </t>
        </is>
      </c>
      <c r="F66" s="3" t="inlineStr">
        <is>
          <t xml:space="preserve"> </t>
        </is>
      </c>
      <c r="G66" s="3" t="inlineStr">
        <is>
          <t xml:space="preserve"> </t>
        </is>
      </c>
    </row>
    <row r="67">
      <c r="A67" s="3" t="inlineStr">
        <is>
          <t>Chief Executive Officer [Member] | Restricted Stock Units (RSUs) [Member] | Tranche Two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6" t="inlineStr">
        <is>
          <t>Share-based Compensation Arrangement by Share-based Payment Award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Share-Based Compensation Arrangement by Share-Based Payment Award, Award Vesting Rights, Percentage</t>
        </is>
      </c>
      <c r="B69" s="3" t="inlineStr">
        <is>
          <t xml:space="preserve"> </t>
        </is>
      </c>
      <c r="C69" s="3" t="inlineStr">
        <is>
          <t xml:space="preserve"> </t>
        </is>
      </c>
      <c r="D69" s="9" t="n">
        <v>0.5</v>
      </c>
      <c r="E69" s="3" t="inlineStr">
        <is>
          <t xml:space="preserve"> </t>
        </is>
      </c>
      <c r="F69" s="3" t="inlineStr">
        <is>
          <t xml:space="preserve"> </t>
        </is>
      </c>
      <c r="G69" s="3" t="inlineStr">
        <is>
          <t xml:space="preserve"> </t>
        </is>
      </c>
    </row>
    <row r="70">
      <c r="A70" s="3" t="inlineStr">
        <is>
          <t>Senior Executive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6"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Vesting period of stock options and RSU</t>
        </is>
      </c>
      <c r="B72" s="3" t="inlineStr">
        <is>
          <t xml:space="preserve"> </t>
        </is>
      </c>
      <c r="C72" s="3" t="inlineStr">
        <is>
          <t xml:space="preserve"> </t>
        </is>
      </c>
      <c r="D72" s="3" t="inlineStr">
        <is>
          <t>10 years</t>
        </is>
      </c>
      <c r="E72" s="3" t="inlineStr">
        <is>
          <t xml:space="preserve"> </t>
        </is>
      </c>
      <c r="F72" s="3" t="inlineStr">
        <is>
          <t xml:space="preserve"> </t>
        </is>
      </c>
      <c r="G72" s="3" t="inlineStr">
        <is>
          <t xml:space="preserve"> </t>
        </is>
      </c>
    </row>
    <row r="73">
      <c r="A73" s="3" t="inlineStr">
        <is>
          <t>Senior Executives [Member] | Class A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6"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Number of options, Granted</t>
        </is>
      </c>
      <c r="B75" s="5" t="n">
        <v>1264603</v>
      </c>
      <c r="C75" s="3" t="inlineStr">
        <is>
          <t xml:space="preserve"> </t>
        </is>
      </c>
      <c r="D75" s="3" t="inlineStr">
        <is>
          <t xml:space="preserve"> </t>
        </is>
      </c>
      <c r="E75" s="3" t="inlineStr">
        <is>
          <t xml:space="preserve"> </t>
        </is>
      </c>
      <c r="F75" s="3" t="inlineStr">
        <is>
          <t xml:space="preserve"> </t>
        </is>
      </c>
      <c r="G75" s="3" t="inlineStr">
        <is>
          <t xml:space="preserve"> </t>
        </is>
      </c>
    </row>
  </sheetData>
  <mergeCells count="2">
    <mergeCell ref="D1:F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Based Compensation And Share Repurchase Plans (Schedule Of Fair Value Of Options, Weighted Average Assumptions) (Details) - $ / shares</t>
        </is>
      </c>
      <c r="B1" s="2" t="inlineStr">
        <is>
          <t>12 Months Ended</t>
        </is>
      </c>
    </row>
    <row r="2">
      <c r="B2" s="2" t="inlineStr">
        <is>
          <t>Dec. 31, 2024</t>
        </is>
      </c>
      <c r="C2" s="2" t="inlineStr">
        <is>
          <t>Dec. 31, 2023</t>
        </is>
      </c>
      <c r="D2" s="2" t="inlineStr">
        <is>
          <t>Dec. 31, 2022</t>
        </is>
      </c>
    </row>
    <row r="3">
      <c r="A3" s="6" t="inlineStr">
        <is>
          <t>Share-Based Compensation And Share Repurchase Plans [Abstract]</t>
        </is>
      </c>
      <c r="B3" s="3" t="inlineStr">
        <is>
          <t xml:space="preserve"> </t>
        </is>
      </c>
      <c r="C3" s="3" t="inlineStr">
        <is>
          <t xml:space="preserve"> </t>
        </is>
      </c>
      <c r="D3" s="3" t="inlineStr">
        <is>
          <t xml:space="preserve"> </t>
        </is>
      </c>
    </row>
    <row r="4">
      <c r="A4" s="3" t="inlineStr">
        <is>
          <t>Stock option exercise price</t>
        </is>
      </c>
      <c r="B4" s="7" t="n">
        <v>1.49</v>
      </c>
      <c r="C4" s="7" t="n">
        <v>1.92</v>
      </c>
      <c r="D4" s="3" t="inlineStr">
        <is>
          <t xml:space="preserve"> </t>
        </is>
      </c>
    </row>
    <row r="5">
      <c r="A5" s="3" t="inlineStr">
        <is>
          <t>Risk-free interest rate</t>
        </is>
      </c>
      <c r="B5" s="8" t="n">
        <v>0.0426</v>
      </c>
      <c r="C5" s="8" t="n">
        <v>0.0412</v>
      </c>
      <c r="D5" s="9" t="n">
        <v>0</v>
      </c>
    </row>
    <row r="6">
      <c r="A6" s="3" t="inlineStr">
        <is>
          <t>Expected option life in years</t>
        </is>
      </c>
      <c r="B6" s="3" t="inlineStr">
        <is>
          <t>5 years 6 months</t>
        </is>
      </c>
      <c r="C6" s="3" t="inlineStr">
        <is>
          <t>5 years 6 months</t>
        </is>
      </c>
      <c r="D6" s="3" t="inlineStr">
        <is>
          <t xml:space="preserve"> </t>
        </is>
      </c>
    </row>
    <row r="7">
      <c r="A7" s="3" t="inlineStr">
        <is>
          <t>Expected volatility</t>
        </is>
      </c>
      <c r="B7" s="8" t="n">
        <v>0.5526</v>
      </c>
      <c r="C7" s="8" t="n">
        <v>0.532</v>
      </c>
      <c r="D7" s="9" t="n">
        <v>0</v>
      </c>
    </row>
    <row r="8">
      <c r="A8" s="3" t="inlineStr">
        <is>
          <t>Weighted average fair value</t>
        </is>
      </c>
      <c r="B8" s="7" t="n">
        <v>0.8100000000000001</v>
      </c>
      <c r="C8" s="7" t="n">
        <v>1.01</v>
      </c>
      <c r="D8" s="3"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Based Compensation And Share Repurchase Plans (Summary Of Stock Options Outstanding And Exercisable) (Details) - $ / shares</t>
        </is>
      </c>
      <c r="B1" s="2" t="inlineStr">
        <is>
          <t>12 Months Ended</t>
        </is>
      </c>
    </row>
    <row r="2">
      <c r="B2" s="2" t="inlineStr">
        <is>
          <t>Dec. 31, 2024</t>
        </is>
      </c>
      <c r="C2" s="2" t="inlineStr">
        <is>
          <t>Dec. 31, 2023</t>
        </is>
      </c>
      <c r="D2" s="2" t="inlineStr">
        <is>
          <t>Dec. 31, 2022</t>
        </is>
      </c>
      <c r="E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umber of Stock Options, Granted</t>
        </is>
      </c>
      <c r="B4" s="5" t="n">
        <v>0</v>
      </c>
      <c r="C4" s="5" t="n">
        <v>0</v>
      </c>
      <c r="D4" s="3" t="inlineStr">
        <is>
          <t xml:space="preserve"> </t>
        </is>
      </c>
      <c r="E4" s="3" t="inlineStr">
        <is>
          <t xml:space="preserve"> </t>
        </is>
      </c>
    </row>
    <row r="5">
      <c r="A5" s="3" t="inlineStr">
        <is>
          <t>Weighted Average Exercise Price of Options Outstanding, Granted</t>
        </is>
      </c>
      <c r="B5" s="7" t="n">
        <v>1.49</v>
      </c>
      <c r="C5" s="7" t="n">
        <v>1.92</v>
      </c>
      <c r="D5" s="3" t="inlineStr">
        <is>
          <t xml:space="preserve"> </t>
        </is>
      </c>
      <c r="E5" s="3" t="inlineStr">
        <is>
          <t xml:space="preserve"> </t>
        </is>
      </c>
    </row>
    <row r="6">
      <c r="A6" s="3" t="inlineStr">
        <is>
          <t>Weighted Average Remaining Years of Contractual Life</t>
        </is>
      </c>
      <c r="B6" s="3" t="inlineStr">
        <is>
          <t>9 years 5 months 8 days</t>
        </is>
      </c>
      <c r="C6" s="3" t="inlineStr">
        <is>
          <t>1 year 9 months 14 days</t>
        </is>
      </c>
      <c r="D6" s="3" t="inlineStr">
        <is>
          <t>1 year 2 months 26 days</t>
        </is>
      </c>
      <c r="E6" s="3" t="inlineStr">
        <is>
          <t>1 year 7 months 28 days</t>
        </is>
      </c>
    </row>
    <row r="7">
      <c r="A7" s="3" t="inlineStr">
        <is>
          <t>Class A [Member]</t>
        </is>
      </c>
      <c r="B7" s="3" t="inlineStr">
        <is>
          <t xml:space="preserve"> </t>
        </is>
      </c>
      <c r="C7" s="3" t="inlineStr">
        <is>
          <t xml:space="preserve"> </t>
        </is>
      </c>
      <c r="D7" s="3" t="inlineStr">
        <is>
          <t xml:space="preserve"> </t>
        </is>
      </c>
      <c r="E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Number of Stock Options, Beginning balance</t>
        </is>
      </c>
      <c r="B9" s="5" t="n">
        <v>412779</v>
      </c>
      <c r="C9" s="5" t="n">
        <v>327498</v>
      </c>
      <c r="D9" s="5" t="n">
        <v>517344</v>
      </c>
      <c r="E9" s="3" t="inlineStr">
        <is>
          <t xml:space="preserve"> </t>
        </is>
      </c>
    </row>
    <row r="10">
      <c r="A10" s="3" t="inlineStr">
        <is>
          <t>Number of Stock Options, Granted</t>
        </is>
      </c>
      <c r="B10" s="5" t="n">
        <v>1499755</v>
      </c>
      <c r="C10" s="5" t="n">
        <v>207657</v>
      </c>
      <c r="D10" s="3" t="inlineStr">
        <is>
          <t xml:space="preserve"> </t>
        </is>
      </c>
      <c r="E10" s="3" t="inlineStr">
        <is>
          <t xml:space="preserve"> </t>
        </is>
      </c>
    </row>
    <row r="11">
      <c r="A11" s="3" t="inlineStr">
        <is>
          <t>Number of Stock Options, Expired</t>
        </is>
      </c>
      <c r="B11" s="5" t="n">
        <v>-205122</v>
      </c>
      <c r="C11" s="5" t="n">
        <v>-122376</v>
      </c>
      <c r="D11" s="5" t="n">
        <v>-189846</v>
      </c>
      <c r="E11" s="3" t="inlineStr">
        <is>
          <t xml:space="preserve"> </t>
        </is>
      </c>
    </row>
    <row r="12">
      <c r="A12" s="3" t="inlineStr">
        <is>
          <t>Number of Stock Options Outstanding, Ending balance</t>
        </is>
      </c>
      <c r="B12" s="5" t="n">
        <v>1707412</v>
      </c>
      <c r="C12" s="5" t="n">
        <v>412779</v>
      </c>
      <c r="D12" s="5" t="n">
        <v>327498</v>
      </c>
      <c r="E12" s="5" t="n">
        <v>517344</v>
      </c>
    </row>
    <row r="13">
      <c r="A13" s="3" t="inlineStr">
        <is>
          <t>Weighted Average Exercise Price of Options Outstanding, Beginning price</t>
        </is>
      </c>
      <c r="B13" s="7" t="n">
        <v>14.19</v>
      </c>
      <c r="C13" s="7" t="n">
        <v>15.87</v>
      </c>
      <c r="D13" s="7" t="n">
        <v>15.42</v>
      </c>
      <c r="E13" s="3" t="inlineStr">
        <is>
          <t xml:space="preserve"> </t>
        </is>
      </c>
    </row>
    <row r="14">
      <c r="A14" s="3" t="inlineStr">
        <is>
          <t>Weighted Average Exercise Price of Options Outstanding, Granted</t>
        </is>
      </c>
      <c r="B14" s="13" t="n">
        <v>1.49</v>
      </c>
      <c r="C14" s="13" t="n">
        <v>1.92</v>
      </c>
      <c r="D14" s="3" t="inlineStr">
        <is>
          <t xml:space="preserve"> </t>
        </is>
      </c>
      <c r="E14" s="3" t="inlineStr">
        <is>
          <t xml:space="preserve"> </t>
        </is>
      </c>
    </row>
    <row r="15">
      <c r="A15" s="3" t="inlineStr">
        <is>
          <t>Weighted Average Exercise Price of Options Outstanding, Expired</t>
        </is>
      </c>
      <c r="B15" s="3" t="inlineStr">
        <is>
          <t xml:space="preserve"> </t>
        </is>
      </c>
      <c r="C15" s="3" t="inlineStr">
        <is>
          <t xml:space="preserve"> </t>
        </is>
      </c>
      <c r="D15" s="13" t="n">
        <v>14.63</v>
      </c>
      <c r="E15" s="3" t="inlineStr">
        <is>
          <t xml:space="preserve"> </t>
        </is>
      </c>
    </row>
    <row r="16">
      <c r="A16" s="3" t="inlineStr">
        <is>
          <t>Weighted Average Exercise Price of Options Outstanding, Ending price</t>
        </is>
      </c>
      <c r="B16" s="7" t="n">
        <v>1.63</v>
      </c>
      <c r="C16" s="7" t="n">
        <v>14.19</v>
      </c>
      <c r="D16" s="7" t="n">
        <v>15.87</v>
      </c>
      <c r="E16" s="7" t="n">
        <v>15.42</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Compensation And Share Repurchase Plans (Summary Of Vested And Unvested Stock Options) (Details) - $ / share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Weighted average remaining years of contractual life, Vested</t>
        </is>
      </c>
      <c r="B4" s="3" t="inlineStr">
        <is>
          <t>8 years 11 months 8 days</t>
        </is>
      </c>
      <c r="C4" s="3" t="inlineStr">
        <is>
          <t>6 months 21 days</t>
        </is>
      </c>
      <c r="D4" s="3" t="inlineStr">
        <is>
          <t>1 year 2 months 1 day</t>
        </is>
      </c>
    </row>
    <row r="5">
      <c r="A5" s="3" t="inlineStr">
        <is>
          <t>Weighted average remaining years of contractual life, Nonvested</t>
        </is>
      </c>
      <c r="B5" s="3" t="inlineStr">
        <is>
          <t>9 years 5 months 8 days</t>
        </is>
      </c>
      <c r="C5" s="3" t="inlineStr">
        <is>
          <t>1 year 9 months 14 days</t>
        </is>
      </c>
      <c r="D5" s="3" t="inlineStr">
        <is>
          <t>1 year 2 months 26 days</t>
        </is>
      </c>
    </row>
    <row r="6">
      <c r="A6" s="3" t="inlineStr">
        <is>
          <t>Class A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Vested</t>
        </is>
      </c>
      <c r="B8" s="5" t="n">
        <v>207657</v>
      </c>
      <c r="C8" s="5" t="n">
        <v>205122</v>
      </c>
      <c r="D8" s="5" t="n">
        <v>276218</v>
      </c>
    </row>
    <row r="9">
      <c r="A9" s="3" t="inlineStr">
        <is>
          <t>Weighted average exercise price, Vested</t>
        </is>
      </c>
      <c r="B9" s="7" t="n">
        <v>0.48</v>
      </c>
      <c r="C9" s="7" t="n">
        <v>15.92</v>
      </c>
      <c r="D9" s="7" t="n">
        <v>15.81</v>
      </c>
    </row>
    <row r="10">
      <c r="A10" s="3" t="inlineStr">
        <is>
          <t>Unvested</t>
        </is>
      </c>
      <c r="B10" s="5" t="n">
        <v>1499755</v>
      </c>
      <c r="C10" s="5" t="n">
        <v>207657</v>
      </c>
      <c r="D10" s="5" t="n">
        <v>51281</v>
      </c>
    </row>
    <row r="11">
      <c r="A11" s="3" t="inlineStr">
        <is>
          <t>Weighted average exercise price, Nonvested</t>
        </is>
      </c>
      <c r="B11" s="7" t="n">
        <v>1.62</v>
      </c>
      <c r="C11" s="7" t="n">
        <v>4.54</v>
      </c>
      <c r="D11" s="7" t="n">
        <v>16.15</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And Share Repurchase Plans (Schedule Of Restricted Stock Units Issued And Vested) (Details) - Restricted Stock Units (RSUs) [Member] $ in Thousands</t>
        </is>
      </c>
      <c r="B1" s="2" t="inlineStr">
        <is>
          <t>12 Months Ended</t>
        </is>
      </c>
    </row>
    <row r="2">
      <c r="B2" s="2" t="inlineStr">
        <is>
          <t>Dec. 31, 2024 USD ($) shares</t>
        </is>
      </c>
    </row>
    <row r="3">
      <c r="A3" s="6" t="inlineStr">
        <is>
          <t>Share-based Compensation Arrangement by Share-based Payment Award [Line Items]</t>
        </is>
      </c>
      <c r="B3" s="3" t="inlineStr">
        <is>
          <t xml:space="preserve"> </t>
        </is>
      </c>
    </row>
    <row r="4">
      <c r="A4" s="3" t="inlineStr">
        <is>
          <t>Number of options, Granted | shares</t>
        </is>
      </c>
      <c r="B4" s="5" t="n">
        <v>2233372</v>
      </c>
    </row>
    <row r="5">
      <c r="A5" s="3" t="inlineStr">
        <is>
          <t>Number of options, Vesting | shares</t>
        </is>
      </c>
      <c r="B5" s="5" t="n">
        <v>1400813</v>
      </c>
    </row>
    <row r="6">
      <c r="A6" s="3" t="inlineStr">
        <is>
          <t>Number of options, Unvested | shares</t>
        </is>
      </c>
      <c r="B6" s="5" t="n">
        <v>703433</v>
      </c>
    </row>
    <row r="7">
      <c r="A7" s="3" t="inlineStr">
        <is>
          <t>Number of options, Forfeited | shares</t>
        </is>
      </c>
      <c r="B7" s="5" t="n">
        <v>129127</v>
      </c>
    </row>
    <row r="8">
      <c r="A8" s="3" t="inlineStr">
        <is>
          <t>Value of options, Granted | $</t>
        </is>
      </c>
      <c r="B8" s="4" t="n">
        <v>13103765</v>
      </c>
    </row>
    <row r="9">
      <c r="A9" s="3" t="inlineStr">
        <is>
          <t>Value of options, Vesting | $</t>
        </is>
      </c>
      <c r="B9" s="5" t="n">
        <v>9726491</v>
      </c>
    </row>
    <row r="10">
      <c r="A10" s="3" t="inlineStr">
        <is>
          <t>Value of options, Forfeited | $</t>
        </is>
      </c>
      <c r="B10" s="5" t="n">
        <v>727155</v>
      </c>
    </row>
    <row r="11">
      <c r="A11" s="3" t="inlineStr">
        <is>
          <t>Value of options, Unvested | $</t>
        </is>
      </c>
      <c r="B11" s="4" t="n">
        <v>2650118</v>
      </c>
    </row>
    <row r="12">
      <c r="A12" s="3" t="inlineStr">
        <is>
          <t>Award Date 1 [Member]</t>
        </is>
      </c>
      <c r="B12" s="3" t="inlineStr">
        <is>
          <t xml:space="preserve"> </t>
        </is>
      </c>
    </row>
    <row r="13">
      <c r="A13" s="6" t="inlineStr">
        <is>
          <t>Share-based Compensation Arrangement by Share-based Payment Award [Line Items]</t>
        </is>
      </c>
      <c r="B13" s="3" t="inlineStr">
        <is>
          <t xml:space="preserve"> </t>
        </is>
      </c>
    </row>
    <row r="14">
      <c r="A14" s="3" t="inlineStr">
        <is>
          <t>Number of options, Granted | shares</t>
        </is>
      </c>
      <c r="B14" s="5" t="n">
        <v>68153</v>
      </c>
    </row>
    <row r="15">
      <c r="A15" s="3" t="inlineStr">
        <is>
          <t>Number of options, Vesting | shares</t>
        </is>
      </c>
      <c r="B15" s="5" t="n">
        <v>67372</v>
      </c>
    </row>
    <row r="16">
      <c r="A16" s="3" t="inlineStr">
        <is>
          <t>Number of options, Forfeited | shares</t>
        </is>
      </c>
      <c r="B16" s="5" t="n">
        <v>781</v>
      </c>
    </row>
    <row r="17">
      <c r="A17" s="3" t="inlineStr">
        <is>
          <t>Value of options, Granted | $</t>
        </is>
      </c>
      <c r="B17" s="4" t="n">
        <v>815160</v>
      </c>
    </row>
    <row r="18">
      <c r="A18" s="3" t="inlineStr">
        <is>
          <t>Value of options, Vesting | $</t>
        </is>
      </c>
      <c r="B18" s="5" t="n">
        <v>805759</v>
      </c>
    </row>
    <row r="19">
      <c r="A19" s="3" t="inlineStr">
        <is>
          <t>Value of options, Forfeited | $</t>
        </is>
      </c>
      <c r="B19" s="4" t="n">
        <v>9400</v>
      </c>
    </row>
    <row r="20">
      <c r="A20" s="3" t="inlineStr">
        <is>
          <t>Award Date 2 [Member]</t>
        </is>
      </c>
      <c r="B20" s="3" t="inlineStr">
        <is>
          <t xml:space="preserve"> </t>
        </is>
      </c>
    </row>
    <row r="21">
      <c r="A21" s="6" t="inlineStr">
        <is>
          <t>Share-based Compensation Arrangement by Share-based Payment Award [Line Items]</t>
        </is>
      </c>
      <c r="B21" s="3" t="inlineStr">
        <is>
          <t xml:space="preserve"> </t>
        </is>
      </c>
    </row>
    <row r="22">
      <c r="A22" s="3" t="inlineStr">
        <is>
          <t>Number of options, Granted | shares</t>
        </is>
      </c>
      <c r="B22" s="5" t="n">
        <v>70538</v>
      </c>
    </row>
    <row r="23">
      <c r="A23" s="3" t="inlineStr">
        <is>
          <t>Number of options, Vesting | shares</t>
        </is>
      </c>
      <c r="B23" s="5" t="n">
        <v>70006</v>
      </c>
    </row>
    <row r="24">
      <c r="A24" s="3" t="inlineStr">
        <is>
          <t>Number of options, Forfeited | shares</t>
        </is>
      </c>
      <c r="B24" s="5" t="n">
        <v>532</v>
      </c>
    </row>
    <row r="25">
      <c r="A25" s="3" t="inlineStr">
        <is>
          <t>Value of options, Granted | $</t>
        </is>
      </c>
      <c r="B25" s="4" t="n">
        <v>1124348</v>
      </c>
    </row>
    <row r="26">
      <c r="A26" s="3" t="inlineStr">
        <is>
          <t>Value of options, Vesting | $</t>
        </is>
      </c>
      <c r="B26" s="5" t="n">
        <v>1115852</v>
      </c>
    </row>
    <row r="27">
      <c r="A27" s="3" t="inlineStr">
        <is>
          <t>Value of options, Forfeited | $</t>
        </is>
      </c>
      <c r="B27" s="4" t="n">
        <v>8496</v>
      </c>
    </row>
    <row r="28">
      <c r="A28" s="3" t="inlineStr">
        <is>
          <t>Award Date 3 [Member]</t>
        </is>
      </c>
      <c r="B28" s="3" t="inlineStr">
        <is>
          <t xml:space="preserve"> </t>
        </is>
      </c>
    </row>
    <row r="29">
      <c r="A29" s="6" t="inlineStr">
        <is>
          <t>Share-based Compensation Arrangement by Share-based Payment Award [Line Items]</t>
        </is>
      </c>
      <c r="B29" s="3" t="inlineStr">
        <is>
          <t xml:space="preserve"> </t>
        </is>
      </c>
    </row>
    <row r="30">
      <c r="A30" s="3" t="inlineStr">
        <is>
          <t>Number of options, Granted | shares</t>
        </is>
      </c>
      <c r="B30" s="5" t="n">
        <v>97600</v>
      </c>
    </row>
    <row r="31">
      <c r="A31" s="3" t="inlineStr">
        <is>
          <t>Number of options, Vesting | shares</t>
        </is>
      </c>
      <c r="B31" s="5" t="n">
        <v>94426</v>
      </c>
    </row>
    <row r="32">
      <c r="A32" s="3" t="inlineStr">
        <is>
          <t>Number of options, Forfeited | shares</t>
        </is>
      </c>
      <c r="B32" s="5" t="n">
        <v>3174</v>
      </c>
    </row>
    <row r="33">
      <c r="A33" s="3" t="inlineStr">
        <is>
          <t>Value of options, Granted | $</t>
        </is>
      </c>
      <c r="B33" s="4" t="n">
        <v>1581512</v>
      </c>
    </row>
    <row r="34">
      <c r="A34" s="3" t="inlineStr">
        <is>
          <t>Value of options, Vesting | $</t>
        </is>
      </c>
      <c r="B34" s="5" t="n">
        <v>1529648</v>
      </c>
    </row>
    <row r="35">
      <c r="A35" s="3" t="inlineStr">
        <is>
          <t>Value of options, Forfeited | $</t>
        </is>
      </c>
      <c r="B35" s="4" t="n">
        <v>51864</v>
      </c>
    </row>
    <row r="36">
      <c r="A36" s="3" t="inlineStr">
        <is>
          <t>Award Date 4 [Member]</t>
        </is>
      </c>
      <c r="B36" s="3" t="inlineStr">
        <is>
          <t xml:space="preserve"> </t>
        </is>
      </c>
    </row>
    <row r="37">
      <c r="A37" s="6" t="inlineStr">
        <is>
          <t>Share-based Compensation Arrangement by Share-based Payment Award [Line Items]</t>
        </is>
      </c>
      <c r="B37" s="3" t="inlineStr">
        <is>
          <t xml:space="preserve"> </t>
        </is>
      </c>
    </row>
    <row r="38">
      <c r="A38" s="3" t="inlineStr">
        <is>
          <t>Number of options, Granted | shares</t>
        </is>
      </c>
      <c r="B38" s="5" t="n">
        <v>59258</v>
      </c>
    </row>
    <row r="39">
      <c r="A39" s="3" t="inlineStr">
        <is>
          <t>Number of options, Vesting | shares</t>
        </is>
      </c>
      <c r="B39" s="5" t="n">
        <v>56154</v>
      </c>
    </row>
    <row r="40">
      <c r="A40" s="3" t="inlineStr">
        <is>
          <t>Number of options, Forfeited | shares</t>
        </is>
      </c>
      <c r="B40" s="5" t="n">
        <v>3104</v>
      </c>
    </row>
    <row r="41">
      <c r="A41" s="3" t="inlineStr">
        <is>
          <t>Value of options, Granted | $</t>
        </is>
      </c>
      <c r="B41" s="4" t="n">
        <v>944070</v>
      </c>
    </row>
    <row r="42">
      <c r="A42" s="3" t="inlineStr">
        <is>
          <t>Value of options, Vesting | $</t>
        </is>
      </c>
      <c r="B42" s="5" t="n">
        <v>894065</v>
      </c>
    </row>
    <row r="43">
      <c r="A43" s="3" t="inlineStr">
        <is>
          <t>Value of options, Forfeited | $</t>
        </is>
      </c>
      <c r="B43" s="4" t="n">
        <v>50005</v>
      </c>
    </row>
    <row r="44">
      <c r="A44" s="3" t="inlineStr">
        <is>
          <t>Award Date 5 [Member]</t>
        </is>
      </c>
      <c r="B44" s="3" t="inlineStr">
        <is>
          <t xml:space="preserve"> </t>
        </is>
      </c>
    </row>
    <row r="45">
      <c r="A45" s="6" t="inlineStr">
        <is>
          <t>Share-based Compensation Arrangement by Share-based Payment Award [Line Items]</t>
        </is>
      </c>
      <c r="B45" s="3" t="inlineStr">
        <is>
          <t xml:space="preserve"> </t>
        </is>
      </c>
    </row>
    <row r="46">
      <c r="A46" s="3" t="inlineStr">
        <is>
          <t>Number of options, Granted | shares</t>
        </is>
      </c>
      <c r="B46" s="5" t="n">
        <v>401966</v>
      </c>
    </row>
    <row r="47">
      <c r="A47" s="3" t="inlineStr">
        <is>
          <t>Number of options, Vesting | shares</t>
        </is>
      </c>
      <c r="B47" s="5" t="n">
        <v>373708</v>
      </c>
    </row>
    <row r="48">
      <c r="A48" s="3" t="inlineStr">
        <is>
          <t>Number of options, Forfeited | shares</t>
        </is>
      </c>
      <c r="B48" s="5" t="n">
        <v>28258</v>
      </c>
    </row>
    <row r="49">
      <c r="A49" s="3" t="inlineStr">
        <is>
          <t>Value of options, Granted | $</t>
        </is>
      </c>
      <c r="B49" s="4" t="n">
        <v>2281899</v>
      </c>
    </row>
    <row r="50">
      <c r="A50" s="3" t="inlineStr">
        <is>
          <t>Value of options, Vesting | $</t>
        </is>
      </c>
      <c r="B50" s="5" t="n">
        <v>2111059</v>
      </c>
    </row>
    <row r="51">
      <c r="A51" s="3" t="inlineStr">
        <is>
          <t>Value of options, Forfeited | $</t>
        </is>
      </c>
      <c r="B51" s="4" t="n">
        <v>170840</v>
      </c>
    </row>
    <row r="52">
      <c r="A52" s="3" t="inlineStr">
        <is>
          <t>Award Date 6 [Member]</t>
        </is>
      </c>
      <c r="B52" s="3" t="inlineStr">
        <is>
          <t xml:space="preserve"> </t>
        </is>
      </c>
    </row>
    <row r="53">
      <c r="A53" s="6" t="inlineStr">
        <is>
          <t>Share-based Compensation Arrangement by Share-based Payment Award [Line Items]</t>
        </is>
      </c>
      <c r="B53" s="3" t="inlineStr">
        <is>
          <t xml:space="preserve"> </t>
        </is>
      </c>
    </row>
    <row r="54">
      <c r="A54" s="3" t="inlineStr">
        <is>
          <t>Number of options, Granted | shares</t>
        </is>
      </c>
      <c r="B54" s="5" t="n">
        <v>361593</v>
      </c>
    </row>
    <row r="55">
      <c r="A55" s="3" t="inlineStr">
        <is>
          <t>Number of options, Vesting | shares</t>
        </is>
      </c>
      <c r="B55" s="5" t="n">
        <v>283280</v>
      </c>
    </row>
    <row r="56">
      <c r="A56" s="3" t="inlineStr">
        <is>
          <t>Number of options, Unvested | shares</t>
        </is>
      </c>
      <c r="B56" s="5" t="n">
        <v>49858</v>
      </c>
    </row>
    <row r="57">
      <c r="A57" s="3" t="inlineStr">
        <is>
          <t>Number of options, Forfeited | shares</t>
        </is>
      </c>
      <c r="B57" s="5" t="n">
        <v>28456</v>
      </c>
    </row>
    <row r="58">
      <c r="A58" s="3" t="inlineStr">
        <is>
          <t>Value of options, Granted | $</t>
        </is>
      </c>
      <c r="B58" s="4" t="n">
        <v>2185222</v>
      </c>
    </row>
    <row r="59">
      <c r="A59" s="3" t="inlineStr">
        <is>
          <t>Value of options, Vesting | $</t>
        </is>
      </c>
      <c r="B59" s="5" t="n">
        <v>1682339</v>
      </c>
    </row>
    <row r="60">
      <c r="A60" s="3" t="inlineStr">
        <is>
          <t>Value of options, Forfeited | $</t>
        </is>
      </c>
      <c r="B60" s="5" t="n">
        <v>182736</v>
      </c>
    </row>
    <row r="61">
      <c r="A61" s="3" t="inlineStr">
        <is>
          <t>Value of options, Unvested | $</t>
        </is>
      </c>
      <c r="B61" s="4" t="n">
        <v>320147</v>
      </c>
    </row>
    <row r="62">
      <c r="A62" s="3" t="inlineStr">
        <is>
          <t>Award Date 7 [Member]</t>
        </is>
      </c>
      <c r="B62" s="3" t="inlineStr">
        <is>
          <t xml:space="preserve"> </t>
        </is>
      </c>
    </row>
    <row r="63">
      <c r="A63" s="6" t="inlineStr">
        <is>
          <t>Share-based Compensation Arrangement by Share-based Payment Award [Line Items]</t>
        </is>
      </c>
      <c r="B63" s="3" t="inlineStr">
        <is>
          <t xml:space="preserve"> </t>
        </is>
      </c>
    </row>
    <row r="64">
      <c r="A64" s="3" t="inlineStr">
        <is>
          <t>Number of options, Granted | shares</t>
        </is>
      </c>
      <c r="B64" s="5" t="n">
        <v>502582</v>
      </c>
    </row>
    <row r="65">
      <c r="A65" s="3" t="inlineStr">
        <is>
          <t>Number of options, Vesting | shares</t>
        </is>
      </c>
      <c r="B65" s="5" t="n">
        <v>224716</v>
      </c>
    </row>
    <row r="66">
      <c r="A66" s="3" t="inlineStr">
        <is>
          <t>Number of options, Unvested | shares</t>
        </is>
      </c>
      <c r="B66" s="5" t="n">
        <v>230601</v>
      </c>
    </row>
    <row r="67">
      <c r="A67" s="3" t="inlineStr">
        <is>
          <t>Number of options, Forfeited | shares</t>
        </is>
      </c>
      <c r="B67" s="5" t="n">
        <v>47265</v>
      </c>
    </row>
    <row r="68">
      <c r="A68" s="3" t="inlineStr">
        <is>
          <t>Value of options, Granted | $</t>
        </is>
      </c>
      <c r="B68" s="4" t="n">
        <v>1998505</v>
      </c>
    </row>
    <row r="69">
      <c r="A69" s="3" t="inlineStr">
        <is>
          <t>Value of options, Vesting | $</t>
        </is>
      </c>
      <c r="B69" s="5" t="n">
        <v>839804</v>
      </c>
    </row>
    <row r="70">
      <c r="A70" s="3" t="inlineStr">
        <is>
          <t>Value of options, Forfeited | $</t>
        </is>
      </c>
      <c r="B70" s="5" t="n">
        <v>197095</v>
      </c>
    </row>
    <row r="71">
      <c r="A71" s="3" t="inlineStr">
        <is>
          <t>Value of options, Unvested | $</t>
        </is>
      </c>
      <c r="B71" s="4" t="n">
        <v>961606</v>
      </c>
    </row>
    <row r="72">
      <c r="A72" s="3" t="inlineStr">
        <is>
          <t>Award Date 8 [Member]</t>
        </is>
      </c>
      <c r="B72" s="3" t="inlineStr">
        <is>
          <t xml:space="preserve"> </t>
        </is>
      </c>
    </row>
    <row r="73">
      <c r="A73" s="6" t="inlineStr">
        <is>
          <t>Share-based Compensation Arrangement by Share-based Payment Award [Line Items]</t>
        </is>
      </c>
      <c r="B73" s="3" t="inlineStr">
        <is>
          <t xml:space="preserve"> </t>
        </is>
      </c>
    </row>
    <row r="74">
      <c r="A74" s="3" t="inlineStr">
        <is>
          <t>Number of options, Granted | shares</t>
        </is>
      </c>
      <c r="B74" s="5" t="n">
        <v>671682</v>
      </c>
    </row>
    <row r="75">
      <c r="A75" s="3" t="inlineStr">
        <is>
          <t>Number of options, Vesting | shares</t>
        </is>
      </c>
      <c r="B75" s="5" t="n">
        <v>231151</v>
      </c>
    </row>
    <row r="76">
      <c r="A76" s="3" t="inlineStr">
        <is>
          <t>Number of options, Unvested | shares</t>
        </is>
      </c>
      <c r="B76" s="5" t="n">
        <v>422974</v>
      </c>
    </row>
    <row r="77">
      <c r="A77" s="3" t="inlineStr">
        <is>
          <t>Number of options, Forfeited | shares</t>
        </is>
      </c>
      <c r="B77" s="5" t="n">
        <v>17557</v>
      </c>
    </row>
    <row r="78">
      <c r="A78" s="3" t="inlineStr">
        <is>
          <t>Value of options, Granted | $</t>
        </is>
      </c>
      <c r="B78" s="4" t="n">
        <v>2173049</v>
      </c>
    </row>
    <row r="79">
      <c r="A79" s="3" t="inlineStr">
        <is>
          <t>Value of options, Vesting | $</t>
        </is>
      </c>
      <c r="B79" s="5" t="n">
        <v>747965</v>
      </c>
    </row>
    <row r="80">
      <c r="A80" s="3" t="inlineStr">
        <is>
          <t>Value of options, Forfeited | $</t>
        </is>
      </c>
      <c r="B80" s="5" t="n">
        <v>56719</v>
      </c>
    </row>
    <row r="81">
      <c r="A81" s="3" t="inlineStr">
        <is>
          <t>Value of options, Unvested | $</t>
        </is>
      </c>
      <c r="B81" s="4" t="n">
        <v>136836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Income (Details) - USD ($)</t>
        </is>
      </c>
      <c r="B1" s="2" t="inlineStr">
        <is>
          <t>12 Months Ended</t>
        </is>
      </c>
    </row>
    <row r="2">
      <c r="B2" s="2" t="inlineStr">
        <is>
          <t>Dec. 31, 2024</t>
        </is>
      </c>
      <c r="C2" s="2" t="inlineStr">
        <is>
          <t>Dec. 31, 2023</t>
        </is>
      </c>
      <c r="D2" s="2" t="inlineStr">
        <is>
          <t>Dec. 31, 2022</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Balance</t>
        </is>
      </c>
      <c r="B4" s="4" t="n">
        <v>33087000</v>
      </c>
      <c r="C4" s="3" t="inlineStr">
        <is>
          <t xml:space="preserve"> </t>
        </is>
      </c>
      <c r="D4" s="3" t="inlineStr">
        <is>
          <t xml:space="preserve"> </t>
        </is>
      </c>
    </row>
    <row r="5">
      <c r="A5" s="3" t="inlineStr">
        <is>
          <t>Net change related to derivatives</t>
        </is>
      </c>
      <c r="B5" s="5" t="n">
        <v>-137000</v>
      </c>
      <c r="C5" s="4" t="n">
        <v>-580000</v>
      </c>
      <c r="D5" s="4" t="n">
        <v>557000</v>
      </c>
    </row>
    <row r="6">
      <c r="A6" s="3" t="inlineStr">
        <is>
          <t>Net current-period other comprehensive income (loss)</t>
        </is>
      </c>
      <c r="B6" s="5" t="n">
        <v>-4509000</v>
      </c>
      <c r="C6" s="5" t="n">
        <v>-717000</v>
      </c>
      <c r="D6" s="5" t="n">
        <v>-6843000</v>
      </c>
    </row>
    <row r="7">
      <c r="A7" s="3" t="inlineStr">
        <is>
          <t>Balance</t>
        </is>
      </c>
      <c r="B7" s="5" t="n">
        <v>-4364000</v>
      </c>
      <c r="C7" s="5" t="n">
        <v>33087000</v>
      </c>
      <c r="D7" s="3" t="inlineStr">
        <is>
          <t xml:space="preserve"> </t>
        </is>
      </c>
    </row>
    <row r="8">
      <c r="A8" s="3" t="inlineStr">
        <is>
          <t>Foreign Currency Items [Member]</t>
        </is>
      </c>
      <c r="B8" s="3" t="inlineStr">
        <is>
          <t xml:space="preserve"> </t>
        </is>
      </c>
      <c r="C8" s="3" t="inlineStr">
        <is>
          <t xml:space="preserve"> </t>
        </is>
      </c>
      <c r="D8" s="3" t="inlineStr">
        <is>
          <t xml:space="preserve"> </t>
        </is>
      </c>
    </row>
    <row r="9">
      <c r="A9" s="6" t="inlineStr">
        <is>
          <t>Accumulated Other Comprehensive Income (Loss) [Line Items]</t>
        </is>
      </c>
      <c r="B9" s="3" t="inlineStr">
        <is>
          <t xml:space="preserve"> </t>
        </is>
      </c>
      <c r="C9" s="3" t="inlineStr">
        <is>
          <t xml:space="preserve"> </t>
        </is>
      </c>
      <c r="D9" s="3" t="inlineStr">
        <is>
          <t xml:space="preserve"> </t>
        </is>
      </c>
    </row>
    <row r="10">
      <c r="A10" s="3" t="inlineStr">
        <is>
          <t>Balance</t>
        </is>
      </c>
      <c r="B10" s="5" t="n">
        <v>-986000</v>
      </c>
      <c r="C10" s="3" t="inlineStr">
        <is>
          <t xml:space="preserve"> </t>
        </is>
      </c>
      <c r="D10" s="3" t="inlineStr">
        <is>
          <t xml:space="preserve"> </t>
        </is>
      </c>
    </row>
    <row r="11">
      <c r="A11" s="3" t="inlineStr">
        <is>
          <t>Total change in hedge fair value recorded in Other Comprehensive Income</t>
        </is>
      </c>
      <c r="B11" s="3" t="inlineStr">
        <is>
          <t xml:space="preserve"> </t>
        </is>
      </c>
      <c r="C11" s="3" t="inlineStr">
        <is>
          <t xml:space="preserve"> </t>
        </is>
      </c>
      <c r="D11" s="3" t="inlineStr">
        <is>
          <t xml:space="preserve"> </t>
        </is>
      </c>
    </row>
    <row r="12">
      <c r="A12" s="3" t="inlineStr">
        <is>
          <t>Amounts reclassified from accumulated other comprehensive income</t>
        </is>
      </c>
      <c r="B12" s="3" t="inlineStr">
        <is>
          <t xml:space="preserve"> </t>
        </is>
      </c>
      <c r="C12" s="3" t="inlineStr">
        <is>
          <t xml:space="preserve"> </t>
        </is>
      </c>
      <c r="D12" s="3" t="inlineStr">
        <is>
          <t xml:space="preserve"> </t>
        </is>
      </c>
    </row>
    <row r="13">
      <c r="A13" s="3" t="inlineStr">
        <is>
          <t>Net change related to derivatives</t>
        </is>
      </c>
      <c r="B13" s="3" t="inlineStr">
        <is>
          <t xml:space="preserve"> </t>
        </is>
      </c>
      <c r="C13" s="3" t="inlineStr">
        <is>
          <t xml:space="preserve"> </t>
        </is>
      </c>
      <c r="D13" s="3" t="inlineStr">
        <is>
          <t xml:space="preserve"> </t>
        </is>
      </c>
    </row>
    <row r="14">
      <c r="A14" s="3" t="inlineStr">
        <is>
          <t>Net current-period other comprehensive income (loss)</t>
        </is>
      </c>
      <c r="B14" s="5" t="n">
        <v>-4535000</v>
      </c>
      <c r="C14" s="3" t="inlineStr">
        <is>
          <t xml:space="preserve"> </t>
        </is>
      </c>
      <c r="D14" s="3" t="inlineStr">
        <is>
          <t xml:space="preserve"> </t>
        </is>
      </c>
    </row>
    <row r="15">
      <c r="A15" s="3" t="inlineStr">
        <is>
          <t>Balance</t>
        </is>
      </c>
      <c r="B15" s="5" t="n">
        <v>-5521000</v>
      </c>
      <c r="C15" s="5" t="n">
        <v>-986000</v>
      </c>
      <c r="D15" s="3" t="inlineStr">
        <is>
          <t xml:space="preserve"> </t>
        </is>
      </c>
    </row>
    <row r="16">
      <c r="A16" s="3" t="inlineStr">
        <is>
          <t>Net of income tax expense</t>
        </is>
      </c>
      <c r="B16" s="5" t="n">
        <v>126000</v>
      </c>
      <c r="C16" s="3" t="inlineStr">
        <is>
          <t xml:space="preserve"> </t>
        </is>
      </c>
      <c r="D16" s="3" t="inlineStr">
        <is>
          <t xml:space="preserve"> </t>
        </is>
      </c>
    </row>
    <row r="17">
      <c r="A17" s="3" t="inlineStr">
        <is>
          <t>Unrealized Gain (Losses) On Available-For-Sale Investments [Member]</t>
        </is>
      </c>
      <c r="B17" s="3" t="inlineStr">
        <is>
          <t xml:space="preserve"> </t>
        </is>
      </c>
      <c r="C17" s="3" t="inlineStr">
        <is>
          <t xml:space="preserve"> </t>
        </is>
      </c>
      <c r="D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row>
    <row r="19">
      <c r="A19" s="3" t="inlineStr">
        <is>
          <t>Balance</t>
        </is>
      </c>
      <c r="B19" s="5" t="n">
        <v>-18000</v>
      </c>
      <c r="C19" s="3" t="inlineStr">
        <is>
          <t xml:space="preserve"> </t>
        </is>
      </c>
      <c r="D19" s="3" t="inlineStr">
        <is>
          <t xml:space="preserve"> </t>
        </is>
      </c>
    </row>
    <row r="20">
      <c r="A20" s="3" t="inlineStr">
        <is>
          <t>Total change in hedge fair value recorded in Other Comprehensive Income</t>
        </is>
      </c>
      <c r="B20" s="3" t="inlineStr">
        <is>
          <t xml:space="preserve"> </t>
        </is>
      </c>
      <c r="C20" s="3" t="inlineStr">
        <is>
          <t xml:space="preserve"> </t>
        </is>
      </c>
      <c r="D20" s="3" t="inlineStr">
        <is>
          <t xml:space="preserve"> </t>
        </is>
      </c>
    </row>
    <row r="21">
      <c r="A21" s="3" t="inlineStr">
        <is>
          <t>Amounts reclassified from accumulated other comprehensive income</t>
        </is>
      </c>
      <c r="B21" s="3" t="inlineStr">
        <is>
          <t xml:space="preserve"> </t>
        </is>
      </c>
      <c r="C21" s="3" t="inlineStr">
        <is>
          <t xml:space="preserve"> </t>
        </is>
      </c>
      <c r="D21" s="3" t="inlineStr">
        <is>
          <t xml:space="preserve"> </t>
        </is>
      </c>
    </row>
    <row r="22">
      <c r="A22" s="3" t="inlineStr">
        <is>
          <t>Net change related to derivatives</t>
        </is>
      </c>
      <c r="B22" s="3" t="inlineStr">
        <is>
          <t xml:space="preserve"> </t>
        </is>
      </c>
      <c r="C22" s="3" t="inlineStr">
        <is>
          <t xml:space="preserve"> </t>
        </is>
      </c>
      <c r="D22" s="3" t="inlineStr">
        <is>
          <t xml:space="preserve"> </t>
        </is>
      </c>
    </row>
    <row r="23">
      <c r="A23" s="3" t="inlineStr">
        <is>
          <t>Net current-period other comprehensive income (loss)</t>
        </is>
      </c>
      <c r="B23" s="3" t="inlineStr">
        <is>
          <t xml:space="preserve"> </t>
        </is>
      </c>
      <c r="C23" s="3" t="inlineStr">
        <is>
          <t xml:space="preserve"> </t>
        </is>
      </c>
      <c r="D23" s="3" t="inlineStr">
        <is>
          <t xml:space="preserve"> </t>
        </is>
      </c>
    </row>
    <row r="24">
      <c r="A24" s="3" t="inlineStr">
        <is>
          <t>Balance</t>
        </is>
      </c>
      <c r="B24" s="5" t="n">
        <v>-18000</v>
      </c>
      <c r="C24" s="5" t="n">
        <v>-18000</v>
      </c>
      <c r="D24" s="3" t="inlineStr">
        <is>
          <t xml:space="preserve"> </t>
        </is>
      </c>
    </row>
    <row r="25">
      <c r="A25" s="3" t="inlineStr">
        <is>
          <t>Accrued Pension Service Costs [Member]</t>
        </is>
      </c>
      <c r="B25" s="3" t="inlineStr">
        <is>
          <t xml:space="preserve"> </t>
        </is>
      </c>
      <c r="C25" s="3" t="inlineStr">
        <is>
          <t xml:space="preserve"> </t>
        </is>
      </c>
      <c r="D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row>
    <row r="27">
      <c r="A27" s="3" t="inlineStr">
        <is>
          <t>Balance</t>
        </is>
      </c>
      <c r="B27" s="5" t="n">
        <v>-1669000</v>
      </c>
      <c r="C27" s="3" t="inlineStr">
        <is>
          <t xml:space="preserve"> </t>
        </is>
      </c>
      <c r="D27" s="3" t="inlineStr">
        <is>
          <t xml:space="preserve"> </t>
        </is>
      </c>
    </row>
    <row r="28">
      <c r="A28" s="3" t="inlineStr">
        <is>
          <t>Total change in hedge fair value recorded in Other Comprehensive Income</t>
        </is>
      </c>
      <c r="B28" s="3" t="inlineStr">
        <is>
          <t xml:space="preserve"> </t>
        </is>
      </c>
      <c r="C28" s="3" t="inlineStr">
        <is>
          <t xml:space="preserve"> </t>
        </is>
      </c>
      <c r="D28" s="3" t="inlineStr">
        <is>
          <t xml:space="preserve"> </t>
        </is>
      </c>
    </row>
    <row r="29">
      <c r="A29" s="3" t="inlineStr">
        <is>
          <t>Amounts reclassified from accumulated other comprehensive income</t>
        </is>
      </c>
      <c r="B29" s="3" t="inlineStr">
        <is>
          <t xml:space="preserve"> </t>
        </is>
      </c>
      <c r="C29" s="3" t="inlineStr">
        <is>
          <t xml:space="preserve"> </t>
        </is>
      </c>
      <c r="D29" s="3" t="inlineStr">
        <is>
          <t xml:space="preserve"> </t>
        </is>
      </c>
    </row>
    <row r="30">
      <c r="A30" s="3" t="inlineStr">
        <is>
          <t>Net change related to derivatives</t>
        </is>
      </c>
      <c r="B30" s="3" t="inlineStr">
        <is>
          <t xml:space="preserve"> </t>
        </is>
      </c>
      <c r="C30" s="3" t="inlineStr">
        <is>
          <t xml:space="preserve"> </t>
        </is>
      </c>
      <c r="D30" s="3" t="inlineStr">
        <is>
          <t xml:space="preserve"> </t>
        </is>
      </c>
    </row>
    <row r="31">
      <c r="A31" s="3" t="inlineStr">
        <is>
          <t>Net current-period other comprehensive income (loss)</t>
        </is>
      </c>
      <c r="B31" s="5" t="n">
        <v>172000</v>
      </c>
      <c r="C31" s="3" t="inlineStr">
        <is>
          <t xml:space="preserve"> </t>
        </is>
      </c>
      <c r="D31" s="3" t="inlineStr">
        <is>
          <t xml:space="preserve"> </t>
        </is>
      </c>
    </row>
    <row r="32">
      <c r="A32" s="3" t="inlineStr">
        <is>
          <t>Balance</t>
        </is>
      </c>
      <c r="B32" s="5" t="n">
        <v>-1497000</v>
      </c>
      <c r="C32" s="5" t="n">
        <v>-1669000</v>
      </c>
      <c r="D32" s="3" t="inlineStr">
        <is>
          <t xml:space="preserve"> </t>
        </is>
      </c>
    </row>
    <row r="33">
      <c r="A33" s="3" t="inlineStr">
        <is>
          <t>Net of income tax expense</t>
        </is>
      </c>
      <c r="B33" s="5" t="n">
        <v>36000</v>
      </c>
      <c r="C33" s="3" t="inlineStr">
        <is>
          <t xml:space="preserve"> </t>
        </is>
      </c>
      <c r="D33" s="3" t="inlineStr">
        <is>
          <t xml:space="preserve"> </t>
        </is>
      </c>
    </row>
    <row r="34">
      <c r="A34" s="3" t="inlineStr">
        <is>
          <t>Hedge Accounting Reserve [Member]</t>
        </is>
      </c>
      <c r="B34" s="3" t="inlineStr">
        <is>
          <t xml:space="preserve"> </t>
        </is>
      </c>
      <c r="C34" s="3" t="inlineStr">
        <is>
          <t xml:space="preserve"> </t>
        </is>
      </c>
      <c r="D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row>
    <row r="36">
      <c r="A36" s="3" t="inlineStr">
        <is>
          <t>Balance</t>
        </is>
      </c>
      <c r="B36" s="3" t="inlineStr">
        <is>
          <t xml:space="preserve"> </t>
        </is>
      </c>
      <c r="C36" s="3" t="inlineStr">
        <is>
          <t xml:space="preserve"> </t>
        </is>
      </c>
      <c r="D36" s="3" t="inlineStr">
        <is>
          <t xml:space="preserve"> </t>
        </is>
      </c>
    </row>
    <row r="37">
      <c r="A37" s="3" t="inlineStr">
        <is>
          <t>Total change in hedge fair value recorded in Other Comprehensive Income</t>
        </is>
      </c>
      <c r="B37" s="5" t="n">
        <v>-137000</v>
      </c>
      <c r="C37" s="3" t="inlineStr">
        <is>
          <t xml:space="preserve"> </t>
        </is>
      </c>
      <c r="D37" s="3" t="inlineStr">
        <is>
          <t xml:space="preserve"> </t>
        </is>
      </c>
    </row>
    <row r="38">
      <c r="A38" s="3" t="inlineStr">
        <is>
          <t>Amounts reclassified from accumulated other comprehensive income</t>
        </is>
      </c>
      <c r="B38" s="3" t="inlineStr">
        <is>
          <t xml:space="preserve"> </t>
        </is>
      </c>
      <c r="C38" s="3" t="inlineStr">
        <is>
          <t xml:space="preserve"> </t>
        </is>
      </c>
      <c r="D38" s="3" t="inlineStr">
        <is>
          <t xml:space="preserve"> </t>
        </is>
      </c>
    </row>
    <row r="39">
      <c r="A39" s="3" t="inlineStr">
        <is>
          <t>Net change related to derivatives</t>
        </is>
      </c>
      <c r="B39" s="5" t="n">
        <v>-137000</v>
      </c>
      <c r="C39" s="3" t="inlineStr">
        <is>
          <t xml:space="preserve"> </t>
        </is>
      </c>
      <c r="D39" s="3" t="inlineStr">
        <is>
          <t xml:space="preserve"> </t>
        </is>
      </c>
    </row>
    <row r="40">
      <c r="A40" s="3" t="inlineStr">
        <is>
          <t>Net current-period other comprehensive income (loss)</t>
        </is>
      </c>
      <c r="B40" s="5" t="n">
        <v>-137000</v>
      </c>
      <c r="C40" s="3" t="inlineStr">
        <is>
          <t xml:space="preserve"> </t>
        </is>
      </c>
      <c r="D40" s="3" t="inlineStr">
        <is>
          <t xml:space="preserve"> </t>
        </is>
      </c>
    </row>
    <row r="41">
      <c r="A41" s="3" t="inlineStr">
        <is>
          <t>Balance</t>
        </is>
      </c>
      <c r="B41" s="5" t="n">
        <v>-137000</v>
      </c>
      <c r="C41" s="3" t="inlineStr">
        <is>
          <t xml:space="preserve"> </t>
        </is>
      </c>
      <c r="D41" s="3" t="inlineStr">
        <is>
          <t xml:space="preserve"> </t>
        </is>
      </c>
    </row>
    <row r="42">
      <c r="A42" s="3" t="inlineStr">
        <is>
          <t>Net of income tax expense</t>
        </is>
      </c>
      <c r="B42" s="5" t="n">
        <v>66000</v>
      </c>
      <c r="C42" s="3" t="inlineStr">
        <is>
          <t xml:space="preserve"> </t>
        </is>
      </c>
      <c r="D42" s="3" t="inlineStr">
        <is>
          <t xml:space="preserve"> </t>
        </is>
      </c>
    </row>
    <row r="43">
      <c r="A43" s="3" t="inlineStr">
        <is>
          <t>Accumulated Other Comprehensive Income/(Loss) [Member]</t>
        </is>
      </c>
      <c r="B43" s="3" t="inlineStr">
        <is>
          <t xml:space="preserve"> </t>
        </is>
      </c>
      <c r="C43" s="3" t="inlineStr">
        <is>
          <t xml:space="preserve"> </t>
        </is>
      </c>
      <c r="D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row>
    <row r="45">
      <c r="A45" s="3" t="inlineStr">
        <is>
          <t>Balance</t>
        </is>
      </c>
      <c r="B45" s="5" t="n">
        <v>-2673000</v>
      </c>
      <c r="C45" s="3" t="inlineStr">
        <is>
          <t xml:space="preserve"> </t>
        </is>
      </c>
      <c r="D45" s="3" t="inlineStr">
        <is>
          <t xml:space="preserve"> </t>
        </is>
      </c>
    </row>
    <row r="46">
      <c r="A46" s="3" t="inlineStr">
        <is>
          <t>Total change in hedge fair value recorded in Other Comprehensive Income</t>
        </is>
      </c>
      <c r="B46" s="5" t="n">
        <v>-137000</v>
      </c>
      <c r="C46" s="3" t="inlineStr">
        <is>
          <t xml:space="preserve"> </t>
        </is>
      </c>
      <c r="D46" s="3" t="inlineStr">
        <is>
          <t xml:space="preserve"> </t>
        </is>
      </c>
    </row>
    <row r="47">
      <c r="A47" s="3" t="inlineStr">
        <is>
          <t>Net change related to derivatives</t>
        </is>
      </c>
      <c r="B47" s="5" t="n">
        <v>-137000</v>
      </c>
      <c r="C47" s="3" t="inlineStr">
        <is>
          <t xml:space="preserve"> </t>
        </is>
      </c>
      <c r="D47" s="3" t="inlineStr">
        <is>
          <t xml:space="preserve"> </t>
        </is>
      </c>
    </row>
    <row r="48">
      <c r="A48" s="3" t="inlineStr">
        <is>
          <t>Net current-period other comprehensive income (loss)</t>
        </is>
      </c>
      <c r="B48" s="5" t="n">
        <v>-4500000</v>
      </c>
      <c r="C48" s="5" t="n">
        <v>-716000</v>
      </c>
      <c r="D48" s="4" t="n">
        <v>-6839000</v>
      </c>
    </row>
    <row r="49">
      <c r="A49" s="3" t="inlineStr">
        <is>
          <t>Balance</t>
        </is>
      </c>
      <c r="B49" s="4" t="n">
        <v>-7173000</v>
      </c>
      <c r="C49" s="4" t="n">
        <v>-2673000</v>
      </c>
      <c r="D49" s="3"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Fair Value Measurements (Narrative) (Details) - USD ($)</t>
        </is>
      </c>
      <c r="B1" s="2" t="inlineStr">
        <is>
          <t>12 Months Ended</t>
        </is>
      </c>
    </row>
    <row r="2">
      <c r="B2" s="2" t="inlineStr">
        <is>
          <t>Dec. 31, 2024</t>
        </is>
      </c>
      <c r="C2" s="2" t="inlineStr">
        <is>
          <t>Dec. 31, 2023</t>
        </is>
      </c>
      <c r="D2" s="2" t="inlineStr">
        <is>
          <t>Dec. 31,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Transfers of assets and liabilities between level 1, 2, 3</t>
        </is>
      </c>
      <c r="B4" s="4" t="n">
        <v>0</v>
      </c>
      <c r="C4" s="4" t="n">
        <v>0</v>
      </c>
      <c r="D4" s="4" t="n">
        <v>0</v>
      </c>
    </row>
    <row r="5">
      <c r="A5" s="3" t="inlineStr">
        <is>
          <t>Derivative Asset, Statement of Financial Position [Extensible Enumeration]</t>
        </is>
      </c>
      <c r="B5" s="3" t="inlineStr">
        <is>
          <t>Derivative Instruments and Hedges, Assets</t>
        </is>
      </c>
      <c r="C5" s="3" t="inlineStr">
        <is>
          <t xml:space="preserve"> </t>
        </is>
      </c>
      <c r="D5" s="3" t="inlineStr">
        <is>
          <t xml:space="preserve"> </t>
        </is>
      </c>
    </row>
    <row r="6">
      <c r="A6" s="3" t="inlineStr">
        <is>
          <t>Recurring [Member]</t>
        </is>
      </c>
      <c r="B6" s="3" t="inlineStr">
        <is>
          <t xml:space="preserve"> </t>
        </is>
      </c>
      <c r="C6" s="3" t="inlineStr">
        <is>
          <t xml:space="preserve"> </t>
        </is>
      </c>
      <c r="D6" s="3" t="inlineStr">
        <is>
          <t xml:space="preserve"> </t>
        </is>
      </c>
    </row>
    <row r="7">
      <c r="A7" s="6" t="inlineStr">
        <is>
          <t>Fair Value, Assets and Liabilities Measured on Recurring and Nonrecurring Basis [Line Items]</t>
        </is>
      </c>
      <c r="B7" s="3" t="inlineStr">
        <is>
          <t xml:space="preserve"> </t>
        </is>
      </c>
      <c r="C7" s="3" t="inlineStr">
        <is>
          <t xml:space="preserve"> </t>
        </is>
      </c>
      <c r="D7" s="3" t="inlineStr">
        <is>
          <t xml:space="preserve"> </t>
        </is>
      </c>
    </row>
    <row r="8">
      <c r="A8" s="3" t="inlineStr">
        <is>
          <t>Notional amount of derivative</t>
        </is>
      </c>
      <c r="B8" s="4" t="n">
        <v>33000000</v>
      </c>
      <c r="C8" s="3" t="inlineStr">
        <is>
          <t xml:space="preserve"> </t>
        </is>
      </c>
      <c r="D8" s="3" t="inlineStr">
        <is>
          <t xml:space="preserve"> </t>
        </is>
      </c>
    </row>
    <row r="9">
      <c r="A9" s="3" t="inlineStr">
        <is>
          <t>Derivative Asset</t>
        </is>
      </c>
      <c r="B9" s="4" t="n">
        <v>-137000</v>
      </c>
      <c r="C9" s="3" t="inlineStr">
        <is>
          <t xml:space="preserve"> </t>
        </is>
      </c>
      <c r="D9" s="3"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6" t="inlineStr">
        <is>
          <t>Earnings (Loss) Per Share [Abstract]</t>
        </is>
      </c>
      <c r="B3" s="3" t="inlineStr">
        <is>
          <t xml:space="preserve"> </t>
        </is>
      </c>
    </row>
    <row r="4">
      <c r="A4" s="3" t="inlineStr">
        <is>
          <t>Earnings (Loss) Per Share</t>
        </is>
      </c>
      <c r="B4" s="3" t="inlineStr">
        <is>
          <t xml:space="preserve">NOTE 5 – EARNINGS (LOSS) PER S HARE The following table sets forth the computation of basic and diluted earnings (loss) per share and a reconciliation of the weighted average number of common and common equivalent shares outstanding for the three years ended December 31, 2024: (Dollars in thousands, except share and per share data) 2024 2023 2022 Numerator: Net income (loss) attributable to Reading International, Inc. $ ( 35,301 ) $ ( 30,673 ) $ ( 36,184 ) Denominator: Weighted average shares of common stock – basic 22,401,662 22,222,635 22,020,921 Weighted average dilutive impact of stock-based awards — — — Weighted average shares of common stock – diluted 22,401,662 22,222,635 22,020,921 Basic earnings (loss) per share $ ( 1.58 ) $ ( 1.38 ) $ ( 1.64 ) Diluted earnings (loss) per share $ ( 1.58 ) $ ( 1.38 ) $ ( 1.64 ) Awards excluded from diluted earnings (loss) per share 1,047,592 1,329,795 1,262,822 Outstanding awards of 1,047,592 shares for the year ended December 31, 2024 and 1,329,795 shares for the year ended December 31, 2023, were excluded from the computation of dilutive shares, as they were anti-dilutive because of the net loss from continuing opera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Carried At Cost And Measured On A Nonrecurring Basis) (Details) - Nonrecurring [Member] - USD ($) $ in Thousands</t>
        </is>
      </c>
      <c r="B1" s="2" t="inlineStr">
        <is>
          <t>Dec. 31,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Notes payable</t>
        </is>
      </c>
      <c r="B3" s="4" t="n">
        <v>174994</v>
      </c>
      <c r="C3" s="4" t="n">
        <v>148325</v>
      </c>
    </row>
    <row r="4">
      <c r="A4" s="3" t="inlineStr">
        <is>
          <t>Subordinated debt</t>
        </is>
      </c>
      <c r="B4" s="5" t="n">
        <v>27867</v>
      </c>
      <c r="C4" s="5" t="n">
        <v>27832</v>
      </c>
    </row>
    <row r="5">
      <c r="A5" s="3" t="inlineStr">
        <is>
          <t>Financial liabilities total</t>
        </is>
      </c>
      <c r="B5" s="5" t="n">
        <v>202861</v>
      </c>
      <c r="C5" s="5" t="n">
        <v>176157</v>
      </c>
    </row>
    <row r="6">
      <c r="A6" s="3" t="inlineStr">
        <is>
          <t>Level 3 [Member]</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Notes payable</t>
        </is>
      </c>
      <c r="B8" s="5" t="n">
        <v>174994</v>
      </c>
      <c r="C8" s="5" t="n">
        <v>148325</v>
      </c>
    </row>
    <row r="9">
      <c r="A9" s="3" t="inlineStr">
        <is>
          <t>Subordinated debt</t>
        </is>
      </c>
      <c r="B9" s="5" t="n">
        <v>27867</v>
      </c>
      <c r="C9" s="5" t="n">
        <v>27832</v>
      </c>
    </row>
    <row r="10">
      <c r="A10" s="3" t="inlineStr">
        <is>
          <t>Financial liabilities total</t>
        </is>
      </c>
      <c r="B10" s="5" t="n">
        <v>202861</v>
      </c>
      <c r="C10" s="5" t="n">
        <v>176157</v>
      </c>
    </row>
    <row r="11">
      <c r="A11" s="3" t="inlineStr">
        <is>
          <t>Carrying Value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Notes payable</t>
        </is>
      </c>
      <c r="B13" s="5" t="n">
        <v>174800</v>
      </c>
      <c r="C13" s="5" t="n">
        <v>182387</v>
      </c>
    </row>
    <row r="14">
      <c r="A14" s="3" t="inlineStr">
        <is>
          <t>Subordinated debt</t>
        </is>
      </c>
      <c r="B14" s="5" t="n">
        <v>27913</v>
      </c>
      <c r="C14" s="5" t="n">
        <v>27913</v>
      </c>
    </row>
    <row r="15">
      <c r="A15" s="3" t="inlineStr">
        <is>
          <t>Financial liabilities total</t>
        </is>
      </c>
      <c r="B15" s="4" t="n">
        <v>202713</v>
      </c>
      <c r="C15" s="4" t="n">
        <v>2103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Hedge Accounting (Narrative) (Details) $ in Millions</t>
        </is>
      </c>
      <c r="B1" s="2" t="inlineStr">
        <is>
          <t>Dec. 31, 2024 USD ($)</t>
        </is>
      </c>
      <c r="C1" s="2" t="inlineStr">
        <is>
          <t>Dec. 31, 2024 AUD ($)</t>
        </is>
      </c>
      <c r="D1" s="2" t="inlineStr">
        <is>
          <t>Dec. 31, 2023 USD ($)</t>
        </is>
      </c>
    </row>
    <row r="2">
      <c r="A2" s="6" t="inlineStr">
        <is>
          <t>Derivative Instruments, Gain (Loss) [Line Items]</t>
        </is>
      </c>
      <c r="B2" s="3" t="inlineStr">
        <is>
          <t xml:space="preserve"> </t>
        </is>
      </c>
      <c r="C2" s="3" t="inlineStr">
        <is>
          <t xml:space="preserve"> </t>
        </is>
      </c>
      <c r="D2" s="3" t="inlineStr">
        <is>
          <t xml:space="preserve"> </t>
        </is>
      </c>
    </row>
    <row r="3">
      <c r="A3" s="3" t="inlineStr">
        <is>
          <t>Expected earnings release</t>
        </is>
      </c>
      <c r="B3" s="4" t="n">
        <v>129000</v>
      </c>
      <c r="C3" s="3" t="inlineStr">
        <is>
          <t xml:space="preserve"> </t>
        </is>
      </c>
      <c r="D3" s="3" t="inlineStr">
        <is>
          <t xml:space="preserve"> </t>
        </is>
      </c>
    </row>
    <row r="4">
      <c r="A4" s="3" t="inlineStr">
        <is>
          <t>Designated as Hedging Instrument [Member]</t>
        </is>
      </c>
      <c r="B4" s="3" t="inlineStr">
        <is>
          <t xml:space="preserve"> </t>
        </is>
      </c>
      <c r="C4" s="3" t="inlineStr">
        <is>
          <t xml:space="preserve"> </t>
        </is>
      </c>
      <c r="D4" s="3" t="inlineStr">
        <is>
          <t xml:space="preserve"> </t>
        </is>
      </c>
    </row>
    <row r="5">
      <c r="A5" s="6" t="inlineStr">
        <is>
          <t>Derivative Instruments, Gain (Loss) [Line Items]</t>
        </is>
      </c>
      <c r="B5" s="3" t="inlineStr">
        <is>
          <t xml:space="preserve"> </t>
        </is>
      </c>
      <c r="C5" s="3" t="inlineStr">
        <is>
          <t xml:space="preserve"> </t>
        </is>
      </c>
      <c r="D5" s="3" t="inlineStr">
        <is>
          <t xml:space="preserve"> </t>
        </is>
      </c>
    </row>
    <row r="6">
      <c r="A6" s="3" t="inlineStr">
        <is>
          <t>Notional amount</t>
        </is>
      </c>
      <c r="B6" s="4" t="n">
        <v>33000000</v>
      </c>
      <c r="C6" s="4" t="n">
        <v>50</v>
      </c>
      <c r="D6" s="4"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9" customWidth="1" min="2" max="2"/>
  </cols>
  <sheetData>
    <row r="1">
      <c r="A1" s="1" t="inlineStr">
        <is>
          <t>Hedge Accounting (Schedule Of Derivative Instruments On The Balance Sheet At Fair Value) (Details) $ in Thousands</t>
        </is>
      </c>
      <c r="B1" s="2" t="inlineStr">
        <is>
          <t>Dec. 31, 2024 USD ($)</t>
        </is>
      </c>
    </row>
    <row r="2">
      <c r="A2" s="6" t="inlineStr">
        <is>
          <t>Derivatives, Fair Value [Line Items]</t>
        </is>
      </c>
      <c r="B2" s="3" t="inlineStr">
        <is>
          <t xml:space="preserve"> </t>
        </is>
      </c>
    </row>
    <row r="3">
      <c r="A3" s="3" t="inlineStr">
        <is>
          <t>Total derivatives designated as hedging instruments</t>
        </is>
      </c>
      <c r="B3" s="4" t="n">
        <v>137</v>
      </c>
    </row>
    <row r="4">
      <c r="A4" s="3" t="inlineStr">
        <is>
          <t>Derivative Liability, Statement of Financial Position [Extensible Enumeration]</t>
        </is>
      </c>
      <c r="B4" s="3" t="inlineStr">
        <is>
          <t>Derivative Instruments and Hedges, Liabilities, Noncurrent</t>
        </is>
      </c>
    </row>
    <row r="5">
      <c r="A5" s="3" t="inlineStr">
        <is>
          <t>Designated as Hedging Instrument [Member]</t>
        </is>
      </c>
      <c r="B5" s="3" t="inlineStr">
        <is>
          <t xml:space="preserve"> </t>
        </is>
      </c>
    </row>
    <row r="6">
      <c r="A6" s="6" t="inlineStr">
        <is>
          <t>Derivatives, Fair Value [Line Items]</t>
        </is>
      </c>
      <c r="B6" s="3" t="inlineStr">
        <is>
          <t xml:space="preserve"> </t>
        </is>
      </c>
    </row>
    <row r="7">
      <c r="A7" s="3" t="inlineStr">
        <is>
          <t>Derivative financial instruments - non-current portion</t>
        </is>
      </c>
      <c r="B7" s="4" t="n">
        <v>137</v>
      </c>
    </row>
    <row r="8">
      <c r="A8" s="3" t="inlineStr">
        <is>
          <t>Total derivatives designated as hedging instruments</t>
        </is>
      </c>
      <c r="B8" s="4" t="n">
        <v>13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Hedge Accounting (Schedule Of Changes in Fair value) (Details) - USD ($) $ in Thousands</t>
        </is>
      </c>
      <c r="B1" s="2" t="inlineStr">
        <is>
          <t>12 Months Ended</t>
        </is>
      </c>
    </row>
    <row r="2">
      <c r="B2" s="2" t="inlineStr">
        <is>
          <t>Dec. 31, 2024</t>
        </is>
      </c>
      <c r="C2" s="2" t="inlineStr">
        <is>
          <t>Dec. 31, 2023</t>
        </is>
      </c>
    </row>
    <row r="3">
      <c r="A3" s="6" t="inlineStr">
        <is>
          <t>Derivative Instruments, Gain (Loss) [Line Items]</t>
        </is>
      </c>
      <c r="B3" s="3" t="inlineStr">
        <is>
          <t xml:space="preserve"> </t>
        </is>
      </c>
      <c r="C3" s="3" t="inlineStr">
        <is>
          <t xml:space="preserve"> </t>
        </is>
      </c>
    </row>
    <row r="4">
      <c r="A4" s="3" t="inlineStr">
        <is>
          <t>Amount of Loss (Gain) Recognized in Income on Derivatives</t>
        </is>
      </c>
      <c r="B4" s="3" t="inlineStr">
        <is>
          <t xml:space="preserve"> </t>
        </is>
      </c>
      <c r="C4" s="4" t="n">
        <v>821</v>
      </c>
    </row>
    <row r="5">
      <c r="A5" s="3" t="inlineStr">
        <is>
          <t>Derivative, Gain (Loss), Statement of Income or Comprehensive Income [Extensible Enumeration]</t>
        </is>
      </c>
      <c r="B5" s="3" t="inlineStr">
        <is>
          <t>Interest Expense</t>
        </is>
      </c>
      <c r="C5" s="3" t="inlineStr">
        <is>
          <t>Interest Expense</t>
        </is>
      </c>
    </row>
    <row r="6">
      <c r="A6" s="3" t="inlineStr">
        <is>
          <t>Interest Rate Contracts [Member]</t>
        </is>
      </c>
      <c r="B6" s="3" t="inlineStr">
        <is>
          <t xml:space="preserve"> </t>
        </is>
      </c>
      <c r="C6" s="3" t="inlineStr">
        <is>
          <t xml:space="preserve"> </t>
        </is>
      </c>
    </row>
    <row r="7">
      <c r="A7" s="6" t="inlineStr">
        <is>
          <t>Derivative Instruments, Gain (Loss) [Line Items]</t>
        </is>
      </c>
      <c r="B7" s="3" t="inlineStr">
        <is>
          <t xml:space="preserve"> </t>
        </is>
      </c>
      <c r="C7" s="3" t="inlineStr">
        <is>
          <t xml:space="preserve"> </t>
        </is>
      </c>
    </row>
    <row r="8">
      <c r="A8" s="3" t="inlineStr">
        <is>
          <t>Amount of Loss (Gain) Recognized in Income on Derivatives</t>
        </is>
      </c>
      <c r="B8" s="3" t="inlineStr">
        <is>
          <t xml:space="preserve"> </t>
        </is>
      </c>
      <c r="C8" s="4" t="n">
        <v>821</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Hedge Accounting (Summary Of Hedged Transactions That Affect Earnings) (Details) - Designated as Hedging Instrument [Member] - USD ($) $ in Thousands</t>
        </is>
      </c>
      <c r="B1" s="2" t="inlineStr">
        <is>
          <t>12 Months Ended</t>
        </is>
      </c>
    </row>
    <row r="2">
      <c r="B2" s="2" t="inlineStr">
        <is>
          <t>Dec. 31, 2024</t>
        </is>
      </c>
      <c r="C2" s="2" t="inlineStr">
        <is>
          <t>Dec. 31, 2023</t>
        </is>
      </c>
    </row>
    <row r="3">
      <c r="A3" s="6" t="inlineStr">
        <is>
          <t>Derivative Instruments, Gain (Loss) [Line Items]</t>
        </is>
      </c>
      <c r="B3" s="3" t="inlineStr">
        <is>
          <t xml:space="preserve"> </t>
        </is>
      </c>
      <c r="C3" s="3" t="inlineStr">
        <is>
          <t xml:space="preserve"> </t>
        </is>
      </c>
    </row>
    <row r="4">
      <c r="A4" s="3" t="inlineStr">
        <is>
          <t>Loss (Gain) Recognized in OCI on Derivatives (Effective Portion)</t>
        </is>
      </c>
      <c r="B4" s="4" t="n">
        <v>-137</v>
      </c>
      <c r="C4" s="4" t="n">
        <v>-2</v>
      </c>
    </row>
    <row r="5">
      <c r="A5" s="3" t="inlineStr">
        <is>
          <t>Loss (Gain) Reclassified from OCI into Income (Effective Portion)</t>
        </is>
      </c>
      <c r="B5" s="3" t="inlineStr">
        <is>
          <t xml:space="preserve"> </t>
        </is>
      </c>
      <c r="C5" s="5" t="n">
        <v>-821</v>
      </c>
    </row>
    <row r="6">
      <c r="A6" s="3" t="inlineStr">
        <is>
          <t>Interest Rate Contracts [Member]</t>
        </is>
      </c>
      <c r="B6" s="3" t="inlineStr">
        <is>
          <t xml:space="preserve"> </t>
        </is>
      </c>
      <c r="C6" s="3" t="inlineStr">
        <is>
          <t xml:space="preserve"> </t>
        </is>
      </c>
    </row>
    <row r="7">
      <c r="A7" s="6" t="inlineStr">
        <is>
          <t>Derivative Instruments, Gain (Loss) [Line Items]</t>
        </is>
      </c>
      <c r="B7" s="3" t="inlineStr">
        <is>
          <t xml:space="preserve"> </t>
        </is>
      </c>
      <c r="C7" s="3" t="inlineStr">
        <is>
          <t xml:space="preserve"> </t>
        </is>
      </c>
    </row>
    <row r="8">
      <c r="A8" s="3" t="inlineStr">
        <is>
          <t>Loss (Gain) Recognized in OCI on Derivatives (Effective Portion)</t>
        </is>
      </c>
      <c r="B8" s="4" t="n">
        <v>-137</v>
      </c>
      <c r="C8" s="5" t="n">
        <v>-2</v>
      </c>
    </row>
    <row r="9">
      <c r="A9" s="3" t="inlineStr">
        <is>
          <t>Loss (Gain) Reclassified from OCI into Income (Effective Portion)</t>
        </is>
      </c>
      <c r="B9" s="3" t="inlineStr">
        <is>
          <t xml:space="preserve"> </t>
        </is>
      </c>
      <c r="C9" s="4" t="n">
        <v>-821</v>
      </c>
    </row>
    <row r="10">
      <c r="A10" s="3" t="inlineStr">
        <is>
          <t>Derivative Instrument, Gain (Loss) Reclassified from AOCI into Income, Effective Portion, Statement of Income or Comprehensive Income [Extensible Enumeration]</t>
        </is>
      </c>
      <c r="B10" s="3" t="inlineStr">
        <is>
          <t>Interest Expense</t>
        </is>
      </c>
      <c r="C10" s="3" t="inlineStr">
        <is>
          <t>Interest Expense</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Related Parties (Details) - USD ($)</t>
        </is>
      </c>
      <c r="C1" s="2" t="inlineStr">
        <is>
          <t>12 Months Ended</t>
        </is>
      </c>
    </row>
    <row r="2">
      <c r="B2" s="2" t="inlineStr">
        <is>
          <t>Aug. 31, 2016</t>
        </is>
      </c>
      <c r="C2" s="2" t="inlineStr">
        <is>
          <t>Dec. 31, 2024</t>
        </is>
      </c>
      <c r="D2" s="2" t="inlineStr">
        <is>
          <t>Dec. 31, 2023</t>
        </is>
      </c>
      <c r="E2" s="2" t="inlineStr">
        <is>
          <t>Dec.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Contributions from noncontrolling stockholders</t>
        </is>
      </c>
      <c r="B4" s="3" t="inlineStr">
        <is>
          <t xml:space="preserve"> </t>
        </is>
      </c>
      <c r="C4" s="4" t="n">
        <v>271000</v>
      </c>
      <c r="D4" s="3" t="inlineStr">
        <is>
          <t xml:space="preserve"> </t>
        </is>
      </c>
      <c r="E4" s="4" t="n">
        <v>4000</v>
      </c>
    </row>
    <row r="5">
      <c r="A5" s="3" t="inlineStr">
        <is>
          <t>Contractual facility</t>
        </is>
      </c>
      <c r="B5" s="3" t="inlineStr">
        <is>
          <t xml:space="preserve"> </t>
        </is>
      </c>
      <c r="C5" s="5" t="n">
        <v>210572000</v>
      </c>
      <c r="D5" s="4" t="n">
        <v>218159000</v>
      </c>
      <c r="E5" s="3" t="inlineStr">
        <is>
          <t xml:space="preserve"> </t>
        </is>
      </c>
    </row>
    <row r="6">
      <c r="A6" s="3" t="inlineStr">
        <is>
          <t>Rent charge</t>
        </is>
      </c>
      <c r="B6" s="3" t="inlineStr">
        <is>
          <t xml:space="preserve"> </t>
        </is>
      </c>
      <c r="C6" s="5" t="n">
        <v>235805000</v>
      </c>
      <c r="D6" s="3" t="inlineStr">
        <is>
          <t xml:space="preserve"> </t>
        </is>
      </c>
      <c r="E6" s="3" t="inlineStr">
        <is>
          <t xml:space="preserve"> </t>
        </is>
      </c>
    </row>
    <row r="7">
      <c r="A7" s="3" t="inlineStr">
        <is>
          <t>US Cinema 1, 2, 3 Term Loan [Member]</t>
        </is>
      </c>
      <c r="B7" s="3" t="inlineStr">
        <is>
          <t xml:space="preserve"> </t>
        </is>
      </c>
      <c r="C7" s="3" t="inlineStr">
        <is>
          <t xml:space="preserve"> </t>
        </is>
      </c>
      <c r="D7" s="3" t="inlineStr">
        <is>
          <t xml:space="preserve"> </t>
        </is>
      </c>
      <c r="E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Contractual facility</t>
        </is>
      </c>
      <c r="B9" s="3" t="inlineStr">
        <is>
          <t xml:space="preserve"> </t>
        </is>
      </c>
      <c r="C9" s="4" t="n">
        <v>20682000</v>
      </c>
      <c r="D9" s="5" t="n">
        <v>21008000</v>
      </c>
      <c r="E9" s="3" t="inlineStr">
        <is>
          <t xml:space="preserve"> </t>
        </is>
      </c>
    </row>
    <row r="10">
      <c r="A10" s="3" t="inlineStr">
        <is>
          <t>Valley National Loan [Member]</t>
        </is>
      </c>
      <c r="B10" s="3" t="inlineStr">
        <is>
          <t xml:space="preserve"> </t>
        </is>
      </c>
      <c r="C10" s="3" t="inlineStr">
        <is>
          <t xml:space="preserve"> </t>
        </is>
      </c>
      <c r="D10" s="3" t="inlineStr">
        <is>
          <t xml:space="preserve"> </t>
        </is>
      </c>
      <c r="E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row>
    <row r="12">
      <c r="A12" s="3" t="inlineStr">
        <is>
          <t>Contractual facility</t>
        </is>
      </c>
      <c r="B12" s="4" t="n">
        <v>20000000</v>
      </c>
      <c r="C12" s="3" t="inlineStr">
        <is>
          <t xml:space="preserve"> </t>
        </is>
      </c>
      <c r="D12" s="3" t="inlineStr">
        <is>
          <t xml:space="preserve"> </t>
        </is>
      </c>
      <c r="E12" s="3" t="inlineStr">
        <is>
          <t xml:space="preserve"> </t>
        </is>
      </c>
    </row>
    <row r="13">
      <c r="A13" s="3" t="inlineStr">
        <is>
          <t>Shadow View Land And Farming, LLC [Member]</t>
        </is>
      </c>
      <c r="B13" s="3" t="inlineStr">
        <is>
          <t xml:space="preserve"> </t>
        </is>
      </c>
      <c r="C13" s="3" t="inlineStr">
        <is>
          <t xml:space="preserve"> </t>
        </is>
      </c>
      <c r="D13" s="3" t="inlineStr">
        <is>
          <t xml:space="preserve"> </t>
        </is>
      </c>
      <c r="E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row>
    <row r="15">
      <c r="A15" s="3" t="inlineStr">
        <is>
          <t>Ownership percentage by parent</t>
        </is>
      </c>
      <c r="B15" s="3" t="inlineStr">
        <is>
          <t xml:space="preserve"> </t>
        </is>
      </c>
      <c r="C15" s="9" t="n">
        <v>0.5</v>
      </c>
      <c r="D15" s="3" t="inlineStr">
        <is>
          <t xml:space="preserve"> </t>
        </is>
      </c>
      <c r="E15" s="3" t="inlineStr">
        <is>
          <t xml:space="preserve"> </t>
        </is>
      </c>
    </row>
    <row r="16">
      <c r="A16" s="3" t="inlineStr">
        <is>
          <t>Noncontrolling interests</t>
        </is>
      </c>
      <c r="B16" s="3" t="inlineStr">
        <is>
          <t xml:space="preserve"> </t>
        </is>
      </c>
      <c r="C16" s="9" t="n">
        <v>0.5</v>
      </c>
      <c r="D16" s="3" t="inlineStr">
        <is>
          <t xml:space="preserve"> </t>
        </is>
      </c>
      <c r="E16" s="3" t="inlineStr">
        <is>
          <t xml:space="preserve"> </t>
        </is>
      </c>
    </row>
    <row r="17">
      <c r="A17" s="3" t="inlineStr">
        <is>
          <t>Cinemas 1, 2, 3 [Member]</t>
        </is>
      </c>
      <c r="B17" s="3" t="inlineStr">
        <is>
          <t xml:space="preserve"> </t>
        </is>
      </c>
      <c r="C17" s="3" t="inlineStr">
        <is>
          <t xml:space="preserve"> </t>
        </is>
      </c>
      <c r="D17" s="3" t="inlineStr">
        <is>
          <t xml:space="preserve"> </t>
        </is>
      </c>
      <c r="E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Ownership percentage by parent</t>
        </is>
      </c>
      <c r="B19" s="3" t="inlineStr">
        <is>
          <t xml:space="preserve"> </t>
        </is>
      </c>
      <c r="C19" s="9" t="n">
        <v>0.75</v>
      </c>
      <c r="D19" s="3" t="inlineStr">
        <is>
          <t xml:space="preserve"> </t>
        </is>
      </c>
      <c r="E19" s="3" t="inlineStr">
        <is>
          <t xml:space="preserve"> </t>
        </is>
      </c>
    </row>
    <row r="20">
      <c r="A20" s="3" t="inlineStr">
        <is>
          <t>Sutton Hill Properties, LLC [Member]</t>
        </is>
      </c>
      <c r="B20" s="3" t="inlineStr">
        <is>
          <t xml:space="preserve"> </t>
        </is>
      </c>
      <c r="C20" s="3" t="inlineStr">
        <is>
          <t xml:space="preserve"> </t>
        </is>
      </c>
      <c r="D20" s="3" t="inlineStr">
        <is>
          <t xml:space="preserve"> </t>
        </is>
      </c>
      <c r="E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row>
    <row r="22">
      <c r="A22" s="3" t="inlineStr">
        <is>
          <t>Guarantee and indemnity percentage</t>
        </is>
      </c>
      <c r="B22" s="3" t="inlineStr">
        <is>
          <t xml:space="preserve"> </t>
        </is>
      </c>
      <c r="C22" s="9" t="n">
        <v>0.25</v>
      </c>
      <c r="D22" s="3" t="inlineStr">
        <is>
          <t xml:space="preserve"> </t>
        </is>
      </c>
      <c r="E22" s="3" t="inlineStr">
        <is>
          <t xml:space="preserve"> </t>
        </is>
      </c>
    </row>
    <row r="23">
      <c r="A23" s="3" t="inlineStr">
        <is>
          <t>Sutton Hill Properties, LLC [Member] | Cinemas 1, 2, 3 [Member]</t>
        </is>
      </c>
      <c r="B23" s="3" t="inlineStr">
        <is>
          <t xml:space="preserve"> </t>
        </is>
      </c>
      <c r="C23" s="3" t="inlineStr">
        <is>
          <t xml:space="preserve"> </t>
        </is>
      </c>
      <c r="D23" s="3" t="inlineStr">
        <is>
          <t xml:space="preserve"> </t>
        </is>
      </c>
      <c r="E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row>
    <row r="25">
      <c r="A25" s="3" t="inlineStr">
        <is>
          <t>Noncontrolling interests</t>
        </is>
      </c>
      <c r="B25" s="3" t="inlineStr">
        <is>
          <t xml:space="preserve"> </t>
        </is>
      </c>
      <c r="C25" s="9" t="n">
        <v>0.25</v>
      </c>
      <c r="D25" s="3" t="inlineStr">
        <is>
          <t xml:space="preserve"> </t>
        </is>
      </c>
      <c r="E25" s="3" t="inlineStr">
        <is>
          <t xml:space="preserve"> </t>
        </is>
      </c>
    </row>
    <row r="26">
      <c r="A26" s="3" t="inlineStr">
        <is>
          <t>James Cotter And Michael Forman [Member]</t>
        </is>
      </c>
      <c r="B26" s="3" t="inlineStr">
        <is>
          <t xml:space="preserve"> </t>
        </is>
      </c>
      <c r="C26" s="3" t="inlineStr">
        <is>
          <t xml:space="preserve"> </t>
        </is>
      </c>
      <c r="D26" s="3" t="inlineStr">
        <is>
          <t xml:space="preserve"> </t>
        </is>
      </c>
      <c r="E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row>
    <row r="28">
      <c r="A28" s="3" t="inlineStr">
        <is>
          <t>Ownership percentage in live theater play investment</t>
        </is>
      </c>
      <c r="B28" s="3" t="inlineStr">
        <is>
          <t xml:space="preserve"> </t>
        </is>
      </c>
      <c r="C28" s="9" t="n">
        <v>0.05</v>
      </c>
      <c r="D28" s="3" t="inlineStr">
        <is>
          <t xml:space="preserve"> </t>
        </is>
      </c>
      <c r="E28" s="3" t="inlineStr">
        <is>
          <t xml:space="preserve"> </t>
        </is>
      </c>
    </row>
    <row r="29">
      <c r="A29" s="3" t="inlineStr">
        <is>
          <t>Village East Cinema [Member]</t>
        </is>
      </c>
      <c r="B29" s="3" t="inlineStr">
        <is>
          <t xml:space="preserve"> </t>
        </is>
      </c>
      <c r="C29" s="3" t="inlineStr">
        <is>
          <t xml:space="preserve"> </t>
        </is>
      </c>
      <c r="D29" s="3" t="inlineStr">
        <is>
          <t xml:space="preserve"> </t>
        </is>
      </c>
      <c r="E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row>
    <row r="31">
      <c r="A31" s="3" t="inlineStr">
        <is>
          <t>Purchase option</t>
        </is>
      </c>
      <c r="B31" s="3" t="inlineStr">
        <is>
          <t xml:space="preserve"> </t>
        </is>
      </c>
      <c r="C31" s="4" t="n">
        <v>5900000</v>
      </c>
      <c r="D31" s="3" t="inlineStr">
        <is>
          <t xml:space="preserve"> </t>
        </is>
      </c>
      <c r="E31" s="3" t="inlineStr">
        <is>
          <t xml:space="preserve"> </t>
        </is>
      </c>
    </row>
    <row r="32">
      <c r="A32" s="3" t="inlineStr">
        <is>
          <t>Due from related party</t>
        </is>
      </c>
      <c r="B32" s="3" t="inlineStr">
        <is>
          <t xml:space="preserve"> </t>
        </is>
      </c>
      <c r="C32" s="5" t="n">
        <v>5100000</v>
      </c>
      <c r="D32" s="3" t="inlineStr">
        <is>
          <t xml:space="preserve"> </t>
        </is>
      </c>
      <c r="E32" s="3" t="inlineStr">
        <is>
          <t xml:space="preserve"> </t>
        </is>
      </c>
    </row>
    <row r="33">
      <c r="A33" s="3" t="inlineStr">
        <is>
          <t>Rent charge</t>
        </is>
      </c>
      <c r="B33" s="3" t="inlineStr">
        <is>
          <t xml:space="preserve"> </t>
        </is>
      </c>
      <c r="C33" s="5" t="n">
        <v>590000</v>
      </c>
      <c r="D33" s="5" t="n">
        <v>590000</v>
      </c>
      <c r="E33" s="5" t="n">
        <v>590000</v>
      </c>
    </row>
    <row r="34">
      <c r="A34" s="3" t="inlineStr">
        <is>
          <t>Lease payment</t>
        </is>
      </c>
      <c r="B34" s="3" t="inlineStr">
        <is>
          <t xml:space="preserve"> </t>
        </is>
      </c>
      <c r="C34" s="4" t="n">
        <v>590000</v>
      </c>
      <c r="D34" s="4" t="n">
        <v>148000</v>
      </c>
      <c r="E34" s="4" t="n">
        <v>590000</v>
      </c>
    </row>
  </sheetData>
  <mergeCells count="2">
    <mergeCell ref="C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s (Details) $ in Thousands, $ in Millions</t>
        </is>
      </c>
      <c r="D1" s="2" t="inlineStr">
        <is>
          <t>3 Months Ended</t>
        </is>
      </c>
      <c r="E1" s="2" t="inlineStr">
        <is>
          <t>12 Months Ended</t>
        </is>
      </c>
    </row>
    <row r="2">
      <c r="B2" s="2" t="inlineStr">
        <is>
          <t>Feb. 05, 2025 USD ($)</t>
        </is>
      </c>
      <c r="C2" s="2" t="inlineStr">
        <is>
          <t>Jan. 31, 2025 USD ($)</t>
        </is>
      </c>
      <c r="D2" s="2" t="inlineStr">
        <is>
          <t>Mar. 31, 2025 USD ($)</t>
        </is>
      </c>
      <c r="E2" s="2" t="inlineStr">
        <is>
          <t>Dec. 31, 2024 USD ($)</t>
        </is>
      </c>
      <c r="F2" s="2" t="inlineStr">
        <is>
          <t>Dec. 31, 2023 USD ($)</t>
        </is>
      </c>
      <c r="G2" s="2" t="inlineStr">
        <is>
          <t>Dec. 31, 2022 USD ($)</t>
        </is>
      </c>
      <c r="H2" s="2" t="inlineStr">
        <is>
          <t>Mar. 16, 2025 AUD ($)</t>
        </is>
      </c>
      <c r="I2" s="2" t="inlineStr">
        <is>
          <t>Dec. 20, 2024 USD ($)</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payment of long-term borrowings</t>
        </is>
      </c>
      <c r="B4" s="3" t="inlineStr">
        <is>
          <t xml:space="preserve"> </t>
        </is>
      </c>
      <c r="C4" s="3" t="inlineStr">
        <is>
          <t xml:space="preserve"> </t>
        </is>
      </c>
      <c r="D4" s="3" t="inlineStr">
        <is>
          <t xml:space="preserve"> </t>
        </is>
      </c>
      <c r="E4" s="4" t="n">
        <v>15298</v>
      </c>
      <c r="F4" s="4" t="n">
        <v>9667</v>
      </c>
      <c r="G4" s="4" t="n">
        <v>15980</v>
      </c>
      <c r="H4" s="3" t="inlineStr">
        <is>
          <t xml:space="preserve"> </t>
        </is>
      </c>
      <c r="I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payment of long-term borrowings</t>
        </is>
      </c>
      <c r="B7" s="3" t="inlineStr">
        <is>
          <t xml:space="preserve"> </t>
        </is>
      </c>
      <c r="C7" s="3" t="inlineStr">
        <is>
          <t xml:space="preserve"> </t>
        </is>
      </c>
      <c r="D7" s="4" t="n">
        <v>166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Bank Of America Credit Facility [Member] | 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payment of long-term borrowings</t>
        </is>
      </c>
      <c r="B10" s="4" t="n">
        <v>6100</v>
      </c>
      <c r="C10" s="4" t="n">
        <v>61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urtenay Central ETC [Member] | Disposal Group, Disposed of by Sale, Not Discontinued Operation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al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21300</v>
      </c>
    </row>
    <row r="14">
      <c r="A14" s="3" t="inlineStr">
        <is>
          <t>Courtenay Central ETC [Member] | Disposal Group, Disposed of by Sale, Not Discontinued Operations [Member] | 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ale of property</t>
        </is>
      </c>
      <c r="B16" s="3" t="inlineStr">
        <is>
          <t xml:space="preserve"> </t>
        </is>
      </c>
      <c r="C16" s="5" t="n">
        <v>179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ale price</t>
        </is>
      </c>
      <c r="B17" s="3" t="inlineStr">
        <is>
          <t xml:space="preserve"> </t>
        </is>
      </c>
      <c r="C17" s="4" t="n">
        <v>213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operties in Townsville, Australia [Member] | 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all option for sale of proper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32</v>
      </c>
      <c r="I20" s="3" t="inlineStr">
        <is>
          <t xml:space="preserve"> </t>
        </is>
      </c>
    </row>
  </sheetData>
  <mergeCells count="2">
    <mergeCell ref="E1:G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Member]</t>
        </is>
      </c>
      <c r="B3" s="3" t="inlineStr">
        <is>
          <t xml:space="preserve"> </t>
        </is>
      </c>
      <c r="C3" s="3" t="inlineStr">
        <is>
          <t xml:space="preserve"> </t>
        </is>
      </c>
      <c r="D3" s="3" t="inlineStr">
        <is>
          <t xml:space="preserve"> </t>
        </is>
      </c>
    </row>
    <row r="4">
      <c r="A4" s="6" t="inlineStr">
        <is>
          <t>Valuation and Qualifying Accounts Disclosure [Line Items]</t>
        </is>
      </c>
      <c r="B4" s="3" t="inlineStr">
        <is>
          <t xml:space="preserve"> </t>
        </is>
      </c>
      <c r="C4" s="3" t="inlineStr">
        <is>
          <t xml:space="preserve"> </t>
        </is>
      </c>
      <c r="D4" s="3" t="inlineStr">
        <is>
          <t xml:space="preserve"> </t>
        </is>
      </c>
    </row>
    <row r="5">
      <c r="A5" s="3" t="inlineStr">
        <is>
          <t>Balance at beginning of year</t>
        </is>
      </c>
      <c r="B5" s="4" t="n">
        <v>352</v>
      </c>
      <c r="C5" s="4" t="n">
        <v>1042</v>
      </c>
      <c r="D5" s="4" t="n">
        <v>1169</v>
      </c>
    </row>
    <row r="6">
      <c r="A6" s="3" t="inlineStr">
        <is>
          <t>Increase</t>
        </is>
      </c>
      <c r="B6" s="5" t="n">
        <v>252</v>
      </c>
      <c r="C6" s="5" t="n">
        <v>97</v>
      </c>
      <c r="D6" s="5" t="n">
        <v>107</v>
      </c>
    </row>
    <row r="7">
      <c r="A7" s="3" t="inlineStr">
        <is>
          <t>Decrease</t>
        </is>
      </c>
      <c r="B7" s="5" t="n">
        <v>73</v>
      </c>
      <c r="C7" s="5" t="n">
        <v>787</v>
      </c>
      <c r="D7" s="5" t="n">
        <v>234</v>
      </c>
    </row>
    <row r="8">
      <c r="A8" s="3" t="inlineStr">
        <is>
          <t>Balance at end of year</t>
        </is>
      </c>
      <c r="B8" s="5" t="n">
        <v>531</v>
      </c>
      <c r="C8" s="5" t="n">
        <v>352</v>
      </c>
      <c r="D8" s="5" t="n">
        <v>1042</v>
      </c>
    </row>
    <row r="9">
      <c r="A9" s="3" t="inlineStr">
        <is>
          <t>Tax Valuation Allowance [Member]</t>
        </is>
      </c>
      <c r="B9" s="3" t="inlineStr">
        <is>
          <t xml:space="preserve"> </t>
        </is>
      </c>
      <c r="C9" s="3" t="inlineStr">
        <is>
          <t xml:space="preserve"> </t>
        </is>
      </c>
      <c r="D9" s="3" t="inlineStr">
        <is>
          <t xml:space="preserve"> </t>
        </is>
      </c>
    </row>
    <row r="10">
      <c r="A10" s="6" t="inlineStr">
        <is>
          <t>Valuation and Qualifying Accounts Disclosure [Line Items]</t>
        </is>
      </c>
      <c r="B10" s="3" t="inlineStr">
        <is>
          <t xml:space="preserve"> </t>
        </is>
      </c>
      <c r="C10" s="3" t="inlineStr">
        <is>
          <t xml:space="preserve"> </t>
        </is>
      </c>
      <c r="D10" s="3" t="inlineStr">
        <is>
          <t xml:space="preserve"> </t>
        </is>
      </c>
    </row>
    <row r="11">
      <c r="A11" s="3" t="inlineStr">
        <is>
          <t>Balance at beginning of year</t>
        </is>
      </c>
      <c r="B11" s="5" t="n">
        <v>59087</v>
      </c>
      <c r="C11" s="5" t="n">
        <v>50778</v>
      </c>
      <c r="D11" s="5" t="n">
        <v>40894</v>
      </c>
    </row>
    <row r="12">
      <c r="A12" s="3" t="inlineStr">
        <is>
          <t>Increase</t>
        </is>
      </c>
      <c r="B12" s="5" t="n">
        <v>7440</v>
      </c>
      <c r="C12" s="5" t="n">
        <v>8309</v>
      </c>
      <c r="D12" s="5" t="n">
        <v>9884</v>
      </c>
    </row>
    <row r="13">
      <c r="A13" s="3" t="inlineStr">
        <is>
          <t>Balance at end of year</t>
        </is>
      </c>
      <c r="B13" s="4" t="n">
        <v>66527</v>
      </c>
      <c r="C13" s="4" t="n">
        <v>59087</v>
      </c>
      <c r="D13" s="4" t="n">
        <v>50778</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 xml:space="preserve">We have implemented a cybersecurity program to address all levels of cybersecurity threats based on our determination of the risk level. Our program includes policies and procedures that dictate the method in which we develop, deploy, and maintain security measures and controls. We use a cybersecurity framework to select security controls to protect against identified risks. When designing the controls, we consider the severity of risk and its impact on the Company, including the cost of the control and the impact it may have on the Company operations. We use various combinations of controls and tools to mitigate the risk to the Company such as firewalls and intrusion devices, endpoint threat detection systems, multi-factor authentication systems, endpoint threat detection systems as well patch management to prevent exploitable vulnerabilities. </t>
        </is>
      </c>
    </row>
    <row r="5">
      <c r="A5" s="3" t="inlineStr">
        <is>
          <t>Cybersecurity Risk Management Processes Integrated [Flag]</t>
        </is>
      </c>
      <c r="B5" s="3" t="inlineStr">
        <is>
          <t>true</t>
        </is>
      </c>
    </row>
    <row r="6">
      <c r="A6" s="3" t="inlineStr">
        <is>
          <t>Cybersecurity Risk Management Processes Integrated [Text Block]</t>
        </is>
      </c>
      <c r="B6" s="3" t="inlineStr">
        <is>
          <t>Our program includes policies and procedures that dictate the method in which we develop, deploy, and maintain security measures and controls. We use a cybersecurity framework to select security controls to protect against identified risk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We have not had any cybersecurity incidents that we believe have materially affected or are likely to materially affect the Company.</t>
        </is>
      </c>
    </row>
    <row r="11">
      <c r="A11" s="3" t="inlineStr">
        <is>
          <t>Cybersecurity Risk Board of Directors Oversight [Text Block]</t>
        </is>
      </c>
      <c r="B11" s="3" t="inlineStr">
        <is>
          <t>Board Member Guy W. Adams serves as our Lead Technology and Cyber Risk Director. In December 2017, Mr. Adams was recognized as a Governance Fellow for the National Association of Corporate Directors, The Gold Standard Director Credential®. In 2018, Director Adams completed the Cyber-Risk Oversight course presented by the National Association of Corporate Directors.</t>
        </is>
      </c>
    </row>
    <row r="12">
      <c r="A12" s="3" t="inlineStr">
        <is>
          <t>Cybersecurity Risk Management Expertise of Management Responsible [Text Block]</t>
        </is>
      </c>
      <c r="B12" s="3" t="inlineStr">
        <is>
          <t>In December 2017, Mr. Adams was recognized as a Governance Fellow for the National Association of Corporate Directors, The Gold Standard Director Credential®. In 2018, Director Adams completed the Cyber-Risk Oversight course presented by the National Association of Corporate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Transactions</t>
        </is>
      </c>
      <c r="B1" s="2" t="inlineStr">
        <is>
          <t>12 Months Ended</t>
        </is>
      </c>
    </row>
    <row r="2">
      <c r="B2" s="2" t="inlineStr">
        <is>
          <t>Dec. 31, 2024</t>
        </is>
      </c>
    </row>
    <row r="3">
      <c r="A3" s="6" t="inlineStr">
        <is>
          <t>Real Estate Transactions [Abstract]</t>
        </is>
      </c>
      <c r="B3" s="3" t="inlineStr">
        <is>
          <t xml:space="preserve"> </t>
        </is>
      </c>
    </row>
    <row r="4">
      <c r="A4" s="3" t="inlineStr">
        <is>
          <t>Real Estate Transactions</t>
        </is>
      </c>
      <c r="B4" s="3" t="inlineStr">
        <is>
          <t xml:space="preserve">NOTE 6 – REAL ESTATE TRANS ACTIONS Discussed below are the real estate transactions affecting the presentation in our consolidated balance sheets as of December 31, 2024 and 2023, and the profitability determination in our consolidated statements of income for the three years ended December 31, 2024, 2023 and 2022. Real Estate Monetizations Between the fourth quarter of 2020 and the fourth quarter of 2024, we monetized the following real estate assets: The Auburn/Redyard Entertainment Themed Center (“ETC”), Manukau (land), Coachella (land), the Royal George Theatre, our property in Maitland, New South Wales, our Invercargill, New Zealand cinema and associated ancillary land, and our office building in Culver City. See also Note 22 Subsequent Events regarding the monetization of our properties in Wellington, New Zealand, and the potential monetization of our property in Townsville, Queensland , Australia. In the second quarter of 2023, we classified our 2483 Trenton Avenue, Williamsport, Pennsylvania, property as held for sale. In the second quarter of 2024, we further classified as held for sale our Cannon Park ETC, our Courtenay Central ETC and associated land and improvements, and our Rotorua land and improvements. Our Rotorua land and improvements were removed from held for sale in the fourth quarter of 2024. Culver City, Los Angeles On February 23, 2024, we monetized our office building 5995 Sepulveda Blvd, for $ 10.0 million. The proceeds were used to discharge the $ 8.3 million first mortgage on the property and for working capital. The loss on sale of this property is calculated as follows: March 31, (Dollars in thousands) 2024 Sales price $ 10,000 Net book value ( 10,800 ) Loss on sale, gross of direct costs ( 800 ) Direct sale costs incurred ( 325 ) Loss on sale, net of direct costs $ ( 1,125 ) Maitland, New South Wales On October 25, 2023, we monetized our property in Maitland, NSW, Australia, for $ 1.8 million (AU$ 2.8 million). The property consisted of a cinema building and associated land. The purchaser leased back the Reading Cinema to our Company on a short term basis. The gain on sale of this property is calculated as follows: December 31 (Dollars in thousands) 2023 Sales price $ 1,774 Net book value ( 835 ) Gain on sale, gross of direct costs 939 Direct sale costs incurred ( 139 ) Gain on sale, net of direct costs $ 800 Asset Groups Held for Sale Cannon Park ETC In May 2024, we classified our Cannon Park ETC in Townsville, Queensland, Australia, as held for sale at the lower of cost and fair value less costs to sell. The asset group consists of our Cannon Park City Center and Cannon Park Discount Center properties, comprising approximately 9.4 -acres. The current book value (as opposed to fair value) of the property is $ 17.4 million. No adjustments to the book value of the assets were required upon classification as held for sale. We expect to complete the sale April 2025. The asset group is currently subject to an Option to Buy Agreement. See Note 22 Subsequent Events . Courtenay Central ETC, Wellington, New Zealand In June 2024 , we classified our property assets in Wellington, New Zealand including Courtenay Central, as held for sale at the lower of cost and fair value less costs to sell. The disposal group consists of our Courtenay Central cinema and retail property, along with our Tory and Wakefield Street car parks. The current book value (as opposed to fair value) of the property is $ 14.5 million. No adjustments to the book value of the assets were required upon classification as held for sale . On December 20, 2024, we executed a Sale and Purchase Agreement to sell Courtenay Central for $ 21.3 million. A $ 3.4 million deposit was received upon execution. The transaction settled on January 31, 2025, with the purchase price balance of $ 17.9 million received on that date. The transaction qualified as a completed sale under ASC 606 on January 31, 2025, with the transfer of control to the purchaser. As a part of the sale transaction, we entered into an Agreement to Lease, pursuant to which we have agreed, following seismic upgrading, to lease the cinema component of that property. Reading Cinema in Rotorua, New Zealand In June 2024, we classified the land and improvements constituting our Rotorua cinema in Rotorua, New Zealand, as held for sale at the lower of cost and fair value less costs to sell. The disposal group consists of our land, cinema building and the associated improvements. We reclassified this disposal group back to Property, Plant and Equipment on December 20, 2024, as we no longer expect this asset to be sold within 12 months. 2483 Trenton Avenue, Williamsport, Pennsylvania In June 2023, we classified our approximately 23.9 -acre property at 2483 Trenton Avenue, Williamsport, Pennsylvania, as held for sale at the lower of cost and fair value less costs to sell. The current book value (as opposed to fair value) of the property is $ 460,000 . The property is part of our historic railroad operations, consisting of land and an 18,000 square foot industrial building and various rail road improvements. No adjustments to the book value of the assets were required upon classification as held for sale. During 2024 we resolved certain historic title issues and continue to hold this property as held for sale. Real Estate Acquisitions Exercise of Option to Acquire Ground Lessee’s Interest in Ground Lease and Improvements Constituting the Village East Cinema On August 28, 2019, we exercised our option to acquire the ground lessee’s interest in the then 13 -year ground lease underlying and the real property assets constituent with our Village East Cinema in Manhattan. The purchase price under the option is $ 5.9 million. The transaction is expected to close April 30, 2025. Further information is at Note 21 – Related Part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And Equipment</t>
        </is>
      </c>
      <c r="B1" s="2" t="inlineStr">
        <is>
          <t>12 Months Ended</t>
        </is>
      </c>
    </row>
    <row r="2">
      <c r="B2" s="2" t="inlineStr">
        <is>
          <t>Dec. 31, 2024</t>
        </is>
      </c>
    </row>
    <row r="3">
      <c r="A3" s="6" t="inlineStr">
        <is>
          <t>Properties And Equipment [Abstract]</t>
        </is>
      </c>
      <c r="B3" s="3" t="inlineStr">
        <is>
          <t xml:space="preserve"> </t>
        </is>
      </c>
    </row>
    <row r="4">
      <c r="A4" s="3" t="inlineStr">
        <is>
          <t>Properties And Equipment</t>
        </is>
      </c>
      <c r="B4" s="3" t="inlineStr">
        <is>
          <t xml:space="preserve">NOTE 7 – PROPERTIES AND EQUIP MENT Operating Property, Net Property associated with our operating activities is summarized as follows: December 31, (Dollars in thousands) 2024 2023 Land $ 47,267 $ 61,095 Building and improvements 166,451 205,821 Leasehold improvements 49,444 53,984 Fixtures and equipment 143,773 155,156 Construction-in-progress 1,987 4,290 Total cost 408,922 480,346 Less: accumulated depreciation ( 194,228 ) ( 217,929 ) Operating Properties, net $ 214,694 $ 262,417 Of our total operating properties as disclosed above, the gross and carrying amounts of the portion of our properties currently on lease or held for leasing as of December 31, 2024 and 2023 are as follows: December 31, (Dollars in thousands) 2024 2023 Building and improvements Gross balance $ 113,424 $ 127,222 Less: Accumulated depreciation ( 21,692 ) ( 23,270 ) Net Book Value $ 91,732 $ 103,952 Depreciation expense for operating property was $ 15.5 million, $ 18.3 million, and $ 20.6 million for the year ended December 31, 2024, 2023 and 2022, respectively. Investment and Development Property Investment and development property is summarized as follows: December 31, (Dollars in thousands) 2024 2023 Land $ — $ 3,856 Construction-in-progress (including capitalized interest) — 4,933 Investment and development property, net $ — $ 8,789 We did no t capitalize any interest charges for the years ended December 31, 2024 or December 31, 2023, pertaining to our on-going development proje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NOTE 8 – LEAS ES As Lessee The components of lease expense are as follows: December 31, (Dollars in thousands) 2024 2023 2022 Lease cost Finance lease cost: Amortization of right-of-use assets $ 41 $ 25 $ 38 Interest on lease liabilities 5 1 2 Operating lease cost 29,314 32,877 33,422 Variable lease cost 2,809 1,501 619 Total lease cost $ 32,169 $ 34,404 $ 34,081 Supplemental cash flow information related to leases is as follows: December 31, (Dollars in thousands) 2024 2023 Cash flows relating to lease cost Cash paid for amounts included in the measurement of lease liabilities: Operating cash flows for finance leases $ 44 $ 31 Operating cash flows for operating leases 25,531 33,611 Right-of-use assets obtained in exchange for new operating lease liabilities $ 9,066 $ 3,094 Supplemental balance sheet information related to leases is as follows: December 31, (Dollars in thousands) 2024 2023 Operating leases Operating lease right-of-use assets $ 160,873 $ 181,542 Operating lease liabilities - current portion 20,747 23,047 Operating lease liabilities - non-current portion 161,702 180,898 Total operating lease liabilities $ 182,449 $ 203,945 Finance leases — Property plant and equipment, gross $ 217 $ 232 Accumulated depreciation ( 175 ) ( 177 ) Property plant and equipment , net $ 42 $ 55 Other current liabilities 43 40 Other long-term liabilities — 43 Total finance lease liabilities $ 43 $ 83 Other information Weighted-average remaining lease term - finance leases 1 2 Weighted-average remaining lease term - operating leases 11 11 Weighted-average discount rate - finance leases 7.07 % 7.07 % Weighted-average discount rate - operating leases 4.86 % 4.62 % The Maturities of our leases were as follows: (Dollars in thousands) Operating leases Finance leases 2025 $ 29,167 $ 45 2026 26,876 — 2027 25,103 — 2028 22,807 — 2029 21,475 — Thereafter 110,377 — Total lease payments $ 235,805 $ 45 Less imputed interest ( 53,356 ) ( 2 ) Total $ 182,449 $ 43 As of December 31, 2024, we have no commitments for leases that are yet to commence. As Lessor Lease income relating to operating lease payments was as follows: December 31, (Dollars in thousands) 2024 2023 Components of lease income Lease payments $ 10,919 $ 11,096 Variable lease payments 742 783 Total lease income $ 11,661 $ 11,879 The book value of underlying assets under operating leases from owned assets was as follows: December 31, December 31, (Dollars in thousands) 2024 2023 Building and improvements Gross balance $ 113,424 $ 127,222 Accumulated depreciation ( 21,692 ) ( 23,270 ) Net Book Value $ 91,732 $ 103,952 The Maturity of our leases were as follows: (Dollars in thousands) Operating leases 2025 $ 9,823 2026 10,312 2027 9,826 2028 9,747 2029 9,133 Thereafter 33,484 Total $ 82,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4</t>
        </is>
      </c>
    </row>
    <row r="3">
      <c r="A3" s="6" t="inlineStr">
        <is>
          <t>Investments In Unconsolidated Joint Ventures [Abstract]</t>
        </is>
      </c>
      <c r="B3" s="3" t="inlineStr">
        <is>
          <t xml:space="preserve"> </t>
        </is>
      </c>
    </row>
    <row r="4">
      <c r="A4" s="3" t="inlineStr">
        <is>
          <t>Investments In Unconsolidated Joint Ventures</t>
        </is>
      </c>
      <c r="B4" s="3" t="inlineStr">
        <is>
          <t xml:space="preserve">NOTE 9 – INVESTMENTS IN UNCONSOLIDATED JOINT V ENTURES Our investments in unconsolidated joint ventures are accounted for under the equity method of accounting. The table below summarizes our active investment holdings in two unconsolidated joint ventures: December 31, (Dollars in thousands) Interest 2024 2023 Mt. Gravatt 33.3 % $ 3,138 $ 3,908 Rialto Cinemas 50.0 % — 848 Total Joint Ventures $ 3,138 $ 4,756 Our recorded share of equity earnings (losses) from our investments in unconsolidated joint ventures are as follows: (Dollars in thousands) 2024 2023 2022 Mt. Gravatt $ 479 $ 526 $ 392 Rialto Cinemas ( 866 ) ( 70 ) ( 121 ) Total equity earnings $ ( 387 ) $ 456 $ 271 Mt. Gravatt We own an undivided 33.3 % interest in Mt. Gravatt, an unincorporated joint venture that owns and operates a sixteen -screen multiplex cinema in Australia. Rialto Cinemas We own an undivided 50.0 % interest in the assets and liabilities of the Rialto Entertainment joint venture that owns and operates two (2) movie theaters, with 13 screens in New Zealand. In December 2024 we fully impaired our investment in this joint venture, as its performance has not recovered to the extent that we believe its reduced performance is other than temporary. We recorded this impairment to ‘equity earnings (losses) from our investments in unconsolidated joint ventures’ in the consolidated income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6" t="inlineStr">
        <is>
          <t>Goodwill And Intangible Assets [Abstract]</t>
        </is>
      </c>
      <c r="B3" s="3" t="inlineStr">
        <is>
          <t xml:space="preserve"> </t>
        </is>
      </c>
    </row>
    <row r="4">
      <c r="A4" s="3" t="inlineStr">
        <is>
          <t>Goodwill And Intangible Assets</t>
        </is>
      </c>
      <c r="B4" s="3" t="inlineStr">
        <is>
          <t xml:space="preserve"> NOTE 10 – GOODWILL AND INTANGIBLE ASSETS The table below summarizes goodwill by business segment: (Dollars in thousands) Cinema Real Estate Total Balance at January 1, 2023 $ 20,280 $ 5,224 $ 25,504 Foreign currency translation adjustment 31 — 31 Balance at December 31, 2023 $ 20,311 $ 5,224 $ 25,535 Foreign currency translation adjustment ( 1,823 ) — ( 1,823 ) Balance at December 31, 2024 $ 18,488 $ 5,224 $ 23,712 The Company is required to test goodwill and other intangible assets for impairment on an annual basis and, if current events or circumstances require, on an interim basis. To test the impairment of goodwill, the Company compares the fair value of each reporting unit to its carrying amount, including the goodwill, to determine if there is potential goodwill impairment. A reporting unit is generally one level below the operating segment. The most recent annual assessment occurred in the fourth quarter of 2024. The assessment results, as described at Note 2 , indicated that there is no impairment to our goodwill as of December 31, 2024. The tables below summarize intangible assets other than goodwill: December 31, 2024 (Dollars in thousands) Beneficial Leases Trade Name Other Intangible Assets Total Gross carrying amount $ 10,458 $ 9,024 $ 4,349 $ 23,831 Less: accumulated amortization ( 10,290 ) ( 8,102 ) ( 3,639 ) ( 22,031 ) Less: impairment charges — — — — Net intangible assets other than goodwill $ 168 $ 922 $ 710 $ 1,800 December 31, 2023 (Dollars in thousands) Beneficial Leases Trade Name Other Intangible Assets Total Gross carrying amount $ 11,283 $ 9,024 $ 4,400 $ 24,707 Less: accumulated amortization ( 11,089 ) ( 7,961 ) ( 3,611 ) ( 22,661 ) Less: impairment charges — — ( 8 ) ( 8 ) Net intangible assets other than goodwill $ 194 $ 1,063 $ 781 $ 2,038 Beneficial leases relate to our operations as lessor. Trade names are amortized using an accelerated amortization method over an estimated useful life of 30 years, and other intangible assets over their estimated useful life of up to 30 years (except for transferrable liquor licenses, which are indefinite-lived assets, with a balance of $ 745,000 and $ 741,000 as of December 31, 2024 and 2023). For the years ended December 31, 2024, 2023, and 2022, our amortization expense was $ 247,000 , $ 297,000 , and $ 588,000 , respectively. As of December 31, 2024, the estimated amortization expense for our amortizable intangibles, in the five succeeding years and thereafter is as follows: (Dollars in thousands) Estimated Future Amortization Expense 2025 $ 140 2026 127 2027 116 2028 106 2029 96 Thereafter 470 Total future amortization expense $ 1,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t>
        </is>
      </c>
      <c r="B1" s="2" t="inlineStr">
        <is>
          <t>12 Months Ended</t>
        </is>
      </c>
    </row>
    <row r="2">
      <c r="B2" s="2" t="inlineStr">
        <is>
          <t>Dec. 31, 2024</t>
        </is>
      </c>
    </row>
    <row r="3">
      <c r="A3" s="6" t="inlineStr">
        <is>
          <t>Prepaid And Other Assets [Abstract]</t>
        </is>
      </c>
      <c r="B3" s="3" t="inlineStr">
        <is>
          <t xml:space="preserve"> </t>
        </is>
      </c>
    </row>
    <row r="4">
      <c r="A4" s="3" t="inlineStr">
        <is>
          <t>Prepaid And Other Assets</t>
        </is>
      </c>
      <c r="B4" s="3" t="inlineStr">
        <is>
          <t xml:space="preserve">NOTE 11 – PREPAID AND OTHE R ASSETS Prepaid and other assets are summarized as follows: December 31, (Dollars in thousands) 2024 2023 Prepaid and other current assets Prepaid expenses $ 1,473 $ 1,813 Prepaid taxes 853 802 Income taxes receivable — — Prepaid rent 14 — Deposits 314 249 Investments in marketable securities 14 17 Total prepaid and other current assets $ 2,668 $ 2,881 Other non-current assets Other non-cinema and non-rental real estate assets $ 674 $ 674 Investment in Reading International Trust I 838 838 Straight-line rent asset 7,279 7,445 Long-term deposits 8 8 Total non-current assets $ 8,799 $ 8,9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6" t="inlineStr">
        <is>
          <t>Income Taxes [Abstract]</t>
        </is>
      </c>
      <c r="B3" s="3" t="inlineStr">
        <is>
          <t xml:space="preserve"> </t>
        </is>
      </c>
    </row>
    <row r="4">
      <c r="A4" s="3" t="inlineStr">
        <is>
          <t>Income Taxes</t>
        </is>
      </c>
      <c r="B4" s="3" t="inlineStr">
        <is>
          <t xml:space="preserve">NOTE 12 - INCOME T AXES Income before income taxes includes the following: (Dollars in thousands) 2024 2023 2022 United States $ ( 30,056 ) $ ( 29,986 ) $ ( 40,087 ) Foreign ( 4,974 ) ( 1,065 ) 3,975 Income (loss) before income taxes and equity earnings of unconsolidated joint ventures $ ( 35,030 ) $ ( 31,051 ) $ ( 36,112 ) Equity earnings of unconsolidated joint ventures : United States — — — Foreign ( 387 ) 456 271 Income (loss) before income taxes $ ( 35,417 ) $ ( 30,595 ) $ ( 35,841 ) Significant components of the provision for income taxes are as follows: (Dollars in thousands) 2024 2023 2022 Current income tax expense (benefit) Federal $ — $ ( 800 ) $ ( 97 ) State 42 49 19 Foreign 1,441 927 ( 487 ) Total 1,483 176 ( 565 ) Deferred income tax expense (benefit) Federal 2 2 2 State — ( 2 ) 2 Foreign ( 1,004 ) 414 1,380 Total ( 1,002 ) 414 1,384 Total income tax expense (benefit) $ 481 $ 590 $ 819 Deferred income taxes reflect the “temporary differences” between the financial statement carrying amounts of assets and liabilities for financial reporting purposes and the amounts used for income tax purposes, adjusted by the relevant tax rate. The components of the deferred tax assets and liabilities are as follows: December 31, (Dollars in thousands) 2024 2023 Deferred Tax Assets: Net operating loss carry-forwards $ 37,162 $ 31,820 Foreign Tax Credit 3,743 3,743 Compensation and employee benefits 3,210 2,972 Deferred revenue 2,863 2,912 Accrued expenses 22,926 18,221 Lease obligations 39,477 47,666 Land and property 3,450 2,412 Other 51 — Total Deferred Tax Assets 112,882 109,746 Deferred Tax Liabilities: Lease liabilities ( 44,363 ) ( 48,927 ) Accrued taxes ( 588 ) ( 632 ) Intangibles ( 450 ) ( 442 ) Other — ( 359 ) Total Deferred Tax Liabilities ( 45,401 ) ( 50,360 ) Net deferred tax assets before valuation allowance 67,480 59,386 Valuation allowance ( 66,527 ) ( 59,087 ) Net deferred tax asset $ 953 $ 299 We record net deferred tax assets to the extent we believe these assets will more-likely-than-not be realized. In making such determination, we considered all available positive and negative evidence, including scheduled reversals of deferred tax liabilities, projected future taxable income, tax planning strategies and recent financial performance. As of December 31, 2024, based on all available evidence, we believe the U.S. and state deferred tax assets do not support a conclusion of being more-likely-than-not to be realized. Accordingly, we recorded an increase to valuation allowance of $ 7.0 million. We reassess the valuation allowance quarterly and a tax benefit is recorded if future evidence allows for a partial or full release of the valuation allowance. As of December 31, 2024, we had the following carry-forwards:  approximately $ 100.0 million in Federal loss carry-forwards with no expiration date;  approximately $ 71.8 million in California loss carry-forwards expiring in 2044;  approximately $ 40.7 million in Hawaii loss carry-forwards expiring in 2044;  approximately $ 4.5 million in New Jersey state loss carry-forwards expiring in 2044;  approximately $ 56.3 million in New York state loss carry-forwards expiring in 2044;  approximately $ 48.0 million in New York city loss carry-forwards expiring in 2044; and, We expect no substantial limitations on the future use of U.S. loss carry-forwards. The provision for income taxes is different from amounts computed by applying U.S. statutory rates to consolidated losses before taxes. The significant reason for these differences is as follows: (Dollars in thousands) 2024 2023 2022 Expected tax provision $ ( 7,276 ) $ ( 6,425 ) $ ( 7,526 ) Increase (decrease) in tax expense resulting from: Foreign tax rate differential ( 399 ) 30 384 Change in valuation allowance 6,572 6,781 8,071 State and local tax provision 42 48 21 Prior year adjustment — 472 ( 405 ) Unrecognized tax benefits 308 ( 398 ) 75 Subpart F Income 1,049 — — Other 185 82 199 Total income tax expense (benefit) $ 481 $ 590 $ 819 During the year, the Company completed an internal restructuring of its foreign subsidiaries resulting in a $ 1.0 million Subpart F income for U.S. income tax. The undistributed earnings of the Company's Australian subsidiaries are not indefinitely reinvested. Due to the enactment of the Tax Act, future repatriations of foreign earnings will generally not be subject to U.S. federal taxation but may incur minimal state taxes. The following table is a summary of the activity related to unrecognized tax benefits, excluding interest and penalties, for the years ended December 31, 2024, 2023, 2022: (Dollars in thousands) 2024 2023 2022 Unrecognized tax benefits – gross beginning balance $ 11,114 $ 11,454 $ 11,536 Gross increase (decrease) - prior year tax positions — ( 340 ) ( 82 ) Gross increase (decrease) - current year tax positions — — — Settlements — — — Unrecognized tax benefits – gross ending balance $ 11,114 $ 11,114 $ 11,454 As of December 31, 2024 and 2023, if recognized, $ 11.1 million and $ 11.1 million respectively, of the unrecognized tax benefits would impact the Company’s effective tax rate. During the year ended December 31, 2024, we recorded an increase to tax interest of $ 310,000 , resulting in a total $ 801,000 in interest. During the year ended December 31, 2023, we recorded a decrease to tax interest of $ 151,000 , resulting in a total $ 491,000 in interest. It is difficult to predict the timing and resolution of uncertain tax positions. Based upon the Company’s assessment of many factors, including past experience and judgments about future events, it is probable that within the next 12 months the reserve for uncertain tax positions will increase within a range of $ 500,000 to $ 1.5 million. The reasons for such change include but are not limited to tax positions expected to be taken during 2024, revaluation of current uncertain tax positions, and expiring statutes of limitations. As of December 31, 2024, federal income tax returns for 2021 and after are open for examination. California worldwide unitary income tax returns for 2020 and after are open for examination. The Company’s net operating loss carry-forwards are subject to examination until they are fully utilized or expired. Some of the tax years which the losses originated from are currently closed. Australia income tax returns for calendar years 2020 and after are open for examination. Generally, New Zealand returns for calendar years 2019 and after remain open for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12347</v>
      </c>
      <c r="C3" s="4" t="n">
        <v>12906</v>
      </c>
    </row>
    <row r="4">
      <c r="A4" s="3" t="inlineStr">
        <is>
          <t>Restricted cash</t>
        </is>
      </c>
      <c r="B4" s="5" t="n">
        <v>2735</v>
      </c>
      <c r="C4" s="5" t="n">
        <v>2535</v>
      </c>
    </row>
    <row r="5">
      <c r="A5" s="3" t="inlineStr">
        <is>
          <t>Receivables</t>
        </is>
      </c>
      <c r="B5" s="5" t="n">
        <v>5276</v>
      </c>
      <c r="C5" s="5" t="n">
        <v>7561</v>
      </c>
    </row>
    <row r="6">
      <c r="A6" s="3" t="inlineStr">
        <is>
          <t>Inventories</t>
        </is>
      </c>
      <c r="B6" s="5" t="n">
        <v>1685</v>
      </c>
      <c r="C6" s="5" t="n">
        <v>1648</v>
      </c>
    </row>
    <row r="7">
      <c r="A7" s="3" t="inlineStr">
        <is>
          <t>Prepaid and other current assets</t>
        </is>
      </c>
      <c r="B7" s="5" t="n">
        <v>2668</v>
      </c>
      <c r="C7" s="5" t="n">
        <v>2881</v>
      </c>
    </row>
    <row r="8">
      <c r="A8" s="3" t="inlineStr">
        <is>
          <t>Asset groups held for sale</t>
        </is>
      </c>
      <c r="B8" s="5" t="n">
        <v>32331</v>
      </c>
      <c r="C8" s="5" t="n">
        <v>11179</v>
      </c>
    </row>
    <row r="9">
      <c r="A9" s="3" t="inlineStr">
        <is>
          <t>Total current assets</t>
        </is>
      </c>
      <c r="B9" s="5" t="n">
        <v>57042</v>
      </c>
      <c r="C9" s="5" t="n">
        <v>38710</v>
      </c>
    </row>
    <row r="10">
      <c r="A10" s="3" t="inlineStr">
        <is>
          <t>Operating property, net</t>
        </is>
      </c>
      <c r="B10" s="5" t="n">
        <v>214694</v>
      </c>
      <c r="C10" s="5" t="n">
        <v>262417</v>
      </c>
    </row>
    <row r="11">
      <c r="A11" s="3" t="inlineStr">
        <is>
          <t>Operating lease right-of-use assets</t>
        </is>
      </c>
      <c r="B11" s="5" t="n">
        <v>160873</v>
      </c>
      <c r="C11" s="5" t="n">
        <v>181542</v>
      </c>
    </row>
    <row r="12">
      <c r="A12" s="3" t="inlineStr">
        <is>
          <t>Investment and development properties, net</t>
        </is>
      </c>
      <c r="B12" s="3" t="inlineStr">
        <is>
          <t xml:space="preserve"> </t>
        </is>
      </c>
      <c r="C12" s="5" t="n">
        <v>8789</v>
      </c>
    </row>
    <row r="13">
      <c r="A13" s="3" t="inlineStr">
        <is>
          <t>Investment in unconsolidated joint ventures</t>
        </is>
      </c>
      <c r="B13" s="5" t="n">
        <v>3138</v>
      </c>
      <c r="C13" s="5" t="n">
        <v>4756</v>
      </c>
    </row>
    <row r="14">
      <c r="A14" s="3" t="inlineStr">
        <is>
          <t>Goodwill</t>
        </is>
      </c>
      <c r="B14" s="5" t="n">
        <v>23712</v>
      </c>
      <c r="C14" s="5" t="n">
        <v>25535</v>
      </c>
    </row>
    <row r="15">
      <c r="A15" s="3" t="inlineStr">
        <is>
          <t>Intangible assets, net</t>
        </is>
      </c>
      <c r="B15" s="5" t="n">
        <v>1800</v>
      </c>
      <c r="C15" s="5" t="n">
        <v>2038</v>
      </c>
    </row>
    <row r="16">
      <c r="A16" s="3" t="inlineStr">
        <is>
          <t>Deferred tax asset, net</t>
        </is>
      </c>
      <c r="B16" s="5" t="n">
        <v>953</v>
      </c>
      <c r="C16" s="5" t="n">
        <v>299</v>
      </c>
    </row>
    <row r="17">
      <c r="A17" s="3" t="inlineStr">
        <is>
          <t>Other assets</t>
        </is>
      </c>
      <c r="B17" s="5" t="n">
        <v>8799</v>
      </c>
      <c r="C17" s="5" t="n">
        <v>8965</v>
      </c>
    </row>
    <row r="18">
      <c r="A18" s="3" t="inlineStr">
        <is>
          <t>Total assets</t>
        </is>
      </c>
      <c r="B18" s="5" t="n">
        <v>471011</v>
      </c>
      <c r="C18" s="5" t="n">
        <v>533051</v>
      </c>
    </row>
    <row r="19">
      <c r="A19" s="6" t="inlineStr">
        <is>
          <t>Current Liabilities:</t>
        </is>
      </c>
      <c r="B19" s="3" t="inlineStr">
        <is>
          <t xml:space="preserve"> </t>
        </is>
      </c>
      <c r="C19" s="3" t="inlineStr">
        <is>
          <t xml:space="preserve"> </t>
        </is>
      </c>
    </row>
    <row r="20">
      <c r="A20" s="3" t="inlineStr">
        <is>
          <t>Accounts payable and accrued liabilities</t>
        </is>
      </c>
      <c r="B20" s="5" t="n">
        <v>48651</v>
      </c>
      <c r="C20" s="5" t="n">
        <v>43828</v>
      </c>
    </row>
    <row r="21">
      <c r="A21" s="3" t="inlineStr">
        <is>
          <t>Film rent payable</t>
        </is>
      </c>
      <c r="B21" s="5" t="n">
        <v>5820</v>
      </c>
      <c r="C21" s="5" t="n">
        <v>6038</v>
      </c>
    </row>
    <row r="22">
      <c r="A22" s="3" t="inlineStr">
        <is>
          <t>Debt - current portion</t>
        </is>
      </c>
      <c r="B22" s="5" t="n">
        <v>69193</v>
      </c>
      <c r="C22" s="5" t="n">
        <v>34484</v>
      </c>
    </row>
    <row r="23">
      <c r="A23" s="3" t="inlineStr">
        <is>
          <t>Subordinated debt - current portion</t>
        </is>
      </c>
      <c r="B23" s="3" t="inlineStr">
        <is>
          <t xml:space="preserve"> </t>
        </is>
      </c>
      <c r="C23" s="5" t="n">
        <v>586</v>
      </c>
    </row>
    <row r="24">
      <c r="A24" s="3" t="inlineStr">
        <is>
          <t>Taxes payable</t>
        </is>
      </c>
      <c r="B24" s="5" t="n">
        <v>891</v>
      </c>
      <c r="C24" s="5" t="n">
        <v>1376</v>
      </c>
    </row>
    <row r="25">
      <c r="A25" s="3" t="inlineStr">
        <is>
          <t>Deferred current revenue</t>
        </is>
      </c>
      <c r="B25" s="5" t="n">
        <v>9731</v>
      </c>
      <c r="C25" s="5" t="n">
        <v>10993</v>
      </c>
    </row>
    <row r="26">
      <c r="A26" s="3" t="inlineStr">
        <is>
          <t>Operating lease liabilities - current portion</t>
        </is>
      </c>
      <c r="B26" s="5" t="n">
        <v>20747</v>
      </c>
      <c r="C26" s="5" t="n">
        <v>23047</v>
      </c>
    </row>
    <row r="27">
      <c r="A27" s="3" t="inlineStr">
        <is>
          <t>Other current liabilities</t>
        </is>
      </c>
      <c r="B27" s="5" t="n">
        <v>6593</v>
      </c>
      <c r="C27" s="5" t="n">
        <v>6731</v>
      </c>
    </row>
    <row r="28">
      <c r="A28" s="3" t="inlineStr">
        <is>
          <t>Total current liabilities</t>
        </is>
      </c>
      <c r="B28" s="5" t="n">
        <v>161626</v>
      </c>
      <c r="C28" s="5" t="n">
        <v>127083</v>
      </c>
    </row>
    <row r="29">
      <c r="A29" s="3" t="inlineStr">
        <is>
          <t>Debt - long-term portion</t>
        </is>
      </c>
      <c r="B29" s="5" t="n">
        <v>105239</v>
      </c>
      <c r="C29" s="5" t="n">
        <v>146605</v>
      </c>
    </row>
    <row r="30">
      <c r="A30" s="3" t="inlineStr">
        <is>
          <t>Derivative financial instruments - non-current portion</t>
        </is>
      </c>
      <c r="B30" s="5" t="n">
        <v>137</v>
      </c>
      <c r="C30" s="3" t="inlineStr">
        <is>
          <t xml:space="preserve"> </t>
        </is>
      </c>
    </row>
    <row r="31">
      <c r="A31" s="3" t="inlineStr">
        <is>
          <t>Subordinated debt - non-current portion</t>
        </is>
      </c>
      <c r="B31" s="5" t="n">
        <v>27394</v>
      </c>
      <c r="C31" s="5" t="n">
        <v>27172</v>
      </c>
    </row>
    <row r="32">
      <c r="A32" s="3" t="inlineStr">
        <is>
          <t>Noncurrent tax liabilities</t>
        </is>
      </c>
      <c r="B32" s="5" t="n">
        <v>6041</v>
      </c>
      <c r="C32" s="5" t="n">
        <v>6586</v>
      </c>
    </row>
    <row r="33">
      <c r="A33" s="3" t="inlineStr">
        <is>
          <t>Operating lease liabilities - non-current portion</t>
        </is>
      </c>
      <c r="B33" s="5" t="n">
        <v>161702</v>
      </c>
      <c r="C33" s="5" t="n">
        <v>180898</v>
      </c>
    </row>
    <row r="34">
      <c r="A34" s="3" t="inlineStr">
        <is>
          <t>Other non-current liabilities</t>
        </is>
      </c>
      <c r="B34" s="5" t="n">
        <v>13662</v>
      </c>
      <c r="C34" s="5" t="n">
        <v>11711</v>
      </c>
    </row>
    <row r="35">
      <c r="A35" s="3" t="inlineStr">
        <is>
          <t>Total Liabilities</t>
        </is>
      </c>
      <c r="B35" s="5" t="n">
        <v>475801</v>
      </c>
      <c r="C35" s="5" t="n">
        <v>500055</v>
      </c>
    </row>
    <row r="36">
      <c r="A36" s="3" t="inlineStr">
        <is>
          <t>Commitments and Contingencies</t>
        </is>
      </c>
      <c r="B36" s="3" t="inlineStr">
        <is>
          <t xml:space="preserve"> </t>
        </is>
      </c>
      <c r="C36" s="3" t="inlineStr">
        <is>
          <t xml:space="preserve"> </t>
        </is>
      </c>
    </row>
    <row r="37">
      <c r="A37" s="6" t="inlineStr">
        <is>
          <t>Stockholders' equity:</t>
        </is>
      </c>
      <c r="B37" s="3" t="inlineStr">
        <is>
          <t xml:space="preserve"> </t>
        </is>
      </c>
      <c r="C37" s="3" t="inlineStr">
        <is>
          <t xml:space="preserve"> </t>
        </is>
      </c>
    </row>
    <row r="38">
      <c r="A38" s="3" t="inlineStr">
        <is>
          <t>Nonvoting preferred shares, par value $0.01, 12,000 shares authorized and no issued or outstanding shares at December 31, 2024 and 2023</t>
        </is>
      </c>
      <c r="B38" s="3" t="inlineStr">
        <is>
          <t xml:space="preserve"> </t>
        </is>
      </c>
      <c r="C38" s="3" t="inlineStr">
        <is>
          <t xml:space="preserve"> </t>
        </is>
      </c>
    </row>
    <row r="39">
      <c r="A39" s="3" t="inlineStr">
        <is>
          <t>Additional paid-in capital</t>
        </is>
      </c>
      <c r="B39" s="5" t="n">
        <v>157751</v>
      </c>
      <c r="C39" s="5" t="n">
        <v>155402</v>
      </c>
    </row>
    <row r="40">
      <c r="A40" s="3" t="inlineStr">
        <is>
          <t>Retained earnings (accumulated deficit)</t>
        </is>
      </c>
      <c r="B40" s="5" t="n">
        <v>-114790</v>
      </c>
      <c r="C40" s="5" t="n">
        <v>-79489</v>
      </c>
    </row>
    <row r="41">
      <c r="A41" s="3" t="inlineStr">
        <is>
          <t>Treasury shares, at cost</t>
        </is>
      </c>
      <c r="B41" s="5" t="n">
        <v>-40407</v>
      </c>
      <c r="C41" s="5" t="n">
        <v>-40407</v>
      </c>
    </row>
    <row r="42">
      <c r="A42" s="3" t="inlineStr">
        <is>
          <t>Accumulated other comprehensive income</t>
        </is>
      </c>
      <c r="B42" s="5" t="n">
        <v>-7173</v>
      </c>
      <c r="C42" s="5" t="n">
        <v>-2673</v>
      </c>
    </row>
    <row r="43">
      <c r="A43" s="3" t="inlineStr">
        <is>
          <t>Total Reading International, Inc. stockholders’ equity</t>
        </is>
      </c>
      <c r="B43" s="5" t="n">
        <v>-4364</v>
      </c>
      <c r="C43" s="5" t="n">
        <v>33087</v>
      </c>
    </row>
    <row r="44">
      <c r="A44" s="3" t="inlineStr">
        <is>
          <t>Noncontrolling interests</t>
        </is>
      </c>
      <c r="B44" s="5" t="n">
        <v>-426</v>
      </c>
      <c r="C44" s="5" t="n">
        <v>-91</v>
      </c>
    </row>
    <row r="45">
      <c r="A45" s="3" t="inlineStr">
        <is>
          <t>Total stockholders' equity</t>
        </is>
      </c>
      <c r="B45" s="5" t="n">
        <v>-4790</v>
      </c>
      <c r="C45" s="5" t="n">
        <v>32996</v>
      </c>
    </row>
    <row r="46">
      <c r="A46" s="3" t="inlineStr">
        <is>
          <t>Total liabilities and stockholders’ equity</t>
        </is>
      </c>
      <c r="B46" s="5" t="n">
        <v>471011</v>
      </c>
      <c r="C46" s="5" t="n">
        <v>533051</v>
      </c>
    </row>
    <row r="47">
      <c r="A47" s="3" t="inlineStr">
        <is>
          <t>Class A [Member]</t>
        </is>
      </c>
      <c r="B47" s="3" t="inlineStr">
        <is>
          <t xml:space="preserve"> </t>
        </is>
      </c>
      <c r="C47" s="3" t="inlineStr">
        <is>
          <t xml:space="preserve"> </t>
        </is>
      </c>
    </row>
    <row r="48">
      <c r="A48" s="6" t="inlineStr">
        <is>
          <t>Stockholders' equity:</t>
        </is>
      </c>
      <c r="B48" s="3" t="inlineStr">
        <is>
          <t xml:space="preserve"> </t>
        </is>
      </c>
      <c r="C48" s="3" t="inlineStr">
        <is>
          <t xml:space="preserve"> </t>
        </is>
      </c>
    </row>
    <row r="49">
      <c r="A49" s="3" t="inlineStr">
        <is>
          <t>Common stock</t>
        </is>
      </c>
      <c r="B49" s="5" t="n">
        <v>238</v>
      </c>
      <c r="C49" s="5" t="n">
        <v>237</v>
      </c>
    </row>
    <row r="50">
      <c r="A50" s="3" t="inlineStr">
        <is>
          <t>Class B [Member]</t>
        </is>
      </c>
      <c r="B50" s="3" t="inlineStr">
        <is>
          <t xml:space="preserve"> </t>
        </is>
      </c>
      <c r="C50" s="3" t="inlineStr">
        <is>
          <t xml:space="preserve"> </t>
        </is>
      </c>
    </row>
    <row r="51">
      <c r="A51" s="6" t="inlineStr">
        <is>
          <t>Stockholders' equity:</t>
        </is>
      </c>
      <c r="B51" s="3" t="inlineStr">
        <is>
          <t xml:space="preserve"> </t>
        </is>
      </c>
      <c r="C51" s="3" t="inlineStr">
        <is>
          <t xml:space="preserve"> </t>
        </is>
      </c>
    </row>
    <row r="52">
      <c r="A52" s="3" t="inlineStr">
        <is>
          <t>Common stock</t>
        </is>
      </c>
      <c r="B52" s="4" t="n">
        <v>17</v>
      </c>
      <c r="C52" s="4"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6" t="inlineStr">
        <is>
          <t>Borrowings [Abstract]</t>
        </is>
      </c>
      <c r="B3" s="3" t="inlineStr">
        <is>
          <t xml:space="preserve"> </t>
        </is>
      </c>
    </row>
    <row r="4">
      <c r="A4" s="3" t="inlineStr">
        <is>
          <t>Borrowings</t>
        </is>
      </c>
      <c r="B4" s="3" t="inlineStr">
        <is>
          <t xml:space="preserve">NOTE 13 – BORROWI NGS The Company’s borrowings at December 31, 2024 and 2023, net of deferred financing costs and incorporating the impact of interest rate swaps on our effective interest rates, are summarized below: As of December 31, 2024 (Dollars in thousands) Maturity Date Contractual Facility Balance, Gross Balance, Net (1) Stated Interest Rate Effective Interest Rate Denominated in USD Trust Preferred Securities (US) April 30, 2027 $ 27,913 $ 27,913 $ 27,394 8.85 % 8.85 % Bank of America Credit Facility (US) August 18, 2025 14,750 14,750 14,699 10.50 % 10.50 % Cinemas 1, 2, 3 Term Loan (US) April 1, 2025 20,682 20,682 20,594 9.57 % 9.57 % Minetta &amp; Orpheum Theatres Loan (US) June 1, 2025 7,464 7,464 7,446 7.00 % 7.00 % Union Square Financing (US) (4) May 6, 2025 55,000 47,141 47,049 11.78 % 11.78 % Denominated in foreign currency ("FC") (2) NAB Corporate Term Loan (AU) July 31, 2026 61,850 61,850 61,740 6.12 % 6.12 % NAB Bridge Facility (AU) April 30, 2025 12,370 12,370 12,361 6.16 % 6.16 % Westpac Bank Corporate (NZ) (3) March 31, 2025 10,543 10,543 10,543 6.95 % 6.95 % $ 210,572 $ 202,713 $ 201,826 (1) Net of deferred financing costs amounting to $ 0.9 million. (2) The contractual facilities and outstanding balances of the FC-denominated borrowings were translated into U.S. dollars based on exchange rates as of December 31, 2024. (3) This debt was repaid in full on January 31, 2025. See the relevant heading below for discussion regarding this extension. (4) This loan has an option to extend for one year, which is within our control and we intend to exercise. As of December 31, 2023 (Dollars in thousands) Maturity Date Contractual Facility Balance, Gross Balance, Net (1) Stated Interest Rate Effective Interest Rate Denominated in USD Trust Preferred Securities (US) April 30, 2027 $ 27,913 $ 27,913 $ 27,172 9.65 % 9.65 % Bank of America Credit Facility (US) September 4, 2024 20,200 20,200 20,080 11.00 % 11.00 % Cinemas 1, 2, 3 Term Loan (US) October 1, 2024 21,008 21,008 20,780 8.84 % 8.84 % Minetta &amp; Orpheum Theatres Loan (US) June 1, 2024 8,000 8,000 8,000 8.34 % 8.34 % U.S. Corporate Office Term Loan (US) January 1, 2027 8,401 8,401 8,356 4.64 % / 4.44 % 4.64% / 4.44% Union Square Financing (US) May 6, 2024 55,000 47,141 46,925 12.53 % 12.53 % Purchase Money Promissory Note (US) September 18, 2024 586 586 586 5.00 % 5.00 % Denominated in foreign currency ("FC") (2) NAB Corporate Term Loan (AU) July 31, 2025 68,276 68,276 68,173 6.11 % 6.11 % Westpac Bank Corporate (NZ) January 1, 2025 8,775 8,775 8,775 8.20 % 8.20 % Total $ 218,159 $ 210,300 $ 208,847 (1) Net of deferred financing costs amounting to $ 1.5 million. (2) The contractual facilities and outstanding balances of the FC-denominated borrowings were translated into U.S. dollars based on exchange rates as of December 31, 2023. Our loan arrangements are presented, net of the deferred financing costs, on the face of our consolidated balance sheet as follows: (Dollars in thousands) December 31, Balance Sheet Caption 2024 2023 Debt - current portion $ 69,193 $ 34,484 Debt - long-term portion 105,239 146,605 Subordinated debt - current portion -- 586 Subordinated debt - long-term portion 27,394 27,172 Total borrowings $ 201,826 $ 208,847 Debt denominated in USD Trust Preferred Securities (“TPS”) On February 5, 2007, we issued $ 51.5 million in 20 -year fully subordinated notes to a trust over which we have significant influence, which in turn issued $ 51.5 million in securities. Of the $ 51.5 million, $ 50.0 million in TPS were issued to unrelated investors in a private placement and $ 1.5 million of common trust securities were issued by the trust to Reading called “Investment in Reading International Trust I” on our balance sheets. Effective May 1, 2012, the interest rate on our Trust Preferred Securities changed from a fixed rate of 9.22 %, which was in effect for five years , to a variable rate of three month LIBOR plus 4.00 %, which will reset each quarter through the end of the loan unless we exercise our right to re-fix the rate at the current market rate at that time. There are no principal payments due until maturity in 2027 when the notes and the trust securities are scheduled to be paid in full. We may pay off the debt after the first five years at 100 % of the principal amount without any penalty. The trust is essentially a pass through, and the transaction is accounted for on our books as the issuance of fully subordinated notes. The credit facility includes a number of affirmative and negative covenants designed to monitor our ability to service the debt. The most restrictive covenant of the facility requires that we must maintain a fixed charge coverage ratio at a certain level. However, on December 31, 2008, we secured a waiver of all financial covenants with respect to our TPS for a period of nine years (through December 31, 2017), in consideration of the payment of $ 1.6 million, consisting of an initial payment of $ 1.1 million, a payment of $ 270,000 made in December 2011, and a payment of $ 270,000 in December 2014. The covenant waiver expired January 1, 2018, after which a further covenant waiver was secured on October 11, 2018 for the remaining term of the loan, in consideration of payments totaling $ 1.6 million, consisting of an initial payment of $ 1.1 million paid on October 31, 2018, and a further payment made of $ 270,000 in October 2021 and $ 225,000 payable in October 2025. During the first quarter of 2009, we took advantage of the then current market illiquidity for securities such as our TPS to repurchase $ 22.9 million in face value of those securities through an exchange of $ 11.5 million worth of marketable securities purchased during the period for the express purpose of executing this exchange transaction with the third-party holder of these TPS. During the twelve months ended 2009, we amortized $ 106,000 of discount to interest income associated with the holding of these securities prior to their extinguishment. On April 30, 2009, we extinguished $ 22.9 million of these TPS, which resulted in a gain on retirement of subordinated debt (TPS) of $ 10.7 million net of loss on the associated write-off of deferred loan costs of $ 749,000 and a reduction in our Investment in Reading International Trust I from $ 1.5 million to $ 838,000 . During the year ended December 31, 2024, we paid preferred dividends that are included in interest expense to unrelated investors of $ 2.6 million. We paid $ 2.5 million in 2023 and paid $ 1.4 million in 2022. At December 31, 2024 and 2023, we had preferred dividends payable of $ 406,000 and $ 443,000 , respectively. Interest payments for this loan are required every three months . Bank of America Credit Facility As at December 31, 2023, our Bank of America facility matured on September 4, 2024 , following a Q1 2023 loan modification, which, among other things, extended the maturity date from March 1, 2024 to September 4, 2024. We amended this facility on March 27, 2024, to among other terms and conditions, (i) extend the Maturity Date to August 18, 2025 , (ii) require a $ 275,000 principal paydown, (iii) eliminate the minimum liquidity covenant, (iv) reduce the principal amortization amounts and provide a principal holiday period, and (v) require certain paydowns on the sale of certain real estate assets. Interest is charged at 2.5 % above the Bank of America Prime rate, which itself has a floor of 1.0 %. Payment-in-kind interest at a rate of 0.5 % commenced on January 1, 2024, and continued until December 31, 2024, increasing to 1.5 % on January 1, 2025, until the facility is repaid in full. This loan is subject to mandatory prepayment out of a portion of the net proceeds realized by us in the event that we determine to sell certain specified assets. In October 2024, we amended this facility to defer the monthly principal payments required in October, November and December, to the end of 2024. All deferred payments were made as contracted. Cinemas 1,2,3 Term Loan and Line of Credit Our Cinemas 1,2,3 Term Loan is held by Sutton Hill Properties LLC (“SHP”), a 75 % owned subsidiary of RDI. On September 29, 2023, we extended the maturity of this loan from October 3, 2023, to October 1, 2024, and subsequently executed our six month option to extend this maturity to April 1, 2025. The loan is with Valley National Bank, carries an interest rate of 5.0 % above monthly SOFR , with a floor of 7.50 %, and includes provisions for a prepaid interest reserve. On February 26, 2025 we exercised our option to extend our Valley National debt to October 1, 2025. See Note 22 – Subsequent Events . The related party aspect of this loan is discussed at Note 21 – Related Parties . Minetta and Orpheum Theatres Loan On November 1, 2023, our $ 8.0 million loan with Santander Bank, which is secured by our Minetta and Orpheum Theatres, matured. On August 1, 2024, we extended the maturity of this loan to June 1, 2025 . The loan now requires monthly principal and interest payments with a balloon payment of $ 7.7 million on maturity and carries an interest rate of 7.0 %. Union Square Financing On May 7, 2021, we closed on a new three-year $ 55.0 million loan facility with Emerald Creek Capital secured by our 44 Union Square property and certain limited guarantees. Following the phase out of LIBOR, the facility bears a variable interest rate of TERM SOFR plus 6.9 % and includes provisions for a prepaid interest and property tax reserve fund. The loan has one remaining 12-month option to extend the maturity to May 6, 2026 , and may be repaid at any time, without the payment of any premium. As this option is within our control, we continue to keep the loan classified as long-term. Debt extinguished during 2024 U.S. Corporate Office Term Loan We repaid this $ 8.4 million loan in full in February 2024, with a portion of the proceeds from the sale of our Culver City office building. Purchase Money Promissory Note On September 18, 2019, we purchased 407,000 Company shares in a privately negotiated transaction under our Share Repurchase Program for $ 5.5 million. Of this amount, $ 3.5 million was paid by the issuance of a Purchase Money Promissory Note, which bears an interest rate of 5.0 % per annum, payable in equal quarterly payments of principal plus accrued interest. The Purchase Money Promissory Note matured on September 18, 2024 , with the final principal payment made on that date. Debt denominated in foreign currencies Australian NAB Corporate Loan Facility and Bridge Loan Prior to March 31, 2024, our Revolving Corporate Markets Loan Facility with National Australia Bank (“NAB”) matured on July 31, 2025 . It consisted of (i) an AU$ 100.0 million Corporate Loan facility at 1.75 % above BBSY, of which AU $ 60.0 million was revolving and AU$ 40.0 million was core and (ii) a Bank Guarantee Facility of AU$ 5.0 million at a rate of 1.9 % per annum. On April 4, 2024, we amended this facility, which now matures on July 31, 2026 . As part of the amendment, we obtained an additional AU$ 20.0 million bridge facility which matures on March 31, 2025 (or earlier, upon the sale of certain assets), and modified certain covenants. We are also required, from March 31, 2025, to make quarterly repayments of AU$ 1.5 million against the AU$ 100.0 million Corporate Loan facility, until maturity date, representing permanent reductions in that facility’s ceiling. The bank guarantee facility was reduced to AU$ 3.0 million. No other changes were made. On December 17, 2024, we extended the maturity date of the bridge facility to April 30, 2025 . Effective June 28, 2024, we entered into an Interest Rate Hedging Agreement with NAB on AU$ 50.0 million of the Corporate Loan Facility. The Interest Rate Collar has a floor of 4.18 % and a cap of 4.78 %, and terminates on July 31, 2026. New Zealand Westpac Bank Corporate Credit Facility As of December 31, 2023, our Westpac Corporate Credit Facility for NZ$ 13.8 million matured on January 1, 2025 . The facility carried an interest rate and line of credit charge of 2.40 % above the Bank Bill Bid Rate and 1.65 % respectively. Westpac waived the requirement to test certain covenants for each quarter since the third quarter of 2020, including the quarter ending December 31, 2024. On August 13, 2024, we increased the limit on this facility by NZ$ 5.0 million to NZ$ 18.8 million. On December 20, 2024, we extended the maturity date to March 31, 2025 . On January 31, 2025, we repaid this loan in full using a portion of the proceeds from the monetization of our Wellington assets including Courtenay Central. Aggregate amount of future principal debt payments As of December 31, 2024, our aggregate amount of future principal debt payments is estimated as follows: (Dollars in thousands) Future Principal Debt Payments 2025 $ 69,520 2026 105,280 2027 27,913 2028 -- 2029 -- Thereafter -- Total future principal debt payments $ 202,713 The estimated amount of future principal payments in U.S. dollars is subject to change because the payments in U.S. dollars on the debt denominated in foreign currencies, which represent a significant portion of our total outstanding debt balance, will fluctuate based on the applicable foreign currency exchange r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Other Liabilities</t>
        </is>
      </c>
      <c r="B1" s="2" t="inlineStr">
        <is>
          <t>12 Months Ended</t>
        </is>
      </c>
    </row>
    <row r="2">
      <c r="B2" s="2" t="inlineStr">
        <is>
          <t>Dec. 31, 2024</t>
        </is>
      </c>
    </row>
    <row r="3">
      <c r="A3" s="6" t="inlineStr">
        <is>
          <t>Pension And Other Liabilities [Abstract]</t>
        </is>
      </c>
      <c r="B3" s="3" t="inlineStr">
        <is>
          <t xml:space="preserve"> </t>
        </is>
      </c>
    </row>
    <row r="4">
      <c r="A4" s="3" t="inlineStr">
        <is>
          <t>Pension And Other Liabilities</t>
        </is>
      </c>
      <c r="B4" s="3" t="inlineStr">
        <is>
          <t xml:space="preserve">NOTE 14 – PENSION AND OTHER LIABILI TIES Other liabilities including pension are summarized as follows: December 31, (Dollars in thousands) 2024 2023 Current liabilities Lease liability (2) 5,900 5,900 Accrued pension (1) 500 684 Security deposit payable 117 74 Finance lease liabilities 43 40 Other 33 33 Other current liabilities $ 6,593 $ 6,731 Other liabilities Accrued pension (1) 2,312 2,646 Lease make-good provision 5,908 6,050 Deferred rent liability 3,786 1,314 Environmental reserve 1,656 1,656 Acquired leases — 2 Finance lease liabilities — 43 Other non-current liabilities $ 13,662 $ 11,711 (1) Represents the pension liability associated with the Supplemental Executive Retirement Plan explained below. (2) Represents the lease liability of the option associated with the ground lease purchase of the Village East Cinema. See Note 21 – Related Parties for more information. Pension Liability – Supplemental Executive Retirement Plan On August 29, 2014, the Supplemental Executive Retirement Plan (“SERP”) that was effective since March 1, 2007, was ended and replaced with a new pension annuity. As a result of the termination of the SERP program, the accrued pension liability of $ 7.6 million was reversed and replaced with a new pension annuity liability of $ 7.5 million. The valuation of the liability is based on the present value of $ 10.2 million discounted at 4.25 % over a 15 -year term, resulting in a monthly payment of $ 57,000 payable to the estate of Mr. James J. Cotter, Sr. The discounted value of $ 2.7 million (which is the difference between the estimated payout of $ 10.2 million and the present value of $ 7.5 million) will be amortized and expensed based on the 15 -year term. In addition, the accumulated actuarial loss of $ 3.1 million recorded, as part of other comprehensive income, will also be amortized based on the 15 - year term. As a result of the above, included in our other current and non-current liabilities are accrued pension costs of $ 2.8 million and $ 3.3 million as of December 31, 2024 and 2023, respectively. The benefits of our pension plans are fully vested and therefore no service costs were recognized in 2024 and 2023. Our pension plans are unfunded. The change in the SERP pension benefit obligation and the funded status are as follows: December 31, (Dollars in thousands) 2024 2023 Benefit obligation at January 1 $ 3,330 $ 3,822 Service cost Interest cost 165 191 Payments made ( 683 ) ( 683 ) Benefit obligation at December 31 $ 2,812 $ 3,330 Unfunded status at December 31 $ ( 2,812 ) $ ( 3,330 ) Amounts recognized in the balance sheet consists of: December 31, (Dollars in thousands) 2024 2023 Current liabilities $ 547 $ 519 Other liabilities - Non current 2,265 2,811 Total pension liability $ 2,812 $ 3,330 The components of the net periodic benefit cost and other amounts recognized in other comprehensive income are as follows: December 31, (Dollars in thousands) 2024 2023 Net periodic benefit cost Interest cost $ 165 $ 191 Amortization of prior service costs — — Amortization of net actuarial gain 172 153 Net periodic benefit cost $ 337 $ 344 Items recognized in other comprehensive income Net loss $ — $ — Amortization of net loss ( 172 ) ( 153 ) Total recognized in other comprehensive income $ ( 172 ) $ ( 153 ) Total recognized in net periodic benefit cost and other comprehensive income $ 165 $ 191 Items not yet recognized as a component of net periodic pension cost consist of the following: December 31, (Dollars in thousands) 2024 2023 Unamortized actuarial loss $ 1,497 $ 1,669 Accumulated other comprehensive income $ 1,497 $ 1,669 The estimated unamortized actuarial loss for the defined benefit pension plan that will be amortized from accumulated other comprehensive income into net periodic benefit cost over the next fiscal year will be $ 207,000 (gross of any tax effects). The following table presents estimated future benefit payments for the next five years and thereafter as of December 31, 2024: (Dollars in thousands) Estimated Future Pension Payments 2025 $ 547 2026 576 2027 607 2028 638 2029 444 Thereafter — Total pension payments $ 2,812 Lease Make-Good Provision We recognize obligations for future leasehold restoration costs relating to properties that we use mostly on our cinema operations under operating lease arrangements. Each lease is unique to the negotiated conditions with the lessor, but in general most leases require for the removal of cinema-related assets and improvements. There are no assets specifically restricted to settle this obligation. A reconciliation of the beginning and ending carrying amounts of the lease make-good provision is presented in the following table: (Dollars in thousands) As of and for the year ended December 31, 2024 As of and for the year ended December 31, 2023 Lease make-good provision, at January 1 $ 6,050 $ 6,131 Liabilities incurred during the year 59 45 Liabilities settled during the year ( 71 ) ( 408 ) Liabilities remeasured during the year — ( 24 ) Accretion expense 266 292 Effect of changes in foreign currency ( 396 ) 14 Lease make-good provision, at December 31 $ 5,908 $ 6,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Abstract]</t>
        </is>
      </c>
      <c r="B3" s="3" t="inlineStr">
        <is>
          <t xml:space="preserve"> </t>
        </is>
      </c>
    </row>
    <row r="4">
      <c r="A4" s="3" t="inlineStr">
        <is>
          <t>Commitments And Contingencies</t>
        </is>
      </c>
      <c r="B4" s="3" t="inlineStr">
        <is>
          <t xml:space="preserve">NOTE 15 – COMMITMENTS AND CONTINGE NCIES Insofar as our Company is aware, there are no claims, arbitration proceedings, or litigation proceedings that constitute material contingent liabilities of our Company. Such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Litigation Matters We are currently involved in certain legal proceedings and, as required, have accrued estimates of probable and estimable losses for the resolution of these claims, including legal costs.  Where we are the plaintiffs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the defendants , we accrue for probable damages that insurance may not cover as they become known and can be reasonably estimated, as permitted under ASC 450-20 Loss Contingencies .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 to time, we are involved with claims and lawsuits arising in the ordinary course of our business that may include contractual obligations, insurance claims, tax claims, employment matters, and anti-trust issues, among other matters.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 to time, been named in and may in the future be named in various actions brought under applicable environmental laws. Also, we are in the real estate development business and may encounter from time to time environmental conditions at properties that we have acquired for development and which will need to be addressed in the future as part of the development process. These environmental conditions can increase the cost of such projects and adversely affect the value and potential for profit of such projects. We do not currently believe that our exposure under applicable environmental laws is material in amount. From time to time, there are claims brought against us relating to the exposure of former employees to asbestos and/or coal dust. These are generally covered by an insurance settlement reached in September 1990 with our insurance providers. However, this insurance settlement does not cover litigation by people who were not employees of our historic railroad operations and who may claim direct or second-hand exposure to asbestos, coal dust and/or other chemicals or elements now recognized as potentially causing cancer in humans. Our known exposure to these types of claims, asserted or probable of being asserted, is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4</t>
        </is>
      </c>
    </row>
    <row r="3">
      <c r="A3" s="6" t="inlineStr">
        <is>
          <t>Non-controlling Interests [Abstract]</t>
        </is>
      </c>
      <c r="B3" s="3" t="inlineStr">
        <is>
          <t xml:space="preserve"> </t>
        </is>
      </c>
    </row>
    <row r="4">
      <c r="A4" s="3" t="inlineStr">
        <is>
          <t>Non-controlling Interests</t>
        </is>
      </c>
      <c r="B4" s="3" t="inlineStr">
        <is>
          <t xml:space="preserve">NOTE 16 – NON-CONTROLLING INTEREST S As of December 31, 2024, the non-controlling interests in our consolidated subsidiaries are comprised of the following:  Australia Country Cinemas Pty Ltd. – 25 % non-controlling interest owned by Panorama Group International Pty.;  Shadow View Land and Farming, LLC – 50 % non-controlling membership interest owned by either the estate of Mr. James J. Cotter, Sr. (the “Cotter Estate”) or the James J. Cotter Sr. Living Trust (the “Cotter Trust”); and,  Sutton Hill Properties, LLC – 25 % non-controlling interest owned by Sutton Hill Capital, LLC (which in turn is 50 % owned by the Cotter Estate). The components of non-controlling interest are as follows: December 31, (Dollars in thousands) 2024 2023 Australian Country Cinemas, Pty Ltd $ 128 $ 76 Shadow View Land and Farming, LLC ( 2 ) ( 2 ) Sutton Hill Properties, LLC ( 552 ) ( 165 ) Non-controlling interests in consolidated subsidiaries $ ( 426 ) $ ( 91 ) The components of income/(loss) attributable to non-controlling interests are as follows: (Dollars in thousands) 2024 2023 2022 Australian Country Cinemas, Pty Ltd $ 61 $ 51 $ 70 Shadow View Land and Farming, LLC — 1 ( 4 ) Sutton Hill Properties, LLC ( 658 ) ( 564 ) ( 542 ) Net income (loss) attributable to non-controlling interests in consolidated subsidiaries $ ( 597 ) $ ( 512 ) $ ( 476 ) Shadow View Land and Farming, LLC On March 5, 2021, Shadow View Land and Farming, LLC, sold its only asset, being certain land holdings in Coachella, California, for $ 11.0 million and is currently in the process of winding up and liquidating. See Note 6 Real Estate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And Share Repurchase Plans</t>
        </is>
      </c>
      <c r="B1" s="2" t="inlineStr">
        <is>
          <t>12 Months Ended</t>
        </is>
      </c>
    </row>
    <row r="2">
      <c r="B2" s="2" t="inlineStr">
        <is>
          <t>Dec. 31, 2024</t>
        </is>
      </c>
    </row>
    <row r="3">
      <c r="A3" s="6" t="inlineStr">
        <is>
          <t>Share-Based Compensation And Share Repurchase Plans [Abstract]</t>
        </is>
      </c>
      <c r="B3" s="3" t="inlineStr">
        <is>
          <t xml:space="preserve"> </t>
        </is>
      </c>
    </row>
    <row r="4">
      <c r="A4" s="3" t="inlineStr">
        <is>
          <t>Share-Based Compensation And Share Repurchase Plans</t>
        </is>
      </c>
      <c r="B4" s="3" t="inlineStr">
        <is>
          <t xml:space="preserve">NOTE 17 – SHARE-BASED COMPENSATION AND SHARE REPURCHASE PL ANS 2020 Stock Incentive Plan On December 5, 2024, the Company, as approved by the Company’s stockholders, amended the 2020 Stock Incentive Plan (as amended the “2020 Plan”). Under the 2020 Plan, the number of permitted authorized shares for issuance increased from 2,221,807 shares to 5,721,807 shares. Additional shares may be added to the number of authorised shares as derived from shares forfeited from prior plans, such that the number of shares issued shall not exceed 6,556,053 shares. Under the 2020 Plan, the Company may grant stock options and other share-based payment awards of our Class A Common Stock to eligible employees, directors and consultants. At December 31, 2024, there were 5,721,807 shares of Class A Common Stock available for issuance under the 2020 Plan, which includes shares from the 2010 Plan that become available for issuance due to the forfeiture of then outstanding out of the money stock options. Stock options are granted at exercise prices equal to the grant-date market prices and typically expire on either the fifth or tenth anniversary of the grant date. In contrast to a stock option where the grantee buys our Company’s share at an exercise price determined on the grant date, a restricted stock unit (“RSU”) entitles the grantee to receive one share for every RSU based on a vesting plan, typically between one year and four years from grant. As discussed further below, a performance component has been added to certain of the RSUs or options granted to management. At the time the options are exercised or RSUs vest and are settled, at the discretion of management, we will issue treasury shares or make a new issuance of shares to the option or RSU holder. Stock Options We estimated the grant-date fair value of our stock options using the Black-Scholes option-valuation model, which takes into account assumptions such as the dividend yield, the risk-free interest rate, the expected stock price volatility, and the expected life of the options. We expensed the estimated grant-date fair values of options over the vesting period on a straight-line basis. Based on our historical experience, the “deemed exercise” of expiring in-the-money options and the relative market price to strike price of the options, we have not estimated any forfeitures of vested or unvested options. Stock options to purchase 207,657 shares of Class A Common Stock were issued to the non-employee members of the Board of Directors upon their re-election to the Board in December 2024 for their services for their 2025 term. No other stock options were granted in 2024 to directors. On June 6, 2024, we issued options to purchase 1,264,603 shares of Class A Common Stock to our senior executives. These options have a one-year vesting and a ten-year term and were granted in lieu of cash bonuses which would otherwise have been paid under our Company's Incentive Compensation Program. No other stock options were granted during 2024 to employees. The weighted average assumptions used in the option-valuation model for option grants for the years 2024, 2023 and 2022 were as follows: 2024 2023 2022 Stock option exercise price $ 1.49 $ 1.92 $ — Risk-free interest rate 4.26 % 4.12 % 0.00 % Expected dividend yield — — — Expected option life in years 5.50 5.50 — Expected volatility 55.26 % 53.20 % 0.00 % Weighted average fair value $ 0.81 $ 1.01 $ — We recorded stock-based compensation expense of $ 783,000 , $ 50,000 , and $ 212,000 for 2024, 2023, and 2022, respectively. At December 31, 2024, the total unrecognized estimated compensation cost related to non-vested stock options was $ 626,000 which is expected to be recognized over a weighted average vesting period of 9.65 years. No cash was received from option exercises in 2024, 2023 or 2022. The following is a summary of the status of RDI’s outstanding stock options for the three years ended December 31, 2024: Outstanding Stock Options Number of Options Weighted Average Exercise Price Weighted Average Remaining Years of Contractual Life Aggregate Intrinsic Value Class A Class B Class A Class B Class A&amp;B Class A&amp;B Outstanding - January 1, 2022 517,344 — $ 15.42 $ — 1.66 $ — Granted — — — — Exercised — — — — — Expired ( 189,846 ) — 14.63 — Outstanding - December 31, 2022 327,498 — $ 15.87 $ — 1.24 $ — Granted 207,657 — 1.92 — Exercised — — — — — Expired ( 122,376 ) — — — Outstanding - December 31, 2023 412,779 — $ 14.19 $ — 1.79 $ — Granted 1,499,755 — 1.49 — Exercised — — — — — Expired ( 205,122 ) — — — Outstanding - December 31, 2024 1,707,412 — $ 1.63 $ — 9.44 $ — The following is a summary of the status of RDI’s vested and unvested stock options as of December 31, 2024, 2023 and 2022: Vested and Unvested Stock Options Number of Options Weighted Average Exercise Price Weighted Average Remaining Years of Contractual Life Aggregate Intrinsic Value Class A Class B Class A Class B Class A&amp;B Class A&amp;B Vested December 31, 2024 207,657 — $ 0.48 $ — 8.94 $ — December 31, 2023 205,122 — 15.92 — 0.56 — December 31, 2022 276,218 — 15.81 — 1.17 — Unvested December 31, 2024 1,499,755 — $ 1.62 $ — 9.44 $ — December 31, 2023 207,657 — 4.54 — 1.79 — December 31, 2022 51,281 — 16.15 — 1.24 — Restricted Stock Units Time vested RSU awards to management typically vest 25 % on the anniversary of the grant date and the remainder over a period of four years . Beginning in 2020, a performance component has been added to certain management equity grants, which vest on the third anniversary of their grant date based on the achievement of certain performance metrics. From 2021 onwards, RSUs have two vesting structures, which include time vesting and performance vesting. The majority of RSUs vest 75 % evenly over a period of four years , with the remaining 25 % contingent upon the achievement of certain performance metrics, vesting in full on the third anniversary of the date of the grant. In the case of our Chief Executive Officer, RSUs vest 50 % evenly over a period of four years with the remaining 50 %, contingent upon the achievement of certain performance metrics, vesting in full on the third anniversary of the grant date. On April 11 and April 21, 2023, the Board of Directors determined that our Company was not in a position to pay cash bonuses that would otherwise have been earned by certain members of management under our Company’s Incentive Compensation Plan for 2022, and authorized the issuance in lieu of such cash bonuses 85,139 RSUs, which vested on April 11, 2024 and 52,360 RSUs, which vested on April 21, 2024. No RSUs were granted during the remainder of 2023 or the first two quarters of 2024, however, the Compensation Committee has not completed its final review of 2024 incentive compensation. During the years ended December 31, 2024 and December 31, 2023, we recognized compensation expense related to RSUs of $ 1.6 million and $ 1.8 million respectively. The total unrecognized compensation expense related to these unvested RSUs was $ 2.0 million as of December 31, 2024. Below is a table that shows the restricted stock units that have been issued and vested during the years ending December 31, 2024 along with the dollar value of these awards: Number of RSUs $ value of RSUs Granted Vested Forfeited Unvested Granted Vested Forfeited Unvested 2016 68,153 67,372 781 — $ 815,160 $ 805,759 $ 9,400 $ — 2017 70,538 70,006 532 — 1,124,348 1,115,852 8,496 — 2018 97,600 94,426 3,174 — 1,581,512 1,529,648 51,864 — 2019 59,258 56,154 3,104 — 944,070 894,065 50,005 — 2020 401,966 373,708 28,258 — 2,281,899 2,111,059 170,840 — 2021 361,593 283,280 28,456 49,858 2,185,222 1,682,339 182,736 320,147 2022 502,582 224,716 47,265 230,601 1,998,505 839,804 197,095 961,606 2023 671,682 231,151 17,557 422,974 2,173,049 747,965 56,719 1,368,365 2024 — — — — — — — — Total 2,233,372 1,400,813 129,127 703,433 $ 13,103,765 $ 9,726,491 $ 727,155 $ 2,650,118 Stock Repurchase Plan Our Stock Repurchase Program expired on March 10, 2024. It has not been renewed. No stock has been repurchased by our Company since March 1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4</t>
        </is>
      </c>
    </row>
    <row r="3">
      <c r="A3" s="6" t="inlineStr">
        <is>
          <t>Accumulated Other Comprehensive Income [Abstract]</t>
        </is>
      </c>
      <c r="B3" s="3" t="inlineStr">
        <is>
          <t xml:space="preserve"> </t>
        </is>
      </c>
    </row>
    <row r="4">
      <c r="A4" s="3" t="inlineStr">
        <is>
          <t>Accumulated Other Comprehensive Income</t>
        </is>
      </c>
      <c r="B4" s="3" t="inlineStr">
        <is>
          <t xml:space="preserve">NOTE 18 – ACCUMULATED OTHER COMPREHENSIVE IN COME The following table summarizes the changes in each component of accumulated other comprehensive income attributable to RDI: (Dollars in thousands) Foreign Currency Items (1) Unrealized Gain (Losses) on Available- for-Sale Investments Accrued Pension Service Costs (2) Hedge Accounting Reserve ( 3) Total Balance at January 1, 2024 $ ( 986 ) $ ( 18 ) $ ( 1,669 ) $ — $ ( 2,673 ) Change related to derivatives Total change in hedge fair value recorded in Other Comprehensive Income — — — ( 137 ) ( 137 ) Amounts reclassified from accumulated other comprehensive income — — — — — Net change related to derivatives — — — ( 137 ) ( 137 ) Net current-period other comprehensive income ( 4,535 ) — 172 ( 137 ) ( 4,500 ) Balance at December 31, 2024 $ ( 5,521 ) $ ( 18 ) $ ( 1,497 ) $ ( 137 ) $ ( 7,173 ) (1) Net of income tax expense of $ 126,000 . (2) Net of income tax expense of $ 36,000 . (3) Net of income tax of $ 6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Measurements [Abstract]</t>
        </is>
      </c>
      <c r="B3" s="3" t="inlineStr">
        <is>
          <t xml:space="preserve"> </t>
        </is>
      </c>
    </row>
    <row r="4">
      <c r="A4" s="3" t="inlineStr">
        <is>
          <t>Fair Value Measurements</t>
        </is>
      </c>
      <c r="B4" s="3" t="inlineStr">
        <is>
          <t xml:space="preserve">NOTE 19 – FAIR VALUE MEASUREM ENTS 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and credit curves. Additionally, we may reference prices for similar instruments, quoted prices or recent transactions in less active markets. We use prices and inputs that are current as of the measurement date. Assets and liabilities that are carried at fair value (either recurring or non-recurring basis) are classified and disclosed in one of the following categories:  Level 1: Quoted (unadjusted) prices in active markets that are accessible at the measurement date for identical, unrestricted assets or liabilities. This consist primarily of investments in marketable securities which are our investments associated with the ownership of marketable securities in U.S. and New Zealand. These investments are valued based on observable market quotes on the last trading date of the reporting period.  Level 2: Quoted prices in active markets for similar assets and liabilities, or inputs that are observable, either directly or indirectly, for substantially the full term of the asset or liability. This category includes our derivative financial instruments which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December 31, 2024 and 2023, we concluded that the credit valuation adjustments were not significant to the overall valuation of our derivatives.  Level 3: Unobservable inputs that are supported by little or no market activity may require significant judgment in order to determine the fair value of the assets and liabilities. This category includes: i. Debt – includes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ii. Goodwill, Other Intangibles and Other Long-lived Assets – refer to the “ Impairment of Long-Lived Assets” section in Note 3 – Summary of Significant Accounting Policies for a description of valuation methodology used for fair value measurements of goodwill, intangible assets and long-lived assets. Given this category represents several lines in our Consolidated Balance Sheet and since the recorded values agree to fair values, we did not include this in the subsequent tables presented. Also, our Level 1 financial instruments include cash and cash equivalents, receivables, and accounts payable and accrued liabilities. The carrying values of these financial instruments approximate the fair values due to their short maturities. There have been no changes in the methodologies used at December 31, 2024 and 2023. Additionally, there were no transfers of assets and liabilities between Levels 1, 2, or 3 during the three years ended December 31, 2024. Recurring Fair Value Measurements As of December 31, 2024 we had derivative instruments to the notional value of $ 33.0 million, carried and measured at fair value on a recuring basis of ($ 137,000 ). As of December 31, 2023, our Company held no derivative instruments Nonrecurring Fair Value Measurements The following tables provide information about financial assets and liabilities not carried at fair value on a nonrecurring basis in our consolidated balance sheets: Carrying Fair Value Measurements at December 31, 2024 (Dollars in thousands) Balance Sheet Location Value (1) Level 1 Level 2 Level 3 Total Financial liabilities Notes payable Debt - current and long-term portion $ 174,800 $ — $ — $ 174,994 $ 174,994 Subordinated debt Subordinated debt - current and long-term portion 27,913 — — 27,867 27,867 Total $ 202,713 $ — $ — $ 202,861 $ 202,861 Carrying Fair Value Measurements at December 31, 2023 (Dollars in thousands) Balance Sheet Location Value (1) Level 1 Level 2 Level 3 Total Financial liabilities Notes payable Debt - current and long-term portion $ 182,387 $ — $ — $ 148,325 $ 148,325 Subordinated debt Subordinated debt 27,913 — — 27,832 27,832 Total $ 210,300 $ — $ — $ 176,157 $ 176,157 (1) These balances are presented gross of deferred financing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edge Accounting</t>
        </is>
      </c>
      <c r="B1" s="2" t="inlineStr">
        <is>
          <t>12 Months Ended</t>
        </is>
      </c>
    </row>
    <row r="2">
      <c r="B2" s="2" t="inlineStr">
        <is>
          <t>Dec. 31, 2024</t>
        </is>
      </c>
    </row>
    <row r="3">
      <c r="A3" s="6" t="inlineStr">
        <is>
          <t>Hedge Accounting [Abstract]</t>
        </is>
      </c>
      <c r="B3" s="3" t="inlineStr">
        <is>
          <t xml:space="preserve"> </t>
        </is>
      </c>
    </row>
    <row r="4">
      <c r="A4" s="3" t="inlineStr">
        <is>
          <t>Hedge Accounting</t>
        </is>
      </c>
      <c r="B4" s="3" t="inlineStr">
        <is>
          <t xml:space="preserve">NOTE 20 – HEDGE ACCO U NTI NG As of December 31, 2024 the Company held interest rate derivatives in the total notional amount $ 33.0 million (AU$ 50.0 million). As of December 31, 2023, the Company held no interest rate derivatives. The derivatives are recorded on the balance sheet at fair value and are included in the following line items: Asset Derivatives December 31, 2024 2023 (Dollars in thousands) Balance sheet location Fair value Balance sheet location Fair value Interest rate contracts Derivative financial instruments - current portion $ — Derivative financial instruments - current portion $ — Derivative financial instruments - non-current portion — Derivative financial instruments - non-current portion — Total derivatives designated as hedging instruments $ — $ — Total derivatives $ — $ — Liability Derivatives December 31, 2024 2023 (Dollars in thousands) Balance sheet location Fair value Balance sheet location Fair value Interest rate contracts Derivative financial instruments - current portion $ — Derivative financial instruments - current portion $ — Derivative financial instruments - non-current portion 137 Derivative financial instruments - non-current portion — Total derivatives designated as hedging instruments $ 137 $ — Total derivatives $ 137 $ — The changes in fair value are recorded in Other Comprehensive Income and released into interest expense in the same period(s) in which the hedged transactions affect earnings. In 2024 and 2023, the derivative instruments affected Comprehensive Income as follows: (Dollars in thousands) Location of Loss Recognized in Income on Derivatives Amount of Loss Recognized in Income on Derivatives 2024 2023 Interest rate contracts Interest expense, net $ — $ ( 821 ) Total $ — $ ( 821 ) Loss Recognized in OCI on Derivatives (Effective Portion) Loss Reclassified from OCI into Income (Effective Portion) Loss Recognized in Income on Derivatives (Ineffective Portion and Amount Excluded from Effectiveness Testing) (Dollars in thousands) Amount Line Item Amount Line Item Amount 2024 2023 2024 2023 2024 2023 Interest rate contracts $ 137 $ 2 Interest expense, net $ — $ 821 Interest expense, net $ — $ — Total $ 137 $ 2 $ — $ 821 $ — $ — As of December 31, 2024, we expect to release $ 129,000 to earning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6" t="inlineStr">
        <is>
          <t>Related Parties [Abstract]</t>
        </is>
      </c>
      <c r="B3" s="3" t="inlineStr">
        <is>
          <t xml:space="preserve"> </t>
        </is>
      </c>
    </row>
    <row r="4">
      <c r="A4" s="3" t="inlineStr">
        <is>
          <t>Related Parties</t>
        </is>
      </c>
      <c r="B4" s="3" t="inlineStr">
        <is>
          <t xml:space="preserve">NOTE 21 – RELATED PARTI ES The following table identifies our related parties as of December 31, 2024, in accordance with ASC 850, Related Party Transactions : Categories Related Parties Discussion Notes  Principal Owners and immediate families  Cotter Family’s Estate and Living Trust (controlling family)  Mark Cuban (above 10% voting ownership)  Key Executive Officers and immediate families  Ellen M. Cotter  Margaret Cotter  Gilbert Avanes  Andrzej J. Matyczynski  S Craig Tompkins  Robert F. Smerling  Mark Douglas  President and Chief Executive Officer  EVP Real Estate Development and Management (NY)  EVP Chief Financial Officer and Treasurer  EVP Global Operations  EVP General Counsel  President – U.S. Cinemas  Managing Director, Australia and New Zealand  Investments in Joint Ventures accounted for under equity method  Rialto Cinemas  Mt. Gravatt Refer to Note 9 – Investment in Joint Ventures  Other Affiliates  Entities under common control  All subsidiaries of RDI Refer to Exhibit 21 of this 2024 Form 10-K filing for the complete list of subsidiaries. Refer below for further discussions on certain key transactions with related parties, including those with minority interests. Sutton Hill Capital In 2001, we entered into a transaction with Sutton Hill Capital, LLC (“SHC”) regarding the master leasing, with an option to purchase, of certain cinemas located in Manhattan including our Village East and Cinemas 1,2,3 theaters. SHC is a limited liability company beneficially owned and controlled in equal shares by the Cotter Estate and a third party. As previously reported, over the years, two of the cinemas subject to the master leasing agreement have been redeveloped and one (the Cinemas 1,2,3 discussed below) has been acquired from SHC. The Village East is the only cinema that remains subject to this master lease. Village East On August 28, 2019, we exercised our option to acquire the ground lessee’s interest in this property for $ 5.9 million. That option is currently scheduled to close on April 30, 2025. In each of the years 2022 to 2024 we were charged rent of $ 590,000 for this cinema under the master lease. We paid $ 590,000 in 2022. We paid $ 148,000 in 2023 and deferred the balance. In 2024, we deferred $ 590,000 in current year rent. Cinemas 1, 2, 3 The Cinemas 1, 2, 3 is currently owned by a limited liability company of which we are the managing member and 75 % equity holder. The remaining 25 % is owned by SHC. The cinema is managed by one of our subsidiaries. On August 31, 2016, we refinanced the debt of Cinemas 1,2,3, pursuant to a $ 20.0 million loan from Valley National Bank, which debt has been extended from time to time. Refer to Note 13 – Borrowings for further details on this loan and its maturity. Since the cash flow from the Cinemas 1,2,3 has not been sufficient to service this loan, the members of SHP (our Company and SHC) have from time to time made contributions to the capital of SHP in order to avoid dilution of their respective interests in SHP. No capital contributions were called or made in 2022 or 2023. Our Company made a capital contribution of $ 271,000 in 2024. The Valley National Loan has been guaranteed by our Company and an environmental indemnity has been provided by our Company. SHC has agreed to indemnify our Company to the extent of 25 % of any loss incurred by our Company with respect to any such guarantee and/or indemnity (a percentage reflecting SHC’s membership interest in SHP). The refinancing transaction, including the guarantee and indemnity, were reviewed and approved by the Audit and Conflicts Committee of our Board of Directors. In 2022, we extended a working capital loan to SHP, the balance of which was $ 5.1 million at December 31, 2024. Interest is charged at the rate we receive on our Bank of America facility. The loan was approved by the Audit and Conflicts Committee of our Board of Directors. Live Theatre Play Investment From time to time, our Officers and Directors may invest in plays that lease our live theatres. The play STOMP played in our Orpheum Theatre since prior to the time we acquired the theatre in 2001, until its final show on January 8, 2023. The Cotter Estate and a third party own an approximately 5 % interest in that play, an interest that they have held since prior to our acquisition of the theatre. Shadow View Land and Farming LLC This company was and continues to be owned in equal shares by our Company and the Estate of James J. Cotter. However, its sole asset was sold and the sales proceeds distributed in 2021. The company has conducted no business since that date and is in the process of being wound u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22 – SUBSEQUENT EVE NTS On January 3, 2025, we signed an amendment to our Bank of America facility, deferring repayment obligations in January and February 2025. The deferrals were until March 2025, with an additional requirement to repay a portion of the loan upon the completion of certain named asset sales. On January 31, 2025, we completed the sale of our Wellington, New Zealand property assets, including our Courtenay Central building, receiving $ 17.9 million as the balance payable on the sales price of $ 21.3 million. The transaction qualified as a completed sale under ASC 606 on January 31, 2025, with the transfer of control to the purchaser, and so will be recorded in our first quarter Form 10-Q for 2025. As a part of that transaction, we entered into an Agreement to Lease the cinema component of that property, upon completion of seismic upgrading by the new owner. On January 31, 2025, using a portion of the funds raised from the sale of our Wellington New Zealand assets, we repaid in full our Westpac loan facility, and $ 6.1 million of our Bank of America loan facility. On February 26, 2025 we exercised our option to extend our Valley National debt to October 1, 2025. On March 16, 2025, we entered into a Call Option Agreement with a third party, providing for the sale of our properties in Townsville, Queenstown, Australia for AU$ 32.0 million. For tax reasons, real estate sale agreements in Queensland which provide for a due diligence period are structured as call options. The due diligence period has not yet expired. While no assurances can be given, if the option holder elects to close on the option, it is anticipated that the transaction will close in April. On March 27, 2025, the closing of our purchase of the ground lease tenant’s interest in the ground lease underlying our Village East Cinema was extended to April 30,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Preferred stock, par value</t>
        </is>
      </c>
      <c r="B2" s="7" t="n">
        <v>0.01</v>
      </c>
      <c r="C2" s="7" t="n">
        <v>0.01</v>
      </c>
    </row>
    <row r="3">
      <c r="A3" s="3" t="inlineStr">
        <is>
          <t>Preferred stock, shares authorized</t>
        </is>
      </c>
      <c r="B3" s="5" t="n">
        <v>12000</v>
      </c>
      <c r="C3" s="5" t="n">
        <v>12000</v>
      </c>
    </row>
    <row r="4">
      <c r="A4" s="3" t="inlineStr">
        <is>
          <t>Preferred stock, shares issued</t>
        </is>
      </c>
      <c r="B4" s="5" t="n">
        <v>0</v>
      </c>
      <c r="C4" s="5" t="n">
        <v>0</v>
      </c>
    </row>
    <row r="5">
      <c r="A5" s="3" t="inlineStr">
        <is>
          <t>Preferred stock, shares outstanding</t>
        </is>
      </c>
      <c r="B5" s="5" t="n">
        <v>0</v>
      </c>
      <c r="C5" s="5" t="n">
        <v>0</v>
      </c>
    </row>
    <row r="6">
      <c r="A6" s="3" t="inlineStr">
        <is>
          <t>Class A [Member]</t>
        </is>
      </c>
      <c r="B6" s="3" t="inlineStr">
        <is>
          <t xml:space="preserve"> </t>
        </is>
      </c>
      <c r="C6" s="3" t="inlineStr">
        <is>
          <t xml:space="preserve"> </t>
        </is>
      </c>
    </row>
    <row r="7">
      <c r="A7" s="3" t="inlineStr">
        <is>
          <t>Common stock, par value</t>
        </is>
      </c>
      <c r="B7" s="7" t="n">
        <v>0.01</v>
      </c>
      <c r="C7" s="7" t="n">
        <v>0.01</v>
      </c>
    </row>
    <row r="8">
      <c r="A8" s="3" t="inlineStr">
        <is>
          <t>Common stock, shares authorized</t>
        </is>
      </c>
      <c r="B8" s="5" t="n">
        <v>100000000</v>
      </c>
      <c r="C8" s="5" t="n">
        <v>100000000</v>
      </c>
    </row>
    <row r="9">
      <c r="A9" s="3" t="inlineStr">
        <is>
          <t>Common stock, shares issued</t>
        </is>
      </c>
      <c r="B9" s="5" t="n">
        <v>33681705</v>
      </c>
      <c r="C9" s="5" t="n">
        <v>33602627</v>
      </c>
    </row>
    <row r="10">
      <c r="A10" s="3" t="inlineStr">
        <is>
          <t>Common stock, shares outstanding</t>
        </is>
      </c>
      <c r="B10" s="5" t="n">
        <v>20745594</v>
      </c>
      <c r="C10" s="5" t="n">
        <v>20666516</v>
      </c>
    </row>
    <row r="11">
      <c r="A11" s="3" t="inlineStr">
        <is>
          <t>Class B [Member]</t>
        </is>
      </c>
      <c r="B11" s="3" t="inlineStr">
        <is>
          <t xml:space="preserve"> </t>
        </is>
      </c>
      <c r="C11" s="3" t="inlineStr">
        <is>
          <t xml:space="preserve"> </t>
        </is>
      </c>
    </row>
    <row r="12">
      <c r="A12" s="3" t="inlineStr">
        <is>
          <t>Common stock, par value</t>
        </is>
      </c>
      <c r="B12" s="7" t="n">
        <v>0.01</v>
      </c>
      <c r="C12" s="7" t="n">
        <v>0.01</v>
      </c>
    </row>
    <row r="13">
      <c r="A13" s="3" t="inlineStr">
        <is>
          <t>Common stock, shares authorized</t>
        </is>
      </c>
      <c r="B13" s="5" t="n">
        <v>20000000</v>
      </c>
      <c r="C13" s="5" t="n">
        <v>20000000</v>
      </c>
    </row>
    <row r="14">
      <c r="A14" s="3" t="inlineStr">
        <is>
          <t>Common stock, shares issued</t>
        </is>
      </c>
      <c r="B14" s="5" t="n">
        <v>1680590</v>
      </c>
      <c r="C14" s="5" t="n">
        <v>1680590</v>
      </c>
    </row>
    <row r="15">
      <c r="A15" s="3" t="inlineStr">
        <is>
          <t>Common stock, shares outstanding</t>
        </is>
      </c>
      <c r="B15" s="5" t="n">
        <v>1680590</v>
      </c>
      <c r="C15" s="5" t="n">
        <v>168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4</t>
        </is>
      </c>
    </row>
    <row r="3">
      <c r="A3" s="6" t="inlineStr">
        <is>
          <t>Schedule II - Valuation and Qualifying Accounts [Abstract]</t>
        </is>
      </c>
      <c r="B3" s="3" t="inlineStr">
        <is>
          <t xml:space="preserve"> </t>
        </is>
      </c>
    </row>
    <row r="4">
      <c r="A4" s="3" t="inlineStr">
        <is>
          <t>Schedule II - Valuation And Qualifying Accounts</t>
        </is>
      </c>
      <c r="B4" s="3" t="inlineStr">
        <is>
          <t xml:space="preserve">Schedule II – Valuation and Qualifying Accou nts Balance at January 1 Increase Decrease Balance at December 31 Allowance for doubtful accounts 2024 $ 352 $ 252 73 $ 531 2023 $ 1,042 $ 97 787 $ 352 2022 $ 1,169 $ 107 234 $ 1,042 Tax valuation allowance 2024 $ 59,087 $ 7,440 — $ 66,527 2023 $ 50,778 $ 8,309 — $ 59,087 2022 $ 40,894 $ 9,884 — $ 50,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4</t>
        </is>
      </c>
    </row>
    <row r="3">
      <c r="A3" s="6" t="inlineStr">
        <is>
          <t>Summary Of Significant Accounting Policies [Abstract]</t>
        </is>
      </c>
      <c r="B3" s="3" t="inlineStr">
        <is>
          <t xml:space="preserve"> </t>
        </is>
      </c>
    </row>
    <row r="4">
      <c r="A4" s="3" t="inlineStr">
        <is>
          <t>Basis Of Consolidation</t>
        </is>
      </c>
      <c r="B4" s="3" t="inlineStr">
        <is>
          <t xml:space="preserve">Basis of Consolidation Our consolidated financial statements have been prepared in accordance with accounting principles generally accepted in the United States of America (“U.S. GAAP”). These consolidated financial statements include the accounts of our wholly owned subsidiaries. We have also consolidated the following entities that are not wholly owned for which we have control:  Australia Country Cinemas Pty, Limited, a company in which we own a 75 % interest and whose only assets are our leasehold cinema at Dubbo, Australia and our owned cinema at Townsville, Australia;  Sutton Hill Properties, LLC (“SHP”), a company based in New York in which we own a 75 % interest and whose only asset is the fee interest in the Cinemas 123; and,  Shadow View Land and Farming, LLC in which we own a 50 % controlling membership interest and whose only asset was a 202 -acre land parcel in Coachella, California which was sold in March 2021. The company is in the process of winding up. Our investment interests in certain joint venture arrangements, for which we own between 20 % to 50 % and for which we have no control over the operations, are accounted for as unconsolidated joint ventures, and hence, recorded in the consolidated financial statements under the equity method. These investment interests include our:  33.3 % undivided interest in the unincorporated joint venture that owns the Mt. Gravatt cinema in a suburb of Brisbane, Australia;  50 % undivided interest in the unincorporated joint venture that owns Rialto Cinemas in New Zealand. We consider that we have control over our partially owned subsidiaries and joint venture interests (collectively “investee”) when these conditions exist: (i) we own a majority of the voting rights or interests of the investee (typically above 50%), or (ii) in the case when we own less than the majority voting rights or interests, we have the power over the investee when the voting rights or interests are sufficient to give it the practical ability to direct the relevant activities of the investee unilaterally. The Company considers all relevant facts and circumstances in assessing whether or not our voting rights in the investee are sufficient to give it power, including: (i) the size of our voting rights and interests relative to the size and dispersion of holdings of other vote holders; (ii) potential voting rights and interests held by us; (iii) rights and interests arising from other contractual arrangements; and, (iv) any additional other relevant facts. All intercompany balances and transactions have been eliminated on the consolidation. </t>
        </is>
      </c>
    </row>
    <row r="5">
      <c r="A5" s="3" t="inlineStr">
        <is>
          <t>Use Of Estimates</t>
        </is>
      </c>
      <c r="B5" s="3" t="inlineStr">
        <is>
          <t xml:space="preserve">Use of Estimates The preparation of consolidated financial statements in conformity with U.S. GAAP requires management to make estimates and assumptions that affect the amounts reported in the consolidated financial statements and footnotes thereto. Hence, actual results may differ from those estimates. Significant estimates and assumptions include: (i) projections we make regarding the recoverability and impairment of our assets (including goodwill and intangibles); (ii) recoverability of our deferred tax asset; (iii) estimation of our Incremental Borrowing Rate (“IBR”) as relates to the valuation of our right-of-use assets and lease liabilities; (iv) valuations of our derivative instruments, and; (v) estimation of gift card and gift certificate breakage where we have concluded that the likelihood of redemption is remote. </t>
        </is>
      </c>
    </row>
    <row r="6">
      <c r="A6" s="3" t="inlineStr">
        <is>
          <t>Revenue Recognition</t>
        </is>
      </c>
      <c r="B6" s="3" t="inlineStr">
        <is>
          <t xml:space="preserve">Revenue Recognition (i) Cinema Exhibition Segment (all net of related taxes):  Sales of Cinema tickets (excluding bulk and advanced ticket sales) and food and beverage (“F&amp;B”) sales – recognized when sold and collected, either in cash or credit card at our theatre locations and through our online selling channels;  Sales of Bulk and Advanced Cinema Ticket Sales – deferred and recognized as revenue when the promised performance or movie that the ticket has been purchased for is shown;  Gift Cards and Gift Certificate Sales – deferred and recognized as revenue when redeemed, except for the breakage portion, as described below;  Breakage Income – recognized for unredeemed cards and certificates using the proportional method, whereby breakage revenue is recognized in proportion to the pattern of rights exercised by the customer when the Company expects that it is probable that a significant revenue reversal would not occur for any estimated breakage amounts. This is based on a breakage ‘experience rate’ which is determined by historical redemption data;  Loyalty Income - a component of revenue from members of our loyalty programs relating to the earning of loyalty rewards is deferred until such a time as members redeem rewards, or until we believe the likelihood of redemption by the member is remote. Deferral is based on the estimated fair value of a loyalty point, the number of member points accumulated, and the likelihood of redemption as determined by historical redemption data, a nd;  Advertising Revenues – recognized based on contractual arrangements or relevant admissions information, as appropriate, when the related performance obligation is satisfied. (ii) Real Estate Segment:  Property Rentals –we contractually retain substantially all of the risks and benefits of ownership of our real estate properties and therefore, we account for our tenant leases as operating leases. Accordingly, rental revenue is recognized on a straight-line basis over the lease term; and,  Live Theatre License Fees – w e have real property interest in, and license theatre space to third parties for, the presentation of theatrical productions. Revenue is recognized in accordance with the license agreement and is typically recorded on a weekly basis after the performance of a show has occurred . </t>
        </is>
      </c>
    </row>
    <row r="7">
      <c r="A7" s="3" t="inlineStr">
        <is>
          <t>Cash And Cash Equivalents</t>
        </is>
      </c>
      <c r="B7" s="3" t="inlineStr">
        <is>
          <t>Cash and Cash Equivalents We consider all highly liquid investments with original maturities of three months or less at the time of purchase as cash equivalents for which cost approximates fair value.</t>
        </is>
      </c>
    </row>
    <row r="8">
      <c r="A8" s="3" t="inlineStr">
        <is>
          <t>Receivables</t>
        </is>
      </c>
      <c r="B8" s="3" t="inlineStr">
        <is>
          <t xml:space="preserve">Receivables Our receivables balance is composed primarily of credit card and booking agent receivables, representing the purchase price of tickets, food &amp; beverage items, or coupon books sold at our various businesses. Sales charged on customer credit cards are collected when the credit card transactions are processed. The remaining receivables balance is primarily made up of the net Goods and Service Tax (“GST”) receivable from our Australian taxing authorities, rents receivable from our third-party tenants, and the management fee receivable from the managed cinemas. We have no history of significant bad debt losses but we have established an allowance for accounts that we deem uncollectible. </t>
        </is>
      </c>
    </row>
    <row r="9">
      <c r="A9" s="3" t="inlineStr">
        <is>
          <t>Inventory</t>
        </is>
      </c>
      <c r="B9" s="3" t="inlineStr">
        <is>
          <t>Inventory Inventory is composed of food and beverage items in our theater operations and books and associated stationery items at our State Cinema bookstore, and is stated at the lower of cost (first-in, first-out method) or net realizable value.</t>
        </is>
      </c>
    </row>
    <row r="10">
      <c r="A10" s="3" t="inlineStr">
        <is>
          <t>Restricted Cash</t>
        </is>
      </c>
      <c r="B10" s="3" t="inlineStr">
        <is>
          <t xml:space="preserve">Restricted Cash Restricted cash includes those cash accounts for which the use of funds is restricted by any contract or bank covenant. At December 31, 2024 and 2023, our restricted cash balance was $ 2.7 million and $ 2.5 million, respectively. </t>
        </is>
      </c>
    </row>
    <row r="11">
      <c r="A11" s="3" t="inlineStr">
        <is>
          <t>Derivative Financial Instruments</t>
        </is>
      </c>
      <c r="B11" s="3" t="inlineStr">
        <is>
          <t>Derivative Financial Instruments From time to time, we purchase interest rate derivative instrfuments to hedge the interest rate risk that results from the variability of certain of our floating-rate borrowings. Our use of derivative transactions is intended to reduce long-term fluctuations in cash flows caused by market movements. Derivative instruments are recorded on the balance sheet at fair value with changes in fair value through interest expense in the Consolidated Statements of Operations or, in the case of accounting hedges, in Other Comprehensive Income and then reclassified into interest expense in the same period(s) during which the hedged transactions affect earnings. The cash flows from interest rate derivatives are classified as cashflows provided by operating activities in the Consolidated Cashflow Statement, as are the hedged transactions. As of December 31, 2024 we had derivative positions designated as accounting hedges of ($ 137,000 ). As of December 31, 2023, we had no derivative positions designated as accounting hedges.</t>
        </is>
      </c>
    </row>
    <row r="12">
      <c r="A12" s="3" t="inlineStr">
        <is>
          <t>Operating Properties, Net</t>
        </is>
      </c>
      <c r="B12" s="3" t="inlineStr">
        <is>
          <t>Operating Properties, net Our Operating Properties consist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Expenditures relating to renovations, betterments or improvements to existing assets are capitalized if they improve or extend the lives of the respective assets and/or provide long-term future net cash inflows, including the potential for cost savings. Depreciation and amortization are provided using the straight-line method over the estimated useful lives of the assets. The estimated useful lives are generally as follows: Building and improvements 15 – 60 years Leasehold improvements Shorter of the lease term or useful life of the improvement Theater equipment 7 years Furniture and fixtures 3 – 10 years</t>
        </is>
      </c>
    </row>
    <row r="13">
      <c r="A13" s="3" t="inlineStr">
        <is>
          <t>Investment And Development Properties, Net</t>
        </is>
      </c>
      <c r="B13" s="3" t="inlineStr">
        <is>
          <t xml:space="preserve">Investment and Development Properties, net Investment and Development Properties consist of land,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this category are building and improvement costs directly associated with the development of potential cinemas (whether for sale or lease), the development of entertainment-themed centers (“ETCs”), or other improvements to real property. In the case of investments in land and the redevelopment of existing improvements, where we have a confirmed capital project we capitalize cost associated with title work, land use matters, and design, engineering and architectural work. As incurred, we expense start-up costs (such as pre-opening cinema advertising and training expense) and other costs not directly related to the acquisition and development of long-term assets. We cease cost capitalization (including interest) on a development property when the property is complete and ready for its intended use, or if activities necessary to get the property ready for its intended use have been substantially curtailed. However, we do not suspend cost capitalization for brief interruptions and interruptions that are externally imposed, such as mandates from governmental authorities. </t>
        </is>
      </c>
    </row>
    <row r="14">
      <c r="A14" s="3" t="inlineStr">
        <is>
          <t>Impairment Of Long-Lived Assets</t>
        </is>
      </c>
      <c r="B14" s="3" t="inlineStr">
        <is>
          <t>Impairment of Long-Lived Assets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We review internal management reports on a monthly basis as well as monitor current and potential future competition in film markets for indications of potential impairment. (i) Impairment of Long-lived Assets (other than Goodwill and Intangible Assets with indefinite lives) – we evaluate our long-lived assets and finite-lived intangible assets using historical and projected data of cash flows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We include all relevant right-of-use assets in our impairment assessments and exclude the related lease liabilities and payments. For certain non-income producing properties or for those assets with no consistent historical or projected cash flows, we obtain appraisals or other evidence to evaluate whether there are impairment indicators for these assets. No impairment losses were recorded for long-lived and finite-lived intangible assets for the year ended December 31, 2024, based on historical information and projected cash flow. No impairment losses were recorded in 2023. We recorded $ 1.5 million of impairment losses against long-lived and finite-lived intangible assets in 2022. This impairment was recorded against cinemas whose performance had not improved commensurate to the rest of our portfolio. (ii) Impairment of Goodwill and Intangible Assets with indefinite lives – goodwill and intangible assets with indefinite useful lives are not amortized, but instead, tested for impairment at least annually on a reporting unit basis. The impairment evaluation is based on the present value of estimated future cash flows of the reporting uni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No impairment losses were recorded for goodwill and indefinite-lived intangible assets for the three years ended December 31, 2024. For a detailed discussion of our impairment assessments, refer to Note 2 .</t>
        </is>
      </c>
    </row>
    <row r="15">
      <c r="A15" s="3" t="inlineStr">
        <is>
          <t>Variable Interest Entity</t>
        </is>
      </c>
      <c r="B15" s="3" t="inlineStr">
        <is>
          <t>Variable Interest Entity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Reading International Trust I is a VIE. It is not consolidated in our financial statements because we are not the primary beneficiary. We carry our investment in the Reading International Trust I, recorded under “ Other Assets” ,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t>
        </is>
      </c>
    </row>
    <row r="16">
      <c r="A16" s="3" t="inlineStr">
        <is>
          <t>Land And Property Held For Sale</t>
        </is>
      </c>
      <c r="B16" s="3" t="inlineStr">
        <is>
          <t xml:space="preserve">Land and Property Held for Sale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A disposal group may represent a single asset, or multiple assets where a group of assets will be disposed of together as a group in a single transaction. Refer to Note 6 – Real Estate Transactions for details. </t>
        </is>
      </c>
    </row>
    <row r="17">
      <c r="A17" s="3" t="inlineStr">
        <is>
          <t>Deferred Leasing/Financing Costs</t>
        </is>
      </c>
      <c r="B17" s="3" t="inlineStr">
        <is>
          <t>Deferred Leasing/Financing Costs Direct costs incurred in connection with obtaining tenants and or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using the effective interest method. Net deferred financing costs are presented as a reduction in the associated debt account (see Note 13 – Borrowings ).</t>
        </is>
      </c>
    </row>
    <row r="18">
      <c r="A18" s="3" t="inlineStr">
        <is>
          <t>Film Rental Costs</t>
        </is>
      </c>
      <c r="B18" s="3" t="inlineStr">
        <is>
          <t>Film Rental Costs Film rental costs are accrued based on the applicable box office receipts and estimates of the final settlement to the film licensors.</t>
        </is>
      </c>
    </row>
    <row r="19">
      <c r="A19" s="3" t="inlineStr">
        <is>
          <t>Advertising Expense</t>
        </is>
      </c>
      <c r="B19" s="3" t="inlineStr">
        <is>
          <t>Advertising Expense We expense our advertising as incurred. The amount of our advertising expense was $ 1.7 million, $ 1.6 million, and $ 1.4 million in 2024, 2023, and 2022, respectively.</t>
        </is>
      </c>
    </row>
    <row r="20">
      <c r="A20" s="3" t="inlineStr">
        <is>
          <t>Operating Leases</t>
        </is>
      </c>
      <c r="B20" s="3" t="inlineStr">
        <is>
          <t>Operating Leases As Lessee We determine if an arrangement is a lease at inception. Contracts are analyzed in accordance with the criteria set out in ASC 842 to determine if there is a lease present. For contracts that contain an operating lease, we account for the lease component and the non-lease component together as a single component. For contracts that contain a finance lease we account for the lease component and the non-lease component separately in accordance with ASC 842. Operating leases are included in operating lease right-of-use (“ROU”) assets and operating lease liabilities, current and non-current, in our consolidated balance sheets. Finance leases are included in operating properties, other current liabilities, and other long-term liabilities in our consolidated balance sheets. ROU assets represent our right to use an underlying asset for the lease term and lease liabilities represent our obligation to make lease payments arising from the lease. Lease payments for our cinema operating leases consist of fixed base rent, and for certain leases, variable lease payments consisting of contracted percentages of revenue, changes in the relevant CPI, and/or other contracted financial metrics. Operating lease ROU assets and liabilities are recognized at commencement date based on the present value of lease payments over the lease term. As most of our leases do not provide an implicit rate, we use our country-specific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received. Our leases have remaining lease terms of 1 to 20 years, with certain leases having options to extend to up to a further 45 years. We include in our ROU assets and lease liabilities those options to extend or not to terminate where it is reasonably certain that we will exercise those option. Lease expense for lease payments is recognized on a straight-line basis over the lease term. Subsequent amortization of the right of use asset and accretion of the lease liability for an operating lease is recognized as a single lease cost, on a straight-line basis, over the term of the lease. A finance lease right-of-use asset is depreciated on a straight-line basis over the lesser of the useful life of the leased asset or the lease term, and interest on each finance lease liability is determined as the amount that results in a constant periodic discount rate on the remaining balance of the liability. We have lease agreements with lease and non-lease components, which we do not separate. Such items, for example property taxes and insurances, are accounted for on an accrual basis. For certain equipment leases, such as cinema equipment, we account for the lease and non-lease components as a single lease component. As a result of the impacts of COVID-19, we have obtained certain concessions from our landlords. Where we have obtained rent concessions from our landlords, or provided concessions to our tenants, we have elected not to perform the standard Topic 842 modification evaluation where the concession does not result in the total consideration required by the contract being substantially the same or less than the total consideration originally required by the contract. We have elected to account for these concessions as if there have been no changes to the underlying contracts, thereby recognizing abatements secured as variable lease expenses, and increasing payables for lease payment deferrals. As Lessor As part of our real estate operations, we own certain real estate property in the U.S., Australia and New Zealand which we lease to third parties. These leases vary in length between 1 and 20 years, with certain leases containing options to extend at the behest of the applicable tenants. Lease revenue is substantially fixed rent. Certain leases include variable lease payments consisting of contracted percentages of revenue, changes in the relevant CPI, and/or other contracted financial metrics. None of our leases grant any right to the tenant to purchase the underlying asset. We recognize lease payments for operating leases as property revenue on a straight-line basis over the lease term. Lease incentive payments we make to lessees are amortized as a reduction in property revenue over the lease term. The lease term includes all non-cancellable periods contracted for within the lease and excludes any option periods which a tenant may hold. As a result of the impacts of COVID-19, we have provided certain concessions to specific tenants. Where we have provided deferrals of rent, we have recorded the deferrals as receivables, and where we have provided abatements, we have recorded these as variable rents in the consolidated statements of income.</t>
        </is>
      </c>
    </row>
    <row r="21">
      <c r="A21" s="3" t="inlineStr">
        <is>
          <t>Share-Based Compensation</t>
        </is>
      </c>
      <c r="B21" s="3" t="inlineStr">
        <is>
          <t>Share-based Compensation The determination of the compensation cost for our share-based awards (primarily in the form of stock options or restricted stock units) is made at the grant date based on the estimated fair value of the award, and such cost is recognized over the grantee’s requisite service period (which typically equates to our vesting term). Previously recognized compensation cost shall be reversed for any forfeited award to the extent unvested at the time of forfeiture. Refer to Note 17 – Share-based Compensation and Repurchase Plans for further details.</t>
        </is>
      </c>
    </row>
    <row r="22">
      <c r="A22" s="3" t="inlineStr">
        <is>
          <t>Treasury Shares</t>
        </is>
      </c>
      <c r="B22" s="3" t="inlineStr">
        <is>
          <t>Treasury Shares Prior to March 2020, we repurchased our own Class A common shares as part of a publicly announced stock repurchase plan. We account for these repurchases using the cost method and present these as a separate line within the Stockholders’ Equity section in our consolidated balance sheets. Refer to Note 17 – Share-based Compensation and Repurchase Plans for further details of our stock repurchase plan.</t>
        </is>
      </c>
    </row>
    <row r="23">
      <c r="A23" s="3" t="inlineStr">
        <is>
          <t>Insurance Recoveries And Other Contingency Matters</t>
        </is>
      </c>
      <c r="B23" s="3" t="inlineStr">
        <is>
          <t>Insurance Recoveries and Other Contingency Matters (i) Loss contingencies – we record any loss contingencies if there is a “probable” likelihood that the liability had been incurred, and the amount of the loss can be reasonably estimated. (ii) Gain contingencies:  Insurance recoveries – in the event we incur a loss attributable to an impairment of an asset or incurrence of a liability that is recoverable, in whole or in part, through an insurance claim, we record an insurance recoverable (not to exceed the amount of the total losses incurred) only when the collectability of such claim is probable. To evaluate the probable collectability of an insurance claim, we consider communications with third parties (such as with our insurance company), in addition to advice from legal counsel.  Others – other gain contingencies typically result from legal settlements and we record those settlements in income when cash or other forms of payments are received. Legal costs relating to our litigation matters, whether we are the plaintiff or the defendant, are recorded when incurred. For the years ended December 31, 2024, 2023, and 2022, we recorded gains/(losses) relating to litigation settlements of $ 450,000 , ($ 265,000 ) and $ 40,000 , respectively.</t>
        </is>
      </c>
    </row>
    <row r="24">
      <c r="A24" s="3" t="inlineStr">
        <is>
          <t>Currency Translation Policy</t>
        </is>
      </c>
      <c r="B24" s="3" t="inlineStr">
        <is>
          <t>Currency Translation Policy The financial statements and transactions of our Australian and New Zealand cinema and real estate operations are record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he carrying values of our Australian and New Zealand assets fluctuate due to changes in the exchange rate between the U.S. dollar and the Australian and New Zealand dollars. Presented in the table below are the currency exchange rates for Australia and New Zealand as of and for the three years ended December 31, 2024: As of and for the year ended December 31, 2024 As of and for the year ended December 31, 2023 As of and for the year ended December 31, 2022 Spot Rate Australian Dollar 0.6185 0.6828 0.6805 New Zealand Dollar 0.5596 0.6340 0.6342 Average Rate Australian Dollar 0.6596 0.6647 0.6946 New Zealand Dollar 0.6051 0.6145 0.6357</t>
        </is>
      </c>
    </row>
    <row r="25">
      <c r="A25" s="3" t="inlineStr">
        <is>
          <t>Income Taxes</t>
        </is>
      </c>
      <c r="B25" s="3" t="inlineStr">
        <is>
          <t xml:space="preserve">Income Taxes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and are classified as noncurrent on the balance sheets in accordance with current U.S. GAAP. Valuation allowances are established, when necessary, to reduce deferred tax assets to the amount expected to be realized. Income tax expense (benefit) is the tax payable (refundable) for the period and the change during the period in deferred tax assets and liabilities. The effect of a change in tax rates or law on deferred tax assets and liabilities is recognized in income in the period that includes the enactment date. We recognize deferred tax assets to the extent that we believe that these assets are more likely than not to be realized.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A tax benefit from an uncertain tax position may be recognized when it is more likely than not that the position will be sustained upon examination, including resolutions of any related appeals or litigation processes, based on the technical merits. We recognize tax liabilities for uncertain tax positions and adjust these liabilities when our judgment changes as a result of the evaluation of new information not previously available. We record interest and penalties related to income tax matters as part of income tax expense and record the related liabilities in income tax related balance sheet accounts.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it is determined a change in recognition or measurement is appropriate. The U.S. Tax Cuts and Jobs Act of 2017 (the “Tax Act”) creates a new requirement for U.S. corporations to include in U.S. taxable income certain earnings of their foreign subsidiaries, effective beginning tax year 2018. The Global Intangible Low Taxed Income (“GILTI”) framework introduces a new tax on foreign earnings of U.S. based consolidated groups. We record taxes related to GILTI as a current-period expense when incurred. </t>
        </is>
      </c>
    </row>
    <row r="26">
      <c r="A26" s="3" t="inlineStr">
        <is>
          <t>Earnings (Loss) Per Share</t>
        </is>
      </c>
      <c r="B26" s="3" t="inlineStr">
        <is>
          <t>Earnings (Loss) Per Share The Company presents both basic and diluted earnings (loss) per share amounts. Basic earnings (loss) per share is calculated by dividing net income (loss) attributable to the Company by the weighted average number of common shares outstanding during the year. Diluted earnings (loss) per share is based upon the weighted average number of common and common equivalent shares outstanding during the year, which is calculated using the treasury-stock method for equity-based awards. Common equivalent shares are excluded from the computation of diluted earnings (loss) per share in periods for which they have an anti-dilutive effect. Stock options for which the exercise price exceeds the average market price over the period are anti-dilutive and, accordingly, are excluded from the calculation.</t>
        </is>
      </c>
    </row>
    <row r="27">
      <c r="A27" s="3" t="inlineStr">
        <is>
          <t>New Accounting Standards And Accounting Changes</t>
        </is>
      </c>
      <c r="B27" s="3" t="inlineStr">
        <is>
          <t>New Accounting Standards and Accounting Changes Recently Adopted and Issued Accounting Pronouncements Adopted: ASU 2023-07 Segment Reporting: Improvements to Reportable Segment Disclosures On December 16, 2024, we adopted ASU 2023-07: Segment Reporting: Improvements to Reportable Segment Disclosures. This ASU expends the disclosures required by public entities for reportable segments. Adoption of the ASU has had no material effect on our consolidated financial statements from a recognition and measurement perspective, and has not altered our reportable segments, but has enhanced our disclosure of certain expenses and profitability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Summary Of Significant Accounting Policies [Abstract]</t>
        </is>
      </c>
      <c r="B3" s="3" t="inlineStr">
        <is>
          <t xml:space="preserve"> </t>
        </is>
      </c>
    </row>
    <row r="4">
      <c r="A4" s="3" t="inlineStr">
        <is>
          <t>Schedule Of Estimated Useful Lives Of Assets</t>
        </is>
      </c>
      <c r="B4" s="3" t="inlineStr">
        <is>
          <t xml:space="preserve"> Building and improvements 15 – 60 years Leasehold improvements Shorter of the lease term or useful life of the improvement Theater equipment 7 years Furniture and fixtures 3 – 10 years</t>
        </is>
      </c>
    </row>
    <row r="5">
      <c r="A5" s="3" t="inlineStr">
        <is>
          <t>Summary Of Currency Exchange Rates</t>
        </is>
      </c>
      <c r="B5" s="3" t="inlineStr">
        <is>
          <t xml:space="preserve"> As of and for the year ended December 31, 2024 As of and for the year ended December 31, 2023 As of and for the year ended December 31, 2022 Spot Rate Australian Dollar 0.6185 0.6828 0.6805 New Zealand Dollar 0.5596 0.6340 0.6342 Average Rate Australian Dollar 0.6596 0.6647 0.6946 New Zealand Dollar 0.6051 0.6145 0.63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ummary Of Results Of Operations For Principal Business Segments</t>
        </is>
      </c>
      <c r="B3" s="3" t="inlineStr">
        <is>
          <t xml:space="preserve"> 2024 2023 2022 (Dollars in thousands) Cinema Real Estate Total Cinema Real Estate Total Cinema Real Estate Total Revenue - third party $ 195,130 $ 15,397 $ 210,527 $ 207,641 $ 15,103 $ 222,744 $ 191,321 $ 11,794 $ 203,115 Inter-segment revenue (1) — 4,609 4,609 — 4,767 4,767 — 5,023 5,023 Total segment revenue 195,130 20,006 215,136 207,641 19,870 227,511 191,321 16,817 208,138 Operating expense Operating Expense - Third Party ( 179,377 ) ( 9,243 ) ( 188,620 ) ( 187,418 ) ( 8,763 ) ( 196,181 ) ( 178,768 ) ( 8,947 ) ( 187,715 ) Inter-Segment Operating Expenses (1) ( 4,609 ) — ( 4,609 ) ( 4,767 ) — ( 4,767 ) ( 5,023 ) — ( 5,023 ) Total of services and products (excluding depreciation and amortization) ( 183,986 ) ( 9,243 ) ( 193,229 ) ( 192,185 ) ( 8,763 ) ( 200,948 ) ( 183,791 ) ( 8,947 ) ( 192,738 ) Depreciation and amortization ( 10,232 ) ( 5,160 ) ( 15,392 ) ( 11,335 ) ( 6,376 ) ( 17,711 ) ( 13,351 ) ( 6,495 ) ( 19,846 ) Impairment of long-lived assets — — — — — — ( 1,549 ) — ( 1,549 ) General and administrative expense ( 3,709 ) ( 924 ) ( 4,633 ) ( 3,997 ) ( 940 ) ( 4,937 ) ( 4,346 ) ( 869 ) ( 5,215 ) Total operating expense ( 197,927 ) ( 15,327 ) ( 213,254 ) ( 207,517 ) ( 16,079 ) ( 223,596 ) ( 203,037 ) ( 16,311 ) ( 219,348 ) Segment operating income (loss) $ ( 2,797 ) $ 4,679 $ 1,882 $ 124 $ 3,791 $ 3,915 $ ( 11,716 ) $ 506 $ ( 11,210 ) (1) Inter-segment Revenues and Operating Expense relates to the internal charge between the two segments where the cinema operates within real estate owned within the group. </t>
        </is>
      </c>
    </row>
    <row r="4">
      <c r="A4" s="3" t="inlineStr">
        <is>
          <t>Reconciliation To Net Income Attributable To Common Shareholders</t>
        </is>
      </c>
      <c r="B4" s="3" t="inlineStr">
        <is>
          <t xml:space="preserve"> (Dollars in thousands) 2024 2023 2022 Segment operating income (loss) $ 1,882 $ 3,915 $ ( 11,210 ) Unallocated corporate expense: Depreciation and amortization expense ( 387 ) ( 711 ) ( 1,072 ) General and administrative expense ( 15,528 ) ( 15,235 ) ( 16,201 ) Interest expense, net ( 21,154 ) ( 19,418 ) ( 14,392 ) Equity earnings (loss) of unconsolidated joint ventures ( 387 ) 456 271 Gain (loss) on sale of assets ( 1,371 ) 562 ( 54 ) Other (expense) income 1,528 ( 164 ) 6,817 Income (loss) before income taxes $ ( 35,417 ) $ ( 30,595 ) $ ( 35,841 )</t>
        </is>
      </c>
    </row>
    <row r="5">
      <c r="A5" s="3" t="inlineStr">
        <is>
          <t>Summary Of Assets</t>
        </is>
      </c>
      <c r="B5" s="3" t="inlineStr">
        <is>
          <t xml:space="preserve"> December 31, (Dollars in thousands) 2024 2023 By segment: Cinema $ 191,008 $ 230,337 Real estate 207,044 236,213 Corporate (1) 72,959 66,501 Total assets $ 471,011 $ 533,051 By country: United States $ 264,284 $ 291,581 Australia 167,667 193,899 New Zealand 39,060 47,571 Total assets $ 471,011 $ 533,051 (1) Corporate Assets includes cash and cash equivalents of $ 12.3 million and $ 12.9 million as of December 31, 2024 and 2023, respectively.</t>
        </is>
      </c>
    </row>
    <row r="6">
      <c r="A6" s="3" t="inlineStr">
        <is>
          <t>Schedule Of Operating Property By Country</t>
        </is>
      </c>
      <c r="B6" s="3" t="inlineStr">
        <is>
          <t xml:space="preserve"> December 31, (Dollars in thousands) 2024 2023 United States $ 146,531 $ 153,545 Australia 59,081 90,221 New Zealand 9,082 18,651 Total operating property $ 214,694 $ 262,417</t>
        </is>
      </c>
    </row>
    <row r="7">
      <c r="A7" s="3" t="inlineStr">
        <is>
          <t>Summary Of Capital Expenditures</t>
        </is>
      </c>
      <c r="B7" s="3" t="inlineStr">
        <is>
          <t xml:space="preserve"> (Dollars in thousands) 2024 2023 2022 Segment capital expenditures $ 2,028 $ 4,711 $ 9,780 Corporate capital expenditures — — — Total capital expenditures $ 2,028 $ 4,711 $ 9,780</t>
        </is>
      </c>
    </row>
    <row r="8">
      <c r="A8" s="3" t="inlineStr">
        <is>
          <t>Cinema Exhibition [Member]</t>
        </is>
      </c>
      <c r="B8" s="3" t="inlineStr">
        <is>
          <t xml:space="preserve"> </t>
        </is>
      </c>
    </row>
    <row r="9">
      <c r="A9" s="3" t="inlineStr">
        <is>
          <t>Reconciliation To Net Income Attributable To Common Shareholders</t>
        </is>
      </c>
      <c r="B9" s="3" t="inlineStr">
        <is>
          <t xml:space="preserve"> we Year Ended (Dollars in thousands) December 31, 2024 December 31, 2023 December 31, 2022 REVENUE United States Admissions revenue $ 55,782 $ 63,662 $ 53,495 Concessions revenue 34,314 38,884 33,859 Advertising and other revenue 9,842 11,252 9,729 $ 99,938 $ 113,798 $ 97,083 Australia Admissions revenue $ 48,186 $ 48,630 $ 48,734 Concessions revenue 27,670 26,119 26,276 Advertising and other revenue 6,176 5,276 4,882 $ 82,032 $ 80,025 $ 79,892 New Zealand Admissions revenue $ 7,663 $ 8,509 $ 8,841 Concessions revenue 4,375 4,585 4,728 Advertising and other revenue 1,122 724 777 $ 13,160 $ 13,818 $ 14,346 Total revenue $ 195,130 $ 207,641 $ 191,321 OPERATING EXPENSE United States Film rent and advertising cost $ ( 30,315 ) $ ( 34,182 ) $ ( 29,975 ) Food &amp; beverage cost ( 9,071 ) ( 10,070 ) ( 8,975 ) Occupancy expense ( 22,516 ) ( 25,090 ) ( 24,792 ) Labor cost ( 17,323 ) ( 17,397 ) ( 15,357 ) Utilities ( 5,973 ) ( 6,856 ) ( 7,087 ) Cleaning and maintenance ( 6,664 ) ( 8,155 ) ( 8,832 ) Other operating expenses ( 7,948 ) ( 9,459 ) ( 7,762 ) $ ( 99,810 ) $ ( 111,209 ) $ ( 102,780 ) Australia Film rent and advertising cost $ ( 22,124 ) $ ( 21,814 ) $ ( 22,281 ) Food &amp; beverage cost ( 6,141 ) ( 5,609 ) ( 5,404 ) Occupancy expense ( 18,086 ) ( 17,207 ) ( 17,356 ) Labor cost ( 14,040 ) ( 13,243 ) ( 13,037 ) Utilities ( 2,861 ) ( 2,545 ) ( 2,455 ) Cleaning and maintenance ( 5,069 ) ( 4,696 ) ( 4,574 ) Other operating expenses ( 3,597 ) ( 3,313 ) ( 2,895 ) $ ( 71,918 ) $ ( 68,427 ) $ ( 68,002 ) New Zealand Film rent and advertising cost $ ( 3,474 ) $ ( 3,858 ) $ ( 3,990 ) Food &amp; beverage cost ( 947 ) ( 911 ) ( 915 ) Occupancy expense ( 3,106 ) ( 3,081 ) ( 3,140 ) Labor cost ( 2,385 ) ( 2,417 ) ( 2,526 ) Utilities ( 394 ) ( 435 ) ( 464 ) Cleaning and maintenance ( 886 ) ( 971 ) ( 923 ) Other operating expenses ( 1,066 ) ( 876 ) ( 1,051 ) $ ( 12,258 ) $ ( 12,549 ) $ ( 13,009 ) Total operating expense $ ( 183,986 ) $ ( 192,185 ) $ ( 183,791 ) DEPRECIATION, AMORTIZATION, GENERAL AND ADMINISTRATIVE EXPENSE United States Depreciation and amortization $ ( 5,011 ) $ ( 5,911 ) $ ( 7,194 ) Impairment expense — — ( 1,549 ) General and administrative expense ( 2,368 ) ( 2,502 ) ( 2,749 ) $ ( 7,379 ) $ ( 8,413 ) $ ( 11,492 ) Australia Depreciation and amortization $ ( 4,763 ) $ ( 4,824 ) $ ( 5,348 ) General and administrative expense ( 1,325 ) ( 1,495 ) ( 1,597 ) $ ( 6,088 ) $ ( 6,319 ) $ ( 6,945 ) New Zealand Depreciation and amortization $ ( 458 ) $ ( 600 ) $ ( 809 ) General and administrative expense ( 16 ) — — $ ( 474 ) $ ( 600 ) $ ( 809 ) Total depreciation, amortization, general and administrative expense $ ( 13,941 ) $ ( 15,332 ) $ ( 19,246 ) OPERATING INCOME (LOSS) - CINEMA United States $ ( 7,251 ) $ ( 5,824 ) $ ( 17,189 ) Australia 4,026 5,279 4,945 New Zealand 428 669 528 Total Cinema operating income (loss) $ ( 2,797 ) $ 124 $ ( 11,716 )</t>
        </is>
      </c>
    </row>
    <row r="10">
      <c r="A10" s="3" t="inlineStr">
        <is>
          <t>Real Estate [Member]</t>
        </is>
      </c>
      <c r="B10" s="3" t="inlineStr">
        <is>
          <t xml:space="preserve"> </t>
        </is>
      </c>
    </row>
    <row r="11">
      <c r="A11" s="3" t="inlineStr">
        <is>
          <t>Reconciliation To Net Income Attributable To Common Shareholders</t>
        </is>
      </c>
      <c r="B11" s="3" t="inlineStr">
        <is>
          <t xml:space="preserve"> Year Ended (Dollars in thousands) December 31, 2024 December 31, 2023 December 31, 2022 REVENUE United States Live theater rental and ancillary income $ 2,024 $ 1,803 $ 1,729 Property rental income 4,221 4,395 1,308 6,245 6,198 3,037 Australia Property rental income 12,341 12,163 12,246 New Zealand Property rental income 1,420 1,509 1,534 Total revenue $ 20,006 $ 19,870 $ 16,817 OPERATING EXPENSE United States Live theater cost $ ( 1,024 ) $ ( 765 ) $ ( 923 ) Occupancy expense ( 694 ) ( 789 ) ( 787 ) Utilities ( 116 ) ( 184 ) ( 123 ) Cleaning and maintenance ( 183 ) ( 170 ) ( 108 ) Other operating expenses ( 1,096 ) ( 1,237 ) ( 1,056 ) $ ( 3,113 ) $ ( 3,145 ) $ ( 2,997 ) Australia Occupancy expense $ ( 1,988 ) $ ( 1,956 ) $ ( 2,057 ) Labor cost ( 247 ) ( 218 ) ( 256 ) Utilities ( 72 ) ( 73 ) ( 81 ) Cleaning and maintenance ( 983 ) ( 927 ) ( 1,058 ) Other operating expenses ( 929 ) ( 892 ) ( 779 ) $ ( 4,219 ) $ ( 4,066 ) $ ( 4,231 ) New Zealand Occupancy expense $ ( 474 ) $ ( 418 ) $ ( 401 ) Labor cost ( 22 ) ( 99 ) ( 99 ) Utilities ( 62 ) ( 53 ) ( 52 ) Cleaning and maintenance ( 44 ) ( 33 ) ( 71 ) Other operating expenses ( 1,309 ) ( 949 ) ( 1,096 ) ( 1,911 ) ( 1,552 ) ( 1,719 ) Total operating expense $ ( 9,243 ) $ ( 8,763 ) $ ( 8,947 ) DEPRECIATION, AMORTIZATION, GENERAL AND ADMINISTRATIVE EXPENSE United States Depreciation and amortization $ ( 2,628 ) $ ( 3,104 ) $ ( 2,985 ) General and administrative expense ( 866 ) ( 700 ) ( 695 ) ( 3,494 ) ( 3,804 ) ( 3,680 ) Australia Depreciation and amortization $ ( 2,091 ) $ ( 2,514 ) $ ( 2,683 ) General and administrative expense ( 58 ) ( 240 ) ( 174 ) ( 2,149 ) ( 2,754 ) ( 2,857 ) New Zealand Depreciation and amortization ( 441 ) ( 758 ) ( 827 ) General and administrative expense — — — ( 441 ) ( 758 ) ( 827 ) Total depreciation, amortization, general and administrative expense $ ( 6,084 ) $ ( 7,316 ) $ ( 7,364 ) OPERATING INCOME (LOSS) - REAL ESTATE United States $ ( 362 ) $ ( 751 ) $ ( 3,640 ) Australia 5,973 5,343 5,158 New Zealand ( 932 ) ( 801 ) ( 1,012 ) Total real estate operating income (loss) $ 4,679 $ 3,791 $ 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4</t>
        </is>
      </c>
    </row>
    <row r="3">
      <c r="A3" s="6" t="inlineStr">
        <is>
          <t>Earnings (Loss) Per Share [Abstract]</t>
        </is>
      </c>
      <c r="B3" s="3" t="inlineStr">
        <is>
          <t xml:space="preserve"> </t>
        </is>
      </c>
    </row>
    <row r="4">
      <c r="A4" s="3" t="inlineStr">
        <is>
          <t>Computation Of Basic And Diluted Earnings (Loss) Per Share</t>
        </is>
      </c>
      <c r="B4" s="3" t="inlineStr">
        <is>
          <t xml:space="preserve"> (Dollars in thousands, except share and per share data) 2024 2023 2022 Numerator: Net income (loss) attributable to Reading International, Inc. $ ( 35,301 ) $ ( 30,673 ) $ ( 36,184 ) Denominator: Weighted average shares of common stock – basic 22,401,662 22,222,635 22,020,921 Weighted average dilutive impact of stock-based awards — — — Weighted average shares of common stock – diluted 22,401,662 22,222,635 22,020,921 Basic earnings (loss) per share $ ( 1.58 ) $ ( 1.38 ) $ ( 1.64 ) Diluted earnings (loss) per share $ ( 1.58 ) $ ( 1.38 ) $ ( 1.64 ) Awards excluded from diluted earnings (loss) per share 1,047,592 1,329,795 1,262,8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Real Estate Transactions (Tables)</t>
        </is>
      </c>
      <c r="B1" s="2" t="inlineStr">
        <is>
          <t>12 Months Ended</t>
        </is>
      </c>
    </row>
    <row r="2">
      <c r="B2" s="2" t="inlineStr">
        <is>
          <t>Dec. 31, 2024</t>
        </is>
      </c>
    </row>
    <row r="3">
      <c r="A3" s="3" t="inlineStr">
        <is>
          <t>Culver City Los Angeles [Member]</t>
        </is>
      </c>
      <c r="B3" s="3" t="inlineStr">
        <is>
          <t xml:space="preserve"> </t>
        </is>
      </c>
    </row>
    <row r="4">
      <c r="A4" s="6" t="inlineStr">
        <is>
          <t>Property, Plant and Equipment [Line Items]</t>
        </is>
      </c>
      <c r="B4" s="3" t="inlineStr">
        <is>
          <t xml:space="preserve"> </t>
        </is>
      </c>
    </row>
    <row r="5">
      <c r="A5" s="3" t="inlineStr">
        <is>
          <t>Schedule Of The Total Transaction Gain Loss</t>
        </is>
      </c>
      <c r="B5" s="3" t="inlineStr">
        <is>
          <t xml:space="preserve"> March 31, (Dollars in thousands) 2024 Sales price $ 10,000 Net book value ( 10,800 ) Loss on sale, gross of direct costs ( 800 ) Direct sale costs incurred ( 325 ) Loss on sale, net of direct costs $ ( 1,125 )</t>
        </is>
      </c>
    </row>
    <row r="6">
      <c r="A6" s="3" t="inlineStr">
        <is>
          <t>Maitland [Member]</t>
        </is>
      </c>
      <c r="B6" s="3" t="inlineStr">
        <is>
          <t xml:space="preserve"> </t>
        </is>
      </c>
    </row>
    <row r="7">
      <c r="A7" s="6" t="inlineStr">
        <is>
          <t>Property, Plant and Equipment [Line Items]</t>
        </is>
      </c>
      <c r="B7" s="3" t="inlineStr">
        <is>
          <t xml:space="preserve"> </t>
        </is>
      </c>
    </row>
    <row r="8">
      <c r="A8" s="3" t="inlineStr">
        <is>
          <t>Schedule Of The Total Transaction Gain Loss</t>
        </is>
      </c>
      <c r="B8" s="3" t="inlineStr">
        <is>
          <t xml:space="preserve"> December 31 (Dollars in thousands) 2023 Sales price $ 1,774 Net book value ( 835 ) Gain on sale, gross of direct costs 939 Direct sale costs incurred ( 139 ) Gain on sale, net of direct costs $ 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ies And Equipment (Tables)</t>
        </is>
      </c>
      <c r="B1" s="2" t="inlineStr">
        <is>
          <t>12 Months Ended</t>
        </is>
      </c>
    </row>
    <row r="2">
      <c r="B2" s="2" t="inlineStr">
        <is>
          <t>Dec. 31, 2024</t>
        </is>
      </c>
    </row>
    <row r="3">
      <c r="A3" s="6" t="inlineStr">
        <is>
          <t>Properties And Equipment [Abstract]</t>
        </is>
      </c>
      <c r="B3" s="3" t="inlineStr">
        <is>
          <t xml:space="preserve"> </t>
        </is>
      </c>
    </row>
    <row r="4">
      <c r="A4" s="3" t="inlineStr">
        <is>
          <t>Schedule Of Property And Equipment</t>
        </is>
      </c>
      <c r="B4" s="3" t="inlineStr">
        <is>
          <t xml:space="preserve"> December 31, (Dollars in thousands) 2024 2023 Land $ 47,267 $ 61,095 Building and improvements 166,451 205,821 Leasehold improvements 49,444 53,984 Fixtures and equipment 143,773 155,156 Construction-in-progress 1,987 4,290 Total cost 408,922 480,346 Less: accumulated depreciation ( 194,228 ) ( 217,929 ) Operating Properties, net $ 214,694 $ 262,417</t>
        </is>
      </c>
    </row>
    <row r="5">
      <c r="A5" s="3" t="inlineStr">
        <is>
          <t>Schedule Of The Gross And Carrying Amounts Of The Properties Leased Of Held-For-Leasing</t>
        </is>
      </c>
      <c r="B5" s="3" t="inlineStr">
        <is>
          <t xml:space="preserve"> December 31, (Dollars in thousands) 2024 2023 Building and improvements Gross balance $ 113,424 $ 127,222 Less: Accumulated depreciation ( 21,692 ) ( 23,270 ) Net Book Value $ 91,732 $ 103,952</t>
        </is>
      </c>
    </row>
    <row r="6">
      <c r="A6" s="3" t="inlineStr">
        <is>
          <t>Summary Of Investment And Development Property</t>
        </is>
      </c>
      <c r="B6" s="3" t="inlineStr">
        <is>
          <t xml:space="preserve"> December 31, (Dollars in thousands) 2024 2023 Land $ — $ 3,856 Construction-in-progress (including capitalized interest) — 4,933 Investment and development property, net $ — $ 8,7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Components Of Lease Expense</t>
        </is>
      </c>
      <c r="B4" s="3" t="inlineStr">
        <is>
          <t xml:space="preserve"> December 31, (Dollars in thousands) 2024 2023 2022 Lease cost Finance lease cost: Amortization of right-of-use assets $ 41 $ 25 $ 38 Interest on lease liabilities 5 1 2 Operating lease cost 29,314 32,877 33,422 Variable lease cost 2,809 1,501 619 Total lease cost $ 32,169 $ 34,404 $ 34,081</t>
        </is>
      </c>
    </row>
    <row r="5">
      <c r="A5" s="3" t="inlineStr">
        <is>
          <t>Supplemental Cash Flow Information Related To Leases</t>
        </is>
      </c>
      <c r="B5" s="3" t="inlineStr">
        <is>
          <t xml:space="preserve"> December 31, (Dollars in thousands) 2024 2023 Cash flows relating to lease cost Cash paid for amounts included in the measurement of lease liabilities: Operating cash flows for finance leases $ 44 $ 31 Operating cash flows for operating leases 25,531 33,611 Right-of-use assets obtained in exchange for new operating lease liabilities $ 9,066 $ 3,094</t>
        </is>
      </c>
    </row>
    <row r="6">
      <c r="A6" s="3" t="inlineStr">
        <is>
          <t>Supplemental Balance Sheet Information Related To Leases</t>
        </is>
      </c>
      <c r="B6" s="3" t="inlineStr">
        <is>
          <t xml:space="preserve"> December 31, (Dollars in thousands) 2024 2023 Operating leases Operating lease right-of-use assets $ 160,873 $ 181,542 Operating lease liabilities - current portion 20,747 23,047 Operating lease liabilities - non-current portion 161,702 180,898 Total operating lease liabilities $ 182,449 $ 203,945 Finance leases — Property plant and equipment, gross $ 217 $ 232 Accumulated depreciation ( 175 ) ( 177 ) Property plant and equipment , net $ 42 $ 55 Other current liabilities 43 40 Other long-term liabilities — 43 Total finance lease liabilities $ 43 $ 83 Other information Weighted-average remaining lease term - finance leases 1 2 Weighted-average remaining lease term - operating leases 11 11 Weighted-average discount rate - finance leases 7.07 % 7.07 % Weighted-average discount rate - operating leases 4.86 % 4.62 % </t>
        </is>
      </c>
    </row>
    <row r="7">
      <c r="A7" s="3" t="inlineStr">
        <is>
          <t>Maturity Of Leases As Lessee</t>
        </is>
      </c>
      <c r="B7" s="3" t="inlineStr">
        <is>
          <t xml:space="preserve"> (Dollars in thousands) Operating leases Finance leases 2025 $ 29,167 $ 45 2026 26,876 — 2027 25,103 — 2028 22,807 — 2029 21,475 — Thereafter 110,377 — Total lease payments $ 235,805 $ 45 Less imputed interest ( 53,356 ) ( 2 ) Total $ 182,449 $ 43</t>
        </is>
      </c>
    </row>
    <row r="8">
      <c r="A8" s="3" t="inlineStr">
        <is>
          <t>Components Of Lease Income</t>
        </is>
      </c>
      <c r="B8" s="3" t="inlineStr">
        <is>
          <t xml:space="preserve"> December 31, (Dollars in thousands) 2024 2023 Components of lease income Lease payments $ 10,919 $ 11,096 Variable lease payments 742 783 Total lease income $ 11,661 $ 11,879</t>
        </is>
      </c>
    </row>
    <row r="9">
      <c r="A9" s="3" t="inlineStr">
        <is>
          <t>Book Value Of Assets Under Operating Leases From Owned Assets</t>
        </is>
      </c>
      <c r="B9" s="3" t="inlineStr">
        <is>
          <t xml:space="preserve"> December 31, December 31, (Dollars in thousands) 2024 2023 Building and improvements Gross balance $ 113,424 $ 127,222 Accumulated depreciation ( 21,692 ) ( 23,270 ) Net Book Value $ 91,732 $ 103,952</t>
        </is>
      </c>
    </row>
    <row r="10">
      <c r="A10" s="3" t="inlineStr">
        <is>
          <t>Maturity Of Leases As Lessor</t>
        </is>
      </c>
      <c r="B10" s="3" t="inlineStr">
        <is>
          <t xml:space="preserve"> (Dollars in thousands) Operating leases 2025 $ 9,823 2026 10,312 2027 9,826 2028 9,747 2029 9,133 Thereafter 33,484 Total $ 82,3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4</t>
        </is>
      </c>
    </row>
    <row r="3">
      <c r="A3" s="6" t="inlineStr">
        <is>
          <t>Investments In Unconsolidated Joint Ventures [Abstract]</t>
        </is>
      </c>
      <c r="B3" s="3" t="inlineStr">
        <is>
          <t xml:space="preserve"> </t>
        </is>
      </c>
    </row>
    <row r="4">
      <c r="A4" s="3" t="inlineStr">
        <is>
          <t>Summary Of The Investments In Unconsolidated Joint Ventures And Entities</t>
        </is>
      </c>
      <c r="B4" s="3" t="inlineStr">
        <is>
          <t xml:space="preserve"> December 31, (Dollars in thousands) Interest 2024 2023 Mt. Gravatt 33.3 % $ 3,138 $ 3,908 Rialto Cinemas 50.0 % — 848 Total Joint Ventures $ 3,138 $ 4,756</t>
        </is>
      </c>
    </row>
    <row r="5">
      <c r="A5" s="3" t="inlineStr">
        <is>
          <t>Summary Of Equity Earnings (Losses) From Investments In Unconsolidated Joint Ventures</t>
        </is>
      </c>
      <c r="B5" s="3" t="inlineStr">
        <is>
          <t xml:space="preserve"> (Dollars in thousands) 2024 2023 2022 Mt. Gravatt $ 479 $ 526 $ 392 Rialto Cinemas ( 866 ) ( 70 ) ( 121 ) Total equity earnings $ ( 387 ) $ 456 $ 2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12 Months Ended</t>
        </is>
      </c>
    </row>
    <row r="2">
      <c r="B2" s="2" t="inlineStr">
        <is>
          <t>Dec. 31, 2024</t>
        </is>
      </c>
    </row>
    <row r="3">
      <c r="A3" s="6" t="inlineStr">
        <is>
          <t>Goodwill And Intangible Assets [Abstract]</t>
        </is>
      </c>
      <c r="B3" s="3" t="inlineStr">
        <is>
          <t xml:space="preserve"> </t>
        </is>
      </c>
    </row>
    <row r="4">
      <c r="A4" s="3" t="inlineStr">
        <is>
          <t>Summary Of Goodwill</t>
        </is>
      </c>
      <c r="B4" s="3" t="inlineStr">
        <is>
          <t xml:space="preserve"> (Dollars in thousands) Cinema Real Estate Total Balance at January 1, 2023 $ 20,280 $ 5,224 $ 25,504 Foreign currency translation adjustment 31 — 31 Balance at December 31, 2023 $ 20,311 $ 5,224 $ 25,535 Foreign currency translation adjustment ( 1,823 ) — ( 1,823 ) Balance at December 31, 2024 $ 18,488 $ 5,224 $ 23,712</t>
        </is>
      </c>
    </row>
    <row r="5">
      <c r="A5" s="3" t="inlineStr">
        <is>
          <t>Summary Of Intangible Assets Other Than Goodwill</t>
        </is>
      </c>
      <c r="B5" s="3" t="inlineStr">
        <is>
          <t xml:space="preserve"> December 31, 2024 (Dollars in thousands) Beneficial Leases Trade Name Other Intangible Assets Total Gross carrying amount $ 10,458 $ 9,024 $ 4,349 $ 23,831 Less: accumulated amortization ( 10,290 ) ( 8,102 ) ( 3,639 ) ( 22,031 ) Less: impairment charges — — — — Net intangible assets other than goodwill $ 168 $ 922 $ 710 $ 1,800 December 31, 2023 (Dollars in thousands) Beneficial Leases Trade Name Other Intangible Assets Total Gross carrying amount $ 11,283 $ 9,024 $ 4,400 $ 24,707 Less: accumulated amortization ( 11,089 ) ( 7,961 ) ( 3,611 ) ( 22,661 ) Less: impairment charges — — ( 8 ) ( 8 ) Net intangible assets other than goodwill $ 194 $ 1,063 $ 781 $ 2,038</t>
        </is>
      </c>
    </row>
    <row r="6">
      <c r="A6" s="3" t="inlineStr">
        <is>
          <t>Schedule Of Estimated Amortization Expense</t>
        </is>
      </c>
      <c r="B6" s="3" t="inlineStr">
        <is>
          <t xml:space="preserve"> (Dollars in thousands) Estimated Future Amortization Expense 2025 $ 140 2026 127 2027 116 2028 106 2029 96 Thereafter 470 Total future amortization expense $ 1,0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6" t="inlineStr">
        <is>
          <t>Revenue</t>
        </is>
      </c>
      <c r="B3" s="3" t="inlineStr">
        <is>
          <t xml:space="preserve"> </t>
        </is>
      </c>
      <c r="C3" s="3" t="inlineStr">
        <is>
          <t xml:space="preserve"> </t>
        </is>
      </c>
      <c r="D3" s="3" t="inlineStr">
        <is>
          <t xml:space="preserve"> </t>
        </is>
      </c>
    </row>
    <row r="4">
      <c r="A4" s="3" t="inlineStr">
        <is>
          <t>Total revenue</t>
        </is>
      </c>
      <c r="B4" s="4" t="n">
        <v>210527</v>
      </c>
      <c r="C4" s="4" t="n">
        <v>222744</v>
      </c>
      <c r="D4" s="4" t="n">
        <v>203115</v>
      </c>
    </row>
    <row r="5">
      <c r="A5" s="6" t="inlineStr">
        <is>
          <t>Costs and expenses</t>
        </is>
      </c>
      <c r="B5" s="3" t="inlineStr">
        <is>
          <t xml:space="preserve"> </t>
        </is>
      </c>
      <c r="C5" s="3" t="inlineStr">
        <is>
          <t xml:space="preserve"> </t>
        </is>
      </c>
      <c r="D5" s="3" t="inlineStr">
        <is>
          <t xml:space="preserve"> </t>
        </is>
      </c>
    </row>
    <row r="6">
      <c r="A6" s="3" t="inlineStr">
        <is>
          <t>Depreciation and amortization</t>
        </is>
      </c>
      <c r="B6" s="5" t="n">
        <v>-15779</v>
      </c>
      <c r="C6" s="5" t="n">
        <v>-18422</v>
      </c>
      <c r="D6" s="5" t="n">
        <v>-20918</v>
      </c>
    </row>
    <row r="7">
      <c r="A7" s="3" t="inlineStr">
        <is>
          <t>General and administrative</t>
        </is>
      </c>
      <c r="B7" s="5" t="n">
        <v>-20161</v>
      </c>
      <c r="C7" s="5" t="n">
        <v>-20172</v>
      </c>
      <c r="D7" s="5" t="n">
        <v>-21416</v>
      </c>
    </row>
    <row r="8">
      <c r="A8" s="3" t="inlineStr">
        <is>
          <t>Impairment expense</t>
        </is>
      </c>
      <c r="B8" s="5" t="n">
        <v>0</v>
      </c>
      <c r="C8" s="5" t="n">
        <v>0</v>
      </c>
      <c r="D8" s="5" t="n">
        <v>-1549</v>
      </c>
    </row>
    <row r="9">
      <c r="A9" s="3" t="inlineStr">
        <is>
          <t>Total costs and expenses</t>
        </is>
      </c>
      <c r="B9" s="5" t="n">
        <v>-224560</v>
      </c>
      <c r="C9" s="5" t="n">
        <v>-234775</v>
      </c>
      <c r="D9" s="5" t="n">
        <v>-231598</v>
      </c>
    </row>
    <row r="10">
      <c r="A10" s="3" t="inlineStr">
        <is>
          <t>Operating income (loss)</t>
        </is>
      </c>
      <c r="B10" s="5" t="n">
        <v>-14033</v>
      </c>
      <c r="C10" s="5" t="n">
        <v>-12031</v>
      </c>
      <c r="D10" s="5" t="n">
        <v>-28483</v>
      </c>
    </row>
    <row r="11">
      <c r="A11" s="3" t="inlineStr">
        <is>
          <t>Interest expense, net</t>
        </is>
      </c>
      <c r="B11" s="5" t="n">
        <v>-21154</v>
      </c>
      <c r="C11" s="5" t="n">
        <v>-19418</v>
      </c>
      <c r="D11" s="5" t="n">
        <v>-14392</v>
      </c>
    </row>
    <row r="12">
      <c r="A12" s="3" t="inlineStr">
        <is>
          <t>Gain (loss) on sale of assets</t>
        </is>
      </c>
      <c r="B12" s="5" t="n">
        <v>-1371</v>
      </c>
      <c r="C12" s="5" t="n">
        <v>562</v>
      </c>
      <c r="D12" s="5" t="n">
        <v>-54</v>
      </c>
    </row>
    <row r="13">
      <c r="A13" s="3" t="inlineStr">
        <is>
          <t>Other income (expense)</t>
        </is>
      </c>
      <c r="B13" s="5" t="n">
        <v>1528</v>
      </c>
      <c r="C13" s="5" t="n">
        <v>-164</v>
      </c>
      <c r="D13" s="5" t="n">
        <v>6817</v>
      </c>
    </row>
    <row r="14">
      <c r="A14" s="3" t="inlineStr">
        <is>
          <t>Income (loss) before income tax expense and equity earnings of unconsolidated joint ventures</t>
        </is>
      </c>
      <c r="B14" s="5" t="n">
        <v>-35030</v>
      </c>
      <c r="C14" s="5" t="n">
        <v>-31051</v>
      </c>
      <c r="D14" s="5" t="n">
        <v>-36112</v>
      </c>
    </row>
    <row r="15">
      <c r="A15" s="3" t="inlineStr">
        <is>
          <t>Equity earnings of unconsolidated joint ventures</t>
        </is>
      </c>
      <c r="B15" s="5" t="n">
        <v>-387</v>
      </c>
      <c r="C15" s="5" t="n">
        <v>456</v>
      </c>
      <c r="D15" s="5" t="n">
        <v>271</v>
      </c>
    </row>
    <row r="16">
      <c r="A16" s="3" t="inlineStr">
        <is>
          <t>Income (loss) before income taxes</t>
        </is>
      </c>
      <c r="B16" s="5" t="n">
        <v>-35417</v>
      </c>
      <c r="C16" s="5" t="n">
        <v>-30595</v>
      </c>
      <c r="D16" s="5" t="n">
        <v>-35841</v>
      </c>
    </row>
    <row r="17">
      <c r="A17" s="3" t="inlineStr">
        <is>
          <t>Income tax benefit (expense)</t>
        </is>
      </c>
      <c r="B17" s="5" t="n">
        <v>-481</v>
      </c>
      <c r="C17" s="5" t="n">
        <v>-590</v>
      </c>
      <c r="D17" s="5" t="n">
        <v>-819</v>
      </c>
    </row>
    <row r="18">
      <c r="A18" s="3" t="inlineStr">
        <is>
          <t>Net income (loss)</t>
        </is>
      </c>
      <c r="B18" s="5" t="n">
        <v>-35898</v>
      </c>
      <c r="C18" s="5" t="n">
        <v>-31185</v>
      </c>
      <c r="D18" s="5" t="n">
        <v>-36660</v>
      </c>
    </row>
    <row r="19">
      <c r="A19" s="3" t="inlineStr">
        <is>
          <t>Less: net income (loss) attributable to noncontrolling interests</t>
        </is>
      </c>
      <c r="B19" s="5" t="n">
        <v>-597</v>
      </c>
      <c r="C19" s="5" t="n">
        <v>-512</v>
      </c>
      <c r="D19" s="5" t="n">
        <v>-476</v>
      </c>
    </row>
    <row r="20">
      <c r="A20" s="3" t="inlineStr">
        <is>
          <t>Net income (loss) attributable to Reading International, Inc.</t>
        </is>
      </c>
      <c r="B20" s="4" t="n">
        <v>-35301</v>
      </c>
      <c r="C20" s="4" t="n">
        <v>-30673</v>
      </c>
      <c r="D20" s="4" t="n">
        <v>-36184</v>
      </c>
    </row>
    <row r="21">
      <c r="A21" s="3" t="inlineStr">
        <is>
          <t>Basic earnings (loss) per share</t>
        </is>
      </c>
      <c r="B21" s="7" t="n">
        <v>-1.58</v>
      </c>
      <c r="C21" s="7" t="n">
        <v>-1.38</v>
      </c>
      <c r="D21" s="7" t="n">
        <v>-1.64</v>
      </c>
    </row>
    <row r="22">
      <c r="A22" s="3" t="inlineStr">
        <is>
          <t>Diluted earnings (loss) per share</t>
        </is>
      </c>
      <c r="B22" s="7" t="n">
        <v>-1.58</v>
      </c>
      <c r="C22" s="7" t="n">
        <v>-1.38</v>
      </c>
      <c r="D22" s="7" t="n">
        <v>-1.64</v>
      </c>
    </row>
    <row r="23">
      <c r="A23" s="3" t="inlineStr">
        <is>
          <t>Weighted average number of shares outstanding-basic</t>
        </is>
      </c>
      <c r="B23" s="5" t="n">
        <v>22401662</v>
      </c>
      <c r="C23" s="5" t="n">
        <v>22222635</v>
      </c>
      <c r="D23" s="5" t="n">
        <v>22020921</v>
      </c>
    </row>
    <row r="24">
      <c r="A24" s="3" t="inlineStr">
        <is>
          <t>Weighted average number of shares outstanding-diluted</t>
        </is>
      </c>
      <c r="B24" s="5" t="n">
        <v>22401662</v>
      </c>
      <c r="C24" s="5" t="n">
        <v>22222635</v>
      </c>
      <c r="D24" s="5" t="n">
        <v>22020921</v>
      </c>
    </row>
    <row r="25">
      <c r="A25" s="3" t="inlineStr">
        <is>
          <t>Cinema [Member]</t>
        </is>
      </c>
      <c r="B25" s="3" t="inlineStr">
        <is>
          <t xml:space="preserve"> </t>
        </is>
      </c>
      <c r="C25" s="3" t="inlineStr">
        <is>
          <t xml:space="preserve"> </t>
        </is>
      </c>
      <c r="D25" s="3" t="inlineStr">
        <is>
          <t xml:space="preserve"> </t>
        </is>
      </c>
    </row>
    <row r="26">
      <c r="A26" s="6" t="inlineStr">
        <is>
          <t>Revenue</t>
        </is>
      </c>
      <c r="B26" s="3" t="inlineStr">
        <is>
          <t xml:space="preserve"> </t>
        </is>
      </c>
      <c r="C26" s="3" t="inlineStr">
        <is>
          <t xml:space="preserve"> </t>
        </is>
      </c>
      <c r="D26" s="3" t="inlineStr">
        <is>
          <t xml:space="preserve"> </t>
        </is>
      </c>
    </row>
    <row r="27">
      <c r="A27" s="3" t="inlineStr">
        <is>
          <t>Total revenue</t>
        </is>
      </c>
      <c r="B27" s="4" t="n">
        <v>195130</v>
      </c>
      <c r="C27" s="4" t="n">
        <v>207641</v>
      </c>
      <c r="D27" s="4" t="n">
        <v>191321</v>
      </c>
    </row>
    <row r="28">
      <c r="A28" s="6" t="inlineStr">
        <is>
          <t>Costs and expenses</t>
        </is>
      </c>
      <c r="B28" s="3" t="inlineStr">
        <is>
          <t xml:space="preserve"> </t>
        </is>
      </c>
      <c r="C28" s="3" t="inlineStr">
        <is>
          <t xml:space="preserve"> </t>
        </is>
      </c>
      <c r="D28" s="3" t="inlineStr">
        <is>
          <t xml:space="preserve"> </t>
        </is>
      </c>
    </row>
    <row r="29">
      <c r="A29" s="3" t="inlineStr">
        <is>
          <t>Costs and expenses</t>
        </is>
      </c>
      <c r="B29" s="5" t="n">
        <v>-179377</v>
      </c>
      <c r="C29" s="5" t="n">
        <v>-187418</v>
      </c>
      <c r="D29" s="5" t="n">
        <v>-178768</v>
      </c>
    </row>
    <row r="30">
      <c r="A30" s="3" t="inlineStr">
        <is>
          <t>Real Estate [Member]</t>
        </is>
      </c>
      <c r="B30" s="3" t="inlineStr">
        <is>
          <t xml:space="preserve"> </t>
        </is>
      </c>
      <c r="C30" s="3" t="inlineStr">
        <is>
          <t xml:space="preserve"> </t>
        </is>
      </c>
      <c r="D30" s="3" t="inlineStr">
        <is>
          <t xml:space="preserve"> </t>
        </is>
      </c>
    </row>
    <row r="31">
      <c r="A31" s="6" t="inlineStr">
        <is>
          <t>Revenue</t>
        </is>
      </c>
      <c r="B31" s="3" t="inlineStr">
        <is>
          <t xml:space="preserve"> </t>
        </is>
      </c>
      <c r="C31" s="3" t="inlineStr">
        <is>
          <t xml:space="preserve"> </t>
        </is>
      </c>
      <c r="D31" s="3" t="inlineStr">
        <is>
          <t xml:space="preserve"> </t>
        </is>
      </c>
    </row>
    <row r="32">
      <c r="A32" s="3" t="inlineStr">
        <is>
          <t>Total revenue</t>
        </is>
      </c>
      <c r="B32" s="5" t="n">
        <v>15397</v>
      </c>
      <c r="C32" s="5" t="n">
        <v>15103</v>
      </c>
      <c r="D32" s="5" t="n">
        <v>11794</v>
      </c>
    </row>
    <row r="33">
      <c r="A33" s="6" t="inlineStr">
        <is>
          <t>Costs and expenses</t>
        </is>
      </c>
      <c r="B33" s="3" t="inlineStr">
        <is>
          <t xml:space="preserve"> </t>
        </is>
      </c>
      <c r="C33" s="3" t="inlineStr">
        <is>
          <t xml:space="preserve"> </t>
        </is>
      </c>
      <c r="D33" s="3" t="inlineStr">
        <is>
          <t xml:space="preserve"> </t>
        </is>
      </c>
    </row>
    <row r="34">
      <c r="A34" s="3" t="inlineStr">
        <is>
          <t>Costs and expenses</t>
        </is>
      </c>
      <c r="B34" s="4" t="n">
        <v>-9243</v>
      </c>
      <c r="C34" s="4" t="n">
        <v>-8763</v>
      </c>
      <c r="D34" s="4" t="n">
        <v>-894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 (Tables)</t>
        </is>
      </c>
      <c r="B1" s="2" t="inlineStr">
        <is>
          <t>12 Months Ended</t>
        </is>
      </c>
    </row>
    <row r="2">
      <c r="B2" s="2" t="inlineStr">
        <is>
          <t>Dec. 31, 2024</t>
        </is>
      </c>
    </row>
    <row r="3">
      <c r="A3" s="6" t="inlineStr">
        <is>
          <t>Prepaid And Other Assets [Abstract]</t>
        </is>
      </c>
      <c r="B3" s="3" t="inlineStr">
        <is>
          <t xml:space="preserve"> </t>
        </is>
      </c>
    </row>
    <row r="4">
      <c r="A4" s="3" t="inlineStr">
        <is>
          <t>Summary Of Prepaid And Other Assets</t>
        </is>
      </c>
      <c r="B4" s="3" t="inlineStr">
        <is>
          <t xml:space="preserve"> December 31, (Dollars in thousands) 2024 2023 Prepaid and other current assets Prepaid expenses $ 1,473 $ 1,813 Prepaid taxes 853 802 Income taxes receivable — — Prepaid rent 14 — Deposits 314 249 Investments in marketable securities 14 17 Total prepaid and other current assets $ 2,668 $ 2,881 Other non-current assets Other non-cinema and non-rental real estate assets $ 674 $ 674 Investment in Reading International Trust I 838 838 Straight-line rent asset 7,279 7,445 Long-term deposits 8 8 Total non-current assets $ 8,799 $ 8,9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6" t="inlineStr">
        <is>
          <t>Income Taxes [Abstract]</t>
        </is>
      </c>
      <c r="B3" s="3" t="inlineStr">
        <is>
          <t xml:space="preserve"> </t>
        </is>
      </c>
    </row>
    <row r="4">
      <c r="A4" s="3" t="inlineStr">
        <is>
          <t>Schedule Of Income (Loss) Before Income Tax Expense</t>
        </is>
      </c>
      <c r="B4" s="3" t="inlineStr">
        <is>
          <t xml:space="preserve"> (Dollars in thousands) 2024 2023 2022 United States $ ( 30,056 ) $ ( 29,986 ) $ ( 40,087 ) Foreign ( 4,974 ) ( 1,065 ) 3,975 Income (loss) before income taxes and equity earnings of unconsolidated joint ventures $ ( 35,030 ) $ ( 31,051 ) $ ( 36,112 ) Equity earnings of unconsolidated joint ventures : United States — — — Foreign ( 387 ) 456 271 Income (loss) before income taxes $ ( 35,417 ) $ ( 30,595 ) $ ( 35,841 ) </t>
        </is>
      </c>
    </row>
    <row r="5">
      <c r="A5" s="3" t="inlineStr">
        <is>
          <t>Schedule Of Significant Components Of The Provision For Income Taxes</t>
        </is>
      </c>
      <c r="B5" s="3" t="inlineStr">
        <is>
          <t xml:space="preserve"> (Dollars in thousands) 2024 2023 2022 Current income tax expense (benefit) Federal $ — $ ( 800 ) $ ( 97 ) State 42 49 19 Foreign 1,441 927 ( 487 ) Total 1,483 176 ( 565 ) Deferred income tax expense (benefit) Federal 2 2 2 State — ( 2 ) 2 Foreign ( 1,004 ) 414 1,380 Total ( 1,002 ) 414 1,384 Total income tax expense (benefit) $ 481 $ 590 $ 819</t>
        </is>
      </c>
    </row>
    <row r="6">
      <c r="A6" s="3" t="inlineStr">
        <is>
          <t>Schedule Of Components Of Deferred Tax Assets And Liabilities</t>
        </is>
      </c>
      <c r="B6" s="3" t="inlineStr">
        <is>
          <t xml:space="preserve"> December 31, (Dollars in thousands) 2024 2023 Deferred Tax Assets: Net operating loss carry-forwards $ 37,162 $ 31,820 Foreign Tax Credit 3,743 3,743 Compensation and employee benefits 3,210 2,972 Deferred revenue 2,863 2,912 Accrued expenses 22,926 18,221 Lease obligations 39,477 47,666 Land and property 3,450 2,412 Other 51 — Total Deferred Tax Assets 112,882 109,746 Deferred Tax Liabilities: Lease liabilities ( 44,363 ) ( 48,927 ) Accrued taxes ( 588 ) ( 632 ) Intangibles ( 450 ) ( 442 ) Other — ( 359 ) Total Deferred Tax Liabilities ( 45,401 ) ( 50,360 ) Net deferred tax assets before valuation allowance 67,480 59,386 Valuation allowance ( 66,527 ) ( 59,087 ) Net deferred tax asset $ 953 $ 299</t>
        </is>
      </c>
    </row>
    <row r="7">
      <c r="A7" s="3" t="inlineStr">
        <is>
          <t>Schedule Of Income Tax Reconciliation Items</t>
        </is>
      </c>
      <c r="B7" s="3" t="inlineStr">
        <is>
          <t xml:space="preserve"> (Dollars in thousands) 2024 2023 2022 Expected tax provision $ ( 7,276 ) $ ( 6,425 ) $ ( 7,526 ) Increase (decrease) in tax expense resulting from: Foreign tax rate differential ( 399 ) 30 384 Change in valuation allowance 6,572 6,781 8,071 State and local tax provision 42 48 21 Prior year adjustment — 472 ( 405 ) Unrecognized tax benefits 308 ( 398 ) 75 Subpart F Income 1,049 — — Other 185 82 199 Total income tax expense (benefit) $ 481 $ 590 $ 819</t>
        </is>
      </c>
    </row>
    <row r="8">
      <c r="A8" s="3" t="inlineStr">
        <is>
          <t>Summary Of The Activity Related To Unrecognized Tax Benefits</t>
        </is>
      </c>
      <c r="B8" s="3" t="inlineStr">
        <is>
          <t xml:space="preserve"> (Dollars in thousands) 2024 2023 2022 Unrecognized tax benefits – gross beginning balance $ 11,114 $ 11,454 $ 11,536 Gross increase (decrease) - prior year tax positions — ( 340 ) ( 82 ) Gross increase (decrease) - current year tax positions — — — Settlements — — — Unrecognized tax benefits – gross ending balance $ 11,114 $ 11,114 $ 11,4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12 Months Ended</t>
        </is>
      </c>
    </row>
    <row r="2">
      <c r="B2" s="2" t="inlineStr">
        <is>
          <t>Dec. 31, 2024</t>
        </is>
      </c>
    </row>
    <row r="3">
      <c r="A3" s="6" t="inlineStr">
        <is>
          <t>Borrowings [Abstract]</t>
        </is>
      </c>
      <c r="B3" s="3" t="inlineStr">
        <is>
          <t xml:space="preserve"> </t>
        </is>
      </c>
    </row>
    <row r="4">
      <c r="A4" s="3" t="inlineStr">
        <is>
          <t>Summary Of Borrowings</t>
        </is>
      </c>
      <c r="B4" s="3" t="inlineStr">
        <is>
          <t xml:space="preserve"> As of December 31, 2024 (Dollars in thousands) Maturity Date Contractual Facility Balance, Gross Balance, Net (1) Stated Interest Rate Effective Interest Rate Denominated in USD Trust Preferred Securities (US) April 30, 2027 $ 27,913 $ 27,913 $ 27,394 8.85 % 8.85 % Bank of America Credit Facility (US) August 18, 2025 14,750 14,750 14,699 10.50 % 10.50 % Cinemas 1, 2, 3 Term Loan (US) April 1, 2025 20,682 20,682 20,594 9.57 % 9.57 % Minetta &amp; Orpheum Theatres Loan (US) June 1, 2025 7,464 7,464 7,446 7.00 % 7.00 % Union Square Financing (US) (4) May 6, 2025 55,000 47,141 47,049 11.78 % 11.78 % Denominated in foreign currency ("FC") (2) NAB Corporate Term Loan (AU) July 31, 2026 61,850 61,850 61,740 6.12 % 6.12 % NAB Bridge Facility (AU) April 30, 2025 12,370 12,370 12,361 6.16 % 6.16 % Westpac Bank Corporate (NZ) (3) March 31, 2025 10,543 10,543 10,543 6.95 % 6.95 % $ 210,572 $ 202,713 $ 201,826 (1) Net of deferred financing costs amounting to $ 0.9 million. (2) The contractual facilities and outstanding balances of the FC-denominated borrowings were translated into U.S. dollars based on exchange rates as of December 31, 2024. (3) This debt was repaid in full on January 31, 2025. See the relevant heading below for discussion regarding this extension. (4) This loan has an option to extend for one year, which is within our control and we intend to exercise. As of December 31, 2023 (Dollars in thousands) Maturity Date Contractual Facility Balance, Gross Balance, Net (1) Stated Interest Rate Effective Interest Rate Denominated in USD Trust Preferred Securities (US) April 30, 2027 $ 27,913 $ 27,913 $ 27,172 9.65 % 9.65 % Bank of America Credit Facility (US) September 4, 2024 20,200 20,200 20,080 11.00 % 11.00 % Cinemas 1, 2, 3 Term Loan (US) October 1, 2024 21,008 21,008 20,780 8.84 % 8.84 % Minetta &amp; Orpheum Theatres Loan (US) June 1, 2024 8,000 8,000 8,000 8.34 % 8.34 % U.S. Corporate Office Term Loan (US) January 1, 2027 8,401 8,401 8,356 4.64 % / 4.44 % 4.64% / 4.44% Union Square Financing (US) May 6, 2024 55,000 47,141 46,925 12.53 % 12.53 % Purchase Money Promissory Note (US) September 18, 2024 586 586 586 5.00 % 5.00 % Denominated in foreign currency ("FC") (2) NAB Corporate Term Loan (AU) July 31, 2025 68,276 68,276 68,173 6.11 % 6.11 % Westpac Bank Corporate (NZ) January 1, 2025 8,775 8,775 8,775 8.20 % 8.20 % Total $ 218,159 $ 210,300 $ 208,847 (1) Net of deferred financing costs amounting to $ 1.5 million. (2) The contractual facilities and outstanding balances of the FC-denominated borrowings were translated into U.S. dollars based on exchange rates as of December 31, 2023. </t>
        </is>
      </c>
    </row>
    <row r="5">
      <c r="A5" s="3" t="inlineStr">
        <is>
          <t>Schedule Of Long-term Debt Instruments, Net Of The Deferred Financing Costs</t>
        </is>
      </c>
      <c r="B5" s="3" t="inlineStr">
        <is>
          <t xml:space="preserve"> (Dollars in thousands) December 31, Balance Sheet Caption 2024 2023 Debt - current portion $ 69,193 $ 34,484 Debt - long-term portion 105,239 146,605 Subordinated debt - current portion -- 586 Subordinated debt - long-term portion 27,394 27,172 Total borrowings $ 201,826 $ 208,847</t>
        </is>
      </c>
    </row>
    <row r="6">
      <c r="A6" s="3" t="inlineStr">
        <is>
          <t>Schedule Of Future Principal Loan Payments</t>
        </is>
      </c>
      <c r="B6" s="3" t="inlineStr">
        <is>
          <t xml:space="preserve"> (Dollars in thousands) Future Principal Debt Payments 2025 $ 69,520 2026 105,280 2027 27,913 2028 -- 2029 -- Thereafter -- Total future principal debt payments $ 202,7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Liabilities (Tables)</t>
        </is>
      </c>
      <c r="B1" s="2" t="inlineStr">
        <is>
          <t>12 Months Ended</t>
        </is>
      </c>
    </row>
    <row r="2">
      <c r="B2" s="2" t="inlineStr">
        <is>
          <t>Dec. 31, 2024</t>
        </is>
      </c>
    </row>
    <row r="3">
      <c r="A3" s="6" t="inlineStr">
        <is>
          <t>Pension And Other Liabilities [Abstract]</t>
        </is>
      </c>
      <c r="B3" s="3" t="inlineStr">
        <is>
          <t xml:space="preserve"> </t>
        </is>
      </c>
    </row>
    <row r="4">
      <c r="A4" s="3" t="inlineStr">
        <is>
          <t>Summary Of Other Liabilities Including Pension</t>
        </is>
      </c>
      <c r="B4" s="3" t="inlineStr">
        <is>
          <t xml:space="preserve"> December 31, (Dollars in thousands) 2024 2023 Current liabilities Lease liability (2) 5,900 5,900 Accrued pension (1) 500 684 Security deposit payable 117 74 Finance lease liabilities 43 40 Other 33 33 Other current liabilities $ 6,593 $ 6,731 Other liabilities Accrued pension (1) 2,312 2,646 Lease make-good provision 5,908 6,050 Deferred rent liability 3,786 1,314 Environmental reserve 1,656 1,656 Acquired leases — 2 Finance lease liabilities — 43 Other non-current liabilities $ 13,662 $ 11,711 (1) Represents the pension liability associated with the Supplemental Executive Retirement Plan explained below. (2) Represents the lease liability of the option associated with the ground lease purchase of the Village East Cinema. See Note 21 – Related Parties for more information. </t>
        </is>
      </c>
    </row>
    <row r="5">
      <c r="A5" s="3" t="inlineStr">
        <is>
          <t>Schedule Of Change In Pension Benefit Obligation And Funded Status</t>
        </is>
      </c>
      <c r="B5" s="3" t="inlineStr">
        <is>
          <t xml:space="preserve"> December 31, (Dollars in thousands) 2024 2023 Benefit obligation at January 1 $ 3,330 $ 3,822 Service cost Interest cost 165 191 Payments made ( 683 ) ( 683 ) Benefit obligation at December 31 $ 2,812 $ 3,330 Unfunded status at December 31 $ ( 2,812 ) $ ( 3,330 )</t>
        </is>
      </c>
    </row>
    <row r="6">
      <c r="A6" s="3" t="inlineStr">
        <is>
          <t>Schedule Of Pension Benefit Obligation Recognized In Balance Sheets</t>
        </is>
      </c>
      <c r="B6" s="3" t="inlineStr">
        <is>
          <t xml:space="preserve"> December 31, (Dollars in thousands) 2024 2023 Current liabilities $ 547 $ 519 Other liabilities - Non current 2,265 2,811 Total pension liability $ 2,812 $ 3,330</t>
        </is>
      </c>
    </row>
    <row r="7">
      <c r="A7" s="3" t="inlineStr">
        <is>
          <t>Schedule Of The Components Of Net Periodic Benefit Cost And Other Amounts Recognized In Other Comprehensive Income</t>
        </is>
      </c>
      <c r="B7" s="3" t="inlineStr">
        <is>
          <t xml:space="preserve"> December 31, (Dollars in thousands) 2024 2023 Net periodic benefit cost Interest cost $ 165 $ 191 Amortization of prior service costs — — Amortization of net actuarial gain 172 153 Net periodic benefit cost $ 337 $ 344 Items recognized in other comprehensive income Net loss $ — $ — Amortization of net loss ( 172 ) ( 153 ) Total recognized in other comprehensive income $ ( 172 ) $ ( 153 ) Total recognized in net periodic benefit cost and other comprehensive income $ 165 $ 191</t>
        </is>
      </c>
    </row>
    <row r="8">
      <c r="A8" s="3" t="inlineStr">
        <is>
          <t>Schedule Of Items Not Recognized As A Component Of Net Periodic Pension Cost</t>
        </is>
      </c>
      <c r="B8" s="3" t="inlineStr">
        <is>
          <t xml:space="preserve"> December 31, (Dollars in thousands) 2024 2023 Unamortized actuarial loss $ 1,497 $ 1,669 Accumulated other comprehensive income $ 1,497 $ 1,669</t>
        </is>
      </c>
    </row>
    <row r="9">
      <c r="A9" s="3" t="inlineStr">
        <is>
          <t>Schedule Of Expected Benefit Payments</t>
        </is>
      </c>
      <c r="B9" s="3" t="inlineStr">
        <is>
          <t xml:space="preserve"> (Dollars in thousands) Estimated Future Pension Payments 2025 $ 547 2026 576 2027 607 2028 638 2029 444 Thereafter — Total pension payments $ 2,812</t>
        </is>
      </c>
    </row>
    <row r="10">
      <c r="A10" s="3" t="inlineStr">
        <is>
          <t>Schedule Of Reconciliation Of The Lease Make-Good Provision</t>
        </is>
      </c>
      <c r="B10" s="3" t="inlineStr">
        <is>
          <t xml:space="preserve"> (Dollars in thousands) As of and for the year ended December 31, 2024 As of and for the year ended December 31, 2023 Lease make-good provision, at January 1 $ 6,050 $ 6,131 Liabilities incurred during the year 59 45 Liabilities settled during the year ( 71 ) ( 408 ) Liabilities remeasured during the year — ( 24 ) Accretion expense 266 292 Effect of changes in foreign currency ( 396 ) 14 Lease make-good provision, at December 31 $ 5,908 $ 6,0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s (Tables)</t>
        </is>
      </c>
      <c r="B1" s="2" t="inlineStr">
        <is>
          <t>12 Months Ended</t>
        </is>
      </c>
    </row>
    <row r="2">
      <c r="B2" s="2" t="inlineStr">
        <is>
          <t>Dec. 31, 2024</t>
        </is>
      </c>
    </row>
    <row r="3">
      <c r="A3" s="6" t="inlineStr">
        <is>
          <t>Non-controlling Interests [Abstract]</t>
        </is>
      </c>
      <c r="B3" s="3" t="inlineStr">
        <is>
          <t xml:space="preserve"> </t>
        </is>
      </c>
    </row>
    <row r="4">
      <c r="A4" s="3" t="inlineStr">
        <is>
          <t>Components Of Non-controlling Interests</t>
        </is>
      </c>
      <c r="B4" s="3" t="inlineStr">
        <is>
          <t xml:space="preserve"> December 31, (Dollars in thousands) 2024 2023 Australian Country Cinemas, Pty Ltd $ 128 $ 76 Shadow View Land and Farming, LLC ( 2 ) ( 2 ) Sutton Hill Properties, LLC ( 552 ) ( 165 ) Non-controlling interests in consolidated subsidiaries $ ( 426 ) $ ( 91 )</t>
        </is>
      </c>
    </row>
    <row r="5">
      <c r="A5" s="3" t="inlineStr">
        <is>
          <t>Components Of Income/(Loss) Attributable To Non-controlling Interest</t>
        </is>
      </c>
      <c r="B5" s="3" t="inlineStr">
        <is>
          <t xml:space="preserve"> (Dollars in thousands) 2024 2023 2022 Australian Country Cinemas, Pty Ltd $ 61 $ 51 $ 70 Shadow View Land and Farming, LLC — 1 ( 4 ) Sutton Hill Properties, LLC ( 658 ) ( 564 ) ( 542 ) Net income (loss) attributable to non-controlling interests in consolidated subsidiaries $ ( 597 ) $ ( 512 ) $ ( 4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And Share Repurchase Plans (Tables)</t>
        </is>
      </c>
      <c r="B1" s="2" t="inlineStr">
        <is>
          <t>12 Months Ended</t>
        </is>
      </c>
    </row>
    <row r="2">
      <c r="B2" s="2" t="inlineStr">
        <is>
          <t>Dec. 31, 2024</t>
        </is>
      </c>
    </row>
    <row r="3">
      <c r="A3" s="6" t="inlineStr">
        <is>
          <t>Share-Based Compensation And Share Repurchase Plans [Abstract]</t>
        </is>
      </c>
      <c r="B3" s="3" t="inlineStr">
        <is>
          <t xml:space="preserve"> </t>
        </is>
      </c>
    </row>
    <row r="4">
      <c r="A4" s="3" t="inlineStr">
        <is>
          <t>Schedule Of Fair Value Of Options, Weighted Average Assumptions</t>
        </is>
      </c>
      <c r="B4" s="3" t="inlineStr">
        <is>
          <t xml:space="preserve"> 2024 2023 2022 Stock option exercise price $ 1.49 $ 1.92 $ — Risk-free interest rate 4.26 % 4.12 % 0.00 % Expected dividend yield — — — Expected option life in years 5.50 5.50 — Expected volatility 55.26 % 53.20 % 0.00 % Weighted average fair value $ 0.81 $ 1.01 $ —</t>
        </is>
      </c>
    </row>
    <row r="5">
      <c r="A5" s="3" t="inlineStr">
        <is>
          <t>Schedule Of Stock Options Outstanding And Exercisable</t>
        </is>
      </c>
      <c r="B5" s="3" t="inlineStr">
        <is>
          <t xml:space="preserve"> Outstanding Stock Options Number of Options Weighted Average Exercise Price Weighted Average Remaining Years of Contractual Life Aggregate Intrinsic Value Class A Class B Class A Class B Class A&amp;B Class A&amp;B Outstanding - January 1, 2022 517,344 — $ 15.42 $ — 1.66 $ — Granted — — — — Exercised — — — — — Expired ( 189,846 ) — 14.63 — Outstanding - December 31, 2022 327,498 — $ 15.87 $ — 1.24 $ — Granted 207,657 — 1.92 — Exercised — — — — — Expired ( 122,376 ) — — — Outstanding - December 31, 2023 412,779 — $ 14.19 $ — 1.79 $ — Granted 1,499,755 — 1.49 — Exercised — — — — — Expired ( 205,122 ) — — — Outstanding - December 31, 2024 1,707,412 — $ 1.63 $ — 9.44 $ —</t>
        </is>
      </c>
    </row>
    <row r="6">
      <c r="A6" s="3" t="inlineStr">
        <is>
          <t>Summary Of Vested and Unvested Stock Options</t>
        </is>
      </c>
      <c r="B6" s="3" t="inlineStr">
        <is>
          <t xml:space="preserve"> Vested and Unvested Stock Options Number of Options Weighted Average Exercise Price Weighted Average Remaining Years of Contractual Life Aggregate Intrinsic Value Class A Class B Class A Class B Class A&amp;B Class A&amp;B Vested December 31, 2024 207,657 — $ 0.48 $ — 8.94 $ — December 31, 2023 205,122 — 15.92 — 0.56 — December 31, 2022 276,218 — 15.81 — 1.17 — Unvested December 31, 2024 1,499,755 — $ 1.62 $ — 9.44 $ — December 31, 2023 207,657 — 4.54 — 1.79 — December 31, 2022 51,281 — 16.15 — 1.24 —</t>
        </is>
      </c>
    </row>
    <row r="7">
      <c r="A7" s="3" t="inlineStr">
        <is>
          <t>Schedule Of Restricted Stock Units Issued And Vested</t>
        </is>
      </c>
      <c r="B7" s="3" t="inlineStr">
        <is>
          <t xml:space="preserve"> Number of RSUs $ value of RSUs Granted Vested Forfeited Unvested Granted Vested Forfeited Unvested 2016 68,153 67,372 781 — $ 815,160 $ 805,759 $ 9,400 $ — 2017 70,538 70,006 532 — 1,124,348 1,115,852 8,496 — 2018 97,600 94,426 3,174 — 1,581,512 1,529,648 51,864 — 2019 59,258 56,154 3,104 — 944,070 894,065 50,005 — 2020 401,966 373,708 28,258 — 2,281,899 2,111,059 170,840 — 2021 361,593 283,280 28,456 49,858 2,185,222 1,682,339 182,736 320,147 2022 502,582 224,716 47,265 230,601 1,998,505 839,804 197,095 961,606 2023 671,682 231,151 17,557 422,974 2,173,049 747,965 56,719 1,368,365 2024 — — — — — — — — Total 2,233,372 1,400,813 129,127 703,433 $ 13,103,765 $ 9,726,491 $ 727,155 $ 2,650,1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4</t>
        </is>
      </c>
    </row>
    <row r="3">
      <c r="A3" s="6" t="inlineStr">
        <is>
          <t>Accumulated Other Comprehensive Income [Abstract]</t>
        </is>
      </c>
      <c r="B3" s="3" t="inlineStr">
        <is>
          <t xml:space="preserve"> </t>
        </is>
      </c>
    </row>
    <row r="4">
      <c r="A4" s="3" t="inlineStr">
        <is>
          <t>Summary Of Accumulated Other Comprehensive Income</t>
        </is>
      </c>
      <c r="B4" s="3" t="inlineStr">
        <is>
          <t xml:space="preserve"> (Dollars in thousands) Foreign Currency Items (1) Unrealized Gain (Losses) on Available- for-Sale Investments Accrued Pension Service Costs (2) Hedge Accounting Reserve ( 3) Total Balance at January 1, 2024 $ ( 986 ) $ ( 18 ) $ ( 1,669 ) $ — $ ( 2,673 ) Change related to derivatives Total change in hedge fair value recorded in Other Comprehensive Income — — — ( 137 ) ( 137 ) Amounts reclassified from accumulated other comprehensive income — — — — — Net change related to derivatives — — — ( 137 ) ( 137 ) Net current-period other comprehensive income ( 4,535 ) — 172 ( 137 ) ( 4,500 ) Balance at December 31, 2024 $ ( 5,521 ) $ ( 18 ) $ ( 1,497 ) $ ( 137 ) $ ( 7,173 ) (1) Net of income tax expense of $ 126,000 . (2) Net of income tax expense of $ 36,000 . (3) Net of income tax of $ 66,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Measurements [Abstract]</t>
        </is>
      </c>
      <c r="B3" s="3" t="inlineStr">
        <is>
          <t xml:space="preserve"> </t>
        </is>
      </c>
    </row>
    <row r="4">
      <c r="A4" s="3" t="inlineStr">
        <is>
          <t>Schedule Of Fair Value Carried At Cost And Measured On A Nonrecurring Basis</t>
        </is>
      </c>
      <c r="B4" s="3" t="inlineStr">
        <is>
          <t xml:space="preserve"> Carrying Fair Value Measurements at December 31, 2024 (Dollars in thousands) Balance Sheet Location Value (1) Level 1 Level 2 Level 3 Total Financial liabilities Notes payable Debt - current and long-term portion $ 174,800 $ — $ — $ 174,994 $ 174,994 Subordinated debt Subordinated debt - current and long-term portion 27,913 — — 27,867 27,867 Total $ 202,713 $ — $ — $ 202,861 $ 202,861 Carrying Fair Value Measurements at December 31, 2023 (Dollars in thousands) Balance Sheet Location Value (1) Level 1 Level 2 Level 3 Total Financial liabilities Notes payable Debt - current and long-term portion $ 182,387 $ — $ — $ 148,325 $ 148,325 Subordinated debt Subordinated debt 27,913 — — 27,832 27,832 Total $ 210,300 $ — $ — $ 176,157 $ 176,157 (1) These balances are presented gross of deferred financing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dge Accounting (Tables)</t>
        </is>
      </c>
      <c r="B1" s="2" t="inlineStr">
        <is>
          <t>12 Months Ended</t>
        </is>
      </c>
    </row>
    <row r="2">
      <c r="B2" s="2" t="inlineStr">
        <is>
          <t>Dec. 31, 2024</t>
        </is>
      </c>
    </row>
    <row r="3">
      <c r="A3" s="6" t="inlineStr">
        <is>
          <t>Hedge Accounting [Abstract]</t>
        </is>
      </c>
      <c r="B3" s="3" t="inlineStr">
        <is>
          <t xml:space="preserve"> </t>
        </is>
      </c>
    </row>
    <row r="4">
      <c r="A4" s="3" t="inlineStr">
        <is>
          <t>Schedule Of Derivative Instruments On The Balance Sheet At Fair Value</t>
        </is>
      </c>
      <c r="B4" s="3" t="inlineStr">
        <is>
          <t xml:space="preserve"> Asset Derivatives December 31, 2024 2023 (Dollars in thousands) Balance sheet location Fair value Balance sheet location Fair value Interest rate contracts Derivative financial instruments - current portion $ — Derivative financial instruments - current portion $ — Derivative financial instruments - non-current portion — Derivative financial instruments - non-current portion — Total derivatives designated as hedging instruments $ — $ — Total derivatives $ — $ — Liability Derivatives December 31, 2024 2023 (Dollars in thousands) Balance sheet location Fair value Balance sheet location Fair value Interest rate contracts Derivative financial instruments - current portion $ — Derivative financial instruments - current portion $ — Derivative financial instruments - non-current portion 137 Derivative financial instruments - non-current portion — Total derivatives designated as hedging instruments $ 137 $ — Total derivatives $ 137 $ —</t>
        </is>
      </c>
    </row>
    <row r="5">
      <c r="A5" s="3" t="inlineStr">
        <is>
          <t>Schedule Of Changes in Fair value</t>
        </is>
      </c>
      <c r="B5" s="3" t="inlineStr">
        <is>
          <t xml:space="preserve"> (Dollars in thousands) Location of Loss Recognized in Income on Derivatives Amount of Loss Recognized in Income on Derivatives 2024 2023 Interest rate contracts Interest expense, net $ — $ ( 821 ) Total $ — $ ( 821 )</t>
        </is>
      </c>
    </row>
    <row r="6">
      <c r="A6" s="3" t="inlineStr">
        <is>
          <t>Summary Of Hedged Transactions That Affect Earnings</t>
        </is>
      </c>
      <c r="B6" s="3" t="inlineStr">
        <is>
          <t xml:space="preserve"> Loss Recognized in OCI on Derivatives (Effective Portion) Loss Reclassified from OCI into Income (Effective Portion) Loss Recognized in Income on Derivatives (Ineffective Portion and Amount Excluded from Effectiveness Testing) (Dollars in thousands) Amount Line Item Amount Line Item Amount 2024 2023 2024 2023 2024 2023 Interest rate contracts $ 137 $ 2 Interest expense, net $ — $ 821 Interest expense, net $ — $ — Total $ 137 $ 2 $ — $ 821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Liquidity (Narrative) (Details) - USD ($) $ in Thousands</t>
        </is>
      </c>
      <c r="D1" s="2" t="inlineStr">
        <is>
          <t>3 Months Ended</t>
        </is>
      </c>
      <c r="E1" s="2" t="inlineStr">
        <is>
          <t>12 Months Ended</t>
        </is>
      </c>
    </row>
    <row r="2">
      <c r="B2" s="2" t="inlineStr">
        <is>
          <t>Feb. 05, 2025</t>
        </is>
      </c>
      <c r="C2" s="2" t="inlineStr">
        <is>
          <t>Jan. 31, 2025</t>
        </is>
      </c>
      <c r="D2" s="2" t="inlineStr">
        <is>
          <t>Mar. 31, 2025</t>
        </is>
      </c>
      <c r="E2" s="2" t="inlineStr">
        <is>
          <t>Dec. 31, 2024</t>
        </is>
      </c>
      <c r="F2" s="2" t="inlineStr">
        <is>
          <t>Dec. 31, 2023</t>
        </is>
      </c>
      <c r="G2" s="2" t="inlineStr">
        <is>
          <t>Dec. 31, 2022</t>
        </is>
      </c>
    </row>
    <row r="3">
      <c r="A3" s="6" t="inlineStr">
        <is>
          <t>Liquid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orrowings due</t>
        </is>
      </c>
      <c r="B4" s="3" t="inlineStr">
        <is>
          <t xml:space="preserve"> </t>
        </is>
      </c>
      <c r="C4" s="3" t="inlineStr">
        <is>
          <t xml:space="preserve"> </t>
        </is>
      </c>
      <c r="D4" s="3" t="inlineStr">
        <is>
          <t xml:space="preserve"> </t>
        </is>
      </c>
      <c r="E4" s="4" t="n">
        <v>201826</v>
      </c>
      <c r="F4" s="4" t="n">
        <v>208847</v>
      </c>
      <c r="G4" s="3" t="inlineStr">
        <is>
          <t xml:space="preserve"> </t>
        </is>
      </c>
    </row>
    <row r="5">
      <c r="A5" s="3" t="inlineStr">
        <is>
          <t>Debt current</t>
        </is>
      </c>
      <c r="B5" s="3" t="inlineStr">
        <is>
          <t xml:space="preserve"> </t>
        </is>
      </c>
      <c r="C5" s="3" t="inlineStr">
        <is>
          <t xml:space="preserve"> </t>
        </is>
      </c>
      <c r="D5" s="3" t="inlineStr">
        <is>
          <t xml:space="preserve"> </t>
        </is>
      </c>
      <c r="E5" s="5" t="n">
        <v>69200</v>
      </c>
      <c r="F5" s="3" t="inlineStr">
        <is>
          <t xml:space="preserve"> </t>
        </is>
      </c>
      <c r="G5" s="3" t="inlineStr">
        <is>
          <t xml:space="preserve"> </t>
        </is>
      </c>
    </row>
    <row r="6">
      <c r="A6" s="3" t="inlineStr">
        <is>
          <t>Cash and cash equivalents</t>
        </is>
      </c>
      <c r="B6" s="3" t="inlineStr">
        <is>
          <t xml:space="preserve"> </t>
        </is>
      </c>
      <c r="C6" s="3" t="inlineStr">
        <is>
          <t xml:space="preserve"> </t>
        </is>
      </c>
      <c r="D6" s="3" t="inlineStr">
        <is>
          <t xml:space="preserve"> </t>
        </is>
      </c>
      <c r="E6" s="5" t="n">
        <v>12347</v>
      </c>
      <c r="F6" s="5" t="n">
        <v>12906</v>
      </c>
      <c r="G6" s="4" t="n">
        <v>29947</v>
      </c>
    </row>
    <row r="7">
      <c r="A7" s="3" t="inlineStr">
        <is>
          <t>Working capital</t>
        </is>
      </c>
      <c r="B7" s="3" t="inlineStr">
        <is>
          <t xml:space="preserve"> </t>
        </is>
      </c>
      <c r="C7" s="3" t="inlineStr">
        <is>
          <t xml:space="preserve"> </t>
        </is>
      </c>
      <c r="D7" s="3" t="inlineStr">
        <is>
          <t xml:space="preserve"> </t>
        </is>
      </c>
      <c r="E7" s="5" t="n">
        <v>-104600</v>
      </c>
      <c r="F7" s="3" t="inlineStr">
        <is>
          <t xml:space="preserve"> </t>
        </is>
      </c>
      <c r="G7" s="3" t="inlineStr">
        <is>
          <t xml:space="preserve"> </t>
        </is>
      </c>
    </row>
    <row r="8">
      <c r="A8" s="3" t="inlineStr">
        <is>
          <t>Land and property held for sale</t>
        </is>
      </c>
      <c r="B8" s="3" t="inlineStr">
        <is>
          <t xml:space="preserve"> </t>
        </is>
      </c>
      <c r="C8" s="3" t="inlineStr">
        <is>
          <t xml:space="preserve"> </t>
        </is>
      </c>
      <c r="D8" s="3" t="inlineStr">
        <is>
          <t xml:space="preserve"> </t>
        </is>
      </c>
      <c r="E8" s="5" t="n">
        <v>32331</v>
      </c>
      <c r="F8" s="5" t="n">
        <v>11179</v>
      </c>
      <c r="G8" s="3" t="inlineStr">
        <is>
          <t xml:space="preserve"> </t>
        </is>
      </c>
    </row>
    <row r="9">
      <c r="A9" s="3" t="inlineStr">
        <is>
          <t>Impairment charges against sites</t>
        </is>
      </c>
      <c r="B9" s="3" t="inlineStr">
        <is>
          <t xml:space="preserve"> </t>
        </is>
      </c>
      <c r="C9" s="3" t="inlineStr">
        <is>
          <t xml:space="preserve"> </t>
        </is>
      </c>
      <c r="D9" s="3" t="inlineStr">
        <is>
          <t xml:space="preserve"> </t>
        </is>
      </c>
      <c r="E9" s="3" t="inlineStr">
        <is>
          <t xml:space="preserve"> </t>
        </is>
      </c>
      <c r="F9" s="5" t="n">
        <v>0</v>
      </c>
      <c r="G9" s="5" t="n">
        <v>1549</v>
      </c>
    </row>
    <row r="10">
      <c r="A10" s="3" t="inlineStr">
        <is>
          <t>Repayment of long-term borrowings</t>
        </is>
      </c>
      <c r="B10" s="3" t="inlineStr">
        <is>
          <t xml:space="preserve"> </t>
        </is>
      </c>
      <c r="C10" s="3" t="inlineStr">
        <is>
          <t xml:space="preserve"> </t>
        </is>
      </c>
      <c r="D10" s="3" t="inlineStr">
        <is>
          <t xml:space="preserve"> </t>
        </is>
      </c>
      <c r="E10" s="5" t="n">
        <v>15298</v>
      </c>
      <c r="F10" s="5" t="n">
        <v>9667</v>
      </c>
      <c r="G10" s="4" t="n">
        <v>15980</v>
      </c>
    </row>
    <row r="11">
      <c r="A11" s="3" t="inlineStr">
        <is>
          <t>Westpac Bank Corporate Credit Facili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Liquid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orrowings due</t>
        </is>
      </c>
      <c r="B13" s="3" t="inlineStr">
        <is>
          <t xml:space="preserve"> </t>
        </is>
      </c>
      <c r="C13" s="3" t="inlineStr">
        <is>
          <t xml:space="preserve"> </t>
        </is>
      </c>
      <c r="D13" s="3" t="inlineStr">
        <is>
          <t xml:space="preserve"> </t>
        </is>
      </c>
      <c r="E13" s="5" t="n">
        <v>10543</v>
      </c>
      <c r="F13" s="5" t="n">
        <v>8775</v>
      </c>
      <c r="G13" s="3" t="inlineStr">
        <is>
          <t xml:space="preserve"> </t>
        </is>
      </c>
    </row>
    <row r="14">
      <c r="A14" s="3" t="inlineStr">
        <is>
          <t>Bank Of America Credit Facili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Liquid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orrowings due</t>
        </is>
      </c>
      <c r="B16" s="3" t="inlineStr">
        <is>
          <t xml:space="preserve"> </t>
        </is>
      </c>
      <c r="C16" s="3" t="inlineStr">
        <is>
          <t xml:space="preserve"> </t>
        </is>
      </c>
      <c r="D16" s="3" t="inlineStr">
        <is>
          <t xml:space="preserve"> </t>
        </is>
      </c>
      <c r="E16" s="5" t="n">
        <v>14699</v>
      </c>
      <c r="F16" s="4" t="n">
        <v>20080</v>
      </c>
      <c r="G16" s="3" t="inlineStr">
        <is>
          <t xml:space="preserve"> </t>
        </is>
      </c>
    </row>
    <row r="17">
      <c r="A17" s="3" t="inlineStr">
        <is>
          <t>NAB Bridge Facil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Liquid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orrowings due</t>
        </is>
      </c>
      <c r="B19" s="3" t="inlineStr">
        <is>
          <t xml:space="preserve"> </t>
        </is>
      </c>
      <c r="C19" s="3" t="inlineStr">
        <is>
          <t xml:space="preserve"> </t>
        </is>
      </c>
      <c r="D19" s="3" t="inlineStr">
        <is>
          <t xml:space="preserve"> </t>
        </is>
      </c>
      <c r="E19" s="4" t="n">
        <v>12361</v>
      </c>
      <c r="F19" s="3" t="inlineStr">
        <is>
          <t xml:space="preserve"> </t>
        </is>
      </c>
      <c r="G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Liquid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payment of long-term borrowings</t>
        </is>
      </c>
      <c r="B22" s="3" t="inlineStr">
        <is>
          <t xml:space="preserve"> </t>
        </is>
      </c>
      <c r="C22" s="3" t="inlineStr">
        <is>
          <t xml:space="preserve"> </t>
        </is>
      </c>
      <c r="D22" s="4" t="n">
        <v>16600</v>
      </c>
      <c r="E22" s="3" t="inlineStr">
        <is>
          <t xml:space="preserve"> </t>
        </is>
      </c>
      <c r="F22" s="3" t="inlineStr">
        <is>
          <t xml:space="preserve"> </t>
        </is>
      </c>
      <c r="G22" s="3" t="inlineStr">
        <is>
          <t xml:space="preserve"> </t>
        </is>
      </c>
    </row>
    <row r="23">
      <c r="A23" s="3" t="inlineStr">
        <is>
          <t>Subsequent Event [Member] | Westpac Bank Corporate Credit Facili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Liquid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payment of long-term borrowings</t>
        </is>
      </c>
      <c r="B25" s="3" t="inlineStr">
        <is>
          <t xml:space="preserve"> </t>
        </is>
      </c>
      <c r="C25" s="4" t="n">
        <v>10500</v>
      </c>
      <c r="D25" s="3" t="inlineStr">
        <is>
          <t xml:space="preserve"> </t>
        </is>
      </c>
      <c r="E25" s="3" t="inlineStr">
        <is>
          <t xml:space="preserve"> </t>
        </is>
      </c>
      <c r="F25" s="3" t="inlineStr">
        <is>
          <t xml:space="preserve"> </t>
        </is>
      </c>
      <c r="G25" s="3" t="inlineStr">
        <is>
          <t xml:space="preserve"> </t>
        </is>
      </c>
    </row>
    <row r="26">
      <c r="A26" s="3" t="inlineStr">
        <is>
          <t>Subsequent Event [Member] | Bank Of America Credit Facili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Liquid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Borrowings due</t>
        </is>
      </c>
      <c r="B28" s="4" t="n">
        <v>87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Repayment of long-term borrowings</t>
        </is>
      </c>
      <c r="B29" s="4" t="n">
        <v>6100</v>
      </c>
      <c r="C29" s="4" t="n">
        <v>6100</v>
      </c>
      <c r="D29" s="3" t="inlineStr">
        <is>
          <t xml:space="preserve"> </t>
        </is>
      </c>
      <c r="E29" s="3" t="inlineStr">
        <is>
          <t xml:space="preserve"> </t>
        </is>
      </c>
      <c r="F29" s="3" t="inlineStr">
        <is>
          <t xml:space="preserve"> </t>
        </is>
      </c>
      <c r="G29" s="3" t="inlineStr">
        <is>
          <t xml:space="preserve"> </t>
        </is>
      </c>
    </row>
    <row r="30">
      <c r="A30" s="3" t="inlineStr">
        <is>
          <t>Subsequent Event [Member] | NAB Bridge Facili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Liquid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Borrowings due</t>
        </is>
      </c>
      <c r="B32" s="3" t="inlineStr">
        <is>
          <t xml:space="preserve"> </t>
        </is>
      </c>
      <c r="C32" s="3" t="inlineStr">
        <is>
          <t xml:space="preserve"> </t>
        </is>
      </c>
      <c r="D32" s="4" t="n">
        <v>12400</v>
      </c>
      <c r="E32" s="3" t="inlineStr">
        <is>
          <t xml:space="preserve"> </t>
        </is>
      </c>
      <c r="F32" s="3" t="inlineStr">
        <is>
          <t xml:space="preserve"> </t>
        </is>
      </c>
      <c r="G32" s="3" t="inlineStr">
        <is>
          <t xml:space="preserve"> </t>
        </is>
      </c>
    </row>
  </sheetData>
  <mergeCells count="2">
    <mergeCell ref="E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6" t="inlineStr">
        <is>
          <t>Consolidated Statements Of Comprehensive Income [Abstract]</t>
        </is>
      </c>
      <c r="B3" s="3" t="inlineStr">
        <is>
          <t xml:space="preserve"> </t>
        </is>
      </c>
      <c r="C3" s="3" t="inlineStr">
        <is>
          <t xml:space="preserve"> </t>
        </is>
      </c>
      <c r="D3" s="3" t="inlineStr">
        <is>
          <t xml:space="preserve"> </t>
        </is>
      </c>
    </row>
    <row r="4">
      <c r="A4" s="3" t="inlineStr">
        <is>
          <t>Net income (loss)</t>
        </is>
      </c>
      <c r="B4" s="4" t="n">
        <v>-35898</v>
      </c>
      <c r="C4" s="4" t="n">
        <v>-31185</v>
      </c>
      <c r="D4" s="4" t="n">
        <v>-36660</v>
      </c>
    </row>
    <row r="5">
      <c r="A5" s="3" t="inlineStr">
        <is>
          <t>Foreign currency translation gain (loss)</t>
        </is>
      </c>
      <c r="B5" s="5" t="n">
        <v>-4544</v>
      </c>
      <c r="C5" s="5" t="n">
        <v>-290</v>
      </c>
      <c r="D5" s="5" t="n">
        <v>-7543</v>
      </c>
    </row>
    <row r="6">
      <c r="A6" s="3" t="inlineStr">
        <is>
          <t>Gain (loss) on cash flow hedges</t>
        </is>
      </c>
      <c r="B6" s="5" t="n">
        <v>-137</v>
      </c>
      <c r="C6" s="5" t="n">
        <v>-580</v>
      </c>
      <c r="D6" s="5" t="n">
        <v>557</v>
      </c>
    </row>
    <row r="7">
      <c r="A7" s="3" t="inlineStr">
        <is>
          <t>Other</t>
        </is>
      </c>
      <c r="B7" s="5" t="n">
        <v>172</v>
      </c>
      <c r="C7" s="5" t="n">
        <v>153</v>
      </c>
      <c r="D7" s="5" t="n">
        <v>143</v>
      </c>
    </row>
    <row r="8">
      <c r="A8" s="3" t="inlineStr">
        <is>
          <t>Comprehensive income (loss)</t>
        </is>
      </c>
      <c r="B8" s="5" t="n">
        <v>-40407</v>
      </c>
      <c r="C8" s="5" t="n">
        <v>-31902</v>
      </c>
      <c r="D8" s="5" t="n">
        <v>-43503</v>
      </c>
    </row>
    <row r="9">
      <c r="A9" s="3" t="inlineStr">
        <is>
          <t>Less: net income (loss) attributable to noncontrolling interests</t>
        </is>
      </c>
      <c r="B9" s="5" t="n">
        <v>-597</v>
      </c>
      <c r="C9" s="5" t="n">
        <v>-512</v>
      </c>
      <c r="D9" s="5" t="n">
        <v>-476</v>
      </c>
    </row>
    <row r="10">
      <c r="A10" s="3" t="inlineStr">
        <is>
          <t>Less: comprehensive income (loss) attributable to noncontrolling interests</t>
        </is>
      </c>
      <c r="B10" s="5" t="n">
        <v>-9</v>
      </c>
      <c r="C10" s="5" t="n">
        <v>-1</v>
      </c>
      <c r="D10" s="5" t="n">
        <v>-4</v>
      </c>
    </row>
    <row r="11">
      <c r="A11" s="3" t="inlineStr">
        <is>
          <t>Comprehensive income (loss)</t>
        </is>
      </c>
      <c r="B11" s="4" t="n">
        <v>-39801</v>
      </c>
      <c r="C11" s="4" t="n">
        <v>-31389</v>
      </c>
      <c r="D11" s="4" t="n">
        <v>-4302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32"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4 USD ($) a segment</t>
        </is>
      </c>
      <c r="C2" s="2" t="inlineStr">
        <is>
          <t>Dec. 31, 2023 USD ($)</t>
        </is>
      </c>
      <c r="D2" s="2" t="inlineStr">
        <is>
          <t>Dec. 31, 2022 USD ($)</t>
        </is>
      </c>
    </row>
    <row r="3">
      <c r="A3" s="6" t="inlineStr">
        <is>
          <t>Summary Of Significant Accounting Policies [Line Items]</t>
        </is>
      </c>
      <c r="B3" s="3" t="inlineStr">
        <is>
          <t xml:space="preserve"> </t>
        </is>
      </c>
      <c r="C3" s="3" t="inlineStr">
        <is>
          <t xml:space="preserve"> </t>
        </is>
      </c>
      <c r="D3" s="3" t="inlineStr">
        <is>
          <t xml:space="preserve"> </t>
        </is>
      </c>
    </row>
    <row r="4">
      <c r="A4" s="3" t="inlineStr">
        <is>
          <t>Restricted cash, Current</t>
        </is>
      </c>
      <c r="B4" s="4" t="n">
        <v>2735000</v>
      </c>
      <c r="C4" s="4" t="n">
        <v>2535000</v>
      </c>
      <c r="D4" s="4" t="n">
        <v>5032000</v>
      </c>
    </row>
    <row r="5">
      <c r="A5" s="3" t="inlineStr">
        <is>
          <t>Number of operating segments | segment</t>
        </is>
      </c>
      <c r="B5" s="5" t="n">
        <v>2</v>
      </c>
      <c r="C5" s="3" t="inlineStr">
        <is>
          <t xml:space="preserve"> </t>
        </is>
      </c>
      <c r="D5" s="3" t="inlineStr">
        <is>
          <t xml:space="preserve"> </t>
        </is>
      </c>
    </row>
    <row r="6">
      <c r="A6" s="3" t="inlineStr">
        <is>
          <t>Derivative position</t>
        </is>
      </c>
      <c r="B6" s="4" t="n">
        <v>-137000</v>
      </c>
      <c r="C6" s="3" t="inlineStr">
        <is>
          <t xml:space="preserve"> </t>
        </is>
      </c>
      <c r="D6" s="3" t="inlineStr">
        <is>
          <t xml:space="preserve"> </t>
        </is>
      </c>
    </row>
    <row r="7">
      <c r="A7" s="3" t="inlineStr">
        <is>
          <t>Impairment of long-lived assets</t>
        </is>
      </c>
      <c r="B7" s="5" t="n">
        <v>0</v>
      </c>
      <c r="C7" s="5" t="n">
        <v>0</v>
      </c>
      <c r="D7" s="5" t="n">
        <v>1549000</v>
      </c>
    </row>
    <row r="8">
      <c r="A8" s="3" t="inlineStr">
        <is>
          <t>Goodwill impairment</t>
        </is>
      </c>
      <c r="B8" s="4" t="n">
        <v>0</v>
      </c>
      <c r="C8" s="5" t="n">
        <v>0</v>
      </c>
      <c r="D8" s="5" t="n">
        <v>0</v>
      </c>
    </row>
    <row r="9">
      <c r="A9" s="3" t="inlineStr">
        <is>
          <t>Remaining lease term</t>
        </is>
      </c>
      <c r="B9" s="3" t="inlineStr">
        <is>
          <t>45 years</t>
        </is>
      </c>
      <c r="C9" s="3" t="inlineStr">
        <is>
          <t xml:space="preserve"> </t>
        </is>
      </c>
      <c r="D9" s="3" t="inlineStr">
        <is>
          <t xml:space="preserve"> </t>
        </is>
      </c>
    </row>
    <row r="10">
      <c r="A10" s="3" t="inlineStr">
        <is>
          <t>Advertising expense</t>
        </is>
      </c>
      <c r="B10" s="4" t="n">
        <v>1700000</v>
      </c>
      <c r="C10" s="5" t="n">
        <v>1600000</v>
      </c>
      <c r="D10" s="5" t="n">
        <v>1400000</v>
      </c>
    </row>
    <row r="11">
      <c r="A11" s="3" t="inlineStr">
        <is>
          <t>Gains/(losses) on the settlement of litigation</t>
        </is>
      </c>
      <c r="B11" s="4" t="n">
        <v>450000</v>
      </c>
      <c r="C11" s="4" t="n">
        <v>-265000</v>
      </c>
      <c r="D11" s="4" t="n">
        <v>40000</v>
      </c>
    </row>
    <row r="12">
      <c r="A12" s="3" t="inlineStr">
        <is>
          <t>Mt. Gravatt [Member]</t>
        </is>
      </c>
      <c r="B12" s="3" t="inlineStr">
        <is>
          <t xml:space="preserve"> </t>
        </is>
      </c>
      <c r="C12" s="3" t="inlineStr">
        <is>
          <t xml:space="preserve"> </t>
        </is>
      </c>
      <c r="D12" s="3" t="inlineStr">
        <is>
          <t xml:space="preserve"> </t>
        </is>
      </c>
    </row>
    <row r="13">
      <c r="A13" s="6" t="inlineStr">
        <is>
          <t>Summary Of Significant Accounting Policies [Line Items]</t>
        </is>
      </c>
      <c r="B13" s="3" t="inlineStr">
        <is>
          <t xml:space="preserve"> </t>
        </is>
      </c>
      <c r="C13" s="3" t="inlineStr">
        <is>
          <t xml:space="preserve"> </t>
        </is>
      </c>
      <c r="D13" s="3" t="inlineStr">
        <is>
          <t xml:space="preserve"> </t>
        </is>
      </c>
    </row>
    <row r="14">
      <c r="A14" s="3" t="inlineStr">
        <is>
          <t>Ownership percentage</t>
        </is>
      </c>
      <c r="B14" s="8" t="n">
        <v>0.333</v>
      </c>
      <c r="C14" s="3" t="inlineStr">
        <is>
          <t xml:space="preserve"> </t>
        </is>
      </c>
      <c r="D14" s="3" t="inlineStr">
        <is>
          <t xml:space="preserve"> </t>
        </is>
      </c>
    </row>
    <row r="15">
      <c r="A15" s="3" t="inlineStr">
        <is>
          <t>Rialto Cinemas [Member]</t>
        </is>
      </c>
      <c r="B15" s="3" t="inlineStr">
        <is>
          <t xml:space="preserve"> </t>
        </is>
      </c>
      <c r="C15" s="3" t="inlineStr">
        <is>
          <t xml:space="preserve"> </t>
        </is>
      </c>
      <c r="D15" s="3" t="inlineStr">
        <is>
          <t xml:space="preserve"> </t>
        </is>
      </c>
    </row>
    <row r="16">
      <c r="A16" s="6" t="inlineStr">
        <is>
          <t>Summary Of Significant Accounting Policies [Line Items]</t>
        </is>
      </c>
      <c r="B16" s="3" t="inlineStr">
        <is>
          <t xml:space="preserve"> </t>
        </is>
      </c>
      <c r="C16" s="3" t="inlineStr">
        <is>
          <t xml:space="preserve"> </t>
        </is>
      </c>
      <c r="D16" s="3" t="inlineStr">
        <is>
          <t xml:space="preserve"> </t>
        </is>
      </c>
    </row>
    <row r="17">
      <c r="A17" s="3" t="inlineStr">
        <is>
          <t>Ownership percentage</t>
        </is>
      </c>
      <c r="B17" s="9" t="n">
        <v>0.5</v>
      </c>
      <c r="C17" s="3" t="inlineStr">
        <is>
          <t xml:space="preserve"> </t>
        </is>
      </c>
      <c r="D17" s="3" t="inlineStr">
        <is>
          <t xml:space="preserve"> </t>
        </is>
      </c>
    </row>
    <row r="18">
      <c r="A18" s="3" t="inlineStr">
        <is>
          <t>Australian Country Cinemas, Pty Ltd [Member]</t>
        </is>
      </c>
      <c r="B18" s="3" t="inlineStr">
        <is>
          <t xml:space="preserve"> </t>
        </is>
      </c>
      <c r="C18" s="3" t="inlineStr">
        <is>
          <t xml:space="preserve"> </t>
        </is>
      </c>
      <c r="D18" s="3" t="inlineStr">
        <is>
          <t xml:space="preserve"> </t>
        </is>
      </c>
    </row>
    <row r="19">
      <c r="A19" s="6" t="inlineStr">
        <is>
          <t>Summary Of Significant Accounting Policies [Line Items]</t>
        </is>
      </c>
      <c r="B19" s="3" t="inlineStr">
        <is>
          <t xml:space="preserve"> </t>
        </is>
      </c>
      <c r="C19" s="3" t="inlineStr">
        <is>
          <t xml:space="preserve"> </t>
        </is>
      </c>
      <c r="D19" s="3" t="inlineStr">
        <is>
          <t xml:space="preserve"> </t>
        </is>
      </c>
    </row>
    <row r="20">
      <c r="A20" s="3" t="inlineStr">
        <is>
          <t>Ownership percentage by parent</t>
        </is>
      </c>
      <c r="B20" s="9" t="n">
        <v>0.75</v>
      </c>
      <c r="C20" s="3" t="inlineStr">
        <is>
          <t xml:space="preserve"> </t>
        </is>
      </c>
      <c r="D20" s="3" t="inlineStr">
        <is>
          <t xml:space="preserve"> </t>
        </is>
      </c>
    </row>
    <row r="21">
      <c r="A21" s="3" t="inlineStr">
        <is>
          <t>Sutton Hill Properties, LLC [Member]</t>
        </is>
      </c>
      <c r="B21" s="3" t="inlineStr">
        <is>
          <t xml:space="preserve"> </t>
        </is>
      </c>
      <c r="C21" s="3" t="inlineStr">
        <is>
          <t xml:space="preserve"> </t>
        </is>
      </c>
      <c r="D21" s="3" t="inlineStr">
        <is>
          <t xml:space="preserve"> </t>
        </is>
      </c>
    </row>
    <row r="22">
      <c r="A22" s="6" t="inlineStr">
        <is>
          <t>Summary Of Significant Accounting Policies [Line Items]</t>
        </is>
      </c>
      <c r="B22" s="3" t="inlineStr">
        <is>
          <t xml:space="preserve"> </t>
        </is>
      </c>
      <c r="C22" s="3" t="inlineStr">
        <is>
          <t xml:space="preserve"> </t>
        </is>
      </c>
      <c r="D22" s="3" t="inlineStr">
        <is>
          <t xml:space="preserve"> </t>
        </is>
      </c>
    </row>
    <row r="23">
      <c r="A23" s="3" t="inlineStr">
        <is>
          <t>Ownership percentage by parent</t>
        </is>
      </c>
      <c r="B23" s="9" t="n">
        <v>0.75</v>
      </c>
      <c r="C23" s="3" t="inlineStr">
        <is>
          <t xml:space="preserve"> </t>
        </is>
      </c>
      <c r="D23" s="3" t="inlineStr">
        <is>
          <t xml:space="preserve"> </t>
        </is>
      </c>
    </row>
    <row r="24">
      <c r="A24" s="3" t="inlineStr">
        <is>
          <t>Shadow View Land And Farming, LLC [Member]</t>
        </is>
      </c>
      <c r="B24" s="3" t="inlineStr">
        <is>
          <t xml:space="preserve"> </t>
        </is>
      </c>
      <c r="C24" s="3" t="inlineStr">
        <is>
          <t xml:space="preserve"> </t>
        </is>
      </c>
      <c r="D24" s="3" t="inlineStr">
        <is>
          <t xml:space="preserve"> </t>
        </is>
      </c>
    </row>
    <row r="25">
      <c r="A25" s="6" t="inlineStr">
        <is>
          <t>Summary Of Significant Accounting Policies [Line Items]</t>
        </is>
      </c>
      <c r="B25" s="3" t="inlineStr">
        <is>
          <t xml:space="preserve"> </t>
        </is>
      </c>
      <c r="C25" s="3" t="inlineStr">
        <is>
          <t xml:space="preserve"> </t>
        </is>
      </c>
      <c r="D25" s="3" t="inlineStr">
        <is>
          <t xml:space="preserve"> </t>
        </is>
      </c>
    </row>
    <row r="26">
      <c r="A26" s="3" t="inlineStr">
        <is>
          <t>Ownership percentage by parent</t>
        </is>
      </c>
      <c r="B26" s="9" t="n">
        <v>0.5</v>
      </c>
      <c r="C26" s="3" t="inlineStr">
        <is>
          <t xml:space="preserve"> </t>
        </is>
      </c>
      <c r="D26" s="3" t="inlineStr">
        <is>
          <t xml:space="preserve"> </t>
        </is>
      </c>
    </row>
    <row r="27">
      <c r="A27" s="3" t="inlineStr">
        <is>
          <t>Area of property | a</t>
        </is>
      </c>
      <c r="B27" s="5" t="n">
        <v>202</v>
      </c>
      <c r="C27" s="3" t="inlineStr">
        <is>
          <t xml:space="preserve"> </t>
        </is>
      </c>
      <c r="D27" s="3" t="inlineStr">
        <is>
          <t xml:space="preserve"> </t>
        </is>
      </c>
    </row>
    <row r="28">
      <c r="A28" s="3" t="inlineStr">
        <is>
          <t>Minimum [Member]</t>
        </is>
      </c>
      <c r="B28" s="3" t="inlineStr">
        <is>
          <t xml:space="preserve"> </t>
        </is>
      </c>
      <c r="C28" s="3" t="inlineStr">
        <is>
          <t xml:space="preserve"> </t>
        </is>
      </c>
      <c r="D28" s="3" t="inlineStr">
        <is>
          <t xml:space="preserve"> </t>
        </is>
      </c>
    </row>
    <row r="29">
      <c r="A29" s="6" t="inlineStr">
        <is>
          <t>Summary Of Significant Accounting Policies [Line Items]</t>
        </is>
      </c>
      <c r="B29" s="3" t="inlineStr">
        <is>
          <t xml:space="preserve"> </t>
        </is>
      </c>
      <c r="C29" s="3" t="inlineStr">
        <is>
          <t xml:space="preserve"> </t>
        </is>
      </c>
      <c r="D29" s="3" t="inlineStr">
        <is>
          <t xml:space="preserve"> </t>
        </is>
      </c>
    </row>
    <row r="30">
      <c r="A30" s="3" t="inlineStr">
        <is>
          <t>Lease term</t>
        </is>
      </c>
      <c r="B30" s="3" t="inlineStr">
        <is>
          <t>1 year</t>
        </is>
      </c>
      <c r="C30" s="3" t="inlineStr">
        <is>
          <t xml:space="preserve"> </t>
        </is>
      </c>
      <c r="D30" s="3" t="inlineStr">
        <is>
          <t xml:space="preserve"> </t>
        </is>
      </c>
    </row>
    <row r="31">
      <c r="A31" s="3" t="inlineStr">
        <is>
          <t>Minimum [Member] | Unconsolidated Joint ventures [Member]</t>
        </is>
      </c>
      <c r="B31" s="3" t="inlineStr">
        <is>
          <t xml:space="preserve"> </t>
        </is>
      </c>
      <c r="C31" s="3" t="inlineStr">
        <is>
          <t xml:space="preserve"> </t>
        </is>
      </c>
      <c r="D31" s="3" t="inlineStr">
        <is>
          <t xml:space="preserve"> </t>
        </is>
      </c>
    </row>
    <row r="32">
      <c r="A32" s="6" t="inlineStr">
        <is>
          <t>Summary Of Significant Accounting Policies [Line Items]</t>
        </is>
      </c>
      <c r="B32" s="3" t="inlineStr">
        <is>
          <t xml:space="preserve"> </t>
        </is>
      </c>
      <c r="C32" s="3" t="inlineStr">
        <is>
          <t xml:space="preserve"> </t>
        </is>
      </c>
      <c r="D32" s="3" t="inlineStr">
        <is>
          <t xml:space="preserve"> </t>
        </is>
      </c>
    </row>
    <row r="33">
      <c r="A33" s="3" t="inlineStr">
        <is>
          <t>Ownership percentage</t>
        </is>
      </c>
      <c r="B33" s="9" t="n">
        <v>0.2</v>
      </c>
      <c r="C33" s="3" t="inlineStr">
        <is>
          <t xml:space="preserve"> </t>
        </is>
      </c>
      <c r="D33" s="3" t="inlineStr">
        <is>
          <t xml:space="preserve"> </t>
        </is>
      </c>
    </row>
    <row r="34">
      <c r="A34" s="3" t="inlineStr">
        <is>
          <t>Maximum [Member]</t>
        </is>
      </c>
      <c r="B34" s="3" t="inlineStr">
        <is>
          <t xml:space="preserve"> </t>
        </is>
      </c>
      <c r="C34" s="3" t="inlineStr">
        <is>
          <t xml:space="preserve"> </t>
        </is>
      </c>
      <c r="D34" s="3" t="inlineStr">
        <is>
          <t xml:space="preserve"> </t>
        </is>
      </c>
    </row>
    <row r="35">
      <c r="A35" s="6" t="inlineStr">
        <is>
          <t>Summary Of Significant Accounting Policies [Line Items]</t>
        </is>
      </c>
      <c r="B35" s="3" t="inlineStr">
        <is>
          <t xml:space="preserve"> </t>
        </is>
      </c>
      <c r="C35" s="3" t="inlineStr">
        <is>
          <t xml:space="preserve"> </t>
        </is>
      </c>
      <c r="D35" s="3" t="inlineStr">
        <is>
          <t xml:space="preserve"> </t>
        </is>
      </c>
    </row>
    <row r="36">
      <c r="A36" s="3" t="inlineStr">
        <is>
          <t>Lease term</t>
        </is>
      </c>
      <c r="B36" s="3" t="inlineStr">
        <is>
          <t>20 years</t>
        </is>
      </c>
      <c r="C36" s="3" t="inlineStr">
        <is>
          <t xml:space="preserve"> </t>
        </is>
      </c>
      <c r="D36" s="3" t="inlineStr">
        <is>
          <t xml:space="preserve"> </t>
        </is>
      </c>
    </row>
    <row r="37">
      <c r="A37" s="3" t="inlineStr">
        <is>
          <t>Maximum [Member] | Unconsolidated Joint ventures [Member]</t>
        </is>
      </c>
      <c r="B37" s="3" t="inlineStr">
        <is>
          <t xml:space="preserve"> </t>
        </is>
      </c>
      <c r="C37" s="3" t="inlineStr">
        <is>
          <t xml:space="preserve"> </t>
        </is>
      </c>
      <c r="D37" s="3" t="inlineStr">
        <is>
          <t xml:space="preserve"> </t>
        </is>
      </c>
    </row>
    <row r="38">
      <c r="A38" s="6" t="inlineStr">
        <is>
          <t>Summary Of Significant Accounting Policies [Line Items]</t>
        </is>
      </c>
      <c r="B38" s="3" t="inlineStr">
        <is>
          <t xml:space="preserve"> </t>
        </is>
      </c>
      <c r="C38" s="3" t="inlineStr">
        <is>
          <t xml:space="preserve"> </t>
        </is>
      </c>
      <c r="D38" s="3" t="inlineStr">
        <is>
          <t xml:space="preserve"> </t>
        </is>
      </c>
    </row>
    <row r="39">
      <c r="A39" s="3" t="inlineStr">
        <is>
          <t>Ownership percentage</t>
        </is>
      </c>
      <c r="B39" s="9" t="n">
        <v>0.5</v>
      </c>
      <c r="C39" s="3" t="inlineStr">
        <is>
          <t xml:space="preserve"> </t>
        </is>
      </c>
      <c r="D39" s="3" t="inlineStr">
        <is>
          <t xml:space="preserve"> </t>
        </is>
      </c>
    </row>
    <row r="40">
      <c r="A40" s="3" t="inlineStr">
        <is>
          <t>Real Estate [Member] | Minimum [Member]</t>
        </is>
      </c>
      <c r="B40" s="3" t="inlineStr">
        <is>
          <t xml:space="preserve"> </t>
        </is>
      </c>
      <c r="C40" s="3" t="inlineStr">
        <is>
          <t xml:space="preserve"> </t>
        </is>
      </c>
      <c r="D40" s="3" t="inlineStr">
        <is>
          <t xml:space="preserve"> </t>
        </is>
      </c>
    </row>
    <row r="41">
      <c r="A41" s="6" t="inlineStr">
        <is>
          <t>Summary Of Significant Accounting Policies [Line Items]</t>
        </is>
      </c>
      <c r="B41" s="3" t="inlineStr">
        <is>
          <t xml:space="preserve"> </t>
        </is>
      </c>
      <c r="C41" s="3" t="inlineStr">
        <is>
          <t xml:space="preserve"> </t>
        </is>
      </c>
      <c r="D41" s="3" t="inlineStr">
        <is>
          <t xml:space="preserve"> </t>
        </is>
      </c>
    </row>
    <row r="42">
      <c r="A42" s="3" t="inlineStr">
        <is>
          <t>Lease term of contract</t>
        </is>
      </c>
      <c r="B42" s="3" t="inlineStr">
        <is>
          <t>1 year</t>
        </is>
      </c>
      <c r="C42" s="3" t="inlineStr">
        <is>
          <t xml:space="preserve"> </t>
        </is>
      </c>
      <c r="D42" s="3" t="inlineStr">
        <is>
          <t xml:space="preserve"> </t>
        </is>
      </c>
    </row>
    <row r="43">
      <c r="A43" s="3" t="inlineStr">
        <is>
          <t>Real Estate [Member] | Maximum [Member]</t>
        </is>
      </c>
      <c r="B43" s="3" t="inlineStr">
        <is>
          <t xml:space="preserve"> </t>
        </is>
      </c>
      <c r="C43" s="3" t="inlineStr">
        <is>
          <t xml:space="preserve"> </t>
        </is>
      </c>
      <c r="D43" s="3" t="inlineStr">
        <is>
          <t xml:space="preserve"> </t>
        </is>
      </c>
    </row>
    <row r="44">
      <c r="A44" s="6" t="inlineStr">
        <is>
          <t>Summary Of Significant Accounting Policies [Line Items]</t>
        </is>
      </c>
      <c r="B44" s="3" t="inlineStr">
        <is>
          <t xml:space="preserve"> </t>
        </is>
      </c>
      <c r="C44" s="3" t="inlineStr">
        <is>
          <t xml:space="preserve"> </t>
        </is>
      </c>
      <c r="D44" s="3" t="inlineStr">
        <is>
          <t xml:space="preserve"> </t>
        </is>
      </c>
    </row>
    <row r="45">
      <c r="A45" s="3" t="inlineStr">
        <is>
          <t>Lease term of contract</t>
        </is>
      </c>
      <c r="B45" s="3" t="inlineStr">
        <is>
          <t>20 years</t>
        </is>
      </c>
      <c r="C45" s="3" t="inlineStr">
        <is>
          <t xml:space="preserve"> </t>
        </is>
      </c>
      <c r="D45" s="3"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Of Assets) (Details)</t>
        </is>
      </c>
      <c r="B1" s="2" t="inlineStr">
        <is>
          <t>Dec. 31, 2024</t>
        </is>
      </c>
    </row>
    <row r="2">
      <c r="A2" s="3" t="inlineStr">
        <is>
          <t>Building And Improvements [Member] | Minimum [Member]</t>
        </is>
      </c>
      <c r="B2" s="3" t="inlineStr">
        <is>
          <t xml:space="preserve"> </t>
        </is>
      </c>
    </row>
    <row r="3">
      <c r="A3" s="6" t="inlineStr">
        <is>
          <t>Summary Of Significant Accounting Policies [Line Items]</t>
        </is>
      </c>
      <c r="B3" s="3" t="inlineStr">
        <is>
          <t xml:space="preserve"> </t>
        </is>
      </c>
    </row>
    <row r="4">
      <c r="A4" s="3" t="inlineStr">
        <is>
          <t>Estimated useful life</t>
        </is>
      </c>
      <c r="B4" s="3" t="inlineStr">
        <is>
          <t>15 years</t>
        </is>
      </c>
    </row>
    <row r="5">
      <c r="A5" s="3" t="inlineStr">
        <is>
          <t>Building And Improvements [Member] | Maximum [Member]</t>
        </is>
      </c>
      <c r="B5" s="3" t="inlineStr">
        <is>
          <t xml:space="preserve"> </t>
        </is>
      </c>
    </row>
    <row r="6">
      <c r="A6" s="6" t="inlineStr">
        <is>
          <t>Summary Of Significant Accounting Policies [Line Items]</t>
        </is>
      </c>
      <c r="B6" s="3" t="inlineStr">
        <is>
          <t xml:space="preserve"> </t>
        </is>
      </c>
    </row>
    <row r="7">
      <c r="A7" s="3" t="inlineStr">
        <is>
          <t>Estimated useful life</t>
        </is>
      </c>
      <c r="B7" s="3" t="inlineStr">
        <is>
          <t>60 years</t>
        </is>
      </c>
    </row>
    <row r="8">
      <c r="A8" s="3" t="inlineStr">
        <is>
          <t>Theater Equipment [Member]</t>
        </is>
      </c>
      <c r="B8" s="3" t="inlineStr">
        <is>
          <t xml:space="preserve"> </t>
        </is>
      </c>
    </row>
    <row r="9">
      <c r="A9" s="6" t="inlineStr">
        <is>
          <t>Summary Of Significant Accounting Policies [Line Items]</t>
        </is>
      </c>
      <c r="B9" s="3" t="inlineStr">
        <is>
          <t xml:space="preserve"> </t>
        </is>
      </c>
    </row>
    <row r="10">
      <c r="A10" s="3" t="inlineStr">
        <is>
          <t>Estimated useful life</t>
        </is>
      </c>
      <c r="B10" s="3" t="inlineStr">
        <is>
          <t>7 years</t>
        </is>
      </c>
    </row>
    <row r="11">
      <c r="A11" s="3" t="inlineStr">
        <is>
          <t>Fixtures And Equipment [Member] | Minimum [Member]</t>
        </is>
      </c>
      <c r="B11" s="3" t="inlineStr">
        <is>
          <t xml:space="preserve"> </t>
        </is>
      </c>
    </row>
    <row r="12">
      <c r="A12" s="6" t="inlineStr">
        <is>
          <t>Summary Of Significant Accounting Policies [Line Items]</t>
        </is>
      </c>
      <c r="B12" s="3" t="inlineStr">
        <is>
          <t xml:space="preserve"> </t>
        </is>
      </c>
    </row>
    <row r="13">
      <c r="A13" s="3" t="inlineStr">
        <is>
          <t>Estimated useful life</t>
        </is>
      </c>
      <c r="B13" s="3" t="inlineStr">
        <is>
          <t>3 years</t>
        </is>
      </c>
    </row>
    <row r="14">
      <c r="A14" s="3" t="inlineStr">
        <is>
          <t>Fixtures And Equipment [Member] | Maximum [Member]</t>
        </is>
      </c>
      <c r="B14" s="3" t="inlineStr">
        <is>
          <t xml:space="preserve"> </t>
        </is>
      </c>
    </row>
    <row r="15">
      <c r="A15" s="6" t="inlineStr">
        <is>
          <t>Summary Of Significant Accounting Policies [Line Items]</t>
        </is>
      </c>
      <c r="B15" s="3" t="inlineStr">
        <is>
          <t xml:space="preserve"> </t>
        </is>
      </c>
    </row>
    <row r="16">
      <c r="A16" s="3" t="inlineStr">
        <is>
          <t>Estimated useful life</t>
        </is>
      </c>
      <c r="B16" s="3"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Currency Exchange Rates) (Details)</t>
        </is>
      </c>
      <c r="B1" s="2" t="inlineStr">
        <is>
          <t>12 Months Ended</t>
        </is>
      </c>
    </row>
    <row r="2">
      <c r="B2" s="2" t="inlineStr">
        <is>
          <t>Dec. 31, 2024</t>
        </is>
      </c>
      <c r="C2" s="2" t="inlineStr">
        <is>
          <t>Dec. 31, 2023</t>
        </is>
      </c>
      <c r="D2" s="2" t="inlineStr">
        <is>
          <t>Dec. 31, 2022</t>
        </is>
      </c>
    </row>
    <row r="3">
      <c r="A3" s="3" t="inlineStr">
        <is>
          <t>Australian Dollar [Member] | Spot Rate [Member]</t>
        </is>
      </c>
      <c r="B3" s="3" t="inlineStr">
        <is>
          <t xml:space="preserve"> </t>
        </is>
      </c>
      <c r="C3" s="3" t="inlineStr">
        <is>
          <t xml:space="preserve"> </t>
        </is>
      </c>
      <c r="D3" s="3" t="inlineStr">
        <is>
          <t xml:space="preserve"> </t>
        </is>
      </c>
    </row>
    <row r="4">
      <c r="A4" s="6" t="inlineStr">
        <is>
          <t>Currency Exchange Rates [Line Items]</t>
        </is>
      </c>
      <c r="B4" s="3" t="inlineStr">
        <is>
          <t xml:space="preserve"> </t>
        </is>
      </c>
      <c r="C4" s="3" t="inlineStr">
        <is>
          <t xml:space="preserve"> </t>
        </is>
      </c>
      <c r="D4" s="3" t="inlineStr">
        <is>
          <t xml:space="preserve"> </t>
        </is>
      </c>
    </row>
    <row r="5">
      <c r="A5" s="3" t="inlineStr">
        <is>
          <t>Foreign currency exchange rate</t>
        </is>
      </c>
      <c r="B5" s="10" t="n">
        <v>0.6185</v>
      </c>
      <c r="C5" s="10" t="n">
        <v>0.6828</v>
      </c>
      <c r="D5" s="10" t="n">
        <v>0.6805</v>
      </c>
    </row>
    <row r="6">
      <c r="A6" s="3" t="inlineStr">
        <is>
          <t>Australian Dollar [Member] | Average Rate [Member]</t>
        </is>
      </c>
      <c r="B6" s="3" t="inlineStr">
        <is>
          <t xml:space="preserve"> </t>
        </is>
      </c>
      <c r="C6" s="3" t="inlineStr">
        <is>
          <t xml:space="preserve"> </t>
        </is>
      </c>
      <c r="D6" s="3" t="inlineStr">
        <is>
          <t xml:space="preserve"> </t>
        </is>
      </c>
    </row>
    <row r="7">
      <c r="A7" s="6" t="inlineStr">
        <is>
          <t>Currency Exchange Rates [Line Items]</t>
        </is>
      </c>
      <c r="B7" s="3" t="inlineStr">
        <is>
          <t xml:space="preserve"> </t>
        </is>
      </c>
      <c r="C7" s="3" t="inlineStr">
        <is>
          <t xml:space="preserve"> </t>
        </is>
      </c>
      <c r="D7" s="3" t="inlineStr">
        <is>
          <t xml:space="preserve"> </t>
        </is>
      </c>
    </row>
    <row r="8">
      <c r="A8" s="3" t="inlineStr">
        <is>
          <t>Foreign currency exchange rate</t>
        </is>
      </c>
      <c r="B8" s="10" t="n">
        <v>0.6596</v>
      </c>
      <c r="C8" s="10" t="n">
        <v>0.6647</v>
      </c>
      <c r="D8" s="10" t="n">
        <v>0.6946</v>
      </c>
    </row>
    <row r="9">
      <c r="A9" s="3" t="inlineStr">
        <is>
          <t>New Zealand Dollar [Member] | Spot Rate [Member]</t>
        </is>
      </c>
      <c r="B9" s="3" t="inlineStr">
        <is>
          <t xml:space="preserve"> </t>
        </is>
      </c>
      <c r="C9" s="3" t="inlineStr">
        <is>
          <t xml:space="preserve"> </t>
        </is>
      </c>
      <c r="D9" s="3" t="inlineStr">
        <is>
          <t xml:space="preserve"> </t>
        </is>
      </c>
    </row>
    <row r="10">
      <c r="A10" s="6" t="inlineStr">
        <is>
          <t>Currency Exchange Rates [Line Items]</t>
        </is>
      </c>
      <c r="B10" s="3" t="inlineStr">
        <is>
          <t xml:space="preserve"> </t>
        </is>
      </c>
      <c r="C10" s="3" t="inlineStr">
        <is>
          <t xml:space="preserve"> </t>
        </is>
      </c>
      <c r="D10" s="3" t="inlineStr">
        <is>
          <t xml:space="preserve"> </t>
        </is>
      </c>
    </row>
    <row r="11">
      <c r="A11" s="3" t="inlineStr">
        <is>
          <t>Foreign currency exchange rate</t>
        </is>
      </c>
      <c r="B11" s="10" t="n">
        <v>0.5596</v>
      </c>
      <c r="C11" s="10" t="n">
        <v>0.634</v>
      </c>
      <c r="D11" s="10" t="n">
        <v>0.6342</v>
      </c>
    </row>
    <row r="12">
      <c r="A12" s="3" t="inlineStr">
        <is>
          <t>New Zealand Dollar [Member] | Average Rate [Member]</t>
        </is>
      </c>
      <c r="B12" s="3" t="inlineStr">
        <is>
          <t xml:space="preserve"> </t>
        </is>
      </c>
      <c r="C12" s="3" t="inlineStr">
        <is>
          <t xml:space="preserve"> </t>
        </is>
      </c>
      <c r="D12" s="3" t="inlineStr">
        <is>
          <t xml:space="preserve"> </t>
        </is>
      </c>
    </row>
    <row r="13">
      <c r="A13" s="6" t="inlineStr">
        <is>
          <t>Currency Exchange Rates [Line Items]</t>
        </is>
      </c>
      <c r="B13" s="3" t="inlineStr">
        <is>
          <t xml:space="preserve"> </t>
        </is>
      </c>
      <c r="C13" s="3" t="inlineStr">
        <is>
          <t xml:space="preserve"> </t>
        </is>
      </c>
      <c r="D13" s="3" t="inlineStr">
        <is>
          <t xml:space="preserve"> </t>
        </is>
      </c>
    </row>
    <row r="14">
      <c r="A14" s="3" t="inlineStr">
        <is>
          <t>Foreign currency exchange rate</t>
        </is>
      </c>
      <c r="B14" s="10" t="n">
        <v>0.6051</v>
      </c>
      <c r="C14" s="10" t="n">
        <v>0.6145</v>
      </c>
      <c r="D14" s="10" t="n">
        <v>0.6357</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Dec. 31, 2024 segment</t>
        </is>
      </c>
    </row>
    <row r="3">
      <c r="A3" s="6" t="inlineStr">
        <is>
          <t>Segment Reporting [Abstract]</t>
        </is>
      </c>
      <c r="B3" s="3" t="inlineStr">
        <is>
          <t xml:space="preserve"> </t>
        </is>
      </c>
    </row>
    <row r="4">
      <c r="A4" s="3" t="inlineStr">
        <is>
          <t>Number of operating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Summary Of Results Of Operations For Principal Business Segment) (Details) $ in Thousands</t>
        </is>
      </c>
      <c r="B1" s="2" t="inlineStr">
        <is>
          <t>12 Months Ended</t>
        </is>
      </c>
    </row>
    <row r="2">
      <c r="B2" s="2" t="inlineStr">
        <is>
          <t>Dec. 31, 2024 USD ($) segment</t>
        </is>
      </c>
      <c r="C2" s="2" t="inlineStr">
        <is>
          <t>Dec. 31, 2023 USD ($)</t>
        </is>
      </c>
      <c r="D2" s="2" t="inlineStr">
        <is>
          <t>Dec. 31, 2022 USD ($)</t>
        </is>
      </c>
    </row>
    <row r="3">
      <c r="A3" s="6" t="inlineStr">
        <is>
          <t>Segment Reporting, Reconciling Item for Operating Profit (Loss) from Segment to Consolidated [Line Items]</t>
        </is>
      </c>
      <c r="B3" s="3" t="inlineStr">
        <is>
          <t xml:space="preserve"> </t>
        </is>
      </c>
      <c r="C3" s="3" t="inlineStr">
        <is>
          <t xml:space="preserve"> </t>
        </is>
      </c>
      <c r="D3" s="3" t="inlineStr">
        <is>
          <t xml:space="preserve"> </t>
        </is>
      </c>
    </row>
    <row r="4">
      <c r="A4" s="3" t="inlineStr">
        <is>
          <t>Revenue</t>
        </is>
      </c>
      <c r="B4" s="4" t="n">
        <v>210527</v>
      </c>
      <c r="C4" s="4" t="n">
        <v>222744</v>
      </c>
      <c r="D4" s="4" t="n">
        <v>203115</v>
      </c>
    </row>
    <row r="5">
      <c r="A5" s="3" t="inlineStr">
        <is>
          <t>Depreciation and amortization</t>
        </is>
      </c>
      <c r="B5" s="5" t="n">
        <v>-15779</v>
      </c>
      <c r="C5" s="5" t="n">
        <v>-18422</v>
      </c>
      <c r="D5" s="5" t="n">
        <v>-20918</v>
      </c>
    </row>
    <row r="6">
      <c r="A6" s="3" t="inlineStr">
        <is>
          <t>General and administrative expense</t>
        </is>
      </c>
      <c r="B6" s="5" t="n">
        <v>-20161</v>
      </c>
      <c r="C6" s="5" t="n">
        <v>-20172</v>
      </c>
      <c r="D6" s="5" t="n">
        <v>-21416</v>
      </c>
    </row>
    <row r="7">
      <c r="A7" s="3" t="inlineStr">
        <is>
          <t>Impairment of long-lived assets</t>
        </is>
      </c>
      <c r="B7" s="5" t="n">
        <v>0</v>
      </c>
      <c r="C7" s="5" t="n">
        <v>0</v>
      </c>
      <c r="D7" s="5" t="n">
        <v>-1549</v>
      </c>
    </row>
    <row r="8">
      <c r="A8" s="3" t="inlineStr">
        <is>
          <t>Total costs and expenses</t>
        </is>
      </c>
      <c r="B8" s="5" t="n">
        <v>-224560</v>
      </c>
      <c r="C8" s="5" t="n">
        <v>-234775</v>
      </c>
      <c r="D8" s="5" t="n">
        <v>-231598</v>
      </c>
    </row>
    <row r="9">
      <c r="A9" s="3" t="inlineStr">
        <is>
          <t>Segment operating income (loss)</t>
        </is>
      </c>
      <c r="B9" s="4" t="n">
        <v>-14033</v>
      </c>
      <c r="C9" s="5" t="n">
        <v>-12031</v>
      </c>
      <c r="D9" s="5" t="n">
        <v>-28483</v>
      </c>
    </row>
    <row r="10">
      <c r="A10" s="3" t="inlineStr">
        <is>
          <t>Number of operating segments | segment</t>
        </is>
      </c>
      <c r="B10" s="5" t="n">
        <v>2</v>
      </c>
      <c r="C10" s="3" t="inlineStr">
        <is>
          <t xml:space="preserve"> </t>
        </is>
      </c>
      <c r="D10" s="3" t="inlineStr">
        <is>
          <t xml:space="preserve"> </t>
        </is>
      </c>
    </row>
    <row r="11">
      <c r="A11" s="3" t="inlineStr">
        <is>
          <t>Operating Segments [Member]</t>
        </is>
      </c>
      <c r="B11" s="3" t="inlineStr">
        <is>
          <t xml:space="preserve"> </t>
        </is>
      </c>
      <c r="C11" s="3" t="inlineStr">
        <is>
          <t xml:space="preserve"> </t>
        </is>
      </c>
      <c r="D11" s="3" t="inlineStr">
        <is>
          <t xml:space="preserve"> </t>
        </is>
      </c>
    </row>
    <row r="12">
      <c r="A12" s="6" t="inlineStr">
        <is>
          <t>Segment Reporting, Reconciling Item for Operating Profit (Loss) from Segment to Consolidated [Line Items]</t>
        </is>
      </c>
      <c r="B12" s="3" t="inlineStr">
        <is>
          <t xml:space="preserve"> </t>
        </is>
      </c>
      <c r="C12" s="3" t="inlineStr">
        <is>
          <t xml:space="preserve"> </t>
        </is>
      </c>
      <c r="D12" s="3" t="inlineStr">
        <is>
          <t xml:space="preserve"> </t>
        </is>
      </c>
    </row>
    <row r="13">
      <c r="A13" s="3" t="inlineStr">
        <is>
          <t>Revenue</t>
        </is>
      </c>
      <c r="B13" s="4" t="n">
        <v>215136</v>
      </c>
      <c r="C13" s="5" t="n">
        <v>227511</v>
      </c>
      <c r="D13" s="5" t="n">
        <v>208138</v>
      </c>
    </row>
    <row r="14">
      <c r="A14" s="3" t="inlineStr">
        <is>
          <t>Costs and expenses</t>
        </is>
      </c>
      <c r="B14" s="5" t="n">
        <v>-193229</v>
      </c>
      <c r="C14" s="5" t="n">
        <v>-200948</v>
      </c>
      <c r="D14" s="5" t="n">
        <v>-192738</v>
      </c>
    </row>
    <row r="15">
      <c r="A15" s="3" t="inlineStr">
        <is>
          <t>Depreciation and amortization</t>
        </is>
      </c>
      <c r="B15" s="5" t="n">
        <v>-15392</v>
      </c>
      <c r="C15" s="5" t="n">
        <v>-17711</v>
      </c>
      <c r="D15" s="5" t="n">
        <v>-19846</v>
      </c>
    </row>
    <row r="16">
      <c r="A16" s="3" t="inlineStr">
        <is>
          <t>General and administrative expense</t>
        </is>
      </c>
      <c r="B16" s="5" t="n">
        <v>-4633</v>
      </c>
      <c r="C16" s="5" t="n">
        <v>-4937</v>
      </c>
      <c r="D16" s="5" t="n">
        <v>-5215</v>
      </c>
    </row>
    <row r="17">
      <c r="A17" s="3" t="inlineStr">
        <is>
          <t>Impairment of long-lived assets</t>
        </is>
      </c>
      <c r="B17" s="3" t="inlineStr">
        <is>
          <t xml:space="preserve"> </t>
        </is>
      </c>
      <c r="C17" s="3" t="inlineStr">
        <is>
          <t xml:space="preserve"> </t>
        </is>
      </c>
      <c r="D17" s="5" t="n">
        <v>-1549</v>
      </c>
    </row>
    <row r="18">
      <c r="A18" s="3" t="inlineStr">
        <is>
          <t>Total costs and expenses</t>
        </is>
      </c>
      <c r="B18" s="5" t="n">
        <v>-213254</v>
      </c>
      <c r="C18" s="5" t="n">
        <v>-223596</v>
      </c>
      <c r="D18" s="5" t="n">
        <v>-219348</v>
      </c>
    </row>
    <row r="19">
      <c r="A19" s="3" t="inlineStr">
        <is>
          <t>Segment operating income (loss)</t>
        </is>
      </c>
      <c r="B19" s="5" t="n">
        <v>1882</v>
      </c>
      <c r="C19" s="5" t="n">
        <v>3915</v>
      </c>
      <c r="D19" s="5" t="n">
        <v>-11210</v>
      </c>
    </row>
    <row r="20">
      <c r="A20" s="3" t="inlineStr">
        <is>
          <t>Inter-segment Elimination [Member]</t>
        </is>
      </c>
      <c r="B20" s="3" t="inlineStr">
        <is>
          <t xml:space="preserve"> </t>
        </is>
      </c>
      <c r="C20" s="3" t="inlineStr">
        <is>
          <t xml:space="preserve"> </t>
        </is>
      </c>
      <c r="D20" s="3" t="inlineStr">
        <is>
          <t xml:space="preserve"> </t>
        </is>
      </c>
    </row>
    <row r="21">
      <c r="A21" s="6" t="inlineStr">
        <is>
          <t>Segment Reporting, Reconciling Item for Operating Profit (Loss) from Segment to Consolidated [Line Items]</t>
        </is>
      </c>
      <c r="B21" s="3" t="inlineStr">
        <is>
          <t xml:space="preserve"> </t>
        </is>
      </c>
      <c r="C21" s="3" t="inlineStr">
        <is>
          <t xml:space="preserve"> </t>
        </is>
      </c>
      <c r="D21" s="3" t="inlineStr">
        <is>
          <t xml:space="preserve"> </t>
        </is>
      </c>
    </row>
    <row r="22">
      <c r="A22" s="3" t="inlineStr">
        <is>
          <t>Revenue</t>
        </is>
      </c>
      <c r="B22" s="5" t="n">
        <v>-4609</v>
      </c>
      <c r="C22" s="5" t="n">
        <v>-4767</v>
      </c>
      <c r="D22" s="5" t="n">
        <v>-5023</v>
      </c>
    </row>
    <row r="23">
      <c r="A23" s="3" t="inlineStr">
        <is>
          <t>Costs and expenses</t>
        </is>
      </c>
      <c r="B23" s="5" t="n">
        <v>-4609</v>
      </c>
      <c r="C23" s="5" t="n">
        <v>-4767</v>
      </c>
      <c r="D23" s="5" t="n">
        <v>-5023</v>
      </c>
    </row>
    <row r="24">
      <c r="A24" s="3" t="inlineStr">
        <is>
          <t>Cinema Exhibition [Member] | Operating Segments [Member]</t>
        </is>
      </c>
      <c r="B24" s="3" t="inlineStr">
        <is>
          <t xml:space="preserve"> </t>
        </is>
      </c>
      <c r="C24" s="3" t="inlineStr">
        <is>
          <t xml:space="preserve"> </t>
        </is>
      </c>
      <c r="D24" s="3" t="inlineStr">
        <is>
          <t xml:space="preserve"> </t>
        </is>
      </c>
    </row>
    <row r="25">
      <c r="A25" s="6" t="inlineStr">
        <is>
          <t>Segment Reporting, Reconciling Item for Operating Profit (Loss) from Segment to Consolidated [Line Items]</t>
        </is>
      </c>
      <c r="B25" s="3" t="inlineStr">
        <is>
          <t xml:space="preserve"> </t>
        </is>
      </c>
      <c r="C25" s="3" t="inlineStr">
        <is>
          <t xml:space="preserve"> </t>
        </is>
      </c>
      <c r="D25" s="3" t="inlineStr">
        <is>
          <t xml:space="preserve"> </t>
        </is>
      </c>
    </row>
    <row r="26">
      <c r="A26" s="3" t="inlineStr">
        <is>
          <t>Revenue</t>
        </is>
      </c>
      <c r="B26" s="5" t="n">
        <v>195130</v>
      </c>
      <c r="C26" s="5" t="n">
        <v>207641</v>
      </c>
      <c r="D26" s="5" t="n">
        <v>191321</v>
      </c>
    </row>
    <row r="27">
      <c r="A27" s="3" t="inlineStr">
        <is>
          <t>Costs and expenses</t>
        </is>
      </c>
      <c r="B27" s="5" t="n">
        <v>-183986</v>
      </c>
      <c r="C27" s="5" t="n">
        <v>-192185</v>
      </c>
      <c r="D27" s="5" t="n">
        <v>-183791</v>
      </c>
    </row>
    <row r="28">
      <c r="A28" s="3" t="inlineStr">
        <is>
          <t>Depreciation and amortization</t>
        </is>
      </c>
      <c r="B28" s="5" t="n">
        <v>-10232</v>
      </c>
      <c r="C28" s="5" t="n">
        <v>-11335</v>
      </c>
      <c r="D28" s="5" t="n">
        <v>-13351</v>
      </c>
    </row>
    <row r="29">
      <c r="A29" s="3" t="inlineStr">
        <is>
          <t>General and administrative expense</t>
        </is>
      </c>
      <c r="B29" s="5" t="n">
        <v>-3709</v>
      </c>
      <c r="C29" s="5" t="n">
        <v>-3997</v>
      </c>
      <c r="D29" s="5" t="n">
        <v>-4346</v>
      </c>
    </row>
    <row r="30">
      <c r="A30" s="3" t="inlineStr">
        <is>
          <t>Impairment of long-lived assets</t>
        </is>
      </c>
      <c r="B30" s="3" t="inlineStr">
        <is>
          <t xml:space="preserve"> </t>
        </is>
      </c>
      <c r="C30" s="3" t="inlineStr">
        <is>
          <t xml:space="preserve"> </t>
        </is>
      </c>
      <c r="D30" s="5" t="n">
        <v>-1549</v>
      </c>
    </row>
    <row r="31">
      <c r="A31" s="3" t="inlineStr">
        <is>
          <t>Total costs and expenses</t>
        </is>
      </c>
      <c r="B31" s="5" t="n">
        <v>-197927</v>
      </c>
      <c r="C31" s="5" t="n">
        <v>-207517</v>
      </c>
      <c r="D31" s="5" t="n">
        <v>-203037</v>
      </c>
    </row>
    <row r="32">
      <c r="A32" s="3" t="inlineStr">
        <is>
          <t>Segment operating income (loss)</t>
        </is>
      </c>
      <c r="B32" s="5" t="n">
        <v>-2797</v>
      </c>
      <c r="C32" s="5" t="n">
        <v>124</v>
      </c>
      <c r="D32" s="5" t="n">
        <v>-11716</v>
      </c>
    </row>
    <row r="33">
      <c r="A33" s="3" t="inlineStr">
        <is>
          <t>Cinema Exhibition [Member] | Inter-segment Elimination [Member]</t>
        </is>
      </c>
      <c r="B33" s="3" t="inlineStr">
        <is>
          <t xml:space="preserve"> </t>
        </is>
      </c>
      <c r="C33" s="3" t="inlineStr">
        <is>
          <t xml:space="preserve"> </t>
        </is>
      </c>
      <c r="D33" s="3" t="inlineStr">
        <is>
          <t xml:space="preserve"> </t>
        </is>
      </c>
    </row>
    <row r="34">
      <c r="A34" s="6" t="inlineStr">
        <is>
          <t>Segment Reporting, Reconciling Item for Operating Profit (Loss) from Segment to Consolidated [Line Items]</t>
        </is>
      </c>
      <c r="B34" s="3" t="inlineStr">
        <is>
          <t xml:space="preserve"> </t>
        </is>
      </c>
      <c r="C34" s="3" t="inlineStr">
        <is>
          <t xml:space="preserve"> </t>
        </is>
      </c>
      <c r="D34" s="3" t="inlineStr">
        <is>
          <t xml:space="preserve"> </t>
        </is>
      </c>
    </row>
    <row r="35">
      <c r="A35" s="3" t="inlineStr">
        <is>
          <t>Costs and expenses</t>
        </is>
      </c>
      <c r="B35" s="5" t="n">
        <v>-4609</v>
      </c>
      <c r="C35" s="5" t="n">
        <v>-4767</v>
      </c>
      <c r="D35" s="5" t="n">
        <v>-5023</v>
      </c>
    </row>
    <row r="36">
      <c r="A36" s="3" t="inlineStr">
        <is>
          <t>Real Estate [Member] | Operating Segments [Member]</t>
        </is>
      </c>
      <c r="B36" s="3" t="inlineStr">
        <is>
          <t xml:space="preserve"> </t>
        </is>
      </c>
      <c r="C36" s="3" t="inlineStr">
        <is>
          <t xml:space="preserve"> </t>
        </is>
      </c>
      <c r="D36" s="3" t="inlineStr">
        <is>
          <t xml:space="preserve"> </t>
        </is>
      </c>
    </row>
    <row r="37">
      <c r="A37" s="6" t="inlineStr">
        <is>
          <t>Segment Reporting, Reconciling Item for Operating Profit (Loss) from Segment to Consolidated [Line Items]</t>
        </is>
      </c>
      <c r="B37" s="3" t="inlineStr">
        <is>
          <t xml:space="preserve"> </t>
        </is>
      </c>
      <c r="C37" s="3" t="inlineStr">
        <is>
          <t xml:space="preserve"> </t>
        </is>
      </c>
      <c r="D37" s="3" t="inlineStr">
        <is>
          <t xml:space="preserve"> </t>
        </is>
      </c>
    </row>
    <row r="38">
      <c r="A38" s="3" t="inlineStr">
        <is>
          <t>Revenue</t>
        </is>
      </c>
      <c r="B38" s="5" t="n">
        <v>20006</v>
      </c>
      <c r="C38" s="5" t="n">
        <v>19870</v>
      </c>
      <c r="D38" s="5" t="n">
        <v>16817</v>
      </c>
    </row>
    <row r="39">
      <c r="A39" s="3" t="inlineStr">
        <is>
          <t>Costs and expenses</t>
        </is>
      </c>
      <c r="B39" s="5" t="n">
        <v>-9243</v>
      </c>
      <c r="C39" s="5" t="n">
        <v>-8763</v>
      </c>
      <c r="D39" s="5" t="n">
        <v>-8947</v>
      </c>
    </row>
    <row r="40">
      <c r="A40" s="3" t="inlineStr">
        <is>
          <t>Depreciation and amortization</t>
        </is>
      </c>
      <c r="B40" s="5" t="n">
        <v>-5160</v>
      </c>
      <c r="C40" s="5" t="n">
        <v>-6376</v>
      </c>
      <c r="D40" s="5" t="n">
        <v>-6495</v>
      </c>
    </row>
    <row r="41">
      <c r="A41" s="3" t="inlineStr">
        <is>
          <t>General and administrative expense</t>
        </is>
      </c>
      <c r="B41" s="5" t="n">
        <v>-924</v>
      </c>
      <c r="C41" s="5" t="n">
        <v>-940</v>
      </c>
      <c r="D41" s="5" t="n">
        <v>-869</v>
      </c>
    </row>
    <row r="42">
      <c r="A42" s="3" t="inlineStr">
        <is>
          <t>Total costs and expenses</t>
        </is>
      </c>
      <c r="B42" s="5" t="n">
        <v>-15327</v>
      </c>
      <c r="C42" s="5" t="n">
        <v>-16079</v>
      </c>
      <c r="D42" s="5" t="n">
        <v>-16311</v>
      </c>
    </row>
    <row r="43">
      <c r="A43" s="3" t="inlineStr">
        <is>
          <t>Segment operating income (loss)</t>
        </is>
      </c>
      <c r="B43" s="5" t="n">
        <v>4679</v>
      </c>
      <c r="C43" s="5" t="n">
        <v>3791</v>
      </c>
      <c r="D43" s="5" t="n">
        <v>506</v>
      </c>
    </row>
    <row r="44">
      <c r="A44" s="3" t="inlineStr">
        <is>
          <t>Real Estate [Member] | Inter-segment Elimination [Member]</t>
        </is>
      </c>
      <c r="B44" s="3" t="inlineStr">
        <is>
          <t xml:space="preserve"> </t>
        </is>
      </c>
      <c r="C44" s="3" t="inlineStr">
        <is>
          <t xml:space="preserve"> </t>
        </is>
      </c>
      <c r="D44" s="3" t="inlineStr">
        <is>
          <t xml:space="preserve"> </t>
        </is>
      </c>
    </row>
    <row r="45">
      <c r="A45" s="6" t="inlineStr">
        <is>
          <t>Segment Reporting, Reconciling Item for Operating Profit (Loss) from Segment to Consolidated [Line Items]</t>
        </is>
      </c>
      <c r="B45" s="3" t="inlineStr">
        <is>
          <t xml:space="preserve"> </t>
        </is>
      </c>
      <c r="C45" s="3" t="inlineStr">
        <is>
          <t xml:space="preserve"> </t>
        </is>
      </c>
      <c r="D45" s="3" t="inlineStr">
        <is>
          <t xml:space="preserve"> </t>
        </is>
      </c>
    </row>
    <row r="46">
      <c r="A46" s="3" t="inlineStr">
        <is>
          <t>Revenue</t>
        </is>
      </c>
      <c r="B46" s="5" t="n">
        <v>-4609</v>
      </c>
      <c r="C46" s="5" t="n">
        <v>-4767</v>
      </c>
      <c r="D46" s="5" t="n">
        <v>-5023</v>
      </c>
    </row>
    <row r="47">
      <c r="A47" s="3" t="inlineStr">
        <is>
          <t>Third Party [Member] | Operating Segments [Member]</t>
        </is>
      </c>
      <c r="B47" s="3" t="inlineStr">
        <is>
          <t xml:space="preserve"> </t>
        </is>
      </c>
      <c r="C47" s="3" t="inlineStr">
        <is>
          <t xml:space="preserve"> </t>
        </is>
      </c>
      <c r="D47" s="3" t="inlineStr">
        <is>
          <t xml:space="preserve"> </t>
        </is>
      </c>
    </row>
    <row r="48">
      <c r="A48" s="6" t="inlineStr">
        <is>
          <t>Segment Reporting, Reconciling Item for Operating Profit (Loss) from Segment to Consolidated [Line Items]</t>
        </is>
      </c>
      <c r="B48" s="3" t="inlineStr">
        <is>
          <t xml:space="preserve"> </t>
        </is>
      </c>
      <c r="C48" s="3" t="inlineStr">
        <is>
          <t xml:space="preserve"> </t>
        </is>
      </c>
      <c r="D48" s="3" t="inlineStr">
        <is>
          <t xml:space="preserve"> </t>
        </is>
      </c>
    </row>
    <row r="49">
      <c r="A49" s="3" t="inlineStr">
        <is>
          <t>Revenue</t>
        </is>
      </c>
      <c r="B49" s="5" t="n">
        <v>210527</v>
      </c>
      <c r="C49" s="5" t="n">
        <v>222744</v>
      </c>
      <c r="D49" s="5" t="n">
        <v>203115</v>
      </c>
    </row>
    <row r="50">
      <c r="A50" s="3" t="inlineStr">
        <is>
          <t>Costs and expenses</t>
        </is>
      </c>
      <c r="B50" s="5" t="n">
        <v>-188620</v>
      </c>
      <c r="C50" s="5" t="n">
        <v>-196181</v>
      </c>
      <c r="D50" s="5" t="n">
        <v>-187715</v>
      </c>
    </row>
    <row r="51">
      <c r="A51" s="3" t="inlineStr">
        <is>
          <t>Third Party [Member] | Cinema Exhibition [Member] | Operating Segments [Member]</t>
        </is>
      </c>
      <c r="B51" s="3" t="inlineStr">
        <is>
          <t xml:space="preserve"> </t>
        </is>
      </c>
      <c r="C51" s="3" t="inlineStr">
        <is>
          <t xml:space="preserve"> </t>
        </is>
      </c>
      <c r="D51" s="3" t="inlineStr">
        <is>
          <t xml:space="preserve"> </t>
        </is>
      </c>
    </row>
    <row r="52">
      <c r="A52" s="6" t="inlineStr">
        <is>
          <t>Segment Reporting, Reconciling Item for Operating Profit (Loss) from Segment to Consolidated [Line Items]</t>
        </is>
      </c>
      <c r="B52" s="3" t="inlineStr">
        <is>
          <t xml:space="preserve"> </t>
        </is>
      </c>
      <c r="C52" s="3" t="inlineStr">
        <is>
          <t xml:space="preserve"> </t>
        </is>
      </c>
      <c r="D52" s="3" t="inlineStr">
        <is>
          <t xml:space="preserve"> </t>
        </is>
      </c>
    </row>
    <row r="53">
      <c r="A53" s="3" t="inlineStr">
        <is>
          <t>Revenue</t>
        </is>
      </c>
      <c r="B53" s="5" t="n">
        <v>195130</v>
      </c>
      <c r="C53" s="5" t="n">
        <v>207641</v>
      </c>
      <c r="D53" s="5" t="n">
        <v>191321</v>
      </c>
    </row>
    <row r="54">
      <c r="A54" s="3" t="inlineStr">
        <is>
          <t>Costs and expenses</t>
        </is>
      </c>
      <c r="B54" s="5" t="n">
        <v>-179377</v>
      </c>
      <c r="C54" s="5" t="n">
        <v>-187418</v>
      </c>
      <c r="D54" s="5" t="n">
        <v>-178768</v>
      </c>
    </row>
    <row r="55">
      <c r="A55" s="3" t="inlineStr">
        <is>
          <t>Third Party [Member] | Real Estate [Member] | Operating Segments [Member]</t>
        </is>
      </c>
      <c r="B55" s="3" t="inlineStr">
        <is>
          <t xml:space="preserve"> </t>
        </is>
      </c>
      <c r="C55" s="3" t="inlineStr">
        <is>
          <t xml:space="preserve"> </t>
        </is>
      </c>
      <c r="D55" s="3" t="inlineStr">
        <is>
          <t xml:space="preserve"> </t>
        </is>
      </c>
    </row>
    <row r="56">
      <c r="A56" s="6" t="inlineStr">
        <is>
          <t>Segment Reporting, Reconciling Item for Operating Profit (Loss) from Segment to Consolidated [Line Items]</t>
        </is>
      </c>
      <c r="B56" s="3" t="inlineStr">
        <is>
          <t xml:space="preserve"> </t>
        </is>
      </c>
      <c r="C56" s="3" t="inlineStr">
        <is>
          <t xml:space="preserve"> </t>
        </is>
      </c>
      <c r="D56" s="3" t="inlineStr">
        <is>
          <t xml:space="preserve"> </t>
        </is>
      </c>
    </row>
    <row r="57">
      <c r="A57" s="3" t="inlineStr">
        <is>
          <t>Revenue</t>
        </is>
      </c>
      <c r="B57" s="5" t="n">
        <v>15397</v>
      </c>
      <c r="C57" s="5" t="n">
        <v>15103</v>
      </c>
      <c r="D57" s="5" t="n">
        <v>11794</v>
      </c>
    </row>
    <row r="58">
      <c r="A58" s="3" t="inlineStr">
        <is>
          <t>Costs and expenses</t>
        </is>
      </c>
      <c r="B58" s="4" t="n">
        <v>-9243</v>
      </c>
      <c r="C58" s="4" t="n">
        <v>-8763</v>
      </c>
      <c r="D58" s="4" t="n">
        <v>-8947</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Cinema Exhibition Segment Revenue To Segment Operating Income) (Details) - USD ($) $ in Thousands</t>
        </is>
      </c>
      <c r="B1" s="2" t="inlineStr">
        <is>
          <t>12 Months Ended</t>
        </is>
      </c>
    </row>
    <row r="2">
      <c r="B2" s="2" t="inlineStr">
        <is>
          <t>Dec. 31, 2024</t>
        </is>
      </c>
      <c r="C2" s="2" t="inlineStr">
        <is>
          <t>Dec. 31, 2023</t>
        </is>
      </c>
      <c r="D2" s="2" t="inlineStr">
        <is>
          <t>Dec. 31, 2022</t>
        </is>
      </c>
    </row>
    <row r="3">
      <c r="A3" s="6" t="inlineStr">
        <is>
          <t>Segment Reporting, Reconciling Item for Operating Profit (Loss) from Segment to Consolidated [Line Items]</t>
        </is>
      </c>
      <c r="B3" s="3" t="inlineStr">
        <is>
          <t xml:space="preserve"> </t>
        </is>
      </c>
      <c r="C3" s="3" t="inlineStr">
        <is>
          <t xml:space="preserve"> </t>
        </is>
      </c>
      <c r="D3" s="3" t="inlineStr">
        <is>
          <t xml:space="preserve"> </t>
        </is>
      </c>
    </row>
    <row r="4">
      <c r="A4" s="3" t="inlineStr">
        <is>
          <t>Revenue</t>
        </is>
      </c>
      <c r="B4" s="4" t="n">
        <v>210527</v>
      </c>
      <c r="C4" s="4" t="n">
        <v>222744</v>
      </c>
      <c r="D4" s="4" t="n">
        <v>203115</v>
      </c>
    </row>
    <row r="5">
      <c r="A5" s="3" t="inlineStr">
        <is>
          <t>Depreciation and amortization</t>
        </is>
      </c>
      <c r="B5" s="5" t="n">
        <v>-15779</v>
      </c>
      <c r="C5" s="5" t="n">
        <v>-18422</v>
      </c>
      <c r="D5" s="5" t="n">
        <v>-20918</v>
      </c>
    </row>
    <row r="6">
      <c r="A6" s="3" t="inlineStr">
        <is>
          <t>Impairment expense</t>
        </is>
      </c>
      <c r="B6" s="5" t="n">
        <v>0</v>
      </c>
      <c r="C6" s="5" t="n">
        <v>0</v>
      </c>
      <c r="D6" s="5" t="n">
        <v>-1549</v>
      </c>
    </row>
    <row r="7">
      <c r="A7" s="3" t="inlineStr">
        <is>
          <t>General and administrative expense</t>
        </is>
      </c>
      <c r="B7" s="5" t="n">
        <v>-20161</v>
      </c>
      <c r="C7" s="5" t="n">
        <v>-20172</v>
      </c>
      <c r="D7" s="5" t="n">
        <v>-21416</v>
      </c>
    </row>
    <row r="8">
      <c r="A8" s="3" t="inlineStr">
        <is>
          <t>Operating income (loss)</t>
        </is>
      </c>
      <c r="B8" s="5" t="n">
        <v>-14033</v>
      </c>
      <c r="C8" s="5" t="n">
        <v>-12031</v>
      </c>
      <c r="D8" s="5" t="n">
        <v>-28483</v>
      </c>
    </row>
    <row r="9">
      <c r="A9" s="3" t="inlineStr">
        <is>
          <t>Operating Segments [Member]</t>
        </is>
      </c>
      <c r="B9" s="3" t="inlineStr">
        <is>
          <t xml:space="preserve"> </t>
        </is>
      </c>
      <c r="C9" s="3" t="inlineStr">
        <is>
          <t xml:space="preserve"> </t>
        </is>
      </c>
      <c r="D9" s="3" t="inlineStr">
        <is>
          <t xml:space="preserve"> </t>
        </is>
      </c>
    </row>
    <row r="10">
      <c r="A10" s="6" t="inlineStr">
        <is>
          <t>Segment Reporting, Reconciling Item for Operating Profit (Loss) from Segment to Consolidated [Line Items]</t>
        </is>
      </c>
      <c r="B10" s="3" t="inlineStr">
        <is>
          <t xml:space="preserve"> </t>
        </is>
      </c>
      <c r="C10" s="3" t="inlineStr">
        <is>
          <t xml:space="preserve"> </t>
        </is>
      </c>
      <c r="D10" s="3" t="inlineStr">
        <is>
          <t xml:space="preserve"> </t>
        </is>
      </c>
    </row>
    <row r="11">
      <c r="A11" s="3" t="inlineStr">
        <is>
          <t>Revenue</t>
        </is>
      </c>
      <c r="B11" s="5" t="n">
        <v>215136</v>
      </c>
      <c r="C11" s="5" t="n">
        <v>227511</v>
      </c>
      <c r="D11" s="5" t="n">
        <v>208138</v>
      </c>
    </row>
    <row r="12">
      <c r="A12" s="3" t="inlineStr">
        <is>
          <t>Operating expense</t>
        </is>
      </c>
      <c r="B12" s="5" t="n">
        <v>-193229</v>
      </c>
      <c r="C12" s="5" t="n">
        <v>-200948</v>
      </c>
      <c r="D12" s="5" t="n">
        <v>-192738</v>
      </c>
    </row>
    <row r="13">
      <c r="A13" s="3" t="inlineStr">
        <is>
          <t>Depreciation and amortization</t>
        </is>
      </c>
      <c r="B13" s="5" t="n">
        <v>-15392</v>
      </c>
      <c r="C13" s="5" t="n">
        <v>-17711</v>
      </c>
      <c r="D13" s="5" t="n">
        <v>-19846</v>
      </c>
    </row>
    <row r="14">
      <c r="A14" s="3" t="inlineStr">
        <is>
          <t>Impairment expense</t>
        </is>
      </c>
      <c r="B14" s="3" t="inlineStr">
        <is>
          <t xml:space="preserve"> </t>
        </is>
      </c>
      <c r="C14" s="3" t="inlineStr">
        <is>
          <t xml:space="preserve"> </t>
        </is>
      </c>
      <c r="D14" s="5" t="n">
        <v>-1549</v>
      </c>
    </row>
    <row r="15">
      <c r="A15" s="3" t="inlineStr">
        <is>
          <t>General and administrative expense</t>
        </is>
      </c>
      <c r="B15" s="5" t="n">
        <v>-4633</v>
      </c>
      <c r="C15" s="5" t="n">
        <v>-4937</v>
      </c>
      <c r="D15" s="5" t="n">
        <v>-5215</v>
      </c>
    </row>
    <row r="16">
      <c r="A16" s="3" t="inlineStr">
        <is>
          <t>Operating income (loss)</t>
        </is>
      </c>
      <c r="B16" s="5" t="n">
        <v>1882</v>
      </c>
      <c r="C16" s="5" t="n">
        <v>3915</v>
      </c>
      <c r="D16" s="5" t="n">
        <v>-11210</v>
      </c>
    </row>
    <row r="17">
      <c r="A17" s="3" t="inlineStr">
        <is>
          <t>Cinema Exhibition [Member] | Operating Segments [Member]</t>
        </is>
      </c>
      <c r="B17" s="3" t="inlineStr">
        <is>
          <t xml:space="preserve"> </t>
        </is>
      </c>
      <c r="C17" s="3" t="inlineStr">
        <is>
          <t xml:space="preserve"> </t>
        </is>
      </c>
      <c r="D17" s="3" t="inlineStr">
        <is>
          <t xml:space="preserve"> </t>
        </is>
      </c>
    </row>
    <row r="18">
      <c r="A18" s="6" t="inlineStr">
        <is>
          <t>Segment Reporting, Reconciling Item for Operating Profit (Loss) from Segment to Consolidated [Line Items]</t>
        </is>
      </c>
      <c r="B18" s="3" t="inlineStr">
        <is>
          <t xml:space="preserve"> </t>
        </is>
      </c>
      <c r="C18" s="3" t="inlineStr">
        <is>
          <t xml:space="preserve"> </t>
        </is>
      </c>
      <c r="D18" s="3" t="inlineStr">
        <is>
          <t xml:space="preserve"> </t>
        </is>
      </c>
    </row>
    <row r="19">
      <c r="A19" s="3" t="inlineStr">
        <is>
          <t>Revenue</t>
        </is>
      </c>
      <c r="B19" s="5" t="n">
        <v>195130</v>
      </c>
      <c r="C19" s="5" t="n">
        <v>207641</v>
      </c>
      <c r="D19" s="5" t="n">
        <v>191321</v>
      </c>
    </row>
    <row r="20">
      <c r="A20" s="3" t="inlineStr">
        <is>
          <t>Operating expense</t>
        </is>
      </c>
      <c r="B20" s="5" t="n">
        <v>-183986</v>
      </c>
      <c r="C20" s="5" t="n">
        <v>-192185</v>
      </c>
      <c r="D20" s="5" t="n">
        <v>-183791</v>
      </c>
    </row>
    <row r="21">
      <c r="A21" s="3" t="inlineStr">
        <is>
          <t>Depreciation and amortization</t>
        </is>
      </c>
      <c r="B21" s="5" t="n">
        <v>-10232</v>
      </c>
      <c r="C21" s="5" t="n">
        <v>-11335</v>
      </c>
      <c r="D21" s="5" t="n">
        <v>-13351</v>
      </c>
    </row>
    <row r="22">
      <c r="A22" s="3" t="inlineStr">
        <is>
          <t>Impairment expense</t>
        </is>
      </c>
      <c r="B22" s="3" t="inlineStr">
        <is>
          <t xml:space="preserve"> </t>
        </is>
      </c>
      <c r="C22" s="3" t="inlineStr">
        <is>
          <t xml:space="preserve"> </t>
        </is>
      </c>
      <c r="D22" s="5" t="n">
        <v>-1549</v>
      </c>
    </row>
    <row r="23">
      <c r="A23" s="3" t="inlineStr">
        <is>
          <t>General and administrative expense</t>
        </is>
      </c>
      <c r="B23" s="5" t="n">
        <v>-3709</v>
      </c>
      <c r="C23" s="5" t="n">
        <v>-3997</v>
      </c>
      <c r="D23" s="5" t="n">
        <v>-4346</v>
      </c>
    </row>
    <row r="24">
      <c r="A24" s="3" t="inlineStr">
        <is>
          <t>Depreciation, amortization, general and administrative expense</t>
        </is>
      </c>
      <c r="B24" s="5" t="n">
        <v>-13941</v>
      </c>
      <c r="C24" s="5" t="n">
        <v>-15332</v>
      </c>
      <c r="D24" s="5" t="n">
        <v>-19246</v>
      </c>
    </row>
    <row r="25">
      <c r="A25" s="3" t="inlineStr">
        <is>
          <t>Operating income (loss)</t>
        </is>
      </c>
      <c r="B25" s="5" t="n">
        <v>-2797</v>
      </c>
      <c r="C25" s="5" t="n">
        <v>124</v>
      </c>
      <c r="D25" s="5" t="n">
        <v>-11716</v>
      </c>
    </row>
    <row r="26">
      <c r="A26" s="3" t="inlineStr">
        <is>
          <t>United States [Member] | Cinema Exhibition [Member] | Operating Segments [Member]</t>
        </is>
      </c>
      <c r="B26" s="3" t="inlineStr">
        <is>
          <t xml:space="preserve"> </t>
        </is>
      </c>
      <c r="C26" s="3" t="inlineStr">
        <is>
          <t xml:space="preserve"> </t>
        </is>
      </c>
      <c r="D26" s="3" t="inlineStr">
        <is>
          <t xml:space="preserve"> </t>
        </is>
      </c>
    </row>
    <row r="27">
      <c r="A27" s="6" t="inlineStr">
        <is>
          <t>Segment Reporting, Reconciling Item for Operating Profit (Loss) from Segment to Consolidated [Line Items]</t>
        </is>
      </c>
      <c r="B27" s="3" t="inlineStr">
        <is>
          <t xml:space="preserve"> </t>
        </is>
      </c>
      <c r="C27" s="3" t="inlineStr">
        <is>
          <t xml:space="preserve"> </t>
        </is>
      </c>
      <c r="D27" s="3" t="inlineStr">
        <is>
          <t xml:space="preserve"> </t>
        </is>
      </c>
    </row>
    <row r="28">
      <c r="A28" s="3" t="inlineStr">
        <is>
          <t>Revenue</t>
        </is>
      </c>
      <c r="B28" s="5" t="n">
        <v>99938</v>
      </c>
      <c r="C28" s="5" t="n">
        <v>113798</v>
      </c>
      <c r="D28" s="5" t="n">
        <v>97083</v>
      </c>
    </row>
    <row r="29">
      <c r="A29" s="3" t="inlineStr">
        <is>
          <t>Occupancy expense</t>
        </is>
      </c>
      <c r="B29" s="5" t="n">
        <v>-22516</v>
      </c>
      <c r="C29" s="5" t="n">
        <v>-25090</v>
      </c>
      <c r="D29" s="5" t="n">
        <v>-24792</v>
      </c>
    </row>
    <row r="30">
      <c r="A30" s="3" t="inlineStr">
        <is>
          <t>Labor cost</t>
        </is>
      </c>
      <c r="B30" s="5" t="n">
        <v>-17323</v>
      </c>
      <c r="C30" s="5" t="n">
        <v>-17397</v>
      </c>
      <c r="D30" s="5" t="n">
        <v>-15357</v>
      </c>
    </row>
    <row r="31">
      <c r="A31" s="3" t="inlineStr">
        <is>
          <t>Utilities</t>
        </is>
      </c>
      <c r="B31" s="5" t="n">
        <v>-5973</v>
      </c>
      <c r="C31" s="5" t="n">
        <v>-6856</v>
      </c>
      <c r="D31" s="5" t="n">
        <v>-7087</v>
      </c>
    </row>
    <row r="32">
      <c r="A32" s="3" t="inlineStr">
        <is>
          <t>Cleaning and maintenance</t>
        </is>
      </c>
      <c r="B32" s="5" t="n">
        <v>-6664</v>
      </c>
      <c r="C32" s="5" t="n">
        <v>-8155</v>
      </c>
      <c r="D32" s="5" t="n">
        <v>-8832</v>
      </c>
    </row>
    <row r="33">
      <c r="A33" s="3" t="inlineStr">
        <is>
          <t>Other operating expenses</t>
        </is>
      </c>
      <c r="B33" s="5" t="n">
        <v>-7948</v>
      </c>
      <c r="C33" s="5" t="n">
        <v>-9459</v>
      </c>
      <c r="D33" s="5" t="n">
        <v>-7762</v>
      </c>
    </row>
    <row r="34">
      <c r="A34" s="3" t="inlineStr">
        <is>
          <t>Operating expense</t>
        </is>
      </c>
      <c r="B34" s="5" t="n">
        <v>-99810</v>
      </c>
      <c r="C34" s="5" t="n">
        <v>-111209</v>
      </c>
      <c r="D34" s="5" t="n">
        <v>-102780</v>
      </c>
    </row>
    <row r="35">
      <c r="A35" s="3" t="inlineStr">
        <is>
          <t>Depreciation and amortization</t>
        </is>
      </c>
      <c r="B35" s="5" t="n">
        <v>-5011</v>
      </c>
      <c r="C35" s="5" t="n">
        <v>-5911</v>
      </c>
      <c r="D35" s="5" t="n">
        <v>-7194</v>
      </c>
    </row>
    <row r="36">
      <c r="A36" s="3" t="inlineStr">
        <is>
          <t>Impairment expense</t>
        </is>
      </c>
      <c r="B36" s="3" t="inlineStr">
        <is>
          <t xml:space="preserve"> </t>
        </is>
      </c>
      <c r="C36" s="3" t="inlineStr">
        <is>
          <t xml:space="preserve"> </t>
        </is>
      </c>
      <c r="D36" s="5" t="n">
        <v>-1549</v>
      </c>
    </row>
    <row r="37">
      <c r="A37" s="3" t="inlineStr">
        <is>
          <t>General and administrative expense</t>
        </is>
      </c>
      <c r="B37" s="5" t="n">
        <v>-2368</v>
      </c>
      <c r="C37" s="5" t="n">
        <v>-2502</v>
      </c>
      <c r="D37" s="5" t="n">
        <v>-2749</v>
      </c>
    </row>
    <row r="38">
      <c r="A38" s="3" t="inlineStr">
        <is>
          <t>Depreciation, amortization, general and administrative expense</t>
        </is>
      </c>
      <c r="B38" s="5" t="n">
        <v>-7379</v>
      </c>
      <c r="C38" s="5" t="n">
        <v>-8413</v>
      </c>
      <c r="D38" s="5" t="n">
        <v>-11492</v>
      </c>
    </row>
    <row r="39">
      <c r="A39" s="3" t="inlineStr">
        <is>
          <t>Operating income (loss)</t>
        </is>
      </c>
      <c r="B39" s="5" t="n">
        <v>-7251</v>
      </c>
      <c r="C39" s="5" t="n">
        <v>-5824</v>
      </c>
      <c r="D39" s="5" t="n">
        <v>-17189</v>
      </c>
    </row>
    <row r="40">
      <c r="A40" s="3" t="inlineStr">
        <is>
          <t>United States [Member] | Admissions [Member] | Cinema Exhibition [Member] | Operating Segments [Member]</t>
        </is>
      </c>
      <c r="B40" s="3" t="inlineStr">
        <is>
          <t xml:space="preserve"> </t>
        </is>
      </c>
      <c r="C40" s="3" t="inlineStr">
        <is>
          <t xml:space="preserve"> </t>
        </is>
      </c>
      <c r="D40" s="3" t="inlineStr">
        <is>
          <t xml:space="preserve"> </t>
        </is>
      </c>
    </row>
    <row r="41">
      <c r="A41" s="6" t="inlineStr">
        <is>
          <t>Segment Reporting, Reconciling Item for Operating Profit (Loss) from Segment to Consolidated [Line Items]</t>
        </is>
      </c>
      <c r="B41" s="3" t="inlineStr">
        <is>
          <t xml:space="preserve"> </t>
        </is>
      </c>
      <c r="C41" s="3" t="inlineStr">
        <is>
          <t xml:space="preserve"> </t>
        </is>
      </c>
      <c r="D41" s="3" t="inlineStr">
        <is>
          <t xml:space="preserve"> </t>
        </is>
      </c>
    </row>
    <row r="42">
      <c r="A42" s="3" t="inlineStr">
        <is>
          <t>Revenue</t>
        </is>
      </c>
      <c r="B42" s="5" t="n">
        <v>55782</v>
      </c>
      <c r="C42" s="5" t="n">
        <v>63662</v>
      </c>
      <c r="D42" s="5" t="n">
        <v>53495</v>
      </c>
    </row>
    <row r="43">
      <c r="A43" s="3" t="inlineStr">
        <is>
          <t>United States [Member] | Concessions [Member] | Cinema Exhibition [Member] | Operating Segments [Member]</t>
        </is>
      </c>
      <c r="B43" s="3" t="inlineStr">
        <is>
          <t xml:space="preserve"> </t>
        </is>
      </c>
      <c r="C43" s="3" t="inlineStr">
        <is>
          <t xml:space="preserve"> </t>
        </is>
      </c>
      <c r="D43" s="3" t="inlineStr">
        <is>
          <t xml:space="preserve"> </t>
        </is>
      </c>
    </row>
    <row r="44">
      <c r="A44" s="6" t="inlineStr">
        <is>
          <t>Segment Reporting, Reconciling Item for Operating Profit (Loss) from Segment to Consolidated [Line Items]</t>
        </is>
      </c>
      <c r="B44" s="3" t="inlineStr">
        <is>
          <t xml:space="preserve"> </t>
        </is>
      </c>
      <c r="C44" s="3" t="inlineStr">
        <is>
          <t xml:space="preserve"> </t>
        </is>
      </c>
      <c r="D44" s="3" t="inlineStr">
        <is>
          <t xml:space="preserve"> </t>
        </is>
      </c>
    </row>
    <row r="45">
      <c r="A45" s="3" t="inlineStr">
        <is>
          <t>Revenue</t>
        </is>
      </c>
      <c r="B45" s="5" t="n">
        <v>34314</v>
      </c>
      <c r="C45" s="5" t="n">
        <v>38884</v>
      </c>
      <c r="D45" s="5" t="n">
        <v>33859</v>
      </c>
    </row>
    <row r="46">
      <c r="A46" s="3" t="inlineStr">
        <is>
          <t>United States [Member] | Film Rent And Advertising Cost [Member] | Cinema Exhibition [Member] | Operating Segments [Member]</t>
        </is>
      </c>
      <c r="B46" s="3" t="inlineStr">
        <is>
          <t xml:space="preserve"> </t>
        </is>
      </c>
      <c r="C46" s="3" t="inlineStr">
        <is>
          <t xml:space="preserve"> </t>
        </is>
      </c>
      <c r="D46" s="3" t="inlineStr">
        <is>
          <t xml:space="preserve"> </t>
        </is>
      </c>
    </row>
    <row r="47">
      <c r="A47" s="6" t="inlineStr">
        <is>
          <t>Segment Reporting, Reconciling Item for Operating Profit (Loss) from Segment to Consolidated [Line Items]</t>
        </is>
      </c>
      <c r="B47" s="3" t="inlineStr">
        <is>
          <t xml:space="preserve"> </t>
        </is>
      </c>
      <c r="C47" s="3" t="inlineStr">
        <is>
          <t xml:space="preserve"> </t>
        </is>
      </c>
      <c r="D47" s="3" t="inlineStr">
        <is>
          <t xml:space="preserve"> </t>
        </is>
      </c>
    </row>
    <row r="48">
      <c r="A48" s="3" t="inlineStr">
        <is>
          <t>Operating expense</t>
        </is>
      </c>
      <c r="B48" s="5" t="n">
        <v>-30315</v>
      </c>
      <c r="C48" s="5" t="n">
        <v>-34182</v>
      </c>
      <c r="D48" s="5" t="n">
        <v>-29975</v>
      </c>
    </row>
    <row r="49">
      <c r="A49" s="3" t="inlineStr">
        <is>
          <t>United States [Member] | Food and Beverage [Member] | Cinema Exhibition [Member] | Operating Segments [Member]</t>
        </is>
      </c>
      <c r="B49" s="3" t="inlineStr">
        <is>
          <t xml:space="preserve"> </t>
        </is>
      </c>
      <c r="C49" s="3" t="inlineStr">
        <is>
          <t xml:space="preserve"> </t>
        </is>
      </c>
      <c r="D49" s="3" t="inlineStr">
        <is>
          <t xml:space="preserve"> </t>
        </is>
      </c>
    </row>
    <row r="50">
      <c r="A50" s="6" t="inlineStr">
        <is>
          <t>Segment Reporting, Reconciling Item for Operating Profit (Loss) from Segment to Consolidated [Line Items]</t>
        </is>
      </c>
      <c r="B50" s="3" t="inlineStr">
        <is>
          <t xml:space="preserve"> </t>
        </is>
      </c>
      <c r="C50" s="3" t="inlineStr">
        <is>
          <t xml:space="preserve"> </t>
        </is>
      </c>
      <c r="D50" s="3" t="inlineStr">
        <is>
          <t xml:space="preserve"> </t>
        </is>
      </c>
    </row>
    <row r="51">
      <c r="A51" s="3" t="inlineStr">
        <is>
          <t>Operating expense</t>
        </is>
      </c>
      <c r="B51" s="5" t="n">
        <v>-9071</v>
      </c>
      <c r="C51" s="5" t="n">
        <v>-10070</v>
      </c>
      <c r="D51" s="5" t="n">
        <v>-8975</v>
      </c>
    </row>
    <row r="52">
      <c r="A52" s="3" t="inlineStr">
        <is>
          <t>United States [Member] | Advertising And Other [Member] | Cinema Exhibition [Member] | Operating Segments [Member]</t>
        </is>
      </c>
      <c r="B52" s="3" t="inlineStr">
        <is>
          <t xml:space="preserve"> </t>
        </is>
      </c>
      <c r="C52" s="3" t="inlineStr">
        <is>
          <t xml:space="preserve"> </t>
        </is>
      </c>
      <c r="D52" s="3" t="inlineStr">
        <is>
          <t xml:space="preserve"> </t>
        </is>
      </c>
    </row>
    <row r="53">
      <c r="A53" s="6" t="inlineStr">
        <is>
          <t>Segment Reporting, Reconciling Item for Operating Profit (Loss) from Segment to Consolidated [Line Items]</t>
        </is>
      </c>
      <c r="B53" s="3" t="inlineStr">
        <is>
          <t xml:space="preserve"> </t>
        </is>
      </c>
      <c r="C53" s="3" t="inlineStr">
        <is>
          <t xml:space="preserve"> </t>
        </is>
      </c>
      <c r="D53" s="3" t="inlineStr">
        <is>
          <t xml:space="preserve"> </t>
        </is>
      </c>
    </row>
    <row r="54">
      <c r="A54" s="3" t="inlineStr">
        <is>
          <t>Revenue</t>
        </is>
      </c>
      <c r="B54" s="5" t="n">
        <v>9842</v>
      </c>
      <c r="C54" s="5" t="n">
        <v>11252</v>
      </c>
      <c r="D54" s="5" t="n">
        <v>9729</v>
      </c>
    </row>
    <row r="55">
      <c r="A55" s="3" t="inlineStr">
        <is>
          <t>Australia [Member] | Cinema Exhibition [Member] | Operating Segments [Member]</t>
        </is>
      </c>
      <c r="B55" s="3" t="inlineStr">
        <is>
          <t xml:space="preserve"> </t>
        </is>
      </c>
      <c r="C55" s="3" t="inlineStr">
        <is>
          <t xml:space="preserve"> </t>
        </is>
      </c>
      <c r="D55" s="3" t="inlineStr">
        <is>
          <t xml:space="preserve"> </t>
        </is>
      </c>
    </row>
    <row r="56">
      <c r="A56" s="6" t="inlineStr">
        <is>
          <t>Segment Reporting, Reconciling Item for Operating Profit (Loss) from Segment to Consolidated [Line Items]</t>
        </is>
      </c>
      <c r="B56" s="3" t="inlineStr">
        <is>
          <t xml:space="preserve"> </t>
        </is>
      </c>
      <c r="C56" s="3" t="inlineStr">
        <is>
          <t xml:space="preserve"> </t>
        </is>
      </c>
      <c r="D56" s="3" t="inlineStr">
        <is>
          <t xml:space="preserve"> </t>
        </is>
      </c>
    </row>
    <row r="57">
      <c r="A57" s="3" t="inlineStr">
        <is>
          <t>Revenue</t>
        </is>
      </c>
      <c r="B57" s="5" t="n">
        <v>82032</v>
      </c>
      <c r="C57" s="5" t="n">
        <v>80025</v>
      </c>
      <c r="D57" s="5" t="n">
        <v>79892</v>
      </c>
    </row>
    <row r="58">
      <c r="A58" s="3" t="inlineStr">
        <is>
          <t>Occupancy expense</t>
        </is>
      </c>
      <c r="B58" s="5" t="n">
        <v>-18086</v>
      </c>
      <c r="C58" s="5" t="n">
        <v>-17207</v>
      </c>
      <c r="D58" s="5" t="n">
        <v>-17356</v>
      </c>
    </row>
    <row r="59">
      <c r="A59" s="3" t="inlineStr">
        <is>
          <t>Labor cost</t>
        </is>
      </c>
      <c r="B59" s="5" t="n">
        <v>-14040</v>
      </c>
      <c r="C59" s="5" t="n">
        <v>-13243</v>
      </c>
      <c r="D59" s="5" t="n">
        <v>-13037</v>
      </c>
    </row>
    <row r="60">
      <c r="A60" s="3" t="inlineStr">
        <is>
          <t>Utilities</t>
        </is>
      </c>
      <c r="B60" s="5" t="n">
        <v>-2861</v>
      </c>
      <c r="C60" s="5" t="n">
        <v>-2545</v>
      </c>
      <c r="D60" s="5" t="n">
        <v>-2455</v>
      </c>
    </row>
    <row r="61">
      <c r="A61" s="3" t="inlineStr">
        <is>
          <t>Cleaning and maintenance</t>
        </is>
      </c>
      <c r="B61" s="5" t="n">
        <v>-5069</v>
      </c>
      <c r="C61" s="5" t="n">
        <v>-4696</v>
      </c>
      <c r="D61" s="5" t="n">
        <v>-4574</v>
      </c>
    </row>
    <row r="62">
      <c r="A62" s="3" t="inlineStr">
        <is>
          <t>Other operating expenses</t>
        </is>
      </c>
      <c r="B62" s="5" t="n">
        <v>-3597</v>
      </c>
      <c r="C62" s="5" t="n">
        <v>-3313</v>
      </c>
      <c r="D62" s="5" t="n">
        <v>-2895</v>
      </c>
    </row>
    <row r="63">
      <c r="A63" s="3" t="inlineStr">
        <is>
          <t>Operating expense</t>
        </is>
      </c>
      <c r="B63" s="5" t="n">
        <v>-71918</v>
      </c>
      <c r="C63" s="5" t="n">
        <v>-68427</v>
      </c>
      <c r="D63" s="5" t="n">
        <v>-68002</v>
      </c>
    </row>
    <row r="64">
      <c r="A64" s="3" t="inlineStr">
        <is>
          <t>Depreciation and amortization</t>
        </is>
      </c>
      <c r="B64" s="5" t="n">
        <v>-4763</v>
      </c>
      <c r="C64" s="5" t="n">
        <v>-4824</v>
      </c>
      <c r="D64" s="5" t="n">
        <v>-5348</v>
      </c>
    </row>
    <row r="65">
      <c r="A65" s="3" t="inlineStr">
        <is>
          <t>General and administrative expense</t>
        </is>
      </c>
      <c r="B65" s="5" t="n">
        <v>-1325</v>
      </c>
      <c r="C65" s="5" t="n">
        <v>-1495</v>
      </c>
      <c r="D65" s="5" t="n">
        <v>-1597</v>
      </c>
    </row>
    <row r="66">
      <c r="A66" s="3" t="inlineStr">
        <is>
          <t>Depreciation, amortization, general and administrative expense</t>
        </is>
      </c>
      <c r="B66" s="5" t="n">
        <v>-6088</v>
      </c>
      <c r="C66" s="5" t="n">
        <v>-6319</v>
      </c>
      <c r="D66" s="5" t="n">
        <v>-6945</v>
      </c>
    </row>
    <row r="67">
      <c r="A67" s="3" t="inlineStr">
        <is>
          <t>Operating income (loss)</t>
        </is>
      </c>
      <c r="B67" s="5" t="n">
        <v>4026</v>
      </c>
      <c r="C67" s="5" t="n">
        <v>5279</v>
      </c>
      <c r="D67" s="5" t="n">
        <v>4945</v>
      </c>
    </row>
    <row r="68">
      <c r="A68" s="3" t="inlineStr">
        <is>
          <t>Australia [Member] | Admissions [Member] | Cinema Exhibition [Member] | Operating Segments [Member]</t>
        </is>
      </c>
      <c r="B68" s="3" t="inlineStr">
        <is>
          <t xml:space="preserve"> </t>
        </is>
      </c>
      <c r="C68" s="3" t="inlineStr">
        <is>
          <t xml:space="preserve"> </t>
        </is>
      </c>
      <c r="D68" s="3" t="inlineStr">
        <is>
          <t xml:space="preserve"> </t>
        </is>
      </c>
    </row>
    <row r="69">
      <c r="A69" s="6" t="inlineStr">
        <is>
          <t>Segment Reporting, Reconciling Item for Operating Profit (Loss) from Segment to Consolidated [Line Items]</t>
        </is>
      </c>
      <c r="B69" s="3" t="inlineStr">
        <is>
          <t xml:space="preserve"> </t>
        </is>
      </c>
      <c r="C69" s="3" t="inlineStr">
        <is>
          <t xml:space="preserve"> </t>
        </is>
      </c>
      <c r="D69" s="3" t="inlineStr">
        <is>
          <t xml:space="preserve"> </t>
        </is>
      </c>
    </row>
    <row r="70">
      <c r="A70" s="3" t="inlineStr">
        <is>
          <t>Revenue</t>
        </is>
      </c>
      <c r="B70" s="5" t="n">
        <v>48186</v>
      </c>
      <c r="C70" s="5" t="n">
        <v>48630</v>
      </c>
      <c r="D70" s="5" t="n">
        <v>48734</v>
      </c>
    </row>
    <row r="71">
      <c r="A71" s="3" t="inlineStr">
        <is>
          <t>Australia [Member] | Concessions [Member] | Cinema Exhibition [Member] | Operating Segments [Member]</t>
        </is>
      </c>
      <c r="B71" s="3" t="inlineStr">
        <is>
          <t xml:space="preserve"> </t>
        </is>
      </c>
      <c r="C71" s="3" t="inlineStr">
        <is>
          <t xml:space="preserve"> </t>
        </is>
      </c>
      <c r="D71" s="3" t="inlineStr">
        <is>
          <t xml:space="preserve"> </t>
        </is>
      </c>
    </row>
    <row r="72">
      <c r="A72" s="6" t="inlineStr">
        <is>
          <t>Segment Reporting, Reconciling Item for Operating Profit (Loss) from Segment to Consolidated [Line Items]</t>
        </is>
      </c>
      <c r="B72" s="3" t="inlineStr">
        <is>
          <t xml:space="preserve"> </t>
        </is>
      </c>
      <c r="C72" s="3" t="inlineStr">
        <is>
          <t xml:space="preserve"> </t>
        </is>
      </c>
      <c r="D72" s="3" t="inlineStr">
        <is>
          <t xml:space="preserve"> </t>
        </is>
      </c>
    </row>
    <row r="73">
      <c r="A73" s="3" t="inlineStr">
        <is>
          <t>Revenue</t>
        </is>
      </c>
      <c r="B73" s="5" t="n">
        <v>27670</v>
      </c>
      <c r="C73" s="5" t="n">
        <v>26119</v>
      </c>
      <c r="D73" s="5" t="n">
        <v>26276</v>
      </c>
    </row>
    <row r="74">
      <c r="A74" s="3" t="inlineStr">
        <is>
          <t>Australia [Member] | Film Rent And Advertising Cost [Member] | Cinema Exhibition [Member] | Operating Segments [Member]</t>
        </is>
      </c>
      <c r="B74" s="3" t="inlineStr">
        <is>
          <t xml:space="preserve"> </t>
        </is>
      </c>
      <c r="C74" s="3" t="inlineStr">
        <is>
          <t xml:space="preserve"> </t>
        </is>
      </c>
      <c r="D74" s="3" t="inlineStr">
        <is>
          <t xml:space="preserve"> </t>
        </is>
      </c>
    </row>
    <row r="75">
      <c r="A75" s="6" t="inlineStr">
        <is>
          <t>Segment Reporting, Reconciling Item for Operating Profit (Loss) from Segment to Consolidated [Line Items]</t>
        </is>
      </c>
      <c r="B75" s="3" t="inlineStr">
        <is>
          <t xml:space="preserve"> </t>
        </is>
      </c>
      <c r="C75" s="3" t="inlineStr">
        <is>
          <t xml:space="preserve"> </t>
        </is>
      </c>
      <c r="D75" s="3" t="inlineStr">
        <is>
          <t xml:space="preserve"> </t>
        </is>
      </c>
    </row>
    <row r="76">
      <c r="A76" s="3" t="inlineStr">
        <is>
          <t>Operating expense</t>
        </is>
      </c>
      <c r="B76" s="5" t="n">
        <v>-22124</v>
      </c>
      <c r="C76" s="5" t="n">
        <v>-21814</v>
      </c>
      <c r="D76" s="5" t="n">
        <v>-22281</v>
      </c>
    </row>
    <row r="77">
      <c r="A77" s="3" t="inlineStr">
        <is>
          <t>Australia [Member] | Food and Beverage [Member] | Cinema Exhibition [Member] | Operating Segments [Member]</t>
        </is>
      </c>
      <c r="B77" s="3" t="inlineStr">
        <is>
          <t xml:space="preserve"> </t>
        </is>
      </c>
      <c r="C77" s="3" t="inlineStr">
        <is>
          <t xml:space="preserve"> </t>
        </is>
      </c>
      <c r="D77" s="3" t="inlineStr">
        <is>
          <t xml:space="preserve"> </t>
        </is>
      </c>
    </row>
    <row r="78">
      <c r="A78" s="6" t="inlineStr">
        <is>
          <t>Segment Reporting, Reconciling Item for Operating Profit (Loss) from Segment to Consolidated [Line Items]</t>
        </is>
      </c>
      <c r="B78" s="3" t="inlineStr">
        <is>
          <t xml:space="preserve"> </t>
        </is>
      </c>
      <c r="C78" s="3" t="inlineStr">
        <is>
          <t xml:space="preserve"> </t>
        </is>
      </c>
      <c r="D78" s="3" t="inlineStr">
        <is>
          <t xml:space="preserve"> </t>
        </is>
      </c>
    </row>
    <row r="79">
      <c r="A79" s="3" t="inlineStr">
        <is>
          <t>Operating expense</t>
        </is>
      </c>
      <c r="B79" s="5" t="n">
        <v>-6141</v>
      </c>
      <c r="C79" s="5" t="n">
        <v>-5609</v>
      </c>
      <c r="D79" s="5" t="n">
        <v>-5404</v>
      </c>
    </row>
    <row r="80">
      <c r="A80" s="3" t="inlineStr">
        <is>
          <t>Australia [Member] | Advertising And Other [Member] | Cinema Exhibition [Member] | Operating Segments [Member]</t>
        </is>
      </c>
      <c r="B80" s="3" t="inlineStr">
        <is>
          <t xml:space="preserve"> </t>
        </is>
      </c>
      <c r="C80" s="3" t="inlineStr">
        <is>
          <t xml:space="preserve"> </t>
        </is>
      </c>
      <c r="D80" s="3" t="inlineStr">
        <is>
          <t xml:space="preserve"> </t>
        </is>
      </c>
    </row>
    <row r="81">
      <c r="A81" s="6" t="inlineStr">
        <is>
          <t>Segment Reporting, Reconciling Item for Operating Profit (Loss) from Segment to Consolidated [Line Items]</t>
        </is>
      </c>
      <c r="B81" s="3" t="inlineStr">
        <is>
          <t xml:space="preserve"> </t>
        </is>
      </c>
      <c r="C81" s="3" t="inlineStr">
        <is>
          <t xml:space="preserve"> </t>
        </is>
      </c>
      <c r="D81" s="3" t="inlineStr">
        <is>
          <t xml:space="preserve"> </t>
        </is>
      </c>
    </row>
    <row r="82">
      <c r="A82" s="3" t="inlineStr">
        <is>
          <t>Revenue</t>
        </is>
      </c>
      <c r="B82" s="5" t="n">
        <v>6176</v>
      </c>
      <c r="C82" s="5" t="n">
        <v>5276</v>
      </c>
      <c r="D82" s="5" t="n">
        <v>4882</v>
      </c>
    </row>
    <row r="83">
      <c r="A83" s="3" t="inlineStr">
        <is>
          <t>New Zealand [Member] | Cinema Exhibition [Member] | Operating Segments [Member]</t>
        </is>
      </c>
      <c r="B83" s="3" t="inlineStr">
        <is>
          <t xml:space="preserve"> </t>
        </is>
      </c>
      <c r="C83" s="3" t="inlineStr">
        <is>
          <t xml:space="preserve"> </t>
        </is>
      </c>
      <c r="D83" s="3" t="inlineStr">
        <is>
          <t xml:space="preserve"> </t>
        </is>
      </c>
    </row>
    <row r="84">
      <c r="A84" s="6" t="inlineStr">
        <is>
          <t>Segment Reporting, Reconciling Item for Operating Profit (Loss) from Segment to Consolidated [Line Items]</t>
        </is>
      </c>
      <c r="B84" s="3" t="inlineStr">
        <is>
          <t xml:space="preserve"> </t>
        </is>
      </c>
      <c r="C84" s="3" t="inlineStr">
        <is>
          <t xml:space="preserve"> </t>
        </is>
      </c>
      <c r="D84" s="3" t="inlineStr">
        <is>
          <t xml:space="preserve"> </t>
        </is>
      </c>
    </row>
    <row r="85">
      <c r="A85" s="3" t="inlineStr">
        <is>
          <t>Revenue</t>
        </is>
      </c>
      <c r="B85" s="5" t="n">
        <v>13160</v>
      </c>
      <c r="C85" s="5" t="n">
        <v>13818</v>
      </c>
      <c r="D85" s="5" t="n">
        <v>14346</v>
      </c>
    </row>
    <row r="86">
      <c r="A86" s="3" t="inlineStr">
        <is>
          <t>Occupancy expense</t>
        </is>
      </c>
      <c r="B86" s="5" t="n">
        <v>-3106</v>
      </c>
      <c r="C86" s="5" t="n">
        <v>-3081</v>
      </c>
      <c r="D86" s="5" t="n">
        <v>-3140</v>
      </c>
    </row>
    <row r="87">
      <c r="A87" s="3" t="inlineStr">
        <is>
          <t>Labor cost</t>
        </is>
      </c>
      <c r="B87" s="5" t="n">
        <v>-2385</v>
      </c>
      <c r="C87" s="5" t="n">
        <v>-2417</v>
      </c>
      <c r="D87" s="5" t="n">
        <v>-2526</v>
      </c>
    </row>
    <row r="88">
      <c r="A88" s="3" t="inlineStr">
        <is>
          <t>Utilities</t>
        </is>
      </c>
      <c r="B88" s="5" t="n">
        <v>-394</v>
      </c>
      <c r="C88" s="5" t="n">
        <v>-435</v>
      </c>
      <c r="D88" s="5" t="n">
        <v>-464</v>
      </c>
    </row>
    <row r="89">
      <c r="A89" s="3" t="inlineStr">
        <is>
          <t>Cleaning and maintenance</t>
        </is>
      </c>
      <c r="B89" s="5" t="n">
        <v>-886</v>
      </c>
      <c r="C89" s="5" t="n">
        <v>-971</v>
      </c>
      <c r="D89" s="5" t="n">
        <v>-923</v>
      </c>
    </row>
    <row r="90">
      <c r="A90" s="3" t="inlineStr">
        <is>
          <t>Other operating expenses</t>
        </is>
      </c>
      <c r="B90" s="5" t="n">
        <v>-1066</v>
      </c>
      <c r="C90" s="5" t="n">
        <v>-876</v>
      </c>
      <c r="D90" s="5" t="n">
        <v>-1051</v>
      </c>
    </row>
    <row r="91">
      <c r="A91" s="3" t="inlineStr">
        <is>
          <t>Operating expense</t>
        </is>
      </c>
      <c r="B91" s="5" t="n">
        <v>-12258</v>
      </c>
      <c r="C91" s="5" t="n">
        <v>-12549</v>
      </c>
      <c r="D91" s="5" t="n">
        <v>-13009</v>
      </c>
    </row>
    <row r="92">
      <c r="A92" s="3" t="inlineStr">
        <is>
          <t>Depreciation and amortization</t>
        </is>
      </c>
      <c r="B92" s="5" t="n">
        <v>-458</v>
      </c>
      <c r="C92" s="5" t="n">
        <v>-600</v>
      </c>
      <c r="D92" s="5" t="n">
        <v>-809</v>
      </c>
    </row>
    <row r="93">
      <c r="A93" s="3" t="inlineStr">
        <is>
          <t>General and administrative expense</t>
        </is>
      </c>
      <c r="B93" s="5" t="n">
        <v>-16</v>
      </c>
      <c r="C93" s="3" t="inlineStr">
        <is>
          <t xml:space="preserve"> </t>
        </is>
      </c>
      <c r="D93" s="3" t="inlineStr">
        <is>
          <t xml:space="preserve"> </t>
        </is>
      </c>
    </row>
    <row r="94">
      <c r="A94" s="3" t="inlineStr">
        <is>
          <t>Depreciation, amortization, general and administrative expense</t>
        </is>
      </c>
      <c r="B94" s="5" t="n">
        <v>-474</v>
      </c>
      <c r="C94" s="5" t="n">
        <v>-600</v>
      </c>
      <c r="D94" s="5" t="n">
        <v>-809</v>
      </c>
    </row>
    <row r="95">
      <c r="A95" s="3" t="inlineStr">
        <is>
          <t>Operating income (loss)</t>
        </is>
      </c>
      <c r="B95" s="5" t="n">
        <v>428</v>
      </c>
      <c r="C95" s="5" t="n">
        <v>669</v>
      </c>
      <c r="D95" s="5" t="n">
        <v>528</v>
      </c>
    </row>
    <row r="96">
      <c r="A96" s="3" t="inlineStr">
        <is>
          <t>New Zealand [Member] | Admissions [Member] | Cinema Exhibition [Member] | Operating Segments [Member]</t>
        </is>
      </c>
      <c r="B96" s="3" t="inlineStr">
        <is>
          <t xml:space="preserve"> </t>
        </is>
      </c>
      <c r="C96" s="3" t="inlineStr">
        <is>
          <t xml:space="preserve"> </t>
        </is>
      </c>
      <c r="D96" s="3" t="inlineStr">
        <is>
          <t xml:space="preserve"> </t>
        </is>
      </c>
    </row>
    <row r="97">
      <c r="A97" s="6" t="inlineStr">
        <is>
          <t>Segment Reporting, Reconciling Item for Operating Profit (Loss) from Segment to Consolidated [Line Items]</t>
        </is>
      </c>
      <c r="B97" s="3" t="inlineStr">
        <is>
          <t xml:space="preserve"> </t>
        </is>
      </c>
      <c r="C97" s="3" t="inlineStr">
        <is>
          <t xml:space="preserve"> </t>
        </is>
      </c>
      <c r="D97" s="3" t="inlineStr">
        <is>
          <t xml:space="preserve"> </t>
        </is>
      </c>
    </row>
    <row r="98">
      <c r="A98" s="3" t="inlineStr">
        <is>
          <t>Revenue</t>
        </is>
      </c>
      <c r="B98" s="5" t="n">
        <v>7663</v>
      </c>
      <c r="C98" s="5" t="n">
        <v>8509</v>
      </c>
      <c r="D98" s="5" t="n">
        <v>8841</v>
      </c>
    </row>
    <row r="99">
      <c r="A99" s="3" t="inlineStr">
        <is>
          <t>New Zealand [Member] | Concessions [Member] | Cinema Exhibition [Member] | Operating Segments [Member]</t>
        </is>
      </c>
      <c r="B99" s="3" t="inlineStr">
        <is>
          <t xml:space="preserve"> </t>
        </is>
      </c>
      <c r="C99" s="3" t="inlineStr">
        <is>
          <t xml:space="preserve"> </t>
        </is>
      </c>
      <c r="D99" s="3" t="inlineStr">
        <is>
          <t xml:space="preserve"> </t>
        </is>
      </c>
    </row>
    <row r="100">
      <c r="A100" s="6" t="inlineStr">
        <is>
          <t>Segment Reporting, Reconciling Item for Operating Profit (Loss) from Segment to Consolidated [Line Items]</t>
        </is>
      </c>
      <c r="B100" s="3" t="inlineStr">
        <is>
          <t xml:space="preserve"> </t>
        </is>
      </c>
      <c r="C100" s="3" t="inlineStr">
        <is>
          <t xml:space="preserve"> </t>
        </is>
      </c>
      <c r="D100" s="3" t="inlineStr">
        <is>
          <t xml:space="preserve"> </t>
        </is>
      </c>
    </row>
    <row r="101">
      <c r="A101" s="3" t="inlineStr">
        <is>
          <t>Revenue</t>
        </is>
      </c>
      <c r="B101" s="5" t="n">
        <v>4375</v>
      </c>
      <c r="C101" s="5" t="n">
        <v>4585</v>
      </c>
      <c r="D101" s="5" t="n">
        <v>4728</v>
      </c>
    </row>
    <row r="102">
      <c r="A102" s="3" t="inlineStr">
        <is>
          <t>New Zealand [Member] | Film Rent And Advertising Cost [Member] | Cinema Exhibition [Member] | Operating Segments [Member]</t>
        </is>
      </c>
      <c r="B102" s="3" t="inlineStr">
        <is>
          <t xml:space="preserve"> </t>
        </is>
      </c>
      <c r="C102" s="3" t="inlineStr">
        <is>
          <t xml:space="preserve"> </t>
        </is>
      </c>
      <c r="D102" s="3" t="inlineStr">
        <is>
          <t xml:space="preserve"> </t>
        </is>
      </c>
    </row>
    <row r="103">
      <c r="A103" s="6" t="inlineStr">
        <is>
          <t>Segment Reporting, Reconciling Item for Operating Profit (Loss) from Segment to Consolidated [Line Items]</t>
        </is>
      </c>
      <c r="B103" s="3" t="inlineStr">
        <is>
          <t xml:space="preserve"> </t>
        </is>
      </c>
      <c r="C103" s="3" t="inlineStr">
        <is>
          <t xml:space="preserve"> </t>
        </is>
      </c>
      <c r="D103" s="3" t="inlineStr">
        <is>
          <t xml:space="preserve"> </t>
        </is>
      </c>
    </row>
    <row r="104">
      <c r="A104" s="3" t="inlineStr">
        <is>
          <t>Operating expense</t>
        </is>
      </c>
      <c r="B104" s="5" t="n">
        <v>-3474</v>
      </c>
      <c r="C104" s="5" t="n">
        <v>-3858</v>
      </c>
      <c r="D104" s="5" t="n">
        <v>-3990</v>
      </c>
    </row>
    <row r="105">
      <c r="A105" s="3" t="inlineStr">
        <is>
          <t>New Zealand [Member] | Food and Beverage [Member] | Cinema Exhibition [Member] | Operating Segments [Member]</t>
        </is>
      </c>
      <c r="B105" s="3" t="inlineStr">
        <is>
          <t xml:space="preserve"> </t>
        </is>
      </c>
      <c r="C105" s="3" t="inlineStr">
        <is>
          <t xml:space="preserve"> </t>
        </is>
      </c>
      <c r="D105" s="3" t="inlineStr">
        <is>
          <t xml:space="preserve"> </t>
        </is>
      </c>
    </row>
    <row r="106">
      <c r="A106" s="6" t="inlineStr">
        <is>
          <t>Segment Reporting, Reconciling Item for Operating Profit (Loss) from Segment to Consolidated [Line Items]</t>
        </is>
      </c>
      <c r="B106" s="3" t="inlineStr">
        <is>
          <t xml:space="preserve"> </t>
        </is>
      </c>
      <c r="C106" s="3" t="inlineStr">
        <is>
          <t xml:space="preserve"> </t>
        </is>
      </c>
      <c r="D106" s="3" t="inlineStr">
        <is>
          <t xml:space="preserve"> </t>
        </is>
      </c>
    </row>
    <row r="107">
      <c r="A107" s="3" t="inlineStr">
        <is>
          <t>Operating expense</t>
        </is>
      </c>
      <c r="B107" s="5" t="n">
        <v>-947</v>
      </c>
      <c r="C107" s="5" t="n">
        <v>-911</v>
      </c>
      <c r="D107" s="5" t="n">
        <v>-915</v>
      </c>
    </row>
    <row r="108">
      <c r="A108" s="3" t="inlineStr">
        <is>
          <t>New Zealand [Member] | Advertising And Other [Member] | Cinema Exhibition [Member] | Operating Segments [Member]</t>
        </is>
      </c>
      <c r="B108" s="3" t="inlineStr">
        <is>
          <t xml:space="preserve"> </t>
        </is>
      </c>
      <c r="C108" s="3" t="inlineStr">
        <is>
          <t xml:space="preserve"> </t>
        </is>
      </c>
      <c r="D108" s="3" t="inlineStr">
        <is>
          <t xml:space="preserve"> </t>
        </is>
      </c>
    </row>
    <row r="109">
      <c r="A109" s="6" t="inlineStr">
        <is>
          <t>Segment Reporting, Reconciling Item for Operating Profit (Loss) from Segment to Consolidated [Line Items]</t>
        </is>
      </c>
      <c r="B109" s="3" t="inlineStr">
        <is>
          <t xml:space="preserve"> </t>
        </is>
      </c>
      <c r="C109" s="3" t="inlineStr">
        <is>
          <t xml:space="preserve"> </t>
        </is>
      </c>
      <c r="D109" s="3" t="inlineStr">
        <is>
          <t xml:space="preserve"> </t>
        </is>
      </c>
    </row>
    <row r="110">
      <c r="A110" s="3" t="inlineStr">
        <is>
          <t>Revenue</t>
        </is>
      </c>
      <c r="B110" s="4" t="n">
        <v>1122</v>
      </c>
      <c r="C110" s="4" t="n">
        <v>724</v>
      </c>
      <c r="D110" s="4" t="n">
        <v>77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Real Estate Segment Revenue To Segment Operating Income) (Details) - USD ($) $ in Thousands</t>
        </is>
      </c>
      <c r="B1" s="2" t="inlineStr">
        <is>
          <t>12 Months Ended</t>
        </is>
      </c>
    </row>
    <row r="2">
      <c r="B2" s="2" t="inlineStr">
        <is>
          <t>Dec. 31, 2024</t>
        </is>
      </c>
      <c r="C2" s="2" t="inlineStr">
        <is>
          <t>Dec. 31, 2023</t>
        </is>
      </c>
      <c r="D2" s="2" t="inlineStr">
        <is>
          <t>Dec. 31, 2022</t>
        </is>
      </c>
    </row>
    <row r="3">
      <c r="A3" s="6" t="inlineStr">
        <is>
          <t>Segment Reporting, Reconciling Item for Operating Profit (Loss) from Segment to Consolidated [Line Items]</t>
        </is>
      </c>
      <c r="B3" s="3" t="inlineStr">
        <is>
          <t xml:space="preserve"> </t>
        </is>
      </c>
      <c r="C3" s="3" t="inlineStr">
        <is>
          <t xml:space="preserve"> </t>
        </is>
      </c>
      <c r="D3" s="3" t="inlineStr">
        <is>
          <t xml:space="preserve"> </t>
        </is>
      </c>
    </row>
    <row r="4">
      <c r="A4" s="3" t="inlineStr">
        <is>
          <t>Revenue</t>
        </is>
      </c>
      <c r="B4" s="4" t="n">
        <v>210527</v>
      </c>
      <c r="C4" s="4" t="n">
        <v>222744</v>
      </c>
      <c r="D4" s="4" t="n">
        <v>203115</v>
      </c>
    </row>
    <row r="5">
      <c r="A5" s="3" t="inlineStr">
        <is>
          <t>Depreciation and amortization</t>
        </is>
      </c>
      <c r="B5" s="5" t="n">
        <v>-15779</v>
      </c>
      <c r="C5" s="5" t="n">
        <v>-18422</v>
      </c>
      <c r="D5" s="5" t="n">
        <v>-20918</v>
      </c>
    </row>
    <row r="6">
      <c r="A6" s="3" t="inlineStr">
        <is>
          <t>General and administrative expense</t>
        </is>
      </c>
      <c r="B6" s="5" t="n">
        <v>-20161</v>
      </c>
      <c r="C6" s="5" t="n">
        <v>-20172</v>
      </c>
      <c r="D6" s="5" t="n">
        <v>-21416</v>
      </c>
    </row>
    <row r="7">
      <c r="A7" s="3" t="inlineStr">
        <is>
          <t>Operating income (loss)</t>
        </is>
      </c>
      <c r="B7" s="5" t="n">
        <v>-14033</v>
      </c>
      <c r="C7" s="5" t="n">
        <v>-12031</v>
      </c>
      <c r="D7" s="5" t="n">
        <v>-28483</v>
      </c>
    </row>
    <row r="8">
      <c r="A8" s="3" t="inlineStr">
        <is>
          <t>Operating Segments [Member]</t>
        </is>
      </c>
      <c r="B8" s="3" t="inlineStr">
        <is>
          <t xml:space="preserve"> </t>
        </is>
      </c>
      <c r="C8" s="3" t="inlineStr">
        <is>
          <t xml:space="preserve"> </t>
        </is>
      </c>
      <c r="D8" s="3" t="inlineStr">
        <is>
          <t xml:space="preserve"> </t>
        </is>
      </c>
    </row>
    <row r="9">
      <c r="A9" s="6" t="inlineStr">
        <is>
          <t>Segment Reporting, Reconciling Item for Operating Profit (Loss) from Segment to Consolidated [Line Items]</t>
        </is>
      </c>
      <c r="B9" s="3" t="inlineStr">
        <is>
          <t xml:space="preserve"> </t>
        </is>
      </c>
      <c r="C9" s="3" t="inlineStr">
        <is>
          <t xml:space="preserve"> </t>
        </is>
      </c>
      <c r="D9" s="3" t="inlineStr">
        <is>
          <t xml:space="preserve"> </t>
        </is>
      </c>
    </row>
    <row r="10">
      <c r="A10" s="3" t="inlineStr">
        <is>
          <t>Revenue</t>
        </is>
      </c>
      <c r="B10" s="5" t="n">
        <v>215136</v>
      </c>
      <c r="C10" s="5" t="n">
        <v>227511</v>
      </c>
      <c r="D10" s="5" t="n">
        <v>208138</v>
      </c>
    </row>
    <row r="11">
      <c r="A11" s="3" t="inlineStr">
        <is>
          <t>Operating expense</t>
        </is>
      </c>
      <c r="B11" s="5" t="n">
        <v>-193229</v>
      </c>
      <c r="C11" s="5" t="n">
        <v>-200948</v>
      </c>
      <c r="D11" s="5" t="n">
        <v>-192738</v>
      </c>
    </row>
    <row r="12">
      <c r="A12" s="3" t="inlineStr">
        <is>
          <t>Depreciation and amortization</t>
        </is>
      </c>
      <c r="B12" s="5" t="n">
        <v>-15392</v>
      </c>
      <c r="C12" s="5" t="n">
        <v>-17711</v>
      </c>
      <c r="D12" s="5" t="n">
        <v>-19846</v>
      </c>
    </row>
    <row r="13">
      <c r="A13" s="3" t="inlineStr">
        <is>
          <t>General and administrative expense</t>
        </is>
      </c>
      <c r="B13" s="5" t="n">
        <v>-4633</v>
      </c>
      <c r="C13" s="5" t="n">
        <v>-4937</v>
      </c>
      <c r="D13" s="5" t="n">
        <v>-5215</v>
      </c>
    </row>
    <row r="14">
      <c r="A14" s="3" t="inlineStr">
        <is>
          <t>Operating income (loss)</t>
        </is>
      </c>
      <c r="B14" s="5" t="n">
        <v>1882</v>
      </c>
      <c r="C14" s="5" t="n">
        <v>3915</v>
      </c>
      <c r="D14" s="5" t="n">
        <v>-11210</v>
      </c>
    </row>
    <row r="15">
      <c r="A15" s="3" t="inlineStr">
        <is>
          <t>Real Estate [Member] | Operating Segments [Member]</t>
        </is>
      </c>
      <c r="B15" s="3" t="inlineStr">
        <is>
          <t xml:space="preserve"> </t>
        </is>
      </c>
      <c r="C15" s="3" t="inlineStr">
        <is>
          <t xml:space="preserve"> </t>
        </is>
      </c>
      <c r="D15" s="3" t="inlineStr">
        <is>
          <t xml:space="preserve"> </t>
        </is>
      </c>
    </row>
    <row r="16">
      <c r="A16" s="6" t="inlineStr">
        <is>
          <t>Segment Reporting, Reconciling Item for Operating Profit (Loss) from Segment to Consolidated [Line Items]</t>
        </is>
      </c>
      <c r="B16" s="3" t="inlineStr">
        <is>
          <t xml:space="preserve"> </t>
        </is>
      </c>
      <c r="C16" s="3" t="inlineStr">
        <is>
          <t xml:space="preserve"> </t>
        </is>
      </c>
      <c r="D16" s="3" t="inlineStr">
        <is>
          <t xml:space="preserve"> </t>
        </is>
      </c>
    </row>
    <row r="17">
      <c r="A17" s="3" t="inlineStr">
        <is>
          <t>Revenue</t>
        </is>
      </c>
      <c r="B17" s="5" t="n">
        <v>20006</v>
      </c>
      <c r="C17" s="5" t="n">
        <v>19870</v>
      </c>
      <c r="D17" s="5" t="n">
        <v>16817</v>
      </c>
    </row>
    <row r="18">
      <c r="A18" s="3" t="inlineStr">
        <is>
          <t>Operating expense</t>
        </is>
      </c>
      <c r="B18" s="5" t="n">
        <v>-9243</v>
      </c>
      <c r="C18" s="5" t="n">
        <v>-8763</v>
      </c>
      <c r="D18" s="5" t="n">
        <v>-8947</v>
      </c>
    </row>
    <row r="19">
      <c r="A19" s="3" t="inlineStr">
        <is>
          <t>Depreciation and amortization</t>
        </is>
      </c>
      <c r="B19" s="5" t="n">
        <v>-5160</v>
      </c>
      <c r="C19" s="5" t="n">
        <v>-6376</v>
      </c>
      <c r="D19" s="5" t="n">
        <v>-6495</v>
      </c>
    </row>
    <row r="20">
      <c r="A20" s="3" t="inlineStr">
        <is>
          <t>General and administrative expense</t>
        </is>
      </c>
      <c r="B20" s="5" t="n">
        <v>-924</v>
      </c>
      <c r="C20" s="5" t="n">
        <v>-940</v>
      </c>
      <c r="D20" s="5" t="n">
        <v>-869</v>
      </c>
    </row>
    <row r="21">
      <c r="A21" s="3" t="inlineStr">
        <is>
          <t>Depreciation, amortization, general and administrative expense</t>
        </is>
      </c>
      <c r="B21" s="5" t="n">
        <v>-6084</v>
      </c>
      <c r="C21" s="5" t="n">
        <v>-7316</v>
      </c>
      <c r="D21" s="5" t="n">
        <v>-7364</v>
      </c>
    </row>
    <row r="22">
      <c r="A22" s="3" t="inlineStr">
        <is>
          <t>Operating income (loss)</t>
        </is>
      </c>
      <c r="B22" s="5" t="n">
        <v>4679</v>
      </c>
      <c r="C22" s="5" t="n">
        <v>3791</v>
      </c>
      <c r="D22" s="5" t="n">
        <v>506</v>
      </c>
    </row>
    <row r="23">
      <c r="A23" s="3" t="inlineStr">
        <is>
          <t>United States [Member] | Real Estate [Member] | Operating Segments [Member]</t>
        </is>
      </c>
      <c r="B23" s="3" t="inlineStr">
        <is>
          <t xml:space="preserve"> </t>
        </is>
      </c>
      <c r="C23" s="3" t="inlineStr">
        <is>
          <t xml:space="preserve"> </t>
        </is>
      </c>
      <c r="D23" s="3" t="inlineStr">
        <is>
          <t xml:space="preserve"> </t>
        </is>
      </c>
    </row>
    <row r="24">
      <c r="A24" s="6" t="inlineStr">
        <is>
          <t>Segment Reporting, Reconciling Item for Operating Profit (Loss) from Segment to Consolidated [Line Items]</t>
        </is>
      </c>
      <c r="B24" s="3" t="inlineStr">
        <is>
          <t xml:space="preserve"> </t>
        </is>
      </c>
      <c r="C24" s="3" t="inlineStr">
        <is>
          <t xml:space="preserve"> </t>
        </is>
      </c>
      <c r="D24" s="3" t="inlineStr">
        <is>
          <t xml:space="preserve"> </t>
        </is>
      </c>
    </row>
    <row r="25">
      <c r="A25" s="3" t="inlineStr">
        <is>
          <t>Revenue</t>
        </is>
      </c>
      <c r="B25" s="5" t="n">
        <v>6245</v>
      </c>
      <c r="C25" s="5" t="n">
        <v>6198</v>
      </c>
      <c r="D25" s="5" t="n">
        <v>3037</v>
      </c>
    </row>
    <row r="26">
      <c r="A26" s="3" t="inlineStr">
        <is>
          <t>Occupancy expense</t>
        </is>
      </c>
      <c r="B26" s="5" t="n">
        <v>-694</v>
      </c>
      <c r="C26" s="5" t="n">
        <v>-789</v>
      </c>
      <c r="D26" s="5" t="n">
        <v>-787</v>
      </c>
    </row>
    <row r="27">
      <c r="A27" s="3" t="inlineStr">
        <is>
          <t>Utilities</t>
        </is>
      </c>
      <c r="B27" s="5" t="n">
        <v>-116</v>
      </c>
      <c r="C27" s="5" t="n">
        <v>-184</v>
      </c>
      <c r="D27" s="5" t="n">
        <v>-123</v>
      </c>
    </row>
    <row r="28">
      <c r="A28" s="3" t="inlineStr">
        <is>
          <t>Cleaning and maintenance</t>
        </is>
      </c>
      <c r="B28" s="5" t="n">
        <v>-183</v>
      </c>
      <c r="C28" s="5" t="n">
        <v>-170</v>
      </c>
      <c r="D28" s="5" t="n">
        <v>-108</v>
      </c>
    </row>
    <row r="29">
      <c r="A29" s="3" t="inlineStr">
        <is>
          <t>Other operating expenses</t>
        </is>
      </c>
      <c r="B29" s="5" t="n">
        <v>-1096</v>
      </c>
      <c r="C29" s="5" t="n">
        <v>-1237</v>
      </c>
      <c r="D29" s="5" t="n">
        <v>-1056</v>
      </c>
    </row>
    <row r="30">
      <c r="A30" s="3" t="inlineStr">
        <is>
          <t>Operating expense</t>
        </is>
      </c>
      <c r="B30" s="5" t="n">
        <v>-3113</v>
      </c>
      <c r="C30" s="5" t="n">
        <v>-3145</v>
      </c>
      <c r="D30" s="5" t="n">
        <v>-2997</v>
      </c>
    </row>
    <row r="31">
      <c r="A31" s="3" t="inlineStr">
        <is>
          <t>Depreciation and amortization</t>
        </is>
      </c>
      <c r="B31" s="5" t="n">
        <v>-2628</v>
      </c>
      <c r="C31" s="5" t="n">
        <v>-3104</v>
      </c>
      <c r="D31" s="5" t="n">
        <v>-2985</v>
      </c>
    </row>
    <row r="32">
      <c r="A32" s="3" t="inlineStr">
        <is>
          <t>General and administrative expense</t>
        </is>
      </c>
      <c r="B32" s="5" t="n">
        <v>-866</v>
      </c>
      <c r="C32" s="5" t="n">
        <v>-700</v>
      </c>
      <c r="D32" s="5" t="n">
        <v>-695</v>
      </c>
    </row>
    <row r="33">
      <c r="A33" s="3" t="inlineStr">
        <is>
          <t>Depreciation, amortization, general and administrative expense</t>
        </is>
      </c>
      <c r="B33" s="5" t="n">
        <v>-3494</v>
      </c>
      <c r="C33" s="5" t="n">
        <v>-3804</v>
      </c>
      <c r="D33" s="5" t="n">
        <v>-3680</v>
      </c>
    </row>
    <row r="34">
      <c r="A34" s="3" t="inlineStr">
        <is>
          <t>Operating income (loss)</t>
        </is>
      </c>
      <c r="B34" s="5" t="n">
        <v>-362</v>
      </c>
      <c r="C34" s="5" t="n">
        <v>-751</v>
      </c>
      <c r="D34" s="5" t="n">
        <v>-3640</v>
      </c>
    </row>
    <row r="35">
      <c r="A35" s="3" t="inlineStr">
        <is>
          <t>United States [Member] | Live Theater Rental And Ancillary [Member] | Real Estate [Member] | Operating Segments [Member]</t>
        </is>
      </c>
      <c r="B35" s="3" t="inlineStr">
        <is>
          <t xml:space="preserve"> </t>
        </is>
      </c>
      <c r="C35" s="3" t="inlineStr">
        <is>
          <t xml:space="preserve"> </t>
        </is>
      </c>
      <c r="D35" s="3" t="inlineStr">
        <is>
          <t xml:space="preserve"> </t>
        </is>
      </c>
    </row>
    <row r="36">
      <c r="A36" s="6" t="inlineStr">
        <is>
          <t>Segment Reporting, Reconciling Item for Operating Profit (Loss) from Segment to Consolidated [Line Items]</t>
        </is>
      </c>
      <c r="B36" s="3" t="inlineStr">
        <is>
          <t xml:space="preserve"> </t>
        </is>
      </c>
      <c r="C36" s="3" t="inlineStr">
        <is>
          <t xml:space="preserve"> </t>
        </is>
      </c>
      <c r="D36" s="3" t="inlineStr">
        <is>
          <t xml:space="preserve"> </t>
        </is>
      </c>
    </row>
    <row r="37">
      <c r="A37" s="3" t="inlineStr">
        <is>
          <t>Revenue</t>
        </is>
      </c>
      <c r="B37" s="5" t="n">
        <v>2024</v>
      </c>
      <c r="C37" s="5" t="n">
        <v>1803</v>
      </c>
      <c r="D37" s="5" t="n">
        <v>1729</v>
      </c>
    </row>
    <row r="38">
      <c r="A38" s="3" t="inlineStr">
        <is>
          <t>Operating expense</t>
        </is>
      </c>
      <c r="B38" s="5" t="n">
        <v>-1024</v>
      </c>
      <c r="C38" s="5" t="n">
        <v>-765</v>
      </c>
      <c r="D38" s="5" t="n">
        <v>-923</v>
      </c>
    </row>
    <row r="39">
      <c r="A39" s="3" t="inlineStr">
        <is>
          <t>United States [Member] | Property Rental [Member] | Real Estate [Member] | Operating Segments [Member]</t>
        </is>
      </c>
      <c r="B39" s="3" t="inlineStr">
        <is>
          <t xml:space="preserve"> </t>
        </is>
      </c>
      <c r="C39" s="3" t="inlineStr">
        <is>
          <t xml:space="preserve"> </t>
        </is>
      </c>
      <c r="D39" s="3" t="inlineStr">
        <is>
          <t xml:space="preserve"> </t>
        </is>
      </c>
    </row>
    <row r="40">
      <c r="A40" s="6" t="inlineStr">
        <is>
          <t>Segment Reporting, Reconciling Item for Operating Profit (Loss) from Segment to Consolidated [Line Items]</t>
        </is>
      </c>
      <c r="B40" s="3" t="inlineStr">
        <is>
          <t xml:space="preserve"> </t>
        </is>
      </c>
      <c r="C40" s="3" t="inlineStr">
        <is>
          <t xml:space="preserve"> </t>
        </is>
      </c>
      <c r="D40" s="3" t="inlineStr">
        <is>
          <t xml:space="preserve"> </t>
        </is>
      </c>
    </row>
    <row r="41">
      <c r="A41" s="3" t="inlineStr">
        <is>
          <t>Revenue</t>
        </is>
      </c>
      <c r="B41" s="5" t="n">
        <v>4221</v>
      </c>
      <c r="C41" s="5" t="n">
        <v>4395</v>
      </c>
      <c r="D41" s="5" t="n">
        <v>1308</v>
      </c>
    </row>
    <row r="42">
      <c r="A42" s="3" t="inlineStr">
        <is>
          <t>Australia [Member] | Real Estate [Member] | Operating Segments [Member]</t>
        </is>
      </c>
      <c r="B42" s="3" t="inlineStr">
        <is>
          <t xml:space="preserve"> </t>
        </is>
      </c>
      <c r="C42" s="3" t="inlineStr">
        <is>
          <t xml:space="preserve"> </t>
        </is>
      </c>
      <c r="D42" s="3" t="inlineStr">
        <is>
          <t xml:space="preserve"> </t>
        </is>
      </c>
    </row>
    <row r="43">
      <c r="A43" s="6" t="inlineStr">
        <is>
          <t>Segment Reporting, Reconciling Item for Operating Profit (Loss) from Segment to Consolidated [Line Items]</t>
        </is>
      </c>
      <c r="B43" s="3" t="inlineStr">
        <is>
          <t xml:space="preserve"> </t>
        </is>
      </c>
      <c r="C43" s="3" t="inlineStr">
        <is>
          <t xml:space="preserve"> </t>
        </is>
      </c>
      <c r="D43" s="3" t="inlineStr">
        <is>
          <t xml:space="preserve"> </t>
        </is>
      </c>
    </row>
    <row r="44">
      <c r="A44" s="3" t="inlineStr">
        <is>
          <t>Occupancy expense</t>
        </is>
      </c>
      <c r="B44" s="5" t="n">
        <v>-1988</v>
      </c>
      <c r="C44" s="5" t="n">
        <v>-1956</v>
      </c>
      <c r="D44" s="5" t="n">
        <v>-2057</v>
      </c>
    </row>
    <row r="45">
      <c r="A45" s="3" t="inlineStr">
        <is>
          <t>Labor cost</t>
        </is>
      </c>
      <c r="B45" s="5" t="n">
        <v>-247</v>
      </c>
      <c r="C45" s="5" t="n">
        <v>-218</v>
      </c>
      <c r="D45" s="5" t="n">
        <v>-256</v>
      </c>
    </row>
    <row r="46">
      <c r="A46" s="3" t="inlineStr">
        <is>
          <t>Utilities</t>
        </is>
      </c>
      <c r="B46" s="5" t="n">
        <v>-72</v>
      </c>
      <c r="C46" s="5" t="n">
        <v>-73</v>
      </c>
      <c r="D46" s="5" t="n">
        <v>-81</v>
      </c>
    </row>
    <row r="47">
      <c r="A47" s="3" t="inlineStr">
        <is>
          <t>Cleaning and maintenance</t>
        </is>
      </c>
      <c r="B47" s="5" t="n">
        <v>-983</v>
      </c>
      <c r="C47" s="5" t="n">
        <v>-927</v>
      </c>
      <c r="D47" s="5" t="n">
        <v>-1058</v>
      </c>
    </row>
    <row r="48">
      <c r="A48" s="3" t="inlineStr">
        <is>
          <t>Other operating expenses</t>
        </is>
      </c>
      <c r="B48" s="5" t="n">
        <v>-929</v>
      </c>
      <c r="C48" s="5" t="n">
        <v>-892</v>
      </c>
      <c r="D48" s="5" t="n">
        <v>-779</v>
      </c>
    </row>
    <row r="49">
      <c r="A49" s="3" t="inlineStr">
        <is>
          <t>Operating expense</t>
        </is>
      </c>
      <c r="B49" s="5" t="n">
        <v>-4219</v>
      </c>
      <c r="C49" s="5" t="n">
        <v>-4066</v>
      </c>
      <c r="D49" s="5" t="n">
        <v>-4231</v>
      </c>
    </row>
    <row r="50">
      <c r="A50" s="3" t="inlineStr">
        <is>
          <t>Depreciation and amortization</t>
        </is>
      </c>
      <c r="B50" s="5" t="n">
        <v>-2091</v>
      </c>
      <c r="C50" s="5" t="n">
        <v>-2514</v>
      </c>
      <c r="D50" s="5" t="n">
        <v>-2683</v>
      </c>
    </row>
    <row r="51">
      <c r="A51" s="3" t="inlineStr">
        <is>
          <t>General and administrative expense</t>
        </is>
      </c>
      <c r="B51" s="5" t="n">
        <v>-58</v>
      </c>
      <c r="C51" s="5" t="n">
        <v>-240</v>
      </c>
      <c r="D51" s="5" t="n">
        <v>-174</v>
      </c>
    </row>
    <row r="52">
      <c r="A52" s="3" t="inlineStr">
        <is>
          <t>Depreciation, amortization, general and administrative expense</t>
        </is>
      </c>
      <c r="B52" s="5" t="n">
        <v>-2149</v>
      </c>
      <c r="C52" s="5" t="n">
        <v>-2754</v>
      </c>
      <c r="D52" s="5" t="n">
        <v>-2857</v>
      </c>
    </row>
    <row r="53">
      <c r="A53" s="3" t="inlineStr">
        <is>
          <t>Operating income (loss)</t>
        </is>
      </c>
      <c r="B53" s="5" t="n">
        <v>5973</v>
      </c>
      <c r="C53" s="5" t="n">
        <v>5343</v>
      </c>
      <c r="D53" s="5" t="n">
        <v>5158</v>
      </c>
    </row>
    <row r="54">
      <c r="A54" s="3" t="inlineStr">
        <is>
          <t>Australia [Member] | Property Rental [Member] | Real Estate [Member] | Operating Segments [Member]</t>
        </is>
      </c>
      <c r="B54" s="3" t="inlineStr">
        <is>
          <t xml:space="preserve"> </t>
        </is>
      </c>
      <c r="C54" s="3" t="inlineStr">
        <is>
          <t xml:space="preserve"> </t>
        </is>
      </c>
      <c r="D54" s="3" t="inlineStr">
        <is>
          <t xml:space="preserve"> </t>
        </is>
      </c>
    </row>
    <row r="55">
      <c r="A55" s="6" t="inlineStr">
        <is>
          <t>Segment Reporting, Reconciling Item for Operating Profit (Loss) from Segment to Consolidated [Line Items]</t>
        </is>
      </c>
      <c r="B55" s="3" t="inlineStr">
        <is>
          <t xml:space="preserve"> </t>
        </is>
      </c>
      <c r="C55" s="3" t="inlineStr">
        <is>
          <t xml:space="preserve"> </t>
        </is>
      </c>
      <c r="D55" s="3" t="inlineStr">
        <is>
          <t xml:space="preserve"> </t>
        </is>
      </c>
    </row>
    <row r="56">
      <c r="A56" s="3" t="inlineStr">
        <is>
          <t>Revenue</t>
        </is>
      </c>
      <c r="B56" s="5" t="n">
        <v>12341</v>
      </c>
      <c r="C56" s="5" t="n">
        <v>12163</v>
      </c>
      <c r="D56" s="5" t="n">
        <v>12246</v>
      </c>
    </row>
    <row r="57">
      <c r="A57" s="3" t="inlineStr">
        <is>
          <t>New Zealand [Member] | Real Estate [Member] | Operating Segments [Member]</t>
        </is>
      </c>
      <c r="B57" s="3" t="inlineStr">
        <is>
          <t xml:space="preserve"> </t>
        </is>
      </c>
      <c r="C57" s="3" t="inlineStr">
        <is>
          <t xml:space="preserve"> </t>
        </is>
      </c>
      <c r="D57" s="3" t="inlineStr">
        <is>
          <t xml:space="preserve"> </t>
        </is>
      </c>
    </row>
    <row r="58">
      <c r="A58" s="6" t="inlineStr">
        <is>
          <t>Segment Reporting, Reconciling Item for Operating Profit (Loss) from Segment to Consolidated [Line Items]</t>
        </is>
      </c>
      <c r="B58" s="3" t="inlineStr">
        <is>
          <t xml:space="preserve"> </t>
        </is>
      </c>
      <c r="C58" s="3" t="inlineStr">
        <is>
          <t xml:space="preserve"> </t>
        </is>
      </c>
      <c r="D58" s="3" t="inlineStr">
        <is>
          <t xml:space="preserve"> </t>
        </is>
      </c>
    </row>
    <row r="59">
      <c r="A59" s="3" t="inlineStr">
        <is>
          <t>Occupancy expense</t>
        </is>
      </c>
      <c r="B59" s="5" t="n">
        <v>-474</v>
      </c>
      <c r="C59" s="5" t="n">
        <v>-418</v>
      </c>
      <c r="D59" s="5" t="n">
        <v>-401</v>
      </c>
    </row>
    <row r="60">
      <c r="A60" s="3" t="inlineStr">
        <is>
          <t>Labor cost</t>
        </is>
      </c>
      <c r="B60" s="5" t="n">
        <v>-22</v>
      </c>
      <c r="C60" s="5" t="n">
        <v>-99</v>
      </c>
      <c r="D60" s="5" t="n">
        <v>-99</v>
      </c>
    </row>
    <row r="61">
      <c r="A61" s="3" t="inlineStr">
        <is>
          <t>Utilities</t>
        </is>
      </c>
      <c r="B61" s="5" t="n">
        <v>-62</v>
      </c>
      <c r="C61" s="5" t="n">
        <v>-53</v>
      </c>
      <c r="D61" s="5" t="n">
        <v>-52</v>
      </c>
    </row>
    <row r="62">
      <c r="A62" s="3" t="inlineStr">
        <is>
          <t>Cleaning and maintenance</t>
        </is>
      </c>
      <c r="B62" s="5" t="n">
        <v>-44</v>
      </c>
      <c r="C62" s="5" t="n">
        <v>-33</v>
      </c>
      <c r="D62" s="5" t="n">
        <v>-71</v>
      </c>
    </row>
    <row r="63">
      <c r="A63" s="3" t="inlineStr">
        <is>
          <t>Other operating expenses</t>
        </is>
      </c>
      <c r="B63" s="5" t="n">
        <v>-1309</v>
      </c>
      <c r="C63" s="5" t="n">
        <v>-949</v>
      </c>
      <c r="D63" s="5" t="n">
        <v>-1096</v>
      </c>
    </row>
    <row r="64">
      <c r="A64" s="3" t="inlineStr">
        <is>
          <t>Operating expense</t>
        </is>
      </c>
      <c r="B64" s="5" t="n">
        <v>-1911</v>
      </c>
      <c r="C64" s="5" t="n">
        <v>-1552</v>
      </c>
      <c r="D64" s="5" t="n">
        <v>-1719</v>
      </c>
    </row>
    <row r="65">
      <c r="A65" s="3" t="inlineStr">
        <is>
          <t>Depreciation and amortization</t>
        </is>
      </c>
      <c r="B65" s="5" t="n">
        <v>-441</v>
      </c>
      <c r="C65" s="5" t="n">
        <v>-758</v>
      </c>
      <c r="D65" s="5" t="n">
        <v>-827</v>
      </c>
    </row>
    <row r="66">
      <c r="A66" s="3" t="inlineStr">
        <is>
          <t>Depreciation, amortization, general and administrative expense</t>
        </is>
      </c>
      <c r="B66" s="5" t="n">
        <v>-441</v>
      </c>
      <c r="C66" s="5" t="n">
        <v>-758</v>
      </c>
      <c r="D66" s="5" t="n">
        <v>-827</v>
      </c>
    </row>
    <row r="67">
      <c r="A67" s="3" t="inlineStr">
        <is>
          <t>Operating income (loss)</t>
        </is>
      </c>
      <c r="B67" s="5" t="n">
        <v>-932</v>
      </c>
      <c r="C67" s="5" t="n">
        <v>-801</v>
      </c>
      <c r="D67" s="5" t="n">
        <v>-1012</v>
      </c>
    </row>
    <row r="68">
      <c r="A68" s="3" t="inlineStr">
        <is>
          <t>New Zealand [Member] | Property Rental [Member] | Real Estate [Member] | Operating Segments [Member]</t>
        </is>
      </c>
      <c r="B68" s="3" t="inlineStr">
        <is>
          <t xml:space="preserve"> </t>
        </is>
      </c>
      <c r="C68" s="3" t="inlineStr">
        <is>
          <t xml:space="preserve"> </t>
        </is>
      </c>
      <c r="D68" s="3" t="inlineStr">
        <is>
          <t xml:space="preserve"> </t>
        </is>
      </c>
    </row>
    <row r="69">
      <c r="A69" s="6" t="inlineStr">
        <is>
          <t>Segment Reporting, Reconciling Item for Operating Profit (Loss) from Segment to Consolidated [Line Items]</t>
        </is>
      </c>
      <c r="B69" s="3" t="inlineStr">
        <is>
          <t xml:space="preserve"> </t>
        </is>
      </c>
      <c r="C69" s="3" t="inlineStr">
        <is>
          <t xml:space="preserve"> </t>
        </is>
      </c>
      <c r="D69" s="3" t="inlineStr">
        <is>
          <t xml:space="preserve"> </t>
        </is>
      </c>
    </row>
    <row r="70">
      <c r="A70" s="3" t="inlineStr">
        <is>
          <t>Revenue</t>
        </is>
      </c>
      <c r="B70" s="4" t="n">
        <v>1420</v>
      </c>
      <c r="C70" s="4" t="n">
        <v>1509</v>
      </c>
      <c r="D70" s="4" t="n">
        <v>1534</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To Net Income Attributable To Common Shareholders)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Segment operating income (loss)</t>
        </is>
      </c>
      <c r="B4" s="4" t="n">
        <v>-14033</v>
      </c>
      <c r="C4" s="4" t="n">
        <v>-12031</v>
      </c>
      <c r="D4" s="4" t="n">
        <v>-28483</v>
      </c>
    </row>
    <row r="5">
      <c r="A5" s="3" t="inlineStr">
        <is>
          <t>Depreciation and amortization expense</t>
        </is>
      </c>
      <c r="B5" s="5" t="n">
        <v>-15779</v>
      </c>
      <c r="C5" s="5" t="n">
        <v>-18422</v>
      </c>
      <c r="D5" s="5" t="n">
        <v>-20918</v>
      </c>
    </row>
    <row r="6">
      <c r="A6" s="3" t="inlineStr">
        <is>
          <t>General and administrative expense</t>
        </is>
      </c>
      <c r="B6" s="5" t="n">
        <v>-20161</v>
      </c>
      <c r="C6" s="5" t="n">
        <v>-20172</v>
      </c>
      <c r="D6" s="5" t="n">
        <v>-21416</v>
      </c>
    </row>
    <row r="7">
      <c r="A7" s="3" t="inlineStr">
        <is>
          <t>Equity earnings of unconsolidated joint ventures</t>
        </is>
      </c>
      <c r="B7" s="5" t="n">
        <v>-387</v>
      </c>
      <c r="C7" s="5" t="n">
        <v>456</v>
      </c>
      <c r="D7" s="5" t="n">
        <v>271</v>
      </c>
    </row>
    <row r="8">
      <c r="A8" s="3" t="inlineStr">
        <is>
          <t>Gain (loss) on sale of assets</t>
        </is>
      </c>
      <c r="B8" s="5" t="n">
        <v>-1371</v>
      </c>
      <c r="C8" s="5" t="n">
        <v>562</v>
      </c>
      <c r="D8" s="5" t="n">
        <v>-54</v>
      </c>
    </row>
    <row r="9">
      <c r="A9" s="3" t="inlineStr">
        <is>
          <t>Other (expense) income</t>
        </is>
      </c>
      <c r="B9" s="5" t="n">
        <v>1528</v>
      </c>
      <c r="C9" s="5" t="n">
        <v>-164</v>
      </c>
      <c r="D9" s="5" t="n">
        <v>6817</v>
      </c>
    </row>
    <row r="10">
      <c r="A10" s="3" t="inlineStr">
        <is>
          <t>Income (loss) before income taxes</t>
        </is>
      </c>
      <c r="B10" s="5" t="n">
        <v>-35417</v>
      </c>
      <c r="C10" s="5" t="n">
        <v>-30595</v>
      </c>
      <c r="D10" s="5" t="n">
        <v>-35841</v>
      </c>
    </row>
    <row r="11">
      <c r="A11" s="3" t="inlineStr">
        <is>
          <t>Operating Segments [Member]</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Segment operating income (loss)</t>
        </is>
      </c>
      <c r="B13" s="5" t="n">
        <v>1882</v>
      </c>
      <c r="C13" s="5" t="n">
        <v>3915</v>
      </c>
      <c r="D13" s="5" t="n">
        <v>-11210</v>
      </c>
    </row>
    <row r="14">
      <c r="A14" s="3" t="inlineStr">
        <is>
          <t>Depreciation and amortization expense</t>
        </is>
      </c>
      <c r="B14" s="5" t="n">
        <v>-15392</v>
      </c>
      <c r="C14" s="5" t="n">
        <v>-17711</v>
      </c>
      <c r="D14" s="5" t="n">
        <v>-19846</v>
      </c>
    </row>
    <row r="15">
      <c r="A15" s="3" t="inlineStr">
        <is>
          <t>General and administrative expense</t>
        </is>
      </c>
      <c r="B15" s="5" t="n">
        <v>-4633</v>
      </c>
      <c r="C15" s="5" t="n">
        <v>-4937</v>
      </c>
      <c r="D15" s="5" t="n">
        <v>-5215</v>
      </c>
    </row>
    <row r="16">
      <c r="A16" s="3" t="inlineStr">
        <is>
          <t>Unallocated Corporate Expense [Member]</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Depreciation and amortization expense</t>
        </is>
      </c>
      <c r="B18" s="5" t="n">
        <v>-387</v>
      </c>
      <c r="C18" s="5" t="n">
        <v>-711</v>
      </c>
      <c r="D18" s="5" t="n">
        <v>-1072</v>
      </c>
    </row>
    <row r="19">
      <c r="A19" s="3" t="inlineStr">
        <is>
          <t>General and administrative expense</t>
        </is>
      </c>
      <c r="B19" s="5" t="n">
        <v>-15528</v>
      </c>
      <c r="C19" s="5" t="n">
        <v>-15235</v>
      </c>
      <c r="D19" s="5" t="n">
        <v>-16201</v>
      </c>
    </row>
    <row r="20">
      <c r="A20" s="3" t="inlineStr">
        <is>
          <t>Interest expense, net</t>
        </is>
      </c>
      <c r="B20" s="5" t="n">
        <v>-21154</v>
      </c>
      <c r="C20" s="5" t="n">
        <v>-19418</v>
      </c>
      <c r="D20" s="5" t="n">
        <v>-14392</v>
      </c>
    </row>
    <row r="21">
      <c r="A21" s="3" t="inlineStr">
        <is>
          <t>Equity earnings of unconsolidated joint ventures</t>
        </is>
      </c>
      <c r="B21" s="5" t="n">
        <v>-387</v>
      </c>
      <c r="C21" s="5" t="n">
        <v>456</v>
      </c>
      <c r="D21" s="5" t="n">
        <v>271</v>
      </c>
    </row>
    <row r="22">
      <c r="A22" s="3" t="inlineStr">
        <is>
          <t>Gain (loss) on sale of assets</t>
        </is>
      </c>
      <c r="B22" s="5" t="n">
        <v>-1371</v>
      </c>
      <c r="C22" s="5" t="n">
        <v>562</v>
      </c>
      <c r="D22" s="5" t="n">
        <v>-54</v>
      </c>
    </row>
    <row r="23">
      <c r="A23" s="3" t="inlineStr">
        <is>
          <t>Other (expense) income</t>
        </is>
      </c>
      <c r="B23" s="5" t="n">
        <v>1528</v>
      </c>
      <c r="C23" s="5" t="n">
        <v>-164</v>
      </c>
      <c r="D23" s="5" t="n">
        <v>6817</v>
      </c>
    </row>
    <row r="24">
      <c r="A24" s="3" t="inlineStr">
        <is>
          <t>Income (loss) before income taxes</t>
        </is>
      </c>
      <c r="B24" s="4" t="n">
        <v>-35417</v>
      </c>
      <c r="C24" s="4" t="n">
        <v>-30595</v>
      </c>
      <c r="D24" s="4" t="n">
        <v>-35841</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 Reporting (Summary Of Assets) (Details) - USD ($) $ in Thousands</t>
        </is>
      </c>
      <c r="B1" s="2" t="inlineStr">
        <is>
          <t>Dec. 31, 2024</t>
        </is>
      </c>
      <c r="C1" s="2" t="inlineStr">
        <is>
          <t>Dec. 31, 2023</t>
        </is>
      </c>
      <c r="D1" s="2" t="inlineStr">
        <is>
          <t>Dec. 31, 2022</t>
        </is>
      </c>
    </row>
    <row r="2">
      <c r="A2" s="6" t="inlineStr">
        <is>
          <t>Segment Reporting Information [Line Items]</t>
        </is>
      </c>
      <c r="B2" s="3" t="inlineStr">
        <is>
          <t xml:space="preserve"> </t>
        </is>
      </c>
      <c r="C2" s="3" t="inlineStr">
        <is>
          <t xml:space="preserve"> </t>
        </is>
      </c>
      <c r="D2" s="3" t="inlineStr">
        <is>
          <t xml:space="preserve"> </t>
        </is>
      </c>
    </row>
    <row r="3">
      <c r="A3" s="3" t="inlineStr">
        <is>
          <t>Total Assets</t>
        </is>
      </c>
      <c r="B3" s="4" t="n">
        <v>471011</v>
      </c>
      <c r="C3" s="4" t="n">
        <v>533051</v>
      </c>
      <c r="D3" s="3" t="inlineStr">
        <is>
          <t xml:space="preserve"> </t>
        </is>
      </c>
    </row>
    <row r="4">
      <c r="A4" s="3" t="inlineStr">
        <is>
          <t>Cash and cash equivalents</t>
        </is>
      </c>
      <c r="B4" s="5" t="n">
        <v>12347</v>
      </c>
      <c r="C4" s="5" t="n">
        <v>12906</v>
      </c>
      <c r="D4" s="4" t="n">
        <v>29947</v>
      </c>
    </row>
    <row r="5">
      <c r="A5" s="3" t="inlineStr">
        <is>
          <t>United States [Member]</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Total Assets</t>
        </is>
      </c>
      <c r="B7" s="5" t="n">
        <v>264284</v>
      </c>
      <c r="C7" s="5" t="n">
        <v>291581</v>
      </c>
      <c r="D7" s="3" t="inlineStr">
        <is>
          <t xml:space="preserve"> </t>
        </is>
      </c>
    </row>
    <row r="8">
      <c r="A8" s="3" t="inlineStr">
        <is>
          <t>Australia [Member]</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Total Assets</t>
        </is>
      </c>
      <c r="B10" s="5" t="n">
        <v>167667</v>
      </c>
      <c r="C10" s="5" t="n">
        <v>193899</v>
      </c>
      <c r="D10" s="3" t="inlineStr">
        <is>
          <t xml:space="preserve"> </t>
        </is>
      </c>
    </row>
    <row r="11">
      <c r="A11" s="3" t="inlineStr">
        <is>
          <t>New Zealand [Member]</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Total Assets</t>
        </is>
      </c>
      <c r="B13" s="5" t="n">
        <v>39060</v>
      </c>
      <c r="C13" s="5" t="n">
        <v>47571</v>
      </c>
      <c r="D13" s="3" t="inlineStr">
        <is>
          <t xml:space="preserve"> </t>
        </is>
      </c>
    </row>
    <row r="14">
      <c r="A14" s="3" t="inlineStr">
        <is>
          <t>Country [Memb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Total Assets</t>
        </is>
      </c>
      <c r="B16" s="5" t="n">
        <v>471011</v>
      </c>
      <c r="C16" s="5" t="n">
        <v>533051</v>
      </c>
      <c r="D16" s="3" t="inlineStr">
        <is>
          <t xml:space="preserve"> </t>
        </is>
      </c>
    </row>
    <row r="17">
      <c r="A17" s="3" t="inlineStr">
        <is>
          <t>Cinema Exhibition [Member]</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Total Assets</t>
        </is>
      </c>
      <c r="B19" s="5" t="n">
        <v>191008</v>
      </c>
      <c r="C19" s="5" t="n">
        <v>230337</v>
      </c>
      <c r="D19" s="3" t="inlineStr">
        <is>
          <t xml:space="preserve"> </t>
        </is>
      </c>
    </row>
    <row r="20">
      <c r="A20" s="3" t="inlineStr">
        <is>
          <t>Real Estate [Member]</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Total Assets</t>
        </is>
      </c>
      <c r="B22" s="5" t="n">
        <v>207044</v>
      </c>
      <c r="C22" s="5" t="n">
        <v>236213</v>
      </c>
      <c r="D22" s="3" t="inlineStr">
        <is>
          <t xml:space="preserve"> </t>
        </is>
      </c>
    </row>
    <row r="23">
      <c r="A23" s="3" t="inlineStr">
        <is>
          <t>Corporate [Member]</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Total Assets</t>
        </is>
      </c>
      <c r="B25" s="4" t="n">
        <v>72959</v>
      </c>
      <c r="C25" s="4" t="n">
        <v>66501</v>
      </c>
      <c r="D25"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Operating Property By Country) (Details) - USD ($) $ in Thousands</t>
        </is>
      </c>
      <c r="B1" s="2" t="inlineStr">
        <is>
          <t>Dec. 31, 2024</t>
        </is>
      </c>
      <c r="C1" s="2" t="inlineStr">
        <is>
          <t>Dec. 31, 2023</t>
        </is>
      </c>
    </row>
    <row r="2">
      <c r="A2" s="6" t="inlineStr">
        <is>
          <t>Segment Reporting Information [Line Items]</t>
        </is>
      </c>
      <c r="B2" s="3" t="inlineStr">
        <is>
          <t xml:space="preserve"> </t>
        </is>
      </c>
      <c r="C2" s="3" t="inlineStr">
        <is>
          <t xml:space="preserve"> </t>
        </is>
      </c>
    </row>
    <row r="3">
      <c r="A3" s="3" t="inlineStr">
        <is>
          <t>Total operating property</t>
        </is>
      </c>
      <c r="B3" s="4" t="n">
        <v>214694</v>
      </c>
      <c r="C3" s="4" t="n">
        <v>262417</v>
      </c>
    </row>
    <row r="4">
      <c r="A4" s="3" t="inlineStr">
        <is>
          <t>United States [Member]</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operating property</t>
        </is>
      </c>
      <c r="B6" s="5" t="n">
        <v>146531</v>
      </c>
      <c r="C6" s="5" t="n">
        <v>153545</v>
      </c>
    </row>
    <row r="7">
      <c r="A7" s="3" t="inlineStr">
        <is>
          <t>Australia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operating property</t>
        </is>
      </c>
      <c r="B9" s="5" t="n">
        <v>59081</v>
      </c>
      <c r="C9" s="5" t="n">
        <v>90221</v>
      </c>
    </row>
    <row r="10">
      <c r="A10" s="3" t="inlineStr">
        <is>
          <t>New Zealand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Total operating property</t>
        </is>
      </c>
      <c r="B12" s="4" t="n">
        <v>9082</v>
      </c>
      <c r="C12" s="4" t="n">
        <v>186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3" customWidth="1" min="1" max="1"/>
    <col width="40" customWidth="1" min="2" max="2"/>
    <col width="40" customWidth="1" min="3" max="3"/>
    <col width="36" customWidth="1" min="4" max="4"/>
    <col width="49" customWidth="1" min="5" max="5"/>
    <col width="25" customWidth="1" min="6" max="6"/>
    <col width="55" customWidth="1" min="7" max="7"/>
    <col width="57" customWidth="1" min="8" max="8"/>
    <col width="34" customWidth="1" min="9" max="9"/>
    <col width="17" customWidth="1" min="10" max="10"/>
    <col width="17" customWidth="1" min="11" max="11"/>
    <col width="13" customWidth="1" min="12" max="12"/>
  </cols>
  <sheetData>
    <row r="1">
      <c r="A1" s="1" t="inlineStr">
        <is>
          <t>Consolidated Statements Of Stockholders' Equity - USD ($) $ in Thousands</t>
        </is>
      </c>
      <c r="B1" s="2" t="inlineStr">
        <is>
          <t>Common Shares [Member] Class A [Member]</t>
        </is>
      </c>
      <c r="C1" s="2" t="inlineStr">
        <is>
          <t>Common Shares [Member] Class B [Member]</t>
        </is>
      </c>
      <c r="D1" s="2" t="inlineStr">
        <is>
          <t>Additional Paid-In Capital [Member]</t>
        </is>
      </c>
      <c r="E1" s="2" t="inlineStr">
        <is>
          <t>Retained Earnings (Accumulated Deficit) [Member]</t>
        </is>
      </c>
      <c r="F1" s="2" t="inlineStr">
        <is>
          <t>Treasury Shares [Member]</t>
        </is>
      </c>
      <c r="G1" s="2" t="inlineStr">
        <is>
          <t>Accumulated Other Comprehensive Income/(Loss) [Member]</t>
        </is>
      </c>
      <c r="H1" s="2" t="inlineStr">
        <is>
          <t>Reading International Inc. Stockholders' Equity [Member]</t>
        </is>
      </c>
      <c r="I1" s="2" t="inlineStr">
        <is>
          <t>Noncontrolling Interests [Member]</t>
        </is>
      </c>
      <c r="J1" s="2" t="inlineStr">
        <is>
          <t>Class A [Member]</t>
        </is>
      </c>
      <c r="K1" s="2" t="inlineStr">
        <is>
          <t>Class B [Member]</t>
        </is>
      </c>
      <c r="L1" s="2" t="inlineStr">
        <is>
          <t>Total</t>
        </is>
      </c>
    </row>
    <row r="2">
      <c r="A2" s="3" t="inlineStr">
        <is>
          <t>Balance at Dec. 31, 2021</t>
        </is>
      </c>
      <c r="B2" s="4" t="n">
        <v>233</v>
      </c>
      <c r="C2" s="4" t="n">
        <v>17</v>
      </c>
      <c r="D2" s="4" t="n">
        <v>151981</v>
      </c>
      <c r="E2" s="4" t="n">
        <v>-12632</v>
      </c>
      <c r="F2" s="4" t="n">
        <v>-40407</v>
      </c>
      <c r="G2" s="4" t="n">
        <v>4882</v>
      </c>
      <c r="H2" s="4" t="n">
        <v>104074</v>
      </c>
      <c r="I2" s="4" t="n">
        <v>986</v>
      </c>
      <c r="J2" s="3" t="inlineStr">
        <is>
          <t xml:space="preserve"> </t>
        </is>
      </c>
      <c r="K2" s="3" t="inlineStr">
        <is>
          <t xml:space="preserve"> </t>
        </is>
      </c>
      <c r="L2" s="4" t="n">
        <v>105060</v>
      </c>
    </row>
    <row r="3">
      <c r="A3" s="3" t="inlineStr">
        <is>
          <t>Balance, shares at Dec. 31, 2021</t>
        </is>
      </c>
      <c r="B3" s="5" t="n">
        <v>20260000</v>
      </c>
      <c r="C3" s="5" t="n">
        <v>16800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income (loss)</t>
        </is>
      </c>
      <c r="B4" s="3" t="inlineStr">
        <is>
          <t xml:space="preserve"> </t>
        </is>
      </c>
      <c r="C4" s="3" t="inlineStr">
        <is>
          <t xml:space="preserve"> </t>
        </is>
      </c>
      <c r="D4" s="3" t="inlineStr">
        <is>
          <t xml:space="preserve"> </t>
        </is>
      </c>
      <c r="E4" s="5" t="n">
        <v>-36184</v>
      </c>
      <c r="F4" s="3" t="inlineStr">
        <is>
          <t xml:space="preserve"> </t>
        </is>
      </c>
      <c r="G4" s="3" t="inlineStr">
        <is>
          <t xml:space="preserve"> </t>
        </is>
      </c>
      <c r="H4" s="5" t="n">
        <v>-36184</v>
      </c>
      <c r="I4" s="5" t="n">
        <v>-476</v>
      </c>
      <c r="J4" s="3" t="inlineStr">
        <is>
          <t xml:space="preserve"> </t>
        </is>
      </c>
      <c r="K4" s="3" t="inlineStr">
        <is>
          <t xml:space="preserve"> </t>
        </is>
      </c>
      <c r="L4" s="5" t="n">
        <v>-36660</v>
      </c>
    </row>
    <row r="5">
      <c r="A5" s="3" t="inlineStr">
        <is>
          <t>Other comprehensive income, net</t>
        </is>
      </c>
      <c r="B5" s="3" t="inlineStr">
        <is>
          <t xml:space="preserve"> </t>
        </is>
      </c>
      <c r="C5" s="3" t="inlineStr">
        <is>
          <t xml:space="preserve"> </t>
        </is>
      </c>
      <c r="D5" s="3" t="inlineStr">
        <is>
          <t xml:space="preserve"> </t>
        </is>
      </c>
      <c r="E5" s="3" t="inlineStr">
        <is>
          <t xml:space="preserve"> </t>
        </is>
      </c>
      <c r="F5" s="3" t="inlineStr">
        <is>
          <t xml:space="preserve"> </t>
        </is>
      </c>
      <c r="G5" s="5" t="n">
        <v>-6839</v>
      </c>
      <c r="H5" s="5" t="n">
        <v>-6839</v>
      </c>
      <c r="I5" s="5" t="n">
        <v>-4</v>
      </c>
      <c r="J5" s="3" t="inlineStr">
        <is>
          <t xml:space="preserve"> </t>
        </is>
      </c>
      <c r="K5" s="3" t="inlineStr">
        <is>
          <t xml:space="preserve"> </t>
        </is>
      </c>
      <c r="L5" s="5" t="n">
        <v>-6843</v>
      </c>
    </row>
    <row r="6">
      <c r="A6" s="3" t="inlineStr">
        <is>
          <t>Share-based compensation expense</t>
        </is>
      </c>
      <c r="B6" s="3" t="inlineStr">
        <is>
          <t xml:space="preserve"> </t>
        </is>
      </c>
      <c r="C6" s="3" t="inlineStr">
        <is>
          <t xml:space="preserve"> </t>
        </is>
      </c>
      <c r="D6" s="5" t="n">
        <v>1888</v>
      </c>
      <c r="E6" s="3" t="inlineStr">
        <is>
          <t xml:space="preserve"> </t>
        </is>
      </c>
      <c r="F6" s="3" t="inlineStr">
        <is>
          <t xml:space="preserve"> </t>
        </is>
      </c>
      <c r="G6" s="3" t="inlineStr">
        <is>
          <t xml:space="preserve"> </t>
        </is>
      </c>
      <c r="H6" s="5" t="n">
        <v>1888</v>
      </c>
      <c r="I6" s="3" t="inlineStr">
        <is>
          <t xml:space="preserve"> </t>
        </is>
      </c>
      <c r="J6" s="3" t="inlineStr">
        <is>
          <t xml:space="preserve"> </t>
        </is>
      </c>
      <c r="K6" s="3" t="inlineStr">
        <is>
          <t xml:space="preserve"> </t>
        </is>
      </c>
      <c r="L6" s="5" t="n">
        <v>1888</v>
      </c>
    </row>
    <row r="7">
      <c r="A7" s="3" t="inlineStr">
        <is>
          <t>Restricted Stock Units</t>
        </is>
      </c>
      <c r="B7" s="4" t="n">
        <v>2</v>
      </c>
      <c r="C7" s="3" t="inlineStr">
        <is>
          <t xml:space="preserve"> </t>
        </is>
      </c>
      <c r="D7" s="5" t="n">
        <v>-85</v>
      </c>
      <c r="E7" s="3" t="inlineStr">
        <is>
          <t xml:space="preserve"> </t>
        </is>
      </c>
      <c r="F7" s="3" t="inlineStr">
        <is>
          <t xml:space="preserve"> </t>
        </is>
      </c>
      <c r="G7" s="3" t="inlineStr">
        <is>
          <t xml:space="preserve"> </t>
        </is>
      </c>
      <c r="H7" s="5" t="n">
        <v>-83</v>
      </c>
      <c r="I7" s="3" t="inlineStr">
        <is>
          <t xml:space="preserve"> </t>
        </is>
      </c>
      <c r="J7" s="3" t="inlineStr">
        <is>
          <t xml:space="preserve"> </t>
        </is>
      </c>
      <c r="K7" s="3" t="inlineStr">
        <is>
          <t xml:space="preserve"> </t>
        </is>
      </c>
      <c r="L7" s="5" t="n">
        <v>-83</v>
      </c>
    </row>
    <row r="8">
      <c r="A8" s="3" t="inlineStr">
        <is>
          <t>Restricted Stock Units, shares</t>
        </is>
      </c>
      <c r="B8" s="5" t="n">
        <v>15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ontributions from noncontrolling stockholder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4</v>
      </c>
      <c r="J9" s="3" t="inlineStr">
        <is>
          <t xml:space="preserve"> </t>
        </is>
      </c>
      <c r="K9" s="3" t="inlineStr">
        <is>
          <t xml:space="preserve"> </t>
        </is>
      </c>
      <c r="L9" s="5" t="n">
        <v>4</v>
      </c>
    </row>
    <row r="10">
      <c r="A10" s="3" t="inlineStr">
        <is>
          <t>Distributions to noncontrolling stockhold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87</v>
      </c>
      <c r="J10" s="3" t="inlineStr">
        <is>
          <t xml:space="preserve"> </t>
        </is>
      </c>
      <c r="K10" s="3" t="inlineStr">
        <is>
          <t xml:space="preserve"> </t>
        </is>
      </c>
      <c r="L10" s="5" t="n">
        <v>-87</v>
      </c>
    </row>
    <row r="11">
      <c r="A11" s="3" t="inlineStr">
        <is>
          <t>Balance at Dec. 31, 2022</t>
        </is>
      </c>
      <c r="B11" s="4" t="n">
        <v>235</v>
      </c>
      <c r="C11" s="4" t="n">
        <v>17</v>
      </c>
      <c r="D11" s="5" t="n">
        <v>153783</v>
      </c>
      <c r="E11" s="5" t="n">
        <v>-48816</v>
      </c>
      <c r="F11" s="5" t="n">
        <v>-40407</v>
      </c>
      <c r="G11" s="5" t="n">
        <v>-1957</v>
      </c>
      <c r="H11" s="5" t="n">
        <v>62856</v>
      </c>
      <c r="I11" s="5" t="n">
        <v>423</v>
      </c>
      <c r="J11" s="3" t="inlineStr">
        <is>
          <t xml:space="preserve"> </t>
        </is>
      </c>
      <c r="K11" s="3" t="inlineStr">
        <is>
          <t xml:space="preserve"> </t>
        </is>
      </c>
      <c r="L11" s="5" t="n">
        <v>63279</v>
      </c>
    </row>
    <row r="12">
      <c r="A12" s="3" t="inlineStr">
        <is>
          <t>Balance, shares at Dec. 31, 2022</t>
        </is>
      </c>
      <c r="B12" s="5" t="n">
        <v>20410000</v>
      </c>
      <c r="C12" s="5" t="n">
        <v>168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Net income (loss)</t>
        </is>
      </c>
      <c r="B13" s="3" t="inlineStr">
        <is>
          <t xml:space="preserve"> </t>
        </is>
      </c>
      <c r="C13" s="3" t="inlineStr">
        <is>
          <t xml:space="preserve"> </t>
        </is>
      </c>
      <c r="D13" s="3" t="inlineStr">
        <is>
          <t xml:space="preserve"> </t>
        </is>
      </c>
      <c r="E13" s="5" t="n">
        <v>-30673</v>
      </c>
      <c r="F13" s="3" t="inlineStr">
        <is>
          <t xml:space="preserve"> </t>
        </is>
      </c>
      <c r="G13" s="3" t="inlineStr">
        <is>
          <t xml:space="preserve"> </t>
        </is>
      </c>
      <c r="H13" s="5" t="n">
        <v>-30673</v>
      </c>
      <c r="I13" s="5" t="n">
        <v>-512</v>
      </c>
      <c r="J13" s="3" t="inlineStr">
        <is>
          <t xml:space="preserve"> </t>
        </is>
      </c>
      <c r="K13" s="3" t="inlineStr">
        <is>
          <t xml:space="preserve"> </t>
        </is>
      </c>
      <c r="L13" s="5" t="n">
        <v>-31185</v>
      </c>
    </row>
    <row r="14">
      <c r="A14" s="3" t="inlineStr">
        <is>
          <t>Other comprehensive income, net</t>
        </is>
      </c>
      <c r="B14" s="3" t="inlineStr">
        <is>
          <t xml:space="preserve"> </t>
        </is>
      </c>
      <c r="C14" s="3" t="inlineStr">
        <is>
          <t xml:space="preserve"> </t>
        </is>
      </c>
      <c r="D14" s="3" t="inlineStr">
        <is>
          <t xml:space="preserve"> </t>
        </is>
      </c>
      <c r="E14" s="3" t="inlineStr">
        <is>
          <t xml:space="preserve"> </t>
        </is>
      </c>
      <c r="F14" s="3" t="inlineStr">
        <is>
          <t xml:space="preserve"> </t>
        </is>
      </c>
      <c r="G14" s="5" t="n">
        <v>-716</v>
      </c>
      <c r="H14" s="5" t="n">
        <v>-716</v>
      </c>
      <c r="I14" s="5" t="n">
        <v>-1</v>
      </c>
      <c r="J14" s="3" t="inlineStr">
        <is>
          <t xml:space="preserve"> </t>
        </is>
      </c>
      <c r="K14" s="3" t="inlineStr">
        <is>
          <t xml:space="preserve"> </t>
        </is>
      </c>
      <c r="L14" s="5" t="n">
        <v>-717</v>
      </c>
    </row>
    <row r="15">
      <c r="A15" s="3" t="inlineStr">
        <is>
          <t>Share-based compensation expense</t>
        </is>
      </c>
      <c r="B15" s="3" t="inlineStr">
        <is>
          <t xml:space="preserve"> </t>
        </is>
      </c>
      <c r="C15" s="3" t="inlineStr">
        <is>
          <t xml:space="preserve"> </t>
        </is>
      </c>
      <c r="D15" s="5" t="n">
        <v>1864</v>
      </c>
      <c r="E15" s="3" t="inlineStr">
        <is>
          <t xml:space="preserve"> </t>
        </is>
      </c>
      <c r="F15" s="3" t="inlineStr">
        <is>
          <t xml:space="preserve"> </t>
        </is>
      </c>
      <c r="G15" s="3" t="inlineStr">
        <is>
          <t xml:space="preserve"> </t>
        </is>
      </c>
      <c r="H15" s="5" t="n">
        <v>1864</v>
      </c>
      <c r="I15" s="3" t="inlineStr">
        <is>
          <t xml:space="preserve"> </t>
        </is>
      </c>
      <c r="J15" s="3" t="inlineStr">
        <is>
          <t xml:space="preserve"> </t>
        </is>
      </c>
      <c r="K15" s="3" t="inlineStr">
        <is>
          <t xml:space="preserve"> </t>
        </is>
      </c>
      <c r="L15" s="5" t="n">
        <v>1864</v>
      </c>
    </row>
    <row r="16">
      <c r="A16" s="3" t="inlineStr">
        <is>
          <t>Restricted Stock Units</t>
        </is>
      </c>
      <c r="B16" s="4" t="n">
        <v>2</v>
      </c>
      <c r="C16" s="3" t="inlineStr">
        <is>
          <t xml:space="preserve"> </t>
        </is>
      </c>
      <c r="D16" s="5" t="n">
        <v>-245</v>
      </c>
      <c r="E16" s="3" t="inlineStr">
        <is>
          <t xml:space="preserve"> </t>
        </is>
      </c>
      <c r="F16" s="3" t="inlineStr">
        <is>
          <t xml:space="preserve"> </t>
        </is>
      </c>
      <c r="G16" s="3" t="inlineStr">
        <is>
          <t xml:space="preserve"> </t>
        </is>
      </c>
      <c r="H16" s="5" t="n">
        <v>-243</v>
      </c>
      <c r="I16" s="3" t="inlineStr">
        <is>
          <t xml:space="preserve"> </t>
        </is>
      </c>
      <c r="J16" s="3" t="inlineStr">
        <is>
          <t xml:space="preserve"> </t>
        </is>
      </c>
      <c r="K16" s="3" t="inlineStr">
        <is>
          <t xml:space="preserve"> </t>
        </is>
      </c>
      <c r="L16" s="5" t="n">
        <v>-243</v>
      </c>
    </row>
    <row r="17">
      <c r="A17" s="3" t="inlineStr">
        <is>
          <t>Restricted Stock Units, shares</t>
        </is>
      </c>
      <c r="B17" s="5" t="n">
        <v>254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Balance at Dec. 31, 2023</t>
        </is>
      </c>
      <c r="B18" s="4" t="n">
        <v>237</v>
      </c>
      <c r="C18" s="4" t="n">
        <v>17</v>
      </c>
      <c r="D18" s="5" t="n">
        <v>155402</v>
      </c>
      <c r="E18" s="5" t="n">
        <v>-79489</v>
      </c>
      <c r="F18" s="5" t="n">
        <v>-40407</v>
      </c>
      <c r="G18" s="5" t="n">
        <v>-2673</v>
      </c>
      <c r="H18" s="5" t="n">
        <v>33087</v>
      </c>
      <c r="I18" s="5" t="n">
        <v>-91</v>
      </c>
      <c r="J18" s="3" t="inlineStr">
        <is>
          <t xml:space="preserve"> </t>
        </is>
      </c>
      <c r="K18" s="3" t="inlineStr">
        <is>
          <t xml:space="preserve"> </t>
        </is>
      </c>
      <c r="L18" s="5" t="n">
        <v>32996</v>
      </c>
    </row>
    <row r="19">
      <c r="A19" s="3" t="inlineStr">
        <is>
          <t>Balance, shares at Dec. 31, 2023</t>
        </is>
      </c>
      <c r="B19" s="5" t="n">
        <v>20664000</v>
      </c>
      <c r="C19" s="5" t="n">
        <v>168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20666516</v>
      </c>
      <c r="K19" s="5" t="n">
        <v>1680590</v>
      </c>
      <c r="L19" s="3" t="inlineStr">
        <is>
          <t xml:space="preserve"> </t>
        </is>
      </c>
    </row>
    <row r="20">
      <c r="A20" s="3" t="inlineStr">
        <is>
          <t>Net income (loss)</t>
        </is>
      </c>
      <c r="B20" s="3" t="inlineStr">
        <is>
          <t xml:space="preserve"> </t>
        </is>
      </c>
      <c r="C20" s="3" t="inlineStr">
        <is>
          <t xml:space="preserve"> </t>
        </is>
      </c>
      <c r="D20" s="3" t="inlineStr">
        <is>
          <t xml:space="preserve"> </t>
        </is>
      </c>
      <c r="E20" s="5" t="n">
        <v>-35301</v>
      </c>
      <c r="F20" s="3" t="inlineStr">
        <is>
          <t xml:space="preserve"> </t>
        </is>
      </c>
      <c r="G20" s="3" t="inlineStr">
        <is>
          <t xml:space="preserve"> </t>
        </is>
      </c>
      <c r="H20" s="5" t="n">
        <v>-35301</v>
      </c>
      <c r="I20" s="5" t="n">
        <v>-597</v>
      </c>
      <c r="J20" s="3" t="inlineStr">
        <is>
          <t xml:space="preserve"> </t>
        </is>
      </c>
      <c r="K20" s="3" t="inlineStr">
        <is>
          <t xml:space="preserve"> </t>
        </is>
      </c>
      <c r="L20" s="5" t="n">
        <v>-35898</v>
      </c>
    </row>
    <row r="21">
      <c r="A21" s="3" t="inlineStr">
        <is>
          <t>Other comprehensive income, net</t>
        </is>
      </c>
      <c r="B21" s="3" t="inlineStr">
        <is>
          <t xml:space="preserve"> </t>
        </is>
      </c>
      <c r="C21" s="3" t="inlineStr">
        <is>
          <t xml:space="preserve"> </t>
        </is>
      </c>
      <c r="D21" s="3" t="inlineStr">
        <is>
          <t xml:space="preserve"> </t>
        </is>
      </c>
      <c r="E21" s="3" t="inlineStr">
        <is>
          <t xml:space="preserve"> </t>
        </is>
      </c>
      <c r="F21" s="3" t="inlineStr">
        <is>
          <t xml:space="preserve"> </t>
        </is>
      </c>
      <c r="G21" s="5" t="n">
        <v>-4500</v>
      </c>
      <c r="H21" s="5" t="n">
        <v>-4500</v>
      </c>
      <c r="I21" s="5" t="n">
        <v>-9</v>
      </c>
      <c r="J21" s="3" t="inlineStr">
        <is>
          <t xml:space="preserve"> </t>
        </is>
      </c>
      <c r="K21" s="3" t="inlineStr">
        <is>
          <t xml:space="preserve"> </t>
        </is>
      </c>
      <c r="L21" s="5" t="n">
        <v>-4509</v>
      </c>
    </row>
    <row r="22">
      <c r="A22" s="3" t="inlineStr">
        <is>
          <t>Share-based compensation expense</t>
        </is>
      </c>
      <c r="B22" s="3" t="inlineStr">
        <is>
          <t xml:space="preserve"> </t>
        </is>
      </c>
      <c r="C22" s="3" t="inlineStr">
        <is>
          <t xml:space="preserve"> </t>
        </is>
      </c>
      <c r="D22" s="5" t="n">
        <v>2356</v>
      </c>
      <c r="E22" s="3" t="inlineStr">
        <is>
          <t xml:space="preserve"> </t>
        </is>
      </c>
      <c r="F22" s="3" t="inlineStr">
        <is>
          <t xml:space="preserve"> </t>
        </is>
      </c>
      <c r="G22" s="3" t="inlineStr">
        <is>
          <t xml:space="preserve"> </t>
        </is>
      </c>
      <c r="H22" s="5" t="n">
        <v>2356</v>
      </c>
      <c r="I22" s="3" t="inlineStr">
        <is>
          <t xml:space="preserve"> </t>
        </is>
      </c>
      <c r="J22" s="3" t="inlineStr">
        <is>
          <t xml:space="preserve"> </t>
        </is>
      </c>
      <c r="K22" s="3" t="inlineStr">
        <is>
          <t xml:space="preserve"> </t>
        </is>
      </c>
      <c r="L22" s="5" t="n">
        <v>2356</v>
      </c>
    </row>
    <row r="23">
      <c r="A23" s="3" t="inlineStr">
        <is>
          <t>Restricted Stock Units</t>
        </is>
      </c>
      <c r="B23" s="4" t="n">
        <v>1</v>
      </c>
      <c r="C23" s="3" t="inlineStr">
        <is>
          <t xml:space="preserve"> </t>
        </is>
      </c>
      <c r="D23" s="5" t="n">
        <v>-7</v>
      </c>
      <c r="E23" s="3" t="inlineStr">
        <is>
          <t xml:space="preserve"> </t>
        </is>
      </c>
      <c r="F23" s="3" t="inlineStr">
        <is>
          <t xml:space="preserve"> </t>
        </is>
      </c>
      <c r="G23" s="3" t="inlineStr">
        <is>
          <t xml:space="preserve"> </t>
        </is>
      </c>
      <c r="H23" s="5" t="n">
        <v>-6</v>
      </c>
      <c r="I23" s="3" t="inlineStr">
        <is>
          <t xml:space="preserve"> </t>
        </is>
      </c>
      <c r="J23" s="3" t="inlineStr">
        <is>
          <t xml:space="preserve"> </t>
        </is>
      </c>
      <c r="K23" s="3" t="inlineStr">
        <is>
          <t xml:space="preserve"> </t>
        </is>
      </c>
      <c r="L23" s="5" t="n">
        <v>-6</v>
      </c>
    </row>
    <row r="24">
      <c r="A24" s="3" t="inlineStr">
        <is>
          <t>Restricted Stock Units, shares</t>
        </is>
      </c>
      <c r="B24" s="5" t="n">
        <v>79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ontributions from noncontrolling stockholder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271</v>
      </c>
      <c r="J25" s="3" t="inlineStr">
        <is>
          <t xml:space="preserve"> </t>
        </is>
      </c>
      <c r="K25" s="3" t="inlineStr">
        <is>
          <t xml:space="preserve"> </t>
        </is>
      </c>
      <c r="L25" s="5" t="n">
        <v>271</v>
      </c>
    </row>
    <row r="26">
      <c r="A26" s="3" t="inlineStr">
        <is>
          <t>Balance at Dec. 31, 2024</t>
        </is>
      </c>
      <c r="B26" s="4" t="n">
        <v>238</v>
      </c>
      <c r="C26" s="4" t="n">
        <v>17</v>
      </c>
      <c r="D26" s="4" t="n">
        <v>157751</v>
      </c>
      <c r="E26" s="4" t="n">
        <v>-114790</v>
      </c>
      <c r="F26" s="4" t="n">
        <v>-40407</v>
      </c>
      <c r="G26" s="4" t="n">
        <v>-7173</v>
      </c>
      <c r="H26" s="4" t="n">
        <v>-4364</v>
      </c>
      <c r="I26" s="4" t="n">
        <v>-426</v>
      </c>
      <c r="J26" s="3" t="inlineStr">
        <is>
          <t xml:space="preserve"> </t>
        </is>
      </c>
      <c r="K26" s="3" t="inlineStr">
        <is>
          <t xml:space="preserve"> </t>
        </is>
      </c>
      <c r="L26" s="4" t="n">
        <v>-4790</v>
      </c>
    </row>
    <row r="27">
      <c r="A27" s="3" t="inlineStr">
        <is>
          <t>Balance, shares at Dec. 31, 2024</t>
        </is>
      </c>
      <c r="B27" s="5" t="n">
        <v>20743000</v>
      </c>
      <c r="C27" s="5" t="n">
        <v>168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20745594</v>
      </c>
      <c r="K27" s="5" t="n">
        <v>1680590</v>
      </c>
      <c r="L2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Capital Expenditures)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Total capital expenditures</t>
        </is>
      </c>
      <c r="B4" s="4" t="n">
        <v>2028</v>
      </c>
      <c r="C4" s="4" t="n">
        <v>4711</v>
      </c>
      <c r="D4" s="4" t="n">
        <v>9780</v>
      </c>
    </row>
    <row r="5">
      <c r="A5" s="3" t="inlineStr">
        <is>
          <t>Segment [Member]</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Total capital expenditures</t>
        </is>
      </c>
      <c r="B7" s="4" t="n">
        <v>2028</v>
      </c>
      <c r="C7" s="4" t="n">
        <v>4711</v>
      </c>
      <c r="D7" s="4" t="n">
        <v>978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Loss) Per Share (Narrative) (Details) - shares</t>
        </is>
      </c>
      <c r="B1" s="2" t="inlineStr">
        <is>
          <t>12 Months Ended</t>
        </is>
      </c>
    </row>
    <row r="2">
      <c r="B2" s="2" t="inlineStr">
        <is>
          <t>Dec. 31, 2024</t>
        </is>
      </c>
      <c r="C2" s="2" t="inlineStr">
        <is>
          <t>Dec. 31, 2023</t>
        </is>
      </c>
      <c r="D2" s="2" t="inlineStr">
        <is>
          <t>Dec. 31, 2022</t>
        </is>
      </c>
    </row>
    <row r="3">
      <c r="A3" s="6" t="inlineStr">
        <is>
          <t>Earnings (Loss) Per Share [Abstract]</t>
        </is>
      </c>
      <c r="B3" s="3" t="inlineStr">
        <is>
          <t xml:space="preserve"> </t>
        </is>
      </c>
      <c r="C3" s="3" t="inlineStr">
        <is>
          <t xml:space="preserve"> </t>
        </is>
      </c>
      <c r="D3" s="3" t="inlineStr">
        <is>
          <t xml:space="preserve"> </t>
        </is>
      </c>
    </row>
    <row r="4">
      <c r="A4" s="3" t="inlineStr">
        <is>
          <t>Awards excluded from diluted earnings (loss) per share</t>
        </is>
      </c>
      <c r="B4" s="5" t="n">
        <v>1047592</v>
      </c>
      <c r="C4" s="5" t="n">
        <v>1329795</v>
      </c>
      <c r="D4" s="5" t="n">
        <v>1262822</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Computation Of Basic And Diluted Earnings (Loss) Per Share) (Details) - USD ($) $ / shares in Units, $ in Thousands</t>
        </is>
      </c>
      <c r="B1" s="2" t="inlineStr">
        <is>
          <t>12 Months Ended</t>
        </is>
      </c>
    </row>
    <row r="2">
      <c r="B2" s="2" t="inlineStr">
        <is>
          <t>Dec. 31, 2024</t>
        </is>
      </c>
      <c r="C2" s="2" t="inlineStr">
        <is>
          <t>Dec. 31, 2023</t>
        </is>
      </c>
      <c r="D2" s="2" t="inlineStr">
        <is>
          <t>Dec. 31, 2022</t>
        </is>
      </c>
    </row>
    <row r="3">
      <c r="A3" s="6" t="inlineStr">
        <is>
          <t>Earnings (Loss) Per Share [Abstract]</t>
        </is>
      </c>
      <c r="B3" s="3" t="inlineStr">
        <is>
          <t xml:space="preserve"> </t>
        </is>
      </c>
      <c r="C3" s="3" t="inlineStr">
        <is>
          <t xml:space="preserve"> </t>
        </is>
      </c>
      <c r="D3" s="3" t="inlineStr">
        <is>
          <t xml:space="preserve"> </t>
        </is>
      </c>
    </row>
    <row r="4">
      <c r="A4" s="3" t="inlineStr">
        <is>
          <t>Net income (loss) attributable to Reading International, Inc.</t>
        </is>
      </c>
      <c r="B4" s="4" t="n">
        <v>-35301</v>
      </c>
      <c r="C4" s="4" t="n">
        <v>-30673</v>
      </c>
      <c r="D4" s="4" t="n">
        <v>-36184</v>
      </c>
    </row>
    <row r="5">
      <c r="A5" s="3" t="inlineStr">
        <is>
          <t>Weighted average shares of common stock – basic</t>
        </is>
      </c>
      <c r="B5" s="5" t="n">
        <v>22401662</v>
      </c>
      <c r="C5" s="5" t="n">
        <v>22222635</v>
      </c>
      <c r="D5" s="5" t="n">
        <v>22020921</v>
      </c>
    </row>
    <row r="6">
      <c r="A6" s="3" t="inlineStr">
        <is>
          <t>Weighted average shares of common stock – diluted</t>
        </is>
      </c>
      <c r="B6" s="5" t="n">
        <v>22401662</v>
      </c>
      <c r="C6" s="5" t="n">
        <v>22222635</v>
      </c>
      <c r="D6" s="5" t="n">
        <v>22020921</v>
      </c>
    </row>
    <row r="7">
      <c r="A7" s="3" t="inlineStr">
        <is>
          <t>Basic earnings (loss) per share</t>
        </is>
      </c>
      <c r="B7" s="7" t="n">
        <v>-1.58</v>
      </c>
      <c r="C7" s="7" t="n">
        <v>-1.38</v>
      </c>
      <c r="D7" s="7" t="n">
        <v>-1.64</v>
      </c>
    </row>
    <row r="8">
      <c r="A8" s="3" t="inlineStr">
        <is>
          <t>Diluted earnings (loss) per share</t>
        </is>
      </c>
      <c r="B8" s="7" t="n">
        <v>-1.58</v>
      </c>
      <c r="C8" s="7" t="n">
        <v>-1.38</v>
      </c>
      <c r="D8" s="7" t="n">
        <v>-1.64</v>
      </c>
    </row>
    <row r="9">
      <c r="A9" s="3" t="inlineStr">
        <is>
          <t>Awards excluded from diluted earnings (loss) per share</t>
        </is>
      </c>
      <c r="B9" s="5" t="n">
        <v>1047592</v>
      </c>
      <c r="C9" s="5" t="n">
        <v>1329795</v>
      </c>
      <c r="D9" s="5" t="n">
        <v>1262822</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8" customWidth="1" min="5" max="5"/>
    <col width="22" customWidth="1" min="6" max="6"/>
    <col width="14" customWidth="1" min="7" max="7"/>
    <col width="22" customWidth="1" min="8" max="8"/>
    <col width="22" customWidth="1" min="9" max="9"/>
    <col width="22" customWidth="1" min="10" max="10"/>
    <col width="22" customWidth="1" min="11" max="11"/>
    <col width="22" customWidth="1" min="12" max="12"/>
  </cols>
  <sheetData>
    <row r="1">
      <c r="A1" s="1" t="inlineStr">
        <is>
          <t>Real Estate Transactions (Narrative) (Details) $ in Millions</t>
        </is>
      </c>
      <c r="C1" s="2" t="inlineStr">
        <is>
          <t>1 Months Ended</t>
        </is>
      </c>
    </row>
    <row r="2">
      <c r="B2" s="2" t="inlineStr">
        <is>
          <t>Feb. 23, 2024 USD ($)</t>
        </is>
      </c>
      <c r="C2" s="2" t="inlineStr">
        <is>
          <t>Jun. 30, 2024 USD ($)</t>
        </is>
      </c>
      <c r="D2" s="2" t="inlineStr">
        <is>
          <t>May 31, 2024 USD ($) a</t>
        </is>
      </c>
      <c r="E2" s="2" t="inlineStr">
        <is>
          <t>Jun. 30, 2023 USD ($) ft² a</t>
        </is>
      </c>
      <c r="F2" s="2" t="inlineStr">
        <is>
          <t>Jan. 31, 2025 USD ($)</t>
        </is>
      </c>
      <c r="G2" s="2" t="inlineStr">
        <is>
          <t>Dec. 31, 2024</t>
        </is>
      </c>
      <c r="H2" s="2" t="inlineStr">
        <is>
          <t>Dec. 20, 2024 USD ($)</t>
        </is>
      </c>
      <c r="I2" s="2" t="inlineStr">
        <is>
          <t>Dec. 31, 2023 USD ($)</t>
        </is>
      </c>
      <c r="J2" s="2" t="inlineStr">
        <is>
          <t>Oct. 25, 2023 USD ($)</t>
        </is>
      </c>
      <c r="K2" s="2" t="inlineStr">
        <is>
          <t>Oct. 25, 2023 AUD ($)</t>
        </is>
      </c>
      <c r="L2" s="2" t="inlineStr">
        <is>
          <t>Aug. 28, 2019 USD ($)</t>
        </is>
      </c>
    </row>
    <row r="3">
      <c r="A3" s="3" t="inlineStr">
        <is>
          <t>Minimum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6" t="inlineStr">
        <is>
          <t>Property, Plant and Equip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Lease term</t>
        </is>
      </c>
      <c r="B5" s="3" t="inlineStr">
        <is>
          <t xml:space="preserve"> </t>
        </is>
      </c>
      <c r="C5" s="3" t="inlineStr">
        <is>
          <t xml:space="preserve"> </t>
        </is>
      </c>
      <c r="D5" s="3" t="inlineStr">
        <is>
          <t xml:space="preserve"> </t>
        </is>
      </c>
      <c r="E5" s="3" t="inlineStr">
        <is>
          <t xml:space="preserve"> </t>
        </is>
      </c>
      <c r="F5" s="3" t="inlineStr">
        <is>
          <t xml:space="preserve"> </t>
        </is>
      </c>
      <c r="G5" s="3" t="inlineStr">
        <is>
          <t>1 year</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Maximum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6"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Lease term</t>
        </is>
      </c>
      <c r="B8" s="3" t="inlineStr">
        <is>
          <t xml:space="preserve"> </t>
        </is>
      </c>
      <c r="C8" s="3" t="inlineStr">
        <is>
          <t xml:space="preserve"> </t>
        </is>
      </c>
      <c r="D8" s="3" t="inlineStr">
        <is>
          <t xml:space="preserve"> </t>
        </is>
      </c>
      <c r="E8" s="3" t="inlineStr">
        <is>
          <t xml:space="preserve"> </t>
        </is>
      </c>
      <c r="F8" s="3" t="inlineStr">
        <is>
          <t xml:space="preserve"> </t>
        </is>
      </c>
      <c r="G8" s="3" t="inlineStr">
        <is>
          <t>20 years</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annon Park, Queensland [Member] | Disposal Group, Disposed of by Sale, Not Discontinued Operation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6" t="inlineStr">
        <is>
          <t>Property, Plant and Equip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Adjustment to sale price</t>
        </is>
      </c>
      <c r="B11" s="3" t="inlineStr">
        <is>
          <t xml:space="preserve"> </t>
        </is>
      </c>
      <c r="C11" s="3" t="inlineStr">
        <is>
          <t xml:space="preserve"> </t>
        </is>
      </c>
      <c r="D11" s="4" t="n">
        <v>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Book value</t>
        </is>
      </c>
      <c r="B12" s="3" t="inlineStr">
        <is>
          <t xml:space="preserve"> </t>
        </is>
      </c>
      <c r="C12" s="3" t="inlineStr">
        <is>
          <t xml:space="preserve"> </t>
        </is>
      </c>
      <c r="D12" s="4" t="n">
        <v>174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Area of Land | a</t>
        </is>
      </c>
      <c r="B13" s="3" t="inlineStr">
        <is>
          <t xml:space="preserve"> </t>
        </is>
      </c>
      <c r="C13" s="3" t="inlineStr">
        <is>
          <t xml:space="preserve"> </t>
        </is>
      </c>
      <c r="D13" s="11" t="n">
        <v>9.4</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urtenay Central ETC [Member] | Disposal Group, Disposed of by Sale, Not Discontinued Operation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Deposit received upon execution of sa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3400000</v>
      </c>
      <c r="I16" s="3" t="inlineStr">
        <is>
          <t xml:space="preserve"> </t>
        </is>
      </c>
      <c r="J16" s="3" t="inlineStr">
        <is>
          <t xml:space="preserve"> </t>
        </is>
      </c>
      <c r="K16" s="3" t="inlineStr">
        <is>
          <t xml:space="preserve"> </t>
        </is>
      </c>
      <c r="L16" s="3" t="inlineStr">
        <is>
          <t xml:space="preserve"> </t>
        </is>
      </c>
    </row>
    <row r="17">
      <c r="A17" s="3" t="inlineStr">
        <is>
          <t>Sales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21300000</v>
      </c>
      <c r="I17" s="3" t="inlineStr">
        <is>
          <t xml:space="preserve"> </t>
        </is>
      </c>
      <c r="J17" s="3" t="inlineStr">
        <is>
          <t xml:space="preserve"> </t>
        </is>
      </c>
      <c r="K17" s="3" t="inlineStr">
        <is>
          <t xml:space="preserve"> </t>
        </is>
      </c>
      <c r="L17" s="3" t="inlineStr">
        <is>
          <t xml:space="preserve"> </t>
        </is>
      </c>
    </row>
    <row r="18">
      <c r="A18" s="3" t="inlineStr">
        <is>
          <t>Real estate purchase price balan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7900000</v>
      </c>
      <c r="I18" s="3" t="inlineStr">
        <is>
          <t xml:space="preserve"> </t>
        </is>
      </c>
      <c r="J18" s="3" t="inlineStr">
        <is>
          <t xml:space="preserve"> </t>
        </is>
      </c>
      <c r="K18" s="3" t="inlineStr">
        <is>
          <t xml:space="preserve"> </t>
        </is>
      </c>
      <c r="L18" s="3" t="inlineStr">
        <is>
          <t xml:space="preserve"> </t>
        </is>
      </c>
    </row>
    <row r="19">
      <c r="A19" s="3" t="inlineStr">
        <is>
          <t>Adjustment to sale price</t>
        </is>
      </c>
      <c r="B19" s="3" t="inlineStr">
        <is>
          <t xml:space="preserve"> </t>
        </is>
      </c>
      <c r="C19" s="4" t="n">
        <v>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Book value</t>
        </is>
      </c>
      <c r="B20" s="3" t="inlineStr">
        <is>
          <t xml:space="preserve"> </t>
        </is>
      </c>
      <c r="C20" s="4" t="n">
        <v>145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urtenay Central ETC [Member] | Disposal Group, Disposed of by Sale, Not Discontinued Operations [Member] | 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ales price</t>
        </is>
      </c>
      <c r="B23" s="3" t="inlineStr">
        <is>
          <t xml:space="preserve"> </t>
        </is>
      </c>
      <c r="C23" s="3" t="inlineStr">
        <is>
          <t xml:space="preserve"> </t>
        </is>
      </c>
      <c r="D23" s="3" t="inlineStr">
        <is>
          <t xml:space="preserve"> </t>
        </is>
      </c>
      <c r="E23" s="3" t="inlineStr">
        <is>
          <t xml:space="preserve"> </t>
        </is>
      </c>
      <c r="F23" s="4" t="n">
        <v>21300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Maitlan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ales pr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1774000</v>
      </c>
      <c r="J26" s="4" t="n">
        <v>1800000</v>
      </c>
      <c r="K26" s="12" t="n">
        <v>2.8</v>
      </c>
      <c r="L26" s="3" t="inlineStr">
        <is>
          <t xml:space="preserve"> </t>
        </is>
      </c>
    </row>
    <row r="27">
      <c r="A27" s="3" t="inlineStr">
        <is>
          <t>Loss on book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800000</v>
      </c>
      <c r="J27" s="3" t="inlineStr">
        <is>
          <t xml:space="preserve"> </t>
        </is>
      </c>
      <c r="K27" s="3" t="inlineStr">
        <is>
          <t xml:space="preserve"> </t>
        </is>
      </c>
      <c r="L27" s="3" t="inlineStr">
        <is>
          <t xml:space="preserve"> </t>
        </is>
      </c>
    </row>
    <row r="28">
      <c r="A28" s="3" t="inlineStr">
        <is>
          <t>Culver City Los Angeles [Member] | Disposal Group, Disposed of by Sale, Not Discontinued Operation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ales price</t>
        </is>
      </c>
      <c r="B30" s="4" t="n">
        <v>83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roceeds from the sale property</t>
        </is>
      </c>
      <c r="B31" s="4" t="n">
        <v>100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2483 Trenton Avenue Williamsport Pennsylvania [Member] | Disposal Group, Disposed of by Sale, Not Discontinued Operation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Acres of land announced to be sold | a</t>
        </is>
      </c>
      <c r="B34" s="3" t="inlineStr">
        <is>
          <t xml:space="preserve"> </t>
        </is>
      </c>
      <c r="C34" s="3" t="inlineStr">
        <is>
          <t xml:space="preserve"> </t>
        </is>
      </c>
      <c r="D34" s="3" t="inlineStr">
        <is>
          <t xml:space="preserve"> </t>
        </is>
      </c>
      <c r="E34" s="11" t="n">
        <v>23.9</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Adjustment to sale price</t>
        </is>
      </c>
      <c r="B35" s="3" t="inlineStr">
        <is>
          <t xml:space="preserve"> </t>
        </is>
      </c>
      <c r="C35" s="3" t="inlineStr">
        <is>
          <t xml:space="preserve"> </t>
        </is>
      </c>
      <c r="D35" s="3" t="inlineStr">
        <is>
          <t xml:space="preserve"> </t>
        </is>
      </c>
      <c r="E35" s="4" t="n">
        <v>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Book value</t>
        </is>
      </c>
      <c r="B36" s="3" t="inlineStr">
        <is>
          <t xml:space="preserve"> </t>
        </is>
      </c>
      <c r="C36" s="3" t="inlineStr">
        <is>
          <t xml:space="preserve"> </t>
        </is>
      </c>
      <c r="D36" s="3" t="inlineStr">
        <is>
          <t xml:space="preserve"> </t>
        </is>
      </c>
      <c r="E36" s="4" t="n">
        <v>46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Village East Cinema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ales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4" t="n">
        <v>5900000</v>
      </c>
    </row>
    <row r="40">
      <c r="A40" s="3" t="inlineStr">
        <is>
          <t>Lease ter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13 years</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Land [Member] | 2483 Trenton Avenue Williamsport Pennsylvania [Member] | Disposal Group, Disposed of by Sale, Not Discontinued Operation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Area of Land | ft²</t>
        </is>
      </c>
      <c r="B43" s="3" t="inlineStr">
        <is>
          <t xml:space="preserve"> </t>
        </is>
      </c>
      <c r="C43" s="3" t="inlineStr">
        <is>
          <t xml:space="preserve"> </t>
        </is>
      </c>
      <c r="D43" s="3" t="inlineStr">
        <is>
          <t xml:space="preserve"> </t>
        </is>
      </c>
      <c r="E43" s="5" t="n">
        <v>180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sheetData>
  <mergeCells count="3">
    <mergeCell ref="J1:K1"/>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al Estate Transactions (Schedule Of The Total Transaction Gain Loss) (Details) $ in Thousands, $ in Millions</t>
        </is>
      </c>
      <c r="B1" s="2" t="inlineStr">
        <is>
          <t>Mar. 31, 2024 USD ($)</t>
        </is>
      </c>
      <c r="C1" s="2" t="inlineStr">
        <is>
          <t>Dec. 31, 2023 USD ($)</t>
        </is>
      </c>
      <c r="D1" s="2" t="inlineStr">
        <is>
          <t>Oct. 25, 2023 USD ($)</t>
        </is>
      </c>
      <c r="E1" s="2" t="inlineStr">
        <is>
          <t>Oct. 25, 2023 AUD ($)</t>
        </is>
      </c>
    </row>
    <row r="2">
      <c r="A2" s="3" t="inlineStr">
        <is>
          <t>Maitland [Member]</t>
        </is>
      </c>
      <c r="B2" s="3" t="inlineStr">
        <is>
          <t xml:space="preserve"> </t>
        </is>
      </c>
      <c r="C2" s="3" t="inlineStr">
        <is>
          <t xml:space="preserve"> </t>
        </is>
      </c>
      <c r="D2" s="3" t="inlineStr">
        <is>
          <t xml:space="preserve"> </t>
        </is>
      </c>
      <c r="E2" s="3" t="inlineStr">
        <is>
          <t xml:space="preserve">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Sales price</t>
        </is>
      </c>
      <c r="B4" s="3" t="inlineStr">
        <is>
          <t xml:space="preserve"> </t>
        </is>
      </c>
      <c r="C4" s="4" t="n">
        <v>1774</v>
      </c>
      <c r="D4" s="4" t="n">
        <v>1800</v>
      </c>
      <c r="E4" s="12" t="n">
        <v>2.8</v>
      </c>
    </row>
    <row r="5">
      <c r="A5" s="3" t="inlineStr">
        <is>
          <t>Net book value</t>
        </is>
      </c>
      <c r="B5" s="3" t="inlineStr">
        <is>
          <t xml:space="preserve"> </t>
        </is>
      </c>
      <c r="C5" s="5" t="n">
        <v>-835</v>
      </c>
      <c r="D5" s="3" t="inlineStr">
        <is>
          <t xml:space="preserve"> </t>
        </is>
      </c>
      <c r="E5" s="3" t="inlineStr">
        <is>
          <t xml:space="preserve"> </t>
        </is>
      </c>
    </row>
    <row r="6">
      <c r="A6" s="3" t="inlineStr">
        <is>
          <t>Gain (loss) on sale, gross of direct costs</t>
        </is>
      </c>
      <c r="B6" s="3" t="inlineStr">
        <is>
          <t xml:space="preserve"> </t>
        </is>
      </c>
      <c r="C6" s="5" t="n">
        <v>939</v>
      </c>
      <c r="D6" s="3" t="inlineStr">
        <is>
          <t xml:space="preserve"> </t>
        </is>
      </c>
      <c r="E6" s="3" t="inlineStr">
        <is>
          <t xml:space="preserve"> </t>
        </is>
      </c>
    </row>
    <row r="7">
      <c r="A7" s="3" t="inlineStr">
        <is>
          <t>Direct sale costs incurred</t>
        </is>
      </c>
      <c r="B7" s="3" t="inlineStr">
        <is>
          <t xml:space="preserve"> </t>
        </is>
      </c>
      <c r="C7" s="5" t="n">
        <v>-139</v>
      </c>
      <c r="D7" s="3" t="inlineStr">
        <is>
          <t xml:space="preserve"> </t>
        </is>
      </c>
      <c r="E7" s="3" t="inlineStr">
        <is>
          <t xml:space="preserve"> </t>
        </is>
      </c>
    </row>
    <row r="8">
      <c r="A8" s="3" t="inlineStr">
        <is>
          <t>Gain (loss) on sale, net of direct costs</t>
        </is>
      </c>
      <c r="B8" s="3" t="inlineStr">
        <is>
          <t xml:space="preserve"> </t>
        </is>
      </c>
      <c r="C8" s="4" t="n">
        <v>800</v>
      </c>
      <c r="D8" s="3" t="inlineStr">
        <is>
          <t xml:space="preserve"> </t>
        </is>
      </c>
      <c r="E8" s="3" t="inlineStr">
        <is>
          <t xml:space="preserve"> </t>
        </is>
      </c>
    </row>
    <row r="9">
      <c r="A9" s="3" t="inlineStr">
        <is>
          <t>Los Angeles [Member]</t>
        </is>
      </c>
      <c r="B9" s="3" t="inlineStr">
        <is>
          <t xml:space="preserve"> </t>
        </is>
      </c>
      <c r="C9" s="3" t="inlineStr">
        <is>
          <t xml:space="preserve"> </t>
        </is>
      </c>
      <c r="D9" s="3" t="inlineStr">
        <is>
          <t xml:space="preserve"> </t>
        </is>
      </c>
      <c r="E9" s="3" t="inlineStr">
        <is>
          <t xml:space="preserve"> </t>
        </is>
      </c>
    </row>
    <row r="10">
      <c r="A10" s="6" t="inlineStr">
        <is>
          <t>Property, Plant and Equipment [Line Items]</t>
        </is>
      </c>
      <c r="B10" s="3" t="inlineStr">
        <is>
          <t xml:space="preserve"> </t>
        </is>
      </c>
      <c r="C10" s="3" t="inlineStr">
        <is>
          <t xml:space="preserve"> </t>
        </is>
      </c>
      <c r="D10" s="3" t="inlineStr">
        <is>
          <t xml:space="preserve"> </t>
        </is>
      </c>
      <c r="E10" s="3" t="inlineStr">
        <is>
          <t xml:space="preserve"> </t>
        </is>
      </c>
    </row>
    <row r="11">
      <c r="A11" s="3" t="inlineStr">
        <is>
          <t>Sales price</t>
        </is>
      </c>
      <c r="B11" s="4" t="n">
        <v>10000</v>
      </c>
      <c r="C11" s="3" t="inlineStr">
        <is>
          <t xml:space="preserve"> </t>
        </is>
      </c>
      <c r="D11" s="3" t="inlineStr">
        <is>
          <t xml:space="preserve"> </t>
        </is>
      </c>
      <c r="E11" s="3" t="inlineStr">
        <is>
          <t xml:space="preserve"> </t>
        </is>
      </c>
    </row>
    <row r="12">
      <c r="A12" s="3" t="inlineStr">
        <is>
          <t>Net book value</t>
        </is>
      </c>
      <c r="B12" s="5" t="n">
        <v>-10800</v>
      </c>
      <c r="C12" s="3" t="inlineStr">
        <is>
          <t xml:space="preserve"> </t>
        </is>
      </c>
      <c r="D12" s="3" t="inlineStr">
        <is>
          <t xml:space="preserve"> </t>
        </is>
      </c>
      <c r="E12" s="3" t="inlineStr">
        <is>
          <t xml:space="preserve"> </t>
        </is>
      </c>
    </row>
    <row r="13">
      <c r="A13" s="3" t="inlineStr">
        <is>
          <t>Gain (loss) on sale, gross of direct costs</t>
        </is>
      </c>
      <c r="B13" s="5" t="n">
        <v>-800</v>
      </c>
      <c r="C13" s="3" t="inlineStr">
        <is>
          <t xml:space="preserve"> </t>
        </is>
      </c>
      <c r="D13" s="3" t="inlineStr">
        <is>
          <t xml:space="preserve"> </t>
        </is>
      </c>
      <c r="E13" s="3" t="inlineStr">
        <is>
          <t xml:space="preserve"> </t>
        </is>
      </c>
    </row>
    <row r="14">
      <c r="A14" s="3" t="inlineStr">
        <is>
          <t>Direct sale costs incurred</t>
        </is>
      </c>
      <c r="B14" s="5" t="n">
        <v>-325</v>
      </c>
      <c r="C14" s="3" t="inlineStr">
        <is>
          <t xml:space="preserve"> </t>
        </is>
      </c>
      <c r="D14" s="3" t="inlineStr">
        <is>
          <t xml:space="preserve"> </t>
        </is>
      </c>
      <c r="E14" s="3" t="inlineStr">
        <is>
          <t xml:space="preserve"> </t>
        </is>
      </c>
    </row>
    <row r="15">
      <c r="A15" s="3" t="inlineStr">
        <is>
          <t>Gain (loss) on sale, net of direct costs</t>
        </is>
      </c>
      <c r="B15" s="4" t="n">
        <v>-1125</v>
      </c>
      <c r="C15" s="3" t="inlineStr">
        <is>
          <t xml:space="preserve"> </t>
        </is>
      </c>
      <c r="D15" s="3" t="inlineStr">
        <is>
          <t xml:space="preserve"> </t>
        </is>
      </c>
      <c r="E15"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ies And Equipment (Narrative) (Details) - USD ($)</t>
        </is>
      </c>
      <c r="B1" s="2" t="inlineStr">
        <is>
          <t>12 Months Ended</t>
        </is>
      </c>
    </row>
    <row r="2">
      <c r="B2" s="2" t="inlineStr">
        <is>
          <t>Dec. 31, 2024</t>
        </is>
      </c>
      <c r="C2" s="2" t="inlineStr">
        <is>
          <t>Dec. 31, 2023</t>
        </is>
      </c>
      <c r="D2" s="2" t="inlineStr">
        <is>
          <t>Dec. 31, 2022</t>
        </is>
      </c>
    </row>
    <row r="3">
      <c r="A3" s="6" t="inlineStr">
        <is>
          <t>Properties And Equipment [Abstract]</t>
        </is>
      </c>
      <c r="B3" s="3" t="inlineStr">
        <is>
          <t xml:space="preserve"> </t>
        </is>
      </c>
      <c r="C3" s="3" t="inlineStr">
        <is>
          <t xml:space="preserve"> </t>
        </is>
      </c>
      <c r="D3" s="3" t="inlineStr">
        <is>
          <t xml:space="preserve"> </t>
        </is>
      </c>
    </row>
    <row r="4">
      <c r="A4" s="3" t="inlineStr">
        <is>
          <t>Depreciation expense for operating property</t>
        </is>
      </c>
      <c r="B4" s="4" t="n">
        <v>15500000</v>
      </c>
      <c r="C4" s="4" t="n">
        <v>18300000</v>
      </c>
      <c r="D4" s="4" t="n">
        <v>20600000</v>
      </c>
    </row>
    <row r="5">
      <c r="A5" s="3" t="inlineStr">
        <is>
          <t>Capitalized interest</t>
        </is>
      </c>
      <c r="B5" s="4" t="n">
        <v>0</v>
      </c>
      <c r="C5" s="4" t="n">
        <v>0</v>
      </c>
      <c r="D5" s="3"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Property And Equipmen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 cost</t>
        </is>
      </c>
      <c r="B3" s="4" t="n">
        <v>408922</v>
      </c>
      <c r="C3" s="4" t="n">
        <v>480346</v>
      </c>
    </row>
    <row r="4">
      <c r="A4" s="3" t="inlineStr">
        <is>
          <t>Less: accumulated depreciation</t>
        </is>
      </c>
      <c r="B4" s="5" t="n">
        <v>-194228</v>
      </c>
      <c r="C4" s="5" t="n">
        <v>-217929</v>
      </c>
    </row>
    <row r="5">
      <c r="A5" s="3" t="inlineStr">
        <is>
          <t>Operating properties, net</t>
        </is>
      </c>
      <c r="B5" s="5" t="n">
        <v>214694</v>
      </c>
      <c r="C5" s="5" t="n">
        <v>262417</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cost</t>
        </is>
      </c>
      <c r="B8" s="5" t="n">
        <v>47267</v>
      </c>
      <c r="C8" s="5" t="n">
        <v>61095</v>
      </c>
    </row>
    <row r="9">
      <c r="A9" s="3" t="inlineStr">
        <is>
          <t>Building An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cost</t>
        </is>
      </c>
      <c r="B11" s="5" t="n">
        <v>166451</v>
      </c>
      <c r="C11" s="5" t="n">
        <v>205821</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cost</t>
        </is>
      </c>
      <c r="B14" s="5" t="n">
        <v>49444</v>
      </c>
      <c r="C14" s="5" t="n">
        <v>53984</v>
      </c>
    </row>
    <row r="15">
      <c r="A15" s="3" t="inlineStr">
        <is>
          <t>Fixtures And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cost</t>
        </is>
      </c>
      <c r="B17" s="5" t="n">
        <v>143773</v>
      </c>
      <c r="C17" s="5" t="n">
        <v>155156</v>
      </c>
    </row>
    <row r="18">
      <c r="A18" s="3" t="inlineStr">
        <is>
          <t>Construction-In-Progres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 cost</t>
        </is>
      </c>
      <c r="B20" s="4" t="n">
        <v>1987</v>
      </c>
      <c r="C20" s="4" t="n">
        <v>42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The Gross And Carrying Amounts Of The Properties Leased Of Held-For-Leasing) (Details) - USD ($) $ in Thousands</t>
        </is>
      </c>
      <c r="B1" s="2" t="inlineStr">
        <is>
          <t>Dec. 31, 2024</t>
        </is>
      </c>
      <c r="C1" s="2" t="inlineStr">
        <is>
          <t>Dec. 31, 2023</t>
        </is>
      </c>
    </row>
    <row r="2">
      <c r="A2" s="6" t="inlineStr">
        <is>
          <t>Properties And Equipment [Abstract]</t>
        </is>
      </c>
      <c r="B2" s="3" t="inlineStr">
        <is>
          <t xml:space="preserve"> </t>
        </is>
      </c>
      <c r="C2" s="3" t="inlineStr">
        <is>
          <t xml:space="preserve"> </t>
        </is>
      </c>
    </row>
    <row r="3">
      <c r="A3" s="3" t="inlineStr">
        <is>
          <t>Gross balance</t>
        </is>
      </c>
      <c r="B3" s="4" t="n">
        <v>113424</v>
      </c>
      <c r="C3" s="4" t="n">
        <v>127222</v>
      </c>
    </row>
    <row r="4">
      <c r="A4" s="3" t="inlineStr">
        <is>
          <t>Less: Accumulated depreciation</t>
        </is>
      </c>
      <c r="B4" s="5" t="n">
        <v>-21692</v>
      </c>
      <c r="C4" s="5" t="n">
        <v>-23270</v>
      </c>
    </row>
    <row r="5">
      <c r="A5" s="3" t="inlineStr">
        <is>
          <t>Net Book Value</t>
        </is>
      </c>
      <c r="B5" s="4" t="n">
        <v>91732</v>
      </c>
      <c r="C5" s="4" t="n">
        <v>1039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ies And Equipment (Summary Of Investment And Development Property) (Details) $ in Thousands</t>
        </is>
      </c>
      <c r="B1" s="2" t="inlineStr">
        <is>
          <t>Dec. 31, 2023 USD ($)</t>
        </is>
      </c>
    </row>
    <row r="2">
      <c r="A2" s="6" t="inlineStr">
        <is>
          <t>Property, Plant and Equipment [Line Items]</t>
        </is>
      </c>
      <c r="B2" s="3" t="inlineStr">
        <is>
          <t xml:space="preserve"> </t>
        </is>
      </c>
    </row>
    <row r="3">
      <c r="A3" s="3" t="inlineStr">
        <is>
          <t>Investment and development property</t>
        </is>
      </c>
      <c r="B3" s="4" t="n">
        <v>8789</v>
      </c>
    </row>
    <row r="4">
      <c r="A4" s="3" t="inlineStr">
        <is>
          <t>Land [Member]</t>
        </is>
      </c>
      <c r="B4" s="3" t="inlineStr">
        <is>
          <t xml:space="preserve"> </t>
        </is>
      </c>
    </row>
    <row r="5">
      <c r="A5" s="6" t="inlineStr">
        <is>
          <t>Property, Plant and Equipment [Line Items]</t>
        </is>
      </c>
      <c r="B5" s="3" t="inlineStr">
        <is>
          <t xml:space="preserve"> </t>
        </is>
      </c>
    </row>
    <row r="6">
      <c r="A6" s="3" t="inlineStr">
        <is>
          <t>Investment and development property</t>
        </is>
      </c>
      <c r="B6" s="5" t="n">
        <v>3856</v>
      </c>
    </row>
    <row r="7">
      <c r="A7" s="3" t="inlineStr">
        <is>
          <t>Construction-In-Progress (Including Capitalized Interest) [Member]</t>
        </is>
      </c>
      <c r="B7" s="3" t="inlineStr">
        <is>
          <t xml:space="preserve"> </t>
        </is>
      </c>
    </row>
    <row r="8">
      <c r="A8" s="6" t="inlineStr">
        <is>
          <t>Property, Plant and Equipment [Line Items]</t>
        </is>
      </c>
      <c r="B8" s="3" t="inlineStr">
        <is>
          <t xml:space="preserve"> </t>
        </is>
      </c>
    </row>
    <row r="9">
      <c r="A9" s="3" t="inlineStr">
        <is>
          <t>Investment and development property</t>
        </is>
      </c>
      <c r="B9" s="4" t="n">
        <v>49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4</t>
        </is>
      </c>
      <c r="C2" s="2" t="inlineStr">
        <is>
          <t>Dec. 31, 2023</t>
        </is>
      </c>
      <c r="D2" s="2" t="inlineStr">
        <is>
          <t>Dec. 31, 2022</t>
        </is>
      </c>
    </row>
    <row r="3">
      <c r="A3" s="6" t="inlineStr">
        <is>
          <t>Leases [Abstract]</t>
        </is>
      </c>
      <c r="B3" s="3" t="inlineStr">
        <is>
          <t xml:space="preserve"> </t>
        </is>
      </c>
      <c r="C3" s="3" t="inlineStr">
        <is>
          <t xml:space="preserve"> </t>
        </is>
      </c>
      <c r="D3" s="3" t="inlineStr">
        <is>
          <t xml:space="preserve"> </t>
        </is>
      </c>
    </row>
    <row r="4">
      <c r="A4" s="3" t="inlineStr">
        <is>
          <t>Amortization of right-of-use assets</t>
        </is>
      </c>
      <c r="B4" s="4" t="n">
        <v>41</v>
      </c>
      <c r="C4" s="4" t="n">
        <v>25</v>
      </c>
      <c r="D4" s="4" t="n">
        <v>38</v>
      </c>
    </row>
    <row r="5">
      <c r="A5" s="3" t="inlineStr">
        <is>
          <t>Interest on lease liabilities</t>
        </is>
      </c>
      <c r="B5" s="5" t="n">
        <v>5</v>
      </c>
      <c r="C5" s="5" t="n">
        <v>1</v>
      </c>
      <c r="D5" s="5" t="n">
        <v>2</v>
      </c>
    </row>
    <row r="6">
      <c r="A6" s="3" t="inlineStr">
        <is>
          <t>Operating lease cost</t>
        </is>
      </c>
      <c r="B6" s="5" t="n">
        <v>29314</v>
      </c>
      <c r="C6" s="5" t="n">
        <v>32877</v>
      </c>
      <c r="D6" s="5" t="n">
        <v>33422</v>
      </c>
    </row>
    <row r="7">
      <c r="A7" s="3" t="inlineStr">
        <is>
          <t>Variable lease cost</t>
        </is>
      </c>
      <c r="B7" s="5" t="n">
        <v>2809</v>
      </c>
      <c r="C7" s="5" t="n">
        <v>1501</v>
      </c>
      <c r="D7" s="5" t="n">
        <v>619</v>
      </c>
    </row>
    <row r="8">
      <c r="A8" s="3" t="inlineStr">
        <is>
          <t>Total lease cost</t>
        </is>
      </c>
      <c r="B8" s="4" t="n">
        <v>32169</v>
      </c>
      <c r="C8" s="4" t="n">
        <v>34404</v>
      </c>
      <c r="D8" s="4" t="n">
        <v>3408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income (loss)</t>
        </is>
      </c>
      <c r="B4" s="4" t="n">
        <v>-35898</v>
      </c>
      <c r="C4" s="4" t="n">
        <v>-31185</v>
      </c>
      <c r="D4" s="4" t="n">
        <v>-36660</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Equity earnings of unconsolidated joint ventures</t>
        </is>
      </c>
      <c r="B6" s="5" t="n">
        <v>387</v>
      </c>
      <c r="C6" s="5" t="n">
        <v>-456</v>
      </c>
      <c r="D6" s="5" t="n">
        <v>-271</v>
      </c>
    </row>
    <row r="7">
      <c r="A7" s="3" t="inlineStr">
        <is>
          <t>Distributions of earnings from unconsolidated joint ventures</t>
        </is>
      </c>
      <c r="B7" s="5" t="n">
        <v>912</v>
      </c>
      <c r="C7" s="5" t="n">
        <v>465</v>
      </c>
      <c r="D7" s="5" t="n">
        <v>278</v>
      </c>
    </row>
    <row r="8">
      <c r="A8" s="3" t="inlineStr">
        <is>
          <t>Gain recognized on foreign currency transactions</t>
        </is>
      </c>
      <c r="B8" s="5" t="n">
        <v>-1754</v>
      </c>
      <c r="C8" s="5" t="n">
        <v>10</v>
      </c>
      <c r="D8" s="5" t="n">
        <v>-3338</v>
      </c>
    </row>
    <row r="9">
      <c r="A9" s="3" t="inlineStr">
        <is>
          <t>Net loss (gain) on sale of assets</t>
        </is>
      </c>
      <c r="B9" s="5" t="n">
        <v>1371</v>
      </c>
      <c r="C9" s="5" t="n">
        <v>-562</v>
      </c>
      <c r="D9" s="5" t="n">
        <v>54</v>
      </c>
    </row>
    <row r="10">
      <c r="A10" s="3" t="inlineStr">
        <is>
          <t>Amortization of operating leases</t>
        </is>
      </c>
      <c r="B10" s="5" t="n">
        <v>15991</v>
      </c>
      <c r="C10" s="5" t="n">
        <v>19020</v>
      </c>
      <c r="D10" s="5" t="n">
        <v>22769</v>
      </c>
    </row>
    <row r="11">
      <c r="A11" s="3" t="inlineStr">
        <is>
          <t>Amortization of finance leases</t>
        </is>
      </c>
      <c r="B11" s="5" t="n">
        <v>41</v>
      </c>
      <c r="C11" s="5" t="n">
        <v>25</v>
      </c>
      <c r="D11" s="5" t="n">
        <v>38</v>
      </c>
    </row>
    <row r="12">
      <c r="A12" s="3" t="inlineStr">
        <is>
          <t>Change in operating lease liabilities</t>
        </is>
      </c>
      <c r="B12" s="5" t="n">
        <v>-16416</v>
      </c>
      <c r="C12" s="5" t="n">
        <v>-20230</v>
      </c>
      <c r="D12" s="5" t="n">
        <v>-23013</v>
      </c>
    </row>
    <row r="13">
      <c r="A13" s="3" t="inlineStr">
        <is>
          <t>Change in net deferred tax assets</t>
        </is>
      </c>
      <c r="B13" s="5" t="n">
        <v>-776</v>
      </c>
      <c r="C13" s="5" t="n">
        <v>149</v>
      </c>
      <c r="D13" s="5" t="n">
        <v>1647</v>
      </c>
    </row>
    <row r="14">
      <c r="A14" s="3" t="inlineStr">
        <is>
          <t>Purchase of derivative instruments</t>
        </is>
      </c>
      <c r="B14" s="3" t="inlineStr">
        <is>
          <t xml:space="preserve"> </t>
        </is>
      </c>
      <c r="C14" s="3" t="inlineStr">
        <is>
          <t xml:space="preserve"> </t>
        </is>
      </c>
      <c r="D14" s="5" t="n">
        <v>-86</v>
      </c>
    </row>
    <row r="15">
      <c r="A15" s="3" t="inlineStr">
        <is>
          <t>Depreciation and amortization</t>
        </is>
      </c>
      <c r="B15" s="5" t="n">
        <v>15779</v>
      </c>
      <c r="C15" s="5" t="n">
        <v>18422</v>
      </c>
      <c r="D15" s="5" t="n">
        <v>20918</v>
      </c>
    </row>
    <row r="16">
      <c r="A16" s="3" t="inlineStr">
        <is>
          <t>Impairment of long-lived assets</t>
        </is>
      </c>
      <c r="B16" s="3" t="inlineStr">
        <is>
          <t xml:space="preserve"> </t>
        </is>
      </c>
      <c r="C16" s="5" t="n">
        <v>0</v>
      </c>
      <c r="D16" s="5" t="n">
        <v>1549</v>
      </c>
    </row>
    <row r="17">
      <c r="A17" s="3" t="inlineStr">
        <is>
          <t>Other amortization</t>
        </is>
      </c>
      <c r="B17" s="5" t="n">
        <v>1382</v>
      </c>
      <c r="C17" s="5" t="n">
        <v>1696</v>
      </c>
      <c r="D17" s="5" t="n">
        <v>1644</v>
      </c>
    </row>
    <row r="18">
      <c r="A18" s="3" t="inlineStr">
        <is>
          <t>Share-based compensation expense</t>
        </is>
      </c>
      <c r="B18" s="5" t="n">
        <v>2356</v>
      </c>
      <c r="C18" s="5" t="n">
        <v>1863</v>
      </c>
      <c r="D18" s="5" t="n">
        <v>1888</v>
      </c>
    </row>
    <row r="19">
      <c r="A19" s="6" t="inlineStr">
        <is>
          <t>Net changes in operating assets and liabilities:</t>
        </is>
      </c>
      <c r="B19" s="3" t="inlineStr">
        <is>
          <t xml:space="preserve"> </t>
        </is>
      </c>
      <c r="C19" s="3" t="inlineStr">
        <is>
          <t xml:space="preserve"> </t>
        </is>
      </c>
      <c r="D19" s="3" t="inlineStr">
        <is>
          <t xml:space="preserve"> </t>
        </is>
      </c>
    </row>
    <row r="20">
      <c r="A20" s="3" t="inlineStr">
        <is>
          <t>Receivables</t>
        </is>
      </c>
      <c r="B20" s="5" t="n">
        <v>2099</v>
      </c>
      <c r="C20" s="5" t="n">
        <v>-1325</v>
      </c>
      <c r="D20" s="5" t="n">
        <v>978</v>
      </c>
    </row>
    <row r="21">
      <c r="A21" s="3" t="inlineStr">
        <is>
          <t>Prepaid and other assets</t>
        </is>
      </c>
      <c r="B21" s="5" t="n">
        <v>-515</v>
      </c>
      <c r="C21" s="5" t="n">
        <v>1272</v>
      </c>
      <c r="D21" s="5" t="n">
        <v>-2614</v>
      </c>
    </row>
    <row r="22">
      <c r="A22" s="3" t="inlineStr">
        <is>
          <t>Payments for accrued pension</t>
        </is>
      </c>
      <c r="B22" s="5" t="n">
        <v>-683</v>
      </c>
      <c r="C22" s="5" t="n">
        <v>-683</v>
      </c>
      <c r="D22" s="5" t="n">
        <v>-683</v>
      </c>
    </row>
    <row r="23">
      <c r="A23" s="3" t="inlineStr">
        <is>
          <t>Accounts payable and accrued expenses</t>
        </is>
      </c>
      <c r="B23" s="5" t="n">
        <v>9791</v>
      </c>
      <c r="C23" s="5" t="n">
        <v>1066</v>
      </c>
      <c r="D23" s="5" t="n">
        <v>806</v>
      </c>
    </row>
    <row r="24">
      <c r="A24" s="3" t="inlineStr">
        <is>
          <t>Film rent payable</t>
        </is>
      </c>
      <c r="B24" s="5" t="n">
        <v>12</v>
      </c>
      <c r="C24" s="5" t="n">
        <v>359</v>
      </c>
      <c r="D24" s="5" t="n">
        <v>-1184</v>
      </c>
    </row>
    <row r="25">
      <c r="A25" s="3" t="inlineStr">
        <is>
          <t>Taxes payable</t>
        </is>
      </c>
      <c r="B25" s="5" t="n">
        <v>-390</v>
      </c>
      <c r="C25" s="5" t="n">
        <v>1289</v>
      </c>
      <c r="D25" s="5" t="n">
        <v>-10182</v>
      </c>
    </row>
    <row r="26">
      <c r="A26" s="3" t="inlineStr">
        <is>
          <t>Deferred revenue and other liabilities</t>
        </is>
      </c>
      <c r="B26" s="5" t="n">
        <v>2478</v>
      </c>
      <c r="C26" s="5" t="n">
        <v>-930</v>
      </c>
      <c r="D26" s="5" t="n">
        <v>-889</v>
      </c>
    </row>
    <row r="27">
      <c r="A27" s="3" t="inlineStr">
        <is>
          <t>Net cash provided by (used in) operating activities</t>
        </is>
      </c>
      <c r="B27" s="5" t="n">
        <v>-3833</v>
      </c>
      <c r="C27" s="5" t="n">
        <v>-9735</v>
      </c>
      <c r="D27" s="5" t="n">
        <v>-26351</v>
      </c>
    </row>
    <row r="28">
      <c r="A28" s="6" t="inlineStr">
        <is>
          <t>Investing Activities</t>
        </is>
      </c>
      <c r="B28" s="3" t="inlineStr">
        <is>
          <t xml:space="preserve"> </t>
        </is>
      </c>
      <c r="C28" s="3" t="inlineStr">
        <is>
          <t xml:space="preserve"> </t>
        </is>
      </c>
      <c r="D28" s="3" t="inlineStr">
        <is>
          <t xml:space="preserve"> </t>
        </is>
      </c>
    </row>
    <row r="29">
      <c r="A29" s="3" t="inlineStr">
        <is>
          <t>Proceeds from sale of assets</t>
        </is>
      </c>
      <c r="B29" s="5" t="n">
        <v>9590</v>
      </c>
      <c r="C29" s="5" t="n">
        <v>1774</v>
      </c>
      <c r="D29" s="3" t="inlineStr">
        <is>
          <t xml:space="preserve"> </t>
        </is>
      </c>
    </row>
    <row r="30">
      <c r="A30" s="3" t="inlineStr">
        <is>
          <t>Purchases of and additions to operating and investment properties</t>
        </is>
      </c>
      <c r="B30" s="5" t="n">
        <v>-5538</v>
      </c>
      <c r="C30" s="5" t="n">
        <v>-4473</v>
      </c>
      <c r="D30" s="5" t="n">
        <v>-9391</v>
      </c>
    </row>
    <row r="31">
      <c r="A31" s="3" t="inlineStr">
        <is>
          <t>Contributions to unconsolidated joint ventures</t>
        </is>
      </c>
      <c r="B31" s="5" t="n">
        <v>-91</v>
      </c>
      <c r="C31" s="3" t="inlineStr">
        <is>
          <t xml:space="preserve"> </t>
        </is>
      </c>
      <c r="D31" s="5" t="n">
        <v>-95</v>
      </c>
    </row>
    <row r="32">
      <c r="A32" s="3" t="inlineStr">
        <is>
          <t>Net cash provided by (used in) investing activities</t>
        </is>
      </c>
      <c r="B32" s="5" t="n">
        <v>3961</v>
      </c>
      <c r="C32" s="5" t="n">
        <v>-2699</v>
      </c>
      <c r="D32" s="5" t="n">
        <v>-9486</v>
      </c>
    </row>
    <row r="33">
      <c r="A33" s="6" t="inlineStr">
        <is>
          <t>Financing Activities</t>
        </is>
      </c>
      <c r="B33" s="3" t="inlineStr">
        <is>
          <t xml:space="preserve"> </t>
        </is>
      </c>
      <c r="C33" s="3" t="inlineStr">
        <is>
          <t xml:space="preserve"> </t>
        </is>
      </c>
      <c r="D33" s="3" t="inlineStr">
        <is>
          <t xml:space="preserve"> </t>
        </is>
      </c>
    </row>
    <row r="34">
      <c r="A34" s="3" t="inlineStr">
        <is>
          <t>Repayment of long-term borrowings</t>
        </is>
      </c>
      <c r="B34" s="5" t="n">
        <v>-15298</v>
      </c>
      <c r="C34" s="5" t="n">
        <v>-9667</v>
      </c>
      <c r="D34" s="5" t="n">
        <v>-15980</v>
      </c>
    </row>
    <row r="35">
      <c r="A35" s="3" t="inlineStr">
        <is>
          <t>Repayment of finance lease principal</t>
        </is>
      </c>
      <c r="B35" s="5" t="n">
        <v>-40</v>
      </c>
      <c r="C35" s="5" t="n">
        <v>-28</v>
      </c>
      <c r="D35" s="5" t="n">
        <v>-40</v>
      </c>
    </row>
    <row r="36">
      <c r="A36" s="3" t="inlineStr">
        <is>
          <t>Proceeds from borrowings</t>
        </is>
      </c>
      <c r="B36" s="5" t="n">
        <v>16027</v>
      </c>
      <c r="C36" s="5" t="n">
        <v>4141</v>
      </c>
      <c r="D36" s="3" t="inlineStr">
        <is>
          <t xml:space="preserve"> </t>
        </is>
      </c>
    </row>
    <row r="37">
      <c r="A37" s="3" t="inlineStr">
        <is>
          <t>Capitalized borrowing costs</t>
        </is>
      </c>
      <c r="B37" s="5" t="n">
        <v>-616</v>
      </c>
      <c r="C37" s="5" t="n">
        <v>-869</v>
      </c>
      <c r="D37" s="5" t="n">
        <v>-371</v>
      </c>
    </row>
    <row r="38">
      <c r="A38" s="3" t="inlineStr">
        <is>
          <t>Proceeds (payments) from stock option exercises</t>
        </is>
      </c>
      <c r="B38" s="5" t="n">
        <v>-7</v>
      </c>
      <c r="C38" s="5" t="n">
        <v>-244</v>
      </c>
      <c r="D38" s="5" t="n">
        <v>-83</v>
      </c>
    </row>
    <row r="39">
      <c r="A39" s="3" t="inlineStr">
        <is>
          <t>Noncontrolling interest contributions</t>
        </is>
      </c>
      <c r="B39" s="5" t="n">
        <v>271</v>
      </c>
      <c r="C39" s="3" t="inlineStr">
        <is>
          <t xml:space="preserve"> </t>
        </is>
      </c>
      <c r="D39" s="5" t="n">
        <v>4</v>
      </c>
    </row>
    <row r="40">
      <c r="A40" s="3" t="inlineStr">
        <is>
          <t>Noncontrolling interest distributions</t>
        </is>
      </c>
      <c r="B40" s="3" t="inlineStr">
        <is>
          <t xml:space="preserve"> </t>
        </is>
      </c>
      <c r="C40" s="3" t="inlineStr">
        <is>
          <t xml:space="preserve"> </t>
        </is>
      </c>
      <c r="D40" s="5" t="n">
        <v>-87</v>
      </c>
    </row>
    <row r="41">
      <c r="A41" s="3" t="inlineStr">
        <is>
          <t>Net cash provided by (used in) financing activities</t>
        </is>
      </c>
      <c r="B41" s="5" t="n">
        <v>337</v>
      </c>
      <c r="C41" s="5" t="n">
        <v>-6667</v>
      </c>
      <c r="D41" s="5" t="n">
        <v>-16557</v>
      </c>
    </row>
    <row r="42">
      <c r="A42" s="3" t="inlineStr">
        <is>
          <t>Effect of exchange rate on cash and restricted cash</t>
        </is>
      </c>
      <c r="B42" s="5" t="n">
        <v>-824</v>
      </c>
      <c r="C42" s="5" t="n">
        <v>-437</v>
      </c>
      <c r="D42" s="5" t="n">
        <v>-1198</v>
      </c>
    </row>
    <row r="43">
      <c r="A43" s="3" t="inlineStr">
        <is>
          <t>Net increase (decrease) in cash and cash equivalents and restricted cash</t>
        </is>
      </c>
      <c r="B43" s="5" t="n">
        <v>-359</v>
      </c>
      <c r="C43" s="5" t="n">
        <v>-19538</v>
      </c>
      <c r="D43" s="5" t="n">
        <v>-53592</v>
      </c>
    </row>
    <row r="44">
      <c r="A44" s="3" t="inlineStr">
        <is>
          <t>Cash and cash equivalents and restricted cash at the beginning of the period</t>
        </is>
      </c>
      <c r="B44" s="5" t="n">
        <v>15441</v>
      </c>
      <c r="C44" s="5" t="n">
        <v>34979</v>
      </c>
      <c r="D44" s="5" t="n">
        <v>88571</v>
      </c>
    </row>
    <row r="45">
      <c r="A45" s="3" t="inlineStr">
        <is>
          <t>Cash and cash equivalents and restricted cash at the end of the period</t>
        </is>
      </c>
      <c r="B45" s="5" t="n">
        <v>15082</v>
      </c>
      <c r="C45" s="5" t="n">
        <v>15441</v>
      </c>
      <c r="D45" s="5" t="n">
        <v>34979</v>
      </c>
    </row>
    <row r="46">
      <c r="A46" s="6" t="inlineStr">
        <is>
          <t>Cash and cash equivalents and restricted cash consists of:</t>
        </is>
      </c>
      <c r="B46" s="3" t="inlineStr">
        <is>
          <t xml:space="preserve"> </t>
        </is>
      </c>
      <c r="C46" s="3" t="inlineStr">
        <is>
          <t xml:space="preserve"> </t>
        </is>
      </c>
      <c r="D46" s="3" t="inlineStr">
        <is>
          <t xml:space="preserve"> </t>
        </is>
      </c>
    </row>
    <row r="47">
      <c r="A47" s="3" t="inlineStr">
        <is>
          <t>Cash and cash equivalents</t>
        </is>
      </c>
      <c r="B47" s="5" t="n">
        <v>12347</v>
      </c>
      <c r="C47" s="5" t="n">
        <v>12906</v>
      </c>
      <c r="D47" s="5" t="n">
        <v>29947</v>
      </c>
    </row>
    <row r="48">
      <c r="A48" s="3" t="inlineStr">
        <is>
          <t>Restricted cash</t>
        </is>
      </c>
      <c r="B48" s="5" t="n">
        <v>2735</v>
      </c>
      <c r="C48" s="5" t="n">
        <v>2535</v>
      </c>
      <c r="D48" s="5" t="n">
        <v>5032</v>
      </c>
    </row>
    <row r="49">
      <c r="A49" s="3" t="inlineStr">
        <is>
          <t>Total</t>
        </is>
      </c>
      <c r="B49" s="5" t="n">
        <v>15082</v>
      </c>
      <c r="C49" s="5" t="n">
        <v>15441</v>
      </c>
      <c r="D49" s="5" t="n">
        <v>34979</v>
      </c>
    </row>
    <row r="50">
      <c r="A50" s="6" t="inlineStr">
        <is>
          <t>Supplemental Disclosures</t>
        </is>
      </c>
      <c r="B50" s="3" t="inlineStr">
        <is>
          <t xml:space="preserve"> </t>
        </is>
      </c>
      <c r="C50" s="3" t="inlineStr">
        <is>
          <t xml:space="preserve"> </t>
        </is>
      </c>
      <c r="D50" s="3" t="inlineStr">
        <is>
          <t xml:space="preserve"> </t>
        </is>
      </c>
    </row>
    <row r="51">
      <c r="A51" s="3" t="inlineStr">
        <is>
          <t>Interest paid</t>
        </is>
      </c>
      <c r="B51" s="5" t="n">
        <v>19487</v>
      </c>
      <c r="C51" s="5" t="n">
        <v>18497</v>
      </c>
      <c r="D51" s="5" t="n">
        <v>13074</v>
      </c>
    </row>
    <row r="52">
      <c r="A52" s="3" t="inlineStr">
        <is>
          <t>Income taxes paid (refunded), net</t>
        </is>
      </c>
      <c r="B52" s="5" t="n">
        <v>1900</v>
      </c>
      <c r="C52" s="5" t="n">
        <v>-639</v>
      </c>
      <c r="D52" s="5" t="n">
        <v>9386</v>
      </c>
    </row>
    <row r="53">
      <c r="A53" s="6" t="inlineStr">
        <is>
          <t>Non-Cash Transactions</t>
        </is>
      </c>
      <c r="B53" s="3" t="inlineStr">
        <is>
          <t xml:space="preserve"> </t>
        </is>
      </c>
      <c r="C53" s="3" t="inlineStr">
        <is>
          <t xml:space="preserve"> </t>
        </is>
      </c>
      <c r="D53" s="3" t="inlineStr">
        <is>
          <t xml:space="preserve"> </t>
        </is>
      </c>
    </row>
    <row r="54">
      <c r="A54" s="3" t="inlineStr">
        <is>
          <t>Lease make-good accrual</t>
        </is>
      </c>
      <c r="B54" s="5" t="n">
        <v>59</v>
      </c>
      <c r="C54" s="5" t="n">
        <v>21</v>
      </c>
      <c r="D54" s="5" t="n">
        <v>-1567</v>
      </c>
    </row>
    <row r="55">
      <c r="A55" s="3" t="inlineStr">
        <is>
          <t>Additions to operating and investing properties through accrued expenses</t>
        </is>
      </c>
      <c r="B55" s="4" t="n">
        <v>257</v>
      </c>
      <c r="C55" s="4" t="n">
        <v>3768</v>
      </c>
      <c r="D55" s="4" t="n">
        <v>354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Dec. 31, 2024</t>
        </is>
      </c>
      <c r="C2" s="2" t="inlineStr">
        <is>
          <t>Dec. 31, 2023</t>
        </is>
      </c>
    </row>
    <row r="3">
      <c r="A3" s="6" t="inlineStr">
        <is>
          <t>Leases [Abstract]</t>
        </is>
      </c>
      <c r="B3" s="3" t="inlineStr">
        <is>
          <t xml:space="preserve"> </t>
        </is>
      </c>
      <c r="C3" s="3" t="inlineStr">
        <is>
          <t xml:space="preserve"> </t>
        </is>
      </c>
    </row>
    <row r="4">
      <c r="A4" s="3" t="inlineStr">
        <is>
          <t>Operating cash flows for finance leases</t>
        </is>
      </c>
      <c r="B4" s="4" t="n">
        <v>44</v>
      </c>
      <c r="C4" s="4" t="n">
        <v>31</v>
      </c>
    </row>
    <row r="5">
      <c r="A5" s="3" t="inlineStr">
        <is>
          <t>Operating cash flows for operating leases</t>
        </is>
      </c>
      <c r="B5" s="5" t="n">
        <v>25531</v>
      </c>
      <c r="C5" s="5" t="n">
        <v>33611</v>
      </c>
    </row>
    <row r="6">
      <c r="A6" s="3" t="inlineStr">
        <is>
          <t>Right-of-use assets obtained in exchange for new operating lease liabilities</t>
        </is>
      </c>
      <c r="B6" s="4" t="n">
        <v>9066</v>
      </c>
      <c r="C6" s="4" t="n">
        <v>309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s (Supplemental Balance Sheet Information Related To Leases) (Details) - USD ($) $ in Thousands</t>
        </is>
      </c>
      <c r="B1" s="2" t="inlineStr">
        <is>
          <t>Dec. 31, 2024</t>
        </is>
      </c>
      <c r="C1" s="2" t="inlineStr">
        <is>
          <t>Dec. 31, 2023</t>
        </is>
      </c>
      <c r="D1" s="2" t="inlineStr">
        <is>
          <t>Dec. 31, 2022</t>
        </is>
      </c>
    </row>
    <row r="2">
      <c r="A2" s="6" t="inlineStr">
        <is>
          <t>Leases [Abstract]</t>
        </is>
      </c>
      <c r="B2" s="3" t="inlineStr">
        <is>
          <t xml:space="preserve"> </t>
        </is>
      </c>
      <c r="C2" s="3" t="inlineStr">
        <is>
          <t xml:space="preserve"> </t>
        </is>
      </c>
      <c r="D2" s="3" t="inlineStr">
        <is>
          <t xml:space="preserve"> </t>
        </is>
      </c>
    </row>
    <row r="3">
      <c r="A3" s="3" t="inlineStr">
        <is>
          <t>Operating lease right-of-use assets</t>
        </is>
      </c>
      <c r="B3" s="4" t="n">
        <v>160873</v>
      </c>
      <c r="C3" s="4" t="n">
        <v>181542</v>
      </c>
      <c r="D3" s="3" t="inlineStr">
        <is>
          <t xml:space="preserve"> </t>
        </is>
      </c>
    </row>
    <row r="4">
      <c r="A4" s="3" t="inlineStr">
        <is>
          <t>Operating lease liabilities - current portion</t>
        </is>
      </c>
      <c r="B4" s="5" t="n">
        <v>20747</v>
      </c>
      <c r="C4" s="5" t="n">
        <v>23047</v>
      </c>
      <c r="D4" s="3" t="inlineStr">
        <is>
          <t xml:space="preserve"> </t>
        </is>
      </c>
    </row>
    <row r="5">
      <c r="A5" s="3" t="inlineStr">
        <is>
          <t>Operating lease liabilities - non-current portion</t>
        </is>
      </c>
      <c r="B5" s="5" t="n">
        <v>161702</v>
      </c>
      <c r="C5" s="5" t="n">
        <v>180898</v>
      </c>
      <c r="D5" s="3" t="inlineStr">
        <is>
          <t xml:space="preserve"> </t>
        </is>
      </c>
    </row>
    <row r="6">
      <c r="A6" s="3" t="inlineStr">
        <is>
          <t>Total operating lease liabilities</t>
        </is>
      </c>
      <c r="B6" s="5" t="n">
        <v>182449</v>
      </c>
      <c r="C6" s="5" t="n">
        <v>203945</v>
      </c>
      <c r="D6" s="3" t="inlineStr">
        <is>
          <t xml:space="preserve"> </t>
        </is>
      </c>
    </row>
    <row r="7">
      <c r="A7" s="3" t="inlineStr">
        <is>
          <t>Property plant and equipment, gross</t>
        </is>
      </c>
      <c r="B7" s="5" t="n">
        <v>217</v>
      </c>
      <c r="C7" s="5" t="n">
        <v>232</v>
      </c>
      <c r="D7" s="3" t="inlineStr">
        <is>
          <t xml:space="preserve"> </t>
        </is>
      </c>
    </row>
    <row r="8">
      <c r="A8" s="3" t="inlineStr">
        <is>
          <t>Accumulated depreciation</t>
        </is>
      </c>
      <c r="B8" s="5" t="n">
        <v>-175</v>
      </c>
      <c r="C8" s="5" t="n">
        <v>-177</v>
      </c>
      <c r="D8" s="3" t="inlineStr">
        <is>
          <t xml:space="preserve"> </t>
        </is>
      </c>
    </row>
    <row r="9">
      <c r="A9" s="3" t="inlineStr">
        <is>
          <t>Property plant and equipment, net</t>
        </is>
      </c>
      <c r="B9" s="4" t="n">
        <v>42</v>
      </c>
      <c r="C9" s="4" t="n">
        <v>55</v>
      </c>
      <c r="D9" s="3" t="inlineStr">
        <is>
          <t xml:space="preserve"> </t>
        </is>
      </c>
    </row>
    <row r="10">
      <c r="A10" s="3" t="inlineStr">
        <is>
          <t>Finance Lease, Right-of-Use Asset, Statement of Financial Position [Extensible Enumeration]</t>
        </is>
      </c>
      <c r="B10" s="3" t="inlineStr">
        <is>
          <t>Total property and equipment</t>
        </is>
      </c>
      <c r="C10" s="3" t="inlineStr">
        <is>
          <t>Total property and equipment</t>
        </is>
      </c>
      <c r="D10" s="3" t="inlineStr">
        <is>
          <t>Total property and equipment</t>
        </is>
      </c>
    </row>
    <row r="11">
      <c r="A11" s="3" t="inlineStr">
        <is>
          <t>Other current liabilities</t>
        </is>
      </c>
      <c r="B11" s="4" t="n">
        <v>43</v>
      </c>
      <c r="C11" s="4" t="n">
        <v>40</v>
      </c>
      <c r="D11" s="3" t="inlineStr">
        <is>
          <t xml:space="preserve"> </t>
        </is>
      </c>
    </row>
    <row r="12">
      <c r="A12" s="3" t="inlineStr">
        <is>
          <t>Other long-term liabilities</t>
        </is>
      </c>
      <c r="B12" s="3" t="inlineStr">
        <is>
          <t xml:space="preserve"> </t>
        </is>
      </c>
      <c r="C12" s="5" t="n">
        <v>43</v>
      </c>
      <c r="D12" s="3" t="inlineStr">
        <is>
          <t xml:space="preserve"> </t>
        </is>
      </c>
    </row>
    <row r="13">
      <c r="A13" s="3" t="inlineStr">
        <is>
          <t>Total finance lease liabilities</t>
        </is>
      </c>
      <c r="B13" s="4" t="n">
        <v>43</v>
      </c>
      <c r="C13" s="4" t="n">
        <v>83</v>
      </c>
      <c r="D13" s="3" t="inlineStr">
        <is>
          <t xml:space="preserve"> </t>
        </is>
      </c>
    </row>
    <row r="14">
      <c r="A14" s="3" t="inlineStr">
        <is>
          <t>Finance Lease, Liability, Current, Statement of Financial Position [Extensible Enumeration]</t>
        </is>
      </c>
      <c r="B14" s="3" t="inlineStr">
        <is>
          <t>Other Liabilities, Current</t>
        </is>
      </c>
      <c r="C14" s="3" t="inlineStr">
        <is>
          <t>Other Liabilities, Current</t>
        </is>
      </c>
      <c r="D14" s="3" t="inlineStr">
        <is>
          <t>Other Liabilities, Current</t>
        </is>
      </c>
    </row>
    <row r="15">
      <c r="A15" s="3" t="inlineStr">
        <is>
          <t>Finance Lease, Liability, Noncurrent, Statement of Financial Position [Extensible Enumeration]</t>
        </is>
      </c>
      <c r="B15" s="3" t="inlineStr">
        <is>
          <t>Other Liabilities, Noncurrent</t>
        </is>
      </c>
      <c r="C15" s="3" t="inlineStr">
        <is>
          <t>Other Liabilities, Noncurrent</t>
        </is>
      </c>
      <c r="D15" s="3" t="inlineStr">
        <is>
          <t>Other Liabilities, Noncurrent</t>
        </is>
      </c>
    </row>
    <row r="16">
      <c r="A16" s="3" t="inlineStr">
        <is>
          <t>Weighted-average remaining lease term - finance leases</t>
        </is>
      </c>
      <c r="B16" s="3" t="inlineStr">
        <is>
          <t>1 year</t>
        </is>
      </c>
      <c r="C16" s="3" t="inlineStr">
        <is>
          <t>2 years</t>
        </is>
      </c>
      <c r="D16" s="3" t="inlineStr">
        <is>
          <t xml:space="preserve"> </t>
        </is>
      </c>
    </row>
    <row r="17">
      <c r="A17" s="3" t="inlineStr">
        <is>
          <t>Weighted-average remaining lease term - operating leases</t>
        </is>
      </c>
      <c r="B17" s="3" t="inlineStr">
        <is>
          <t>11 years</t>
        </is>
      </c>
      <c r="C17" s="3" t="inlineStr">
        <is>
          <t>11 years</t>
        </is>
      </c>
      <c r="D17" s="3" t="inlineStr">
        <is>
          <t xml:space="preserve"> </t>
        </is>
      </c>
    </row>
    <row r="18">
      <c r="A18" s="3" t="inlineStr">
        <is>
          <t>Weighted-average discount rate - finance leases</t>
        </is>
      </c>
      <c r="B18" s="8" t="n">
        <v>0.0707</v>
      </c>
      <c r="C18" s="8" t="n">
        <v>0.0707</v>
      </c>
      <c r="D18" s="3" t="inlineStr">
        <is>
          <t xml:space="preserve"> </t>
        </is>
      </c>
    </row>
    <row r="19">
      <c r="A19" s="3" t="inlineStr">
        <is>
          <t>Weighted-average discount rate - operating leases</t>
        </is>
      </c>
      <c r="B19" s="8" t="n">
        <v>0.0486</v>
      </c>
      <c r="C19" s="8" t="n">
        <v>0.0462</v>
      </c>
      <c r="D19"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s As Lessee) (Details) - USD ($) $ in Thousands</t>
        </is>
      </c>
      <c r="B1" s="2" t="inlineStr">
        <is>
          <t>Dec. 31, 2024</t>
        </is>
      </c>
      <c r="C1" s="2" t="inlineStr">
        <is>
          <t>Dec. 31, 2023</t>
        </is>
      </c>
    </row>
    <row r="2">
      <c r="A2" s="6" t="inlineStr">
        <is>
          <t>Leases [Abstract]</t>
        </is>
      </c>
      <c r="B2" s="3" t="inlineStr">
        <is>
          <t xml:space="preserve"> </t>
        </is>
      </c>
      <c r="C2" s="3" t="inlineStr">
        <is>
          <t xml:space="preserve"> </t>
        </is>
      </c>
    </row>
    <row r="3">
      <c r="A3" s="3" t="inlineStr">
        <is>
          <t>Operating leases, 2025</t>
        </is>
      </c>
      <c r="B3" s="4" t="n">
        <v>29167</v>
      </c>
      <c r="C3" s="3" t="inlineStr">
        <is>
          <t xml:space="preserve"> </t>
        </is>
      </c>
    </row>
    <row r="4">
      <c r="A4" s="3" t="inlineStr">
        <is>
          <t>Operating leases, 2026</t>
        </is>
      </c>
      <c r="B4" s="5" t="n">
        <v>26876</v>
      </c>
      <c r="C4" s="3" t="inlineStr">
        <is>
          <t xml:space="preserve"> </t>
        </is>
      </c>
    </row>
    <row r="5">
      <c r="A5" s="3" t="inlineStr">
        <is>
          <t>Operating leases, 2027</t>
        </is>
      </c>
      <c r="B5" s="5" t="n">
        <v>25103</v>
      </c>
      <c r="C5" s="3" t="inlineStr">
        <is>
          <t xml:space="preserve"> </t>
        </is>
      </c>
    </row>
    <row r="6">
      <c r="A6" s="3" t="inlineStr">
        <is>
          <t>Operating leases, 2028</t>
        </is>
      </c>
      <c r="B6" s="5" t="n">
        <v>22807</v>
      </c>
      <c r="C6" s="3" t="inlineStr">
        <is>
          <t xml:space="preserve"> </t>
        </is>
      </c>
    </row>
    <row r="7">
      <c r="A7" s="3" t="inlineStr">
        <is>
          <t>Operating leases, 2028</t>
        </is>
      </c>
      <c r="B7" s="5" t="n">
        <v>21475</v>
      </c>
      <c r="C7" s="3" t="inlineStr">
        <is>
          <t xml:space="preserve"> </t>
        </is>
      </c>
    </row>
    <row r="8">
      <c r="A8" s="3" t="inlineStr">
        <is>
          <t>Operating leases, Thereafter</t>
        </is>
      </c>
      <c r="B8" s="5" t="n">
        <v>110377</v>
      </c>
      <c r="C8" s="3" t="inlineStr">
        <is>
          <t xml:space="preserve"> </t>
        </is>
      </c>
    </row>
    <row r="9">
      <c r="A9" s="3" t="inlineStr">
        <is>
          <t>Operating leases, Total lease payments</t>
        </is>
      </c>
      <c r="B9" s="5" t="n">
        <v>235805</v>
      </c>
      <c r="C9" s="3" t="inlineStr">
        <is>
          <t xml:space="preserve"> </t>
        </is>
      </c>
    </row>
    <row r="10">
      <c r="A10" s="3" t="inlineStr">
        <is>
          <t>Operating leases, Less imputed interest</t>
        </is>
      </c>
      <c r="B10" s="5" t="n">
        <v>-53356</v>
      </c>
      <c r="C10" s="3" t="inlineStr">
        <is>
          <t xml:space="preserve"> </t>
        </is>
      </c>
    </row>
    <row r="11">
      <c r="A11" s="3" t="inlineStr">
        <is>
          <t>Total operating lease liabilities</t>
        </is>
      </c>
      <c r="B11" s="5" t="n">
        <v>182449</v>
      </c>
      <c r="C11" s="4" t="n">
        <v>203945</v>
      </c>
    </row>
    <row r="12">
      <c r="A12" s="3" t="inlineStr">
        <is>
          <t>Finance leases, 2025</t>
        </is>
      </c>
      <c r="B12" s="5" t="n">
        <v>45</v>
      </c>
      <c r="C12" s="3" t="inlineStr">
        <is>
          <t xml:space="preserve"> </t>
        </is>
      </c>
    </row>
    <row r="13">
      <c r="A13" s="3" t="inlineStr">
        <is>
          <t>Finance leases, Total lease payments</t>
        </is>
      </c>
      <c r="B13" s="5" t="n">
        <v>45</v>
      </c>
      <c r="C13" s="3" t="inlineStr">
        <is>
          <t xml:space="preserve"> </t>
        </is>
      </c>
    </row>
    <row r="14">
      <c r="A14" s="3" t="inlineStr">
        <is>
          <t>Finance leases, Less imputed interest</t>
        </is>
      </c>
      <c r="B14" s="5" t="n">
        <v>-2</v>
      </c>
      <c r="C14" s="3" t="inlineStr">
        <is>
          <t xml:space="preserve"> </t>
        </is>
      </c>
    </row>
    <row r="15">
      <c r="A15" s="3" t="inlineStr">
        <is>
          <t>Total finance lease liabilities</t>
        </is>
      </c>
      <c r="B15" s="4" t="n">
        <v>43</v>
      </c>
      <c r="C15" s="4" t="n">
        <v>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Lease Income) (Details) - USD ($) $ in Thousands</t>
        </is>
      </c>
      <c r="B1" s="2" t="inlineStr">
        <is>
          <t>12 Months Ended</t>
        </is>
      </c>
    </row>
    <row r="2">
      <c r="B2" s="2" t="inlineStr">
        <is>
          <t>Dec. 31, 2024</t>
        </is>
      </c>
      <c r="C2" s="2" t="inlineStr">
        <is>
          <t>Dec. 31, 2023</t>
        </is>
      </c>
    </row>
    <row r="3">
      <c r="A3" s="6" t="inlineStr">
        <is>
          <t>Leases [Abstract]</t>
        </is>
      </c>
      <c r="B3" s="3" t="inlineStr">
        <is>
          <t xml:space="preserve"> </t>
        </is>
      </c>
      <c r="C3" s="3" t="inlineStr">
        <is>
          <t xml:space="preserve"> </t>
        </is>
      </c>
    </row>
    <row r="4">
      <c r="A4" s="3" t="inlineStr">
        <is>
          <t>Lease payments</t>
        </is>
      </c>
      <c r="B4" s="4" t="n">
        <v>10919</v>
      </c>
      <c r="C4" s="4" t="n">
        <v>11096</v>
      </c>
    </row>
    <row r="5">
      <c r="A5" s="3" t="inlineStr">
        <is>
          <t>Variable lease payments</t>
        </is>
      </c>
      <c r="B5" s="5" t="n">
        <v>742</v>
      </c>
      <c r="C5" s="5" t="n">
        <v>783</v>
      </c>
    </row>
    <row r="6">
      <c r="A6" s="3" t="inlineStr">
        <is>
          <t>Total lease income</t>
        </is>
      </c>
      <c r="B6" s="4" t="n">
        <v>11661</v>
      </c>
      <c r="C6" s="4" t="n">
        <v>11879</v>
      </c>
    </row>
    <row r="7">
      <c r="A7" s="3" t="inlineStr">
        <is>
          <t>Operating Lease, Lease Income, Statement of Income or Comprehensive Income [Extensible Enumeration]</t>
        </is>
      </c>
      <c r="B7" s="3" t="inlineStr">
        <is>
          <t>Revenue</t>
        </is>
      </c>
      <c r="C7" s="3" t="inlineStr">
        <is>
          <t>Revenue</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ook Value Of Assets Under Operating Leases From Owned Assets) (Details) - USD ($) $ in Thousands</t>
        </is>
      </c>
      <c r="B1" s="2" t="inlineStr">
        <is>
          <t>Dec. 31, 2024</t>
        </is>
      </c>
      <c r="C1" s="2" t="inlineStr">
        <is>
          <t>Dec. 31, 2023</t>
        </is>
      </c>
    </row>
    <row r="2">
      <c r="A2" s="6" t="inlineStr">
        <is>
          <t>Property Subject to or Available for Operating Lease [Line Items]</t>
        </is>
      </c>
      <c r="B2" s="3" t="inlineStr">
        <is>
          <t xml:space="preserve"> </t>
        </is>
      </c>
      <c r="C2" s="3" t="inlineStr">
        <is>
          <t xml:space="preserve"> </t>
        </is>
      </c>
    </row>
    <row r="3">
      <c r="A3" s="3" t="inlineStr">
        <is>
          <t>Gross balance</t>
        </is>
      </c>
      <c r="B3" s="4" t="n">
        <v>408922</v>
      </c>
      <c r="C3" s="4" t="n">
        <v>480346</v>
      </c>
    </row>
    <row r="4">
      <c r="A4" s="3" t="inlineStr">
        <is>
          <t>Accumulated depreciation</t>
        </is>
      </c>
      <c r="B4" s="5" t="n">
        <v>-194228</v>
      </c>
      <c r="C4" s="5" t="n">
        <v>-217929</v>
      </c>
    </row>
    <row r="5">
      <c r="A5" s="3" t="inlineStr">
        <is>
          <t>Operating properties, net</t>
        </is>
      </c>
      <c r="B5" s="5" t="n">
        <v>214694</v>
      </c>
      <c r="C5" s="5" t="n">
        <v>262417</v>
      </c>
    </row>
    <row r="6">
      <c r="A6" s="3" t="inlineStr">
        <is>
          <t>Building And Improvements [Member]</t>
        </is>
      </c>
      <c r="B6" s="3" t="inlineStr">
        <is>
          <t xml:space="preserve"> </t>
        </is>
      </c>
      <c r="C6" s="3" t="inlineStr">
        <is>
          <t xml:space="preserve"> </t>
        </is>
      </c>
    </row>
    <row r="7">
      <c r="A7" s="6" t="inlineStr">
        <is>
          <t>Property Subject to or Available for Operating Lease [Line Items]</t>
        </is>
      </c>
      <c r="B7" s="3" t="inlineStr">
        <is>
          <t xml:space="preserve"> </t>
        </is>
      </c>
      <c r="C7" s="3" t="inlineStr">
        <is>
          <t xml:space="preserve"> </t>
        </is>
      </c>
    </row>
    <row r="8">
      <c r="A8" s="3" t="inlineStr">
        <is>
          <t>Gross balance</t>
        </is>
      </c>
      <c r="B8" s="5" t="n">
        <v>113424</v>
      </c>
      <c r="C8" s="5" t="n">
        <v>127222</v>
      </c>
    </row>
    <row r="9">
      <c r="A9" s="3" t="inlineStr">
        <is>
          <t>Accumulated depreciation</t>
        </is>
      </c>
      <c r="B9" s="5" t="n">
        <v>-21692</v>
      </c>
      <c r="C9" s="5" t="n">
        <v>-23270</v>
      </c>
    </row>
    <row r="10">
      <c r="A10" s="3" t="inlineStr">
        <is>
          <t>Operating properties, net</t>
        </is>
      </c>
      <c r="B10" s="4" t="n">
        <v>91732</v>
      </c>
      <c r="C10" s="4" t="n">
        <v>1039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Maturity Of Leases As Lessor) (Details) $ in Thousands</t>
        </is>
      </c>
      <c r="B1" s="2" t="inlineStr">
        <is>
          <t>Dec. 31, 2024 USD ($)</t>
        </is>
      </c>
    </row>
    <row r="2">
      <c r="A2" s="6" t="inlineStr">
        <is>
          <t>Leases [Abstract]</t>
        </is>
      </c>
      <c r="B2" s="3" t="inlineStr">
        <is>
          <t xml:space="preserve"> </t>
        </is>
      </c>
    </row>
    <row r="3">
      <c r="A3" s="3" t="inlineStr">
        <is>
          <t>2025</t>
        </is>
      </c>
      <c r="B3" s="4" t="n">
        <v>9823</v>
      </c>
    </row>
    <row r="4">
      <c r="A4" s="3" t="inlineStr">
        <is>
          <t>2026</t>
        </is>
      </c>
      <c r="B4" s="5" t="n">
        <v>10312</v>
      </c>
    </row>
    <row r="5">
      <c r="A5" s="3" t="inlineStr">
        <is>
          <t>2027</t>
        </is>
      </c>
      <c r="B5" s="5" t="n">
        <v>9826</v>
      </c>
    </row>
    <row r="6">
      <c r="A6" s="3" t="inlineStr">
        <is>
          <t>2028</t>
        </is>
      </c>
      <c r="B6" s="5" t="n">
        <v>9747</v>
      </c>
    </row>
    <row r="7">
      <c r="A7" s="3" t="inlineStr">
        <is>
          <t>2029</t>
        </is>
      </c>
      <c r="B7" s="5" t="n">
        <v>9133</v>
      </c>
    </row>
    <row r="8">
      <c r="A8" s="3" t="inlineStr">
        <is>
          <t>Thereafter</t>
        </is>
      </c>
      <c r="B8" s="5" t="n">
        <v>33484</v>
      </c>
    </row>
    <row r="9">
      <c r="A9" s="3" t="inlineStr">
        <is>
          <t>Total</t>
        </is>
      </c>
      <c r="B9" s="4" t="n">
        <v>823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9" customWidth="1" min="2" max="2"/>
  </cols>
  <sheetData>
    <row r="1">
      <c r="A1" s="1" t="inlineStr">
        <is>
          <t>Investments In Unconsolidated Joint Ventures (Narrative) (Details)</t>
        </is>
      </c>
      <c r="B1" s="2" t="inlineStr">
        <is>
          <t>12 Months Ended</t>
        </is>
      </c>
    </row>
    <row r="2">
      <c r="B2" s="2" t="inlineStr">
        <is>
          <t>Dec. 31, 2024 item</t>
        </is>
      </c>
    </row>
    <row r="3">
      <c r="A3" s="6" t="inlineStr">
        <is>
          <t>Schedule of Equity Method Investments [Line Items]</t>
        </is>
      </c>
      <c r="B3" s="3" t="inlineStr">
        <is>
          <t xml:space="preserve"> </t>
        </is>
      </c>
    </row>
    <row r="4">
      <c r="A4" s="3" t="inlineStr">
        <is>
          <t>Number of joint venture investments</t>
        </is>
      </c>
      <c r="B4" s="5" t="n">
        <v>2</v>
      </c>
    </row>
    <row r="5">
      <c r="A5" s="3" t="inlineStr">
        <is>
          <t>Mt. Gravatt [Member]</t>
        </is>
      </c>
      <c r="B5" s="3" t="inlineStr">
        <is>
          <t xml:space="preserve"> </t>
        </is>
      </c>
    </row>
    <row r="6">
      <c r="A6" s="6" t="inlineStr">
        <is>
          <t>Schedule of Equity Method Investments [Line Items]</t>
        </is>
      </c>
      <c r="B6" s="3" t="inlineStr">
        <is>
          <t xml:space="preserve"> </t>
        </is>
      </c>
    </row>
    <row r="7">
      <c r="A7" s="3" t="inlineStr">
        <is>
          <t>Number of screens on property</t>
        </is>
      </c>
      <c r="B7" s="5" t="n">
        <v>16</v>
      </c>
    </row>
    <row r="8">
      <c r="A8" s="3" t="inlineStr">
        <is>
          <t>Interest</t>
        </is>
      </c>
      <c r="B8" s="8" t="n">
        <v>0.333</v>
      </c>
    </row>
    <row r="9">
      <c r="A9" s="3" t="inlineStr">
        <is>
          <t>Rialto Cinemas [Member]</t>
        </is>
      </c>
      <c r="B9" s="3" t="inlineStr">
        <is>
          <t xml:space="preserve"> </t>
        </is>
      </c>
    </row>
    <row r="10">
      <c r="A10" s="6" t="inlineStr">
        <is>
          <t>Schedule of Equity Method Investments [Line Items]</t>
        </is>
      </c>
      <c r="B10" s="3" t="inlineStr">
        <is>
          <t xml:space="preserve"> </t>
        </is>
      </c>
    </row>
    <row r="11">
      <c r="A11" s="3" t="inlineStr">
        <is>
          <t>Number of movie theatre</t>
        </is>
      </c>
      <c r="B11" s="5" t="n">
        <v>2</v>
      </c>
    </row>
    <row r="12">
      <c r="A12" s="3" t="inlineStr">
        <is>
          <t>Number of screens on property</t>
        </is>
      </c>
      <c r="B12" s="5" t="n">
        <v>13</v>
      </c>
    </row>
    <row r="13">
      <c r="A13" s="3" t="inlineStr">
        <is>
          <t>Interest</t>
        </is>
      </c>
      <c r="B13" s="9" t="n">
        <v>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Summary Of The Investments In Unconsolidated Joint Ventures And Entities) (Details) - USD ($) $ in Thousands</t>
        </is>
      </c>
      <c r="B1" s="2" t="inlineStr">
        <is>
          <t>Dec. 31, 2024</t>
        </is>
      </c>
      <c r="C1" s="2" t="inlineStr">
        <is>
          <t>Dec. 31, 2023</t>
        </is>
      </c>
    </row>
    <row r="2">
      <c r="A2" s="6" t="inlineStr">
        <is>
          <t>Schedule of Equity Method Investments [Line Items]</t>
        </is>
      </c>
      <c r="B2" s="3" t="inlineStr">
        <is>
          <t xml:space="preserve"> </t>
        </is>
      </c>
      <c r="C2" s="3" t="inlineStr">
        <is>
          <t xml:space="preserve"> </t>
        </is>
      </c>
    </row>
    <row r="3">
      <c r="A3" s="3" t="inlineStr">
        <is>
          <t>Total investments</t>
        </is>
      </c>
      <c r="B3" s="4" t="n">
        <v>3138</v>
      </c>
      <c r="C3" s="4" t="n">
        <v>4756</v>
      </c>
    </row>
    <row r="4">
      <c r="A4" s="3" t="inlineStr">
        <is>
          <t>Rialto Cinemas [Member]</t>
        </is>
      </c>
      <c r="B4" s="3" t="inlineStr">
        <is>
          <t xml:space="preserve"> </t>
        </is>
      </c>
      <c r="C4" s="3" t="inlineStr">
        <is>
          <t xml:space="preserve"> </t>
        </is>
      </c>
    </row>
    <row r="5">
      <c r="A5" s="6" t="inlineStr">
        <is>
          <t>Schedule of Equity Method Investments [Line Items]</t>
        </is>
      </c>
      <c r="B5" s="3" t="inlineStr">
        <is>
          <t xml:space="preserve"> </t>
        </is>
      </c>
      <c r="C5" s="3" t="inlineStr">
        <is>
          <t xml:space="preserve"> </t>
        </is>
      </c>
    </row>
    <row r="6">
      <c r="A6" s="3" t="inlineStr">
        <is>
          <t>Interest</t>
        </is>
      </c>
      <c r="B6" s="9" t="n">
        <v>0.5</v>
      </c>
      <c r="C6" s="3" t="inlineStr">
        <is>
          <t xml:space="preserve"> </t>
        </is>
      </c>
    </row>
    <row r="7">
      <c r="A7" s="3" t="inlineStr">
        <is>
          <t>Total investments</t>
        </is>
      </c>
      <c r="B7" s="3" t="inlineStr">
        <is>
          <t xml:space="preserve"> </t>
        </is>
      </c>
      <c r="C7" s="5" t="n">
        <v>848</v>
      </c>
    </row>
    <row r="8">
      <c r="A8" s="3" t="inlineStr">
        <is>
          <t>Mt. Gravatt [Member]</t>
        </is>
      </c>
      <c r="B8" s="3" t="inlineStr">
        <is>
          <t xml:space="preserve"> </t>
        </is>
      </c>
      <c r="C8" s="3" t="inlineStr">
        <is>
          <t xml:space="preserve"> </t>
        </is>
      </c>
    </row>
    <row r="9">
      <c r="A9" s="6" t="inlineStr">
        <is>
          <t>Schedule of Equity Method Investments [Line Items]</t>
        </is>
      </c>
      <c r="B9" s="3" t="inlineStr">
        <is>
          <t xml:space="preserve"> </t>
        </is>
      </c>
      <c r="C9" s="3" t="inlineStr">
        <is>
          <t xml:space="preserve"> </t>
        </is>
      </c>
    </row>
    <row r="10">
      <c r="A10" s="3" t="inlineStr">
        <is>
          <t>Interest</t>
        </is>
      </c>
      <c r="B10" s="8" t="n">
        <v>0.333</v>
      </c>
      <c r="C10" s="3" t="inlineStr">
        <is>
          <t xml:space="preserve"> </t>
        </is>
      </c>
    </row>
    <row r="11">
      <c r="A11" s="3" t="inlineStr">
        <is>
          <t>Total investments</t>
        </is>
      </c>
      <c r="B11" s="4" t="n">
        <v>3138</v>
      </c>
      <c r="C11" s="4" t="n">
        <v>39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Summary Of Equity Earnings (Losses) From Investments In Unconsolidated Joint Ventures) (Details) - USD ($) $ in Thousands</t>
        </is>
      </c>
      <c r="B1" s="2" t="inlineStr">
        <is>
          <t>12 Months Ended</t>
        </is>
      </c>
    </row>
    <row r="2">
      <c r="B2" s="2" t="inlineStr">
        <is>
          <t>Dec. 31, 2024</t>
        </is>
      </c>
      <c r="C2" s="2" t="inlineStr">
        <is>
          <t>Dec. 31, 2023</t>
        </is>
      </c>
      <c r="D2" s="2" t="inlineStr">
        <is>
          <t>Dec. 31, 2022</t>
        </is>
      </c>
    </row>
    <row r="3">
      <c r="A3" s="6" t="inlineStr">
        <is>
          <t>Schedule of Equity Method Investments [Line Items]</t>
        </is>
      </c>
      <c r="B3" s="3" t="inlineStr">
        <is>
          <t xml:space="preserve"> </t>
        </is>
      </c>
      <c r="C3" s="3" t="inlineStr">
        <is>
          <t xml:space="preserve"> </t>
        </is>
      </c>
      <c r="D3" s="3" t="inlineStr">
        <is>
          <t xml:space="preserve"> </t>
        </is>
      </c>
    </row>
    <row r="4">
      <c r="A4" s="3" t="inlineStr">
        <is>
          <t>Total equity earnings</t>
        </is>
      </c>
      <c r="B4" s="4" t="n">
        <v>-387</v>
      </c>
      <c r="C4" s="4" t="n">
        <v>456</v>
      </c>
      <c r="D4" s="4" t="n">
        <v>271</v>
      </c>
    </row>
    <row r="5">
      <c r="A5" s="3" t="inlineStr">
        <is>
          <t>Rialto Cinemas [Member]</t>
        </is>
      </c>
      <c r="B5" s="3" t="inlineStr">
        <is>
          <t xml:space="preserve"> </t>
        </is>
      </c>
      <c r="C5" s="3" t="inlineStr">
        <is>
          <t xml:space="preserve"> </t>
        </is>
      </c>
      <c r="D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row>
    <row r="7">
      <c r="A7" s="3" t="inlineStr">
        <is>
          <t>Total equity earnings</t>
        </is>
      </c>
      <c r="B7" s="5" t="n">
        <v>-866</v>
      </c>
      <c r="C7" s="5" t="n">
        <v>-70</v>
      </c>
      <c r="D7" s="5" t="n">
        <v>-121</v>
      </c>
    </row>
    <row r="8">
      <c r="A8" s="3" t="inlineStr">
        <is>
          <t>Mt. Gravatt [Member]</t>
        </is>
      </c>
      <c r="B8" s="3" t="inlineStr">
        <is>
          <t xml:space="preserve"> </t>
        </is>
      </c>
      <c r="C8" s="3" t="inlineStr">
        <is>
          <t xml:space="preserve"> </t>
        </is>
      </c>
      <c r="D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row>
    <row r="10">
      <c r="A10" s="3" t="inlineStr">
        <is>
          <t>Total equity earnings</t>
        </is>
      </c>
      <c r="B10" s="4" t="n">
        <v>479</v>
      </c>
      <c r="C10" s="4" t="n">
        <v>526</v>
      </c>
      <c r="D10" s="4" t="n">
        <v>39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4</t>
        </is>
      </c>
      <c r="C2" s="2" t="inlineStr">
        <is>
          <t>Dec. 31, 2023</t>
        </is>
      </c>
      <c r="D2" s="2" t="inlineStr">
        <is>
          <t>Dec. 31, 2022</t>
        </is>
      </c>
    </row>
    <row r="3">
      <c r="A3" s="6" t="inlineStr">
        <is>
          <t>Finite-Lived Intangible Assets [Line Items]</t>
        </is>
      </c>
      <c r="B3" s="3" t="inlineStr">
        <is>
          <t xml:space="preserve"> </t>
        </is>
      </c>
      <c r="C3" s="3" t="inlineStr">
        <is>
          <t xml:space="preserve"> </t>
        </is>
      </c>
      <c r="D3" s="3" t="inlineStr">
        <is>
          <t xml:space="preserve"> </t>
        </is>
      </c>
    </row>
    <row r="4">
      <c r="A4" s="3" t="inlineStr">
        <is>
          <t>Amortization expense of intangibles assets</t>
        </is>
      </c>
      <c r="B4" s="4" t="n">
        <v>247000</v>
      </c>
      <c r="C4" s="4" t="n">
        <v>297000</v>
      </c>
      <c r="D4" s="4" t="n">
        <v>588000</v>
      </c>
    </row>
    <row r="5">
      <c r="A5" s="3" t="inlineStr">
        <is>
          <t>Intangible assets</t>
        </is>
      </c>
      <c r="B5" s="5" t="n">
        <v>1800000</v>
      </c>
      <c r="C5" s="5" t="n">
        <v>2038000</v>
      </c>
      <c r="D5" s="3" t="inlineStr">
        <is>
          <t xml:space="preserve"> </t>
        </is>
      </c>
    </row>
    <row r="6">
      <c r="A6" s="3" t="inlineStr">
        <is>
          <t>Goodwill impairment</t>
        </is>
      </c>
      <c r="B6" s="5" t="n">
        <v>0</v>
      </c>
      <c r="C6" s="5" t="n">
        <v>0</v>
      </c>
      <c r="D6" s="4" t="n">
        <v>0</v>
      </c>
    </row>
    <row r="7">
      <c r="A7" s="3" t="inlineStr">
        <is>
          <t>Trade Name [Member]</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Intangible assets</t>
        </is>
      </c>
      <c r="B9" s="4" t="n">
        <v>922000</v>
      </c>
      <c r="C9" s="5" t="n">
        <v>1063000</v>
      </c>
      <c r="D9" s="3" t="inlineStr">
        <is>
          <t xml:space="preserve"> </t>
        </is>
      </c>
    </row>
    <row r="10">
      <c r="A10" s="3" t="inlineStr">
        <is>
          <t>Other Intangible Assets [Member]</t>
        </is>
      </c>
      <c r="B10" s="3" t="inlineStr">
        <is>
          <t xml:space="preserve"> </t>
        </is>
      </c>
      <c r="C10" s="3" t="inlineStr">
        <is>
          <t xml:space="preserve"> </t>
        </is>
      </c>
      <c r="D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row>
    <row r="12">
      <c r="A12" s="3" t="inlineStr">
        <is>
          <t>Intangible assets estimated useful life</t>
        </is>
      </c>
      <c r="B12" s="3" t="inlineStr">
        <is>
          <t>30 years</t>
        </is>
      </c>
      <c r="C12" s="3" t="inlineStr">
        <is>
          <t xml:space="preserve"> </t>
        </is>
      </c>
      <c r="D12" s="3" t="inlineStr">
        <is>
          <t xml:space="preserve"> </t>
        </is>
      </c>
    </row>
    <row r="13">
      <c r="A13" s="3" t="inlineStr">
        <is>
          <t>Intangible assets</t>
        </is>
      </c>
      <c r="B13" s="4" t="n">
        <v>710000</v>
      </c>
      <c r="C13" s="5" t="n">
        <v>781000</v>
      </c>
      <c r="D13" s="3" t="inlineStr">
        <is>
          <t xml:space="preserve"> </t>
        </is>
      </c>
    </row>
    <row r="14">
      <c r="A14" s="3" t="inlineStr">
        <is>
          <t>Maximum [Member] | Trade Name [Member]</t>
        </is>
      </c>
      <c r="B14" s="3" t="inlineStr">
        <is>
          <t xml:space="preserve"> </t>
        </is>
      </c>
      <c r="C14" s="3" t="inlineStr">
        <is>
          <t xml:space="preserve"> </t>
        </is>
      </c>
      <c r="D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row>
    <row r="16">
      <c r="A16" s="3" t="inlineStr">
        <is>
          <t>Intangible assets estimated useful life</t>
        </is>
      </c>
      <c r="B16" s="3" t="inlineStr">
        <is>
          <t>30 years</t>
        </is>
      </c>
      <c r="C16" s="3" t="inlineStr">
        <is>
          <t xml:space="preserve"> </t>
        </is>
      </c>
      <c r="D16" s="3" t="inlineStr">
        <is>
          <t xml:space="preserve"> </t>
        </is>
      </c>
    </row>
    <row r="17">
      <c r="A17" s="3" t="inlineStr">
        <is>
          <t>Liquor Licenses [Member]</t>
        </is>
      </c>
      <c r="B17" s="3" t="inlineStr">
        <is>
          <t xml:space="preserve"> </t>
        </is>
      </c>
      <c r="C17" s="3" t="inlineStr">
        <is>
          <t xml:space="preserve"> </t>
        </is>
      </c>
      <c r="D17" s="3" t="inlineStr">
        <is>
          <t xml:space="preserve"> </t>
        </is>
      </c>
    </row>
    <row r="18">
      <c r="A18" s="6" t="inlineStr">
        <is>
          <t>Finite-Lived Intangible Assets [Line Items]</t>
        </is>
      </c>
      <c r="B18" s="3" t="inlineStr">
        <is>
          <t xml:space="preserve"> </t>
        </is>
      </c>
      <c r="C18" s="3" t="inlineStr">
        <is>
          <t xml:space="preserve"> </t>
        </is>
      </c>
      <c r="D18" s="3" t="inlineStr">
        <is>
          <t xml:space="preserve"> </t>
        </is>
      </c>
    </row>
    <row r="19">
      <c r="A19" s="3" t="inlineStr">
        <is>
          <t>Intangible assets</t>
        </is>
      </c>
      <c r="B19" s="4" t="n">
        <v>745000</v>
      </c>
      <c r="C19" s="4" t="n">
        <v>741000</v>
      </c>
      <c r="D19" s="3"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6" t="inlineStr">
        <is>
          <t>Description Of Business [Abstract]</t>
        </is>
      </c>
      <c r="B3" s="3" t="inlineStr">
        <is>
          <t xml:space="preserve"> </t>
        </is>
      </c>
    </row>
    <row r="4">
      <c r="A4" s="3" t="inlineStr">
        <is>
          <t>Description Of Business</t>
        </is>
      </c>
      <c r="B4" s="3" t="inlineStr">
        <is>
          <t xml:space="preserve">NOTE 1 – DESCRIPTION OF BU SINESS The Company Reading International, Inc., a Nevada corporation (“RDI” and collectively with our consolidated subsidiaries and corporate predecessors, the “Company,” “Reading,” and “we,” “us,” or “our”), was incorporated in 1999. Our businesses consist primarily of:  the development, ownership, and operation, of cinemas in the United States, Australia, and New Zealand; and,  the development, ownership, operation and/or rental of retail, commercial and live venue real estate assets in Australia, New Zealand, and the United St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Details) - USD ($) $ in Thousands</t>
        </is>
      </c>
      <c r="B1" s="2" t="inlineStr">
        <is>
          <t>12 Months Ended</t>
        </is>
      </c>
    </row>
    <row r="2">
      <c r="B2" s="2" t="inlineStr">
        <is>
          <t>Dec. 31, 2024</t>
        </is>
      </c>
      <c r="C2" s="2" t="inlineStr">
        <is>
          <t>Dec. 31, 2023</t>
        </is>
      </c>
    </row>
    <row r="3">
      <c r="A3" s="6" t="inlineStr">
        <is>
          <t>Goodwill [Line Items]</t>
        </is>
      </c>
      <c r="B3" s="3" t="inlineStr">
        <is>
          <t xml:space="preserve"> </t>
        </is>
      </c>
      <c r="C3" s="3" t="inlineStr">
        <is>
          <t xml:space="preserve"> </t>
        </is>
      </c>
    </row>
    <row r="4">
      <c r="A4" s="3" t="inlineStr">
        <is>
          <t>Beginning balance</t>
        </is>
      </c>
      <c r="B4" s="4" t="n">
        <v>25535</v>
      </c>
      <c r="C4" s="4" t="n">
        <v>25504</v>
      </c>
    </row>
    <row r="5">
      <c r="A5" s="3" t="inlineStr">
        <is>
          <t>Foreign currency translation adjustment</t>
        </is>
      </c>
      <c r="B5" s="5" t="n">
        <v>-1823</v>
      </c>
      <c r="C5" s="5" t="n">
        <v>31</v>
      </c>
    </row>
    <row r="6">
      <c r="A6" s="3" t="inlineStr">
        <is>
          <t>Ending balance</t>
        </is>
      </c>
      <c r="B6" s="5" t="n">
        <v>23712</v>
      </c>
      <c r="C6" s="5" t="n">
        <v>25535</v>
      </c>
    </row>
    <row r="7">
      <c r="A7" s="3" t="inlineStr">
        <is>
          <t>Cinema [Member]</t>
        </is>
      </c>
      <c r="B7" s="3" t="inlineStr">
        <is>
          <t xml:space="preserve"> </t>
        </is>
      </c>
      <c r="C7" s="3" t="inlineStr">
        <is>
          <t xml:space="preserve"> </t>
        </is>
      </c>
    </row>
    <row r="8">
      <c r="A8" s="6" t="inlineStr">
        <is>
          <t>Goodwill [Line Items]</t>
        </is>
      </c>
      <c r="B8" s="3" t="inlineStr">
        <is>
          <t xml:space="preserve"> </t>
        </is>
      </c>
      <c r="C8" s="3" t="inlineStr">
        <is>
          <t xml:space="preserve"> </t>
        </is>
      </c>
    </row>
    <row r="9">
      <c r="A9" s="3" t="inlineStr">
        <is>
          <t>Beginning balance</t>
        </is>
      </c>
      <c r="B9" s="5" t="n">
        <v>20311</v>
      </c>
      <c r="C9" s="5" t="n">
        <v>20280</v>
      </c>
    </row>
    <row r="10">
      <c r="A10" s="3" t="inlineStr">
        <is>
          <t>Foreign currency translation adjustment</t>
        </is>
      </c>
      <c r="B10" s="5" t="n">
        <v>-1823</v>
      </c>
      <c r="C10" s="5" t="n">
        <v>31</v>
      </c>
    </row>
    <row r="11">
      <c r="A11" s="3" t="inlineStr">
        <is>
          <t>Ending balance</t>
        </is>
      </c>
      <c r="B11" s="5" t="n">
        <v>18488</v>
      </c>
      <c r="C11" s="5" t="n">
        <v>20311</v>
      </c>
    </row>
    <row r="12">
      <c r="A12" s="3" t="inlineStr">
        <is>
          <t>Real Estate [Member]</t>
        </is>
      </c>
      <c r="B12" s="3" t="inlineStr">
        <is>
          <t xml:space="preserve"> </t>
        </is>
      </c>
      <c r="C12" s="3" t="inlineStr">
        <is>
          <t xml:space="preserve"> </t>
        </is>
      </c>
    </row>
    <row r="13">
      <c r="A13" s="6" t="inlineStr">
        <is>
          <t>Goodwill [Line Items]</t>
        </is>
      </c>
      <c r="B13" s="3" t="inlineStr">
        <is>
          <t xml:space="preserve"> </t>
        </is>
      </c>
      <c r="C13" s="3" t="inlineStr">
        <is>
          <t xml:space="preserve"> </t>
        </is>
      </c>
    </row>
    <row r="14">
      <c r="A14" s="3" t="inlineStr">
        <is>
          <t>Beginning balance</t>
        </is>
      </c>
      <c r="B14" s="5" t="n">
        <v>5224</v>
      </c>
      <c r="C14" s="5" t="n">
        <v>5224</v>
      </c>
    </row>
    <row r="15">
      <c r="A15" s="3" t="inlineStr">
        <is>
          <t>Ending balance</t>
        </is>
      </c>
      <c r="B15" s="4" t="n">
        <v>5224</v>
      </c>
      <c r="C15" s="4" t="n">
        <v>522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tangible Assets Other Than Goodwill) (Details) - USD ($) $ in Thousands</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Gross carrying amount</t>
        </is>
      </c>
      <c r="B3" s="4" t="n">
        <v>23831</v>
      </c>
      <c r="C3" s="4" t="n">
        <v>24707</v>
      </c>
    </row>
    <row r="4">
      <c r="A4" s="3" t="inlineStr">
        <is>
          <t>Less: accumulated amortization</t>
        </is>
      </c>
      <c r="B4" s="5" t="n">
        <v>-22031</v>
      </c>
      <c r="C4" s="5" t="n">
        <v>-22661</v>
      </c>
    </row>
    <row r="5">
      <c r="A5" s="3" t="inlineStr">
        <is>
          <t>Less: impairment charges</t>
        </is>
      </c>
      <c r="B5" s="3" t="inlineStr">
        <is>
          <t xml:space="preserve"> </t>
        </is>
      </c>
      <c r="C5" s="5" t="n">
        <v>-8</v>
      </c>
    </row>
    <row r="6">
      <c r="A6" s="3" t="inlineStr">
        <is>
          <t>Net intangible assets other than goodwill</t>
        </is>
      </c>
      <c r="B6" s="5" t="n">
        <v>1800</v>
      </c>
      <c r="C6" s="5" t="n">
        <v>2038</v>
      </c>
    </row>
    <row r="7">
      <c r="A7" s="3" t="inlineStr">
        <is>
          <t>Beneficial Lease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Gross carrying amount</t>
        </is>
      </c>
      <c r="B9" s="5" t="n">
        <v>10458</v>
      </c>
      <c r="C9" s="5" t="n">
        <v>11283</v>
      </c>
    </row>
    <row r="10">
      <c r="A10" s="3" t="inlineStr">
        <is>
          <t>Less: accumulated amortization</t>
        </is>
      </c>
      <c r="B10" s="5" t="n">
        <v>-10290</v>
      </c>
      <c r="C10" s="5" t="n">
        <v>-11089</v>
      </c>
    </row>
    <row r="11">
      <c r="A11" s="3" t="inlineStr">
        <is>
          <t>Net intangible assets other than goodwill</t>
        </is>
      </c>
      <c r="B11" s="5" t="n">
        <v>168</v>
      </c>
      <c r="C11" s="5" t="n">
        <v>194</v>
      </c>
    </row>
    <row r="12">
      <c r="A12" s="3" t="inlineStr">
        <is>
          <t>Trade Name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Gross carrying amount</t>
        </is>
      </c>
      <c r="B14" s="5" t="n">
        <v>9024</v>
      </c>
      <c r="C14" s="5" t="n">
        <v>9024</v>
      </c>
    </row>
    <row r="15">
      <c r="A15" s="3" t="inlineStr">
        <is>
          <t>Less: accumulated amortization</t>
        </is>
      </c>
      <c r="B15" s="5" t="n">
        <v>-8102</v>
      </c>
      <c r="C15" s="5" t="n">
        <v>-7961</v>
      </c>
    </row>
    <row r="16">
      <c r="A16" s="3" t="inlineStr">
        <is>
          <t>Net intangible assets other than goodwill</t>
        </is>
      </c>
      <c r="B16" s="5" t="n">
        <v>922</v>
      </c>
      <c r="C16" s="5" t="n">
        <v>1063</v>
      </c>
    </row>
    <row r="17">
      <c r="A17" s="3" t="inlineStr">
        <is>
          <t>Other Intangible Asset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Gross carrying amount</t>
        </is>
      </c>
      <c r="B19" s="5" t="n">
        <v>4349</v>
      </c>
      <c r="C19" s="5" t="n">
        <v>4400</v>
      </c>
    </row>
    <row r="20">
      <c r="A20" s="3" t="inlineStr">
        <is>
          <t>Less: accumulated amortization</t>
        </is>
      </c>
      <c r="B20" s="5" t="n">
        <v>-3639</v>
      </c>
      <c r="C20" s="5" t="n">
        <v>-3611</v>
      </c>
    </row>
    <row r="21">
      <c r="A21" s="3" t="inlineStr">
        <is>
          <t>Less: impairment charges</t>
        </is>
      </c>
      <c r="B21" s="3" t="inlineStr">
        <is>
          <t xml:space="preserve"> </t>
        </is>
      </c>
      <c r="C21" s="5" t="n">
        <v>-8</v>
      </c>
    </row>
    <row r="22">
      <c r="A22" s="3" t="inlineStr">
        <is>
          <t>Net intangible assets other than goodwill</t>
        </is>
      </c>
      <c r="B22" s="4" t="n">
        <v>710</v>
      </c>
      <c r="C22" s="4" t="n">
        <v>7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stimated Amortization Expense) (Details) $ in Thousands</t>
        </is>
      </c>
      <c r="B1" s="2" t="inlineStr">
        <is>
          <t>Dec. 31, 2024 USD ($)</t>
        </is>
      </c>
    </row>
    <row r="2">
      <c r="A2" s="6" t="inlineStr">
        <is>
          <t>Goodwill And Intangible Assets [Abstract]</t>
        </is>
      </c>
      <c r="B2" s="3" t="inlineStr">
        <is>
          <t xml:space="preserve"> </t>
        </is>
      </c>
    </row>
    <row r="3">
      <c r="A3" s="3" t="inlineStr">
        <is>
          <t>2025</t>
        </is>
      </c>
      <c r="B3" s="4" t="n">
        <v>140</v>
      </c>
    </row>
    <row r="4">
      <c r="A4" s="3" t="inlineStr">
        <is>
          <t>2026</t>
        </is>
      </c>
      <c r="B4" s="5" t="n">
        <v>127</v>
      </c>
    </row>
    <row r="5">
      <c r="A5" s="3" t="inlineStr">
        <is>
          <t>2027</t>
        </is>
      </c>
      <c r="B5" s="5" t="n">
        <v>116</v>
      </c>
    </row>
    <row r="6">
      <c r="A6" s="3" t="inlineStr">
        <is>
          <t>2028</t>
        </is>
      </c>
      <c r="B6" s="5" t="n">
        <v>106</v>
      </c>
    </row>
    <row r="7">
      <c r="A7" s="3" t="inlineStr">
        <is>
          <t>2029</t>
        </is>
      </c>
      <c r="B7" s="5" t="n">
        <v>96</v>
      </c>
    </row>
    <row r="8">
      <c r="A8" s="3" t="inlineStr">
        <is>
          <t>Thereafter</t>
        </is>
      </c>
      <c r="B8" s="5" t="n">
        <v>470</v>
      </c>
    </row>
    <row r="9">
      <c r="A9" s="3" t="inlineStr">
        <is>
          <t>Total future amortization expense</t>
        </is>
      </c>
      <c r="B9" s="4" t="n">
        <v>10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Prepaid And Other Assets (Details) - USD ($)</t>
        </is>
      </c>
      <c r="B1" s="2" t="inlineStr">
        <is>
          <t>Dec. 31, 2024</t>
        </is>
      </c>
      <c r="C1" s="2" t="inlineStr">
        <is>
          <t>Dec. 31, 2023</t>
        </is>
      </c>
      <c r="D1" s="2" t="inlineStr">
        <is>
          <t>Dec. 31, 2009</t>
        </is>
      </c>
      <c r="E1" s="2" t="inlineStr">
        <is>
          <t>Feb. 05, 2007</t>
        </is>
      </c>
    </row>
    <row r="2">
      <c r="A2" s="6" t="inlineStr">
        <is>
          <t>Prepaid And Other Assets [Abstract]</t>
        </is>
      </c>
      <c r="B2" s="3" t="inlineStr">
        <is>
          <t xml:space="preserve"> </t>
        </is>
      </c>
      <c r="C2" s="3" t="inlineStr">
        <is>
          <t xml:space="preserve"> </t>
        </is>
      </c>
      <c r="D2" s="3" t="inlineStr">
        <is>
          <t xml:space="preserve"> </t>
        </is>
      </c>
      <c r="E2" s="3" t="inlineStr">
        <is>
          <t xml:space="preserve"> </t>
        </is>
      </c>
    </row>
    <row r="3">
      <c r="A3" s="3" t="inlineStr">
        <is>
          <t>Prepaid expenses</t>
        </is>
      </c>
      <c r="B3" s="4" t="n">
        <v>1473000</v>
      </c>
      <c r="C3" s="4" t="n">
        <v>1813000</v>
      </c>
      <c r="D3" s="3" t="inlineStr">
        <is>
          <t xml:space="preserve"> </t>
        </is>
      </c>
      <c r="E3" s="3" t="inlineStr">
        <is>
          <t xml:space="preserve"> </t>
        </is>
      </c>
    </row>
    <row r="4">
      <c r="A4" s="3" t="inlineStr">
        <is>
          <t>Prepaid taxes</t>
        </is>
      </c>
      <c r="B4" s="5" t="n">
        <v>853000</v>
      </c>
      <c r="C4" s="5" t="n">
        <v>802000</v>
      </c>
      <c r="D4" s="3" t="inlineStr">
        <is>
          <t xml:space="preserve"> </t>
        </is>
      </c>
      <c r="E4" s="3" t="inlineStr">
        <is>
          <t xml:space="preserve"> </t>
        </is>
      </c>
    </row>
    <row r="5">
      <c r="A5" s="3" t="inlineStr">
        <is>
          <t>Prepaid rent</t>
        </is>
      </c>
      <c r="B5" s="5" t="n">
        <v>14000</v>
      </c>
      <c r="C5" s="3" t="inlineStr">
        <is>
          <t xml:space="preserve"> </t>
        </is>
      </c>
      <c r="D5" s="3" t="inlineStr">
        <is>
          <t xml:space="preserve"> </t>
        </is>
      </c>
      <c r="E5" s="3" t="inlineStr">
        <is>
          <t xml:space="preserve"> </t>
        </is>
      </c>
    </row>
    <row r="6">
      <c r="A6" s="3" t="inlineStr">
        <is>
          <t>Deposits</t>
        </is>
      </c>
      <c r="B6" s="5" t="n">
        <v>314000</v>
      </c>
      <c r="C6" s="5" t="n">
        <v>249000</v>
      </c>
      <c r="D6" s="3" t="inlineStr">
        <is>
          <t xml:space="preserve"> </t>
        </is>
      </c>
      <c r="E6" s="3" t="inlineStr">
        <is>
          <t xml:space="preserve"> </t>
        </is>
      </c>
    </row>
    <row r="7">
      <c r="A7" s="3" t="inlineStr">
        <is>
          <t>Investments in marketable securities</t>
        </is>
      </c>
      <c r="B7" s="5" t="n">
        <v>14000</v>
      </c>
      <c r="C7" s="5" t="n">
        <v>17000</v>
      </c>
      <c r="D7" s="3" t="inlineStr">
        <is>
          <t xml:space="preserve"> </t>
        </is>
      </c>
      <c r="E7" s="3" t="inlineStr">
        <is>
          <t xml:space="preserve"> </t>
        </is>
      </c>
    </row>
    <row r="8">
      <c r="A8" s="3" t="inlineStr">
        <is>
          <t>Total prepaid and other current assets</t>
        </is>
      </c>
      <c r="B8" s="5" t="n">
        <v>2668000</v>
      </c>
      <c r="C8" s="5" t="n">
        <v>2881000</v>
      </c>
      <c r="D8" s="3" t="inlineStr">
        <is>
          <t xml:space="preserve"> </t>
        </is>
      </c>
      <c r="E8" s="3" t="inlineStr">
        <is>
          <t xml:space="preserve"> </t>
        </is>
      </c>
    </row>
    <row r="9">
      <c r="A9" s="3" t="inlineStr">
        <is>
          <t>Other non-cinema and non-rental real estate assets</t>
        </is>
      </c>
      <c r="B9" s="5" t="n">
        <v>674000</v>
      </c>
      <c r="C9" s="5" t="n">
        <v>674000</v>
      </c>
      <c r="D9" s="3" t="inlineStr">
        <is>
          <t xml:space="preserve"> </t>
        </is>
      </c>
      <c r="E9" s="3" t="inlineStr">
        <is>
          <t xml:space="preserve"> </t>
        </is>
      </c>
    </row>
    <row r="10">
      <c r="A10" s="3" t="inlineStr">
        <is>
          <t>Investment in Reading International Trust I</t>
        </is>
      </c>
      <c r="B10" s="5" t="n">
        <v>838000</v>
      </c>
      <c r="C10" s="5" t="n">
        <v>838000</v>
      </c>
      <c r="D10" s="4" t="n">
        <v>838000</v>
      </c>
      <c r="E10" s="4" t="n">
        <v>1500000</v>
      </c>
    </row>
    <row r="11">
      <c r="A11" s="3" t="inlineStr">
        <is>
          <t>Straight-line rent asset</t>
        </is>
      </c>
      <c r="B11" s="5" t="n">
        <v>7279000</v>
      </c>
      <c r="C11" s="5" t="n">
        <v>7445000</v>
      </c>
      <c r="D11" s="3" t="inlineStr">
        <is>
          <t xml:space="preserve"> </t>
        </is>
      </c>
      <c r="E11" s="3" t="inlineStr">
        <is>
          <t xml:space="preserve"> </t>
        </is>
      </c>
    </row>
    <row r="12">
      <c r="A12" s="3" t="inlineStr">
        <is>
          <t>Long-term deposits</t>
        </is>
      </c>
      <c r="B12" s="5" t="n">
        <v>8000</v>
      </c>
      <c r="C12" s="5" t="n">
        <v>8000</v>
      </c>
      <c r="D12" s="3" t="inlineStr">
        <is>
          <t xml:space="preserve"> </t>
        </is>
      </c>
      <c r="E12" s="3" t="inlineStr">
        <is>
          <t xml:space="preserve"> </t>
        </is>
      </c>
    </row>
    <row r="13">
      <c r="A13" s="3" t="inlineStr">
        <is>
          <t>Total non-current assets</t>
        </is>
      </c>
      <c r="B13" s="4" t="n">
        <v>8799000</v>
      </c>
      <c r="C13" s="4" t="n">
        <v>8965000</v>
      </c>
      <c r="D13" s="3" t="inlineStr">
        <is>
          <t xml:space="preserve"> </t>
        </is>
      </c>
      <c r="E13"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6" t="inlineStr">
        <is>
          <t>Income Tax Disclosure [Line Items]</t>
        </is>
      </c>
      <c r="B3" s="3" t="inlineStr">
        <is>
          <t xml:space="preserve"> </t>
        </is>
      </c>
      <c r="C3" s="3" t="inlineStr">
        <is>
          <t xml:space="preserve"> </t>
        </is>
      </c>
    </row>
    <row r="4">
      <c r="A4" s="3" t="inlineStr">
        <is>
          <t>Change in valuation allowance on net deferred tax assets</t>
        </is>
      </c>
      <c r="B4" s="4" t="n">
        <v>7000000</v>
      </c>
      <c r="C4" s="3" t="inlineStr">
        <is>
          <t xml:space="preserve"> </t>
        </is>
      </c>
    </row>
    <row r="5">
      <c r="A5" s="3" t="inlineStr">
        <is>
          <t>Subpart F Income</t>
        </is>
      </c>
      <c r="B5" s="5" t="n">
        <v>1049000</v>
      </c>
      <c r="C5" s="3" t="inlineStr">
        <is>
          <t xml:space="preserve"> </t>
        </is>
      </c>
    </row>
    <row r="6">
      <c r="A6" s="3" t="inlineStr">
        <is>
          <t>Impact of effective tax rate if recognized</t>
        </is>
      </c>
      <c r="B6" s="5" t="n">
        <v>11100000</v>
      </c>
      <c r="C6" s="4" t="n">
        <v>11100000</v>
      </c>
    </row>
    <row r="7">
      <c r="A7" s="3" t="inlineStr">
        <is>
          <t>Increase (decrease) to unrecognized tax interest</t>
        </is>
      </c>
      <c r="B7" s="5" t="n">
        <v>310000</v>
      </c>
      <c r="C7" s="5" t="n">
        <v>-151000</v>
      </c>
    </row>
    <row r="8">
      <c r="A8" s="3" t="inlineStr">
        <is>
          <t>Unrecognized tax interest</t>
        </is>
      </c>
      <c r="B8" s="5" t="n">
        <v>801000</v>
      </c>
      <c r="C8" s="4" t="n">
        <v>491000</v>
      </c>
    </row>
    <row r="9">
      <c r="A9" s="3" t="inlineStr">
        <is>
          <t>Domestic Tax Authority [Member]</t>
        </is>
      </c>
      <c r="B9" s="3" t="inlineStr">
        <is>
          <t xml:space="preserve"> </t>
        </is>
      </c>
      <c r="C9" s="3" t="inlineStr">
        <is>
          <t xml:space="preserve"> </t>
        </is>
      </c>
    </row>
    <row r="10">
      <c r="A10" s="6" t="inlineStr">
        <is>
          <t>Income Tax Disclosure [Line Items]</t>
        </is>
      </c>
      <c r="B10" s="3" t="inlineStr">
        <is>
          <t xml:space="preserve"> </t>
        </is>
      </c>
      <c r="C10" s="3" t="inlineStr">
        <is>
          <t xml:space="preserve"> </t>
        </is>
      </c>
    </row>
    <row r="11">
      <c r="A11" s="3" t="inlineStr">
        <is>
          <t>Net operating loss carry forwards</t>
        </is>
      </c>
      <c r="B11" s="5" t="n">
        <v>100000000</v>
      </c>
      <c r="C11" s="3" t="inlineStr">
        <is>
          <t xml:space="preserve"> </t>
        </is>
      </c>
    </row>
    <row r="12">
      <c r="A12" s="3" t="inlineStr">
        <is>
          <t>Minimum [Member]</t>
        </is>
      </c>
      <c r="B12" s="3" t="inlineStr">
        <is>
          <t xml:space="preserve"> </t>
        </is>
      </c>
      <c r="C12" s="3" t="inlineStr">
        <is>
          <t xml:space="preserve"> </t>
        </is>
      </c>
    </row>
    <row r="13">
      <c r="A13" s="6" t="inlineStr">
        <is>
          <t>Income Tax Disclosure [Line Items]</t>
        </is>
      </c>
      <c r="B13" s="3" t="inlineStr">
        <is>
          <t xml:space="preserve"> </t>
        </is>
      </c>
      <c r="C13" s="3" t="inlineStr">
        <is>
          <t xml:space="preserve"> </t>
        </is>
      </c>
    </row>
    <row r="14">
      <c r="A14" s="3" t="inlineStr">
        <is>
          <t>Uncertain tax position probable changes in next 12 months</t>
        </is>
      </c>
      <c r="B14" s="5" t="n">
        <v>500000</v>
      </c>
      <c r="C14" s="3" t="inlineStr">
        <is>
          <t xml:space="preserve"> </t>
        </is>
      </c>
    </row>
    <row r="15">
      <c r="A15" s="3" t="inlineStr">
        <is>
          <t>Maximum [Member]</t>
        </is>
      </c>
      <c r="B15" s="3" t="inlineStr">
        <is>
          <t xml:space="preserve"> </t>
        </is>
      </c>
      <c r="C15" s="3" t="inlineStr">
        <is>
          <t xml:space="preserve"> </t>
        </is>
      </c>
    </row>
    <row r="16">
      <c r="A16" s="6" t="inlineStr">
        <is>
          <t>Income Tax Disclosure [Line Items]</t>
        </is>
      </c>
      <c r="B16" s="3" t="inlineStr">
        <is>
          <t xml:space="preserve"> </t>
        </is>
      </c>
      <c r="C16" s="3" t="inlineStr">
        <is>
          <t xml:space="preserve"> </t>
        </is>
      </c>
    </row>
    <row r="17">
      <c r="A17" s="3" t="inlineStr">
        <is>
          <t>Uncertain tax position probable changes in next 12 months</t>
        </is>
      </c>
      <c r="B17" s="5" t="n">
        <v>1500000</v>
      </c>
      <c r="C17" s="3" t="inlineStr">
        <is>
          <t xml:space="preserve"> </t>
        </is>
      </c>
    </row>
    <row r="18">
      <c r="A18" s="3" t="inlineStr">
        <is>
          <t>California [Member]</t>
        </is>
      </c>
      <c r="B18" s="3" t="inlineStr">
        <is>
          <t xml:space="preserve"> </t>
        </is>
      </c>
      <c r="C18" s="3" t="inlineStr">
        <is>
          <t xml:space="preserve"> </t>
        </is>
      </c>
    </row>
    <row r="19">
      <c r="A19" s="6" t="inlineStr">
        <is>
          <t>Income Tax Disclosure [Line Items]</t>
        </is>
      </c>
      <c r="B19" s="3" t="inlineStr">
        <is>
          <t xml:space="preserve"> </t>
        </is>
      </c>
      <c r="C19" s="3" t="inlineStr">
        <is>
          <t xml:space="preserve"> </t>
        </is>
      </c>
    </row>
    <row r="20">
      <c r="A20" s="3" t="inlineStr">
        <is>
          <t>Net operating loss carry forwards</t>
        </is>
      </c>
      <c r="B20" s="5" t="n">
        <v>71800000</v>
      </c>
      <c r="C20" s="3" t="inlineStr">
        <is>
          <t xml:space="preserve"> </t>
        </is>
      </c>
    </row>
    <row r="21">
      <c r="A21" s="3" t="inlineStr">
        <is>
          <t>Hawaii [Member]</t>
        </is>
      </c>
      <c r="B21" s="3" t="inlineStr">
        <is>
          <t xml:space="preserve"> </t>
        </is>
      </c>
      <c r="C21" s="3" t="inlineStr">
        <is>
          <t xml:space="preserve"> </t>
        </is>
      </c>
    </row>
    <row r="22">
      <c r="A22" s="6" t="inlineStr">
        <is>
          <t>Income Tax Disclosure [Line Items]</t>
        </is>
      </c>
      <c r="B22" s="3" t="inlineStr">
        <is>
          <t xml:space="preserve"> </t>
        </is>
      </c>
      <c r="C22" s="3" t="inlineStr">
        <is>
          <t xml:space="preserve"> </t>
        </is>
      </c>
    </row>
    <row r="23">
      <c r="A23" s="3" t="inlineStr">
        <is>
          <t>Net operating loss carry forwards</t>
        </is>
      </c>
      <c r="B23" s="5" t="n">
        <v>40700000</v>
      </c>
      <c r="C23" s="3" t="inlineStr">
        <is>
          <t xml:space="preserve"> </t>
        </is>
      </c>
    </row>
    <row r="24">
      <c r="A24" s="3" t="inlineStr">
        <is>
          <t>New Jersey [Member]</t>
        </is>
      </c>
      <c r="B24" s="3" t="inlineStr">
        <is>
          <t xml:space="preserve"> </t>
        </is>
      </c>
      <c r="C24" s="3" t="inlineStr">
        <is>
          <t xml:space="preserve"> </t>
        </is>
      </c>
    </row>
    <row r="25">
      <c r="A25" s="6" t="inlineStr">
        <is>
          <t>Income Tax Disclosure [Line Items]</t>
        </is>
      </c>
      <c r="B25" s="3" t="inlineStr">
        <is>
          <t xml:space="preserve"> </t>
        </is>
      </c>
      <c r="C25" s="3" t="inlineStr">
        <is>
          <t xml:space="preserve"> </t>
        </is>
      </c>
    </row>
    <row r="26">
      <c r="A26" s="3" t="inlineStr">
        <is>
          <t>Net operating loss carry forwards</t>
        </is>
      </c>
      <c r="B26" s="5" t="n">
        <v>4500000</v>
      </c>
      <c r="C26" s="3" t="inlineStr">
        <is>
          <t xml:space="preserve"> </t>
        </is>
      </c>
    </row>
    <row r="27">
      <c r="A27" s="3" t="inlineStr">
        <is>
          <t>New York [Member]</t>
        </is>
      </c>
      <c r="B27" s="3" t="inlineStr">
        <is>
          <t xml:space="preserve"> </t>
        </is>
      </c>
      <c r="C27" s="3" t="inlineStr">
        <is>
          <t xml:space="preserve"> </t>
        </is>
      </c>
    </row>
    <row r="28">
      <c r="A28" s="6" t="inlineStr">
        <is>
          <t>Income Tax Disclosure [Line Items]</t>
        </is>
      </c>
      <c r="B28" s="3" t="inlineStr">
        <is>
          <t xml:space="preserve"> </t>
        </is>
      </c>
      <c r="C28" s="3" t="inlineStr">
        <is>
          <t xml:space="preserve"> </t>
        </is>
      </c>
    </row>
    <row r="29">
      <c r="A29" s="3" t="inlineStr">
        <is>
          <t>Net operating loss carry forwards</t>
        </is>
      </c>
      <c r="B29" s="5" t="n">
        <v>56300000</v>
      </c>
      <c r="C29" s="3" t="inlineStr">
        <is>
          <t xml:space="preserve"> </t>
        </is>
      </c>
    </row>
    <row r="30">
      <c r="A30" s="3" t="inlineStr">
        <is>
          <t>New York City [Member]</t>
        </is>
      </c>
      <c r="B30" s="3" t="inlineStr">
        <is>
          <t xml:space="preserve"> </t>
        </is>
      </c>
      <c r="C30" s="3" t="inlineStr">
        <is>
          <t xml:space="preserve"> </t>
        </is>
      </c>
    </row>
    <row r="31">
      <c r="A31" s="6" t="inlineStr">
        <is>
          <t>Income Tax Disclosure [Line Items]</t>
        </is>
      </c>
      <c r="B31" s="3" t="inlineStr">
        <is>
          <t xml:space="preserve"> </t>
        </is>
      </c>
      <c r="C31" s="3" t="inlineStr">
        <is>
          <t xml:space="preserve"> </t>
        </is>
      </c>
    </row>
    <row r="32">
      <c r="A32" s="3" t="inlineStr">
        <is>
          <t>Net operating loss carry forwards</t>
        </is>
      </c>
      <c r="B32" s="4" t="n">
        <v>48000000</v>
      </c>
      <c r="C32" s="3"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 Expense) (Details) - USD ($) $ in Thousands</t>
        </is>
      </c>
      <c r="B1" s="2" t="inlineStr">
        <is>
          <t>12 Months Ended</t>
        </is>
      </c>
    </row>
    <row r="2">
      <c r="B2" s="2" t="inlineStr">
        <is>
          <t>Dec. 31, 2024</t>
        </is>
      </c>
      <c r="C2" s="2" t="inlineStr">
        <is>
          <t>Dec. 31, 2023</t>
        </is>
      </c>
      <c r="D2" s="2" t="inlineStr">
        <is>
          <t>Dec. 31, 2022</t>
        </is>
      </c>
    </row>
    <row r="3">
      <c r="A3" s="6" t="inlineStr">
        <is>
          <t>Income Tax Disclosure [Line Items]</t>
        </is>
      </c>
      <c r="B3" s="3" t="inlineStr">
        <is>
          <t xml:space="preserve"> </t>
        </is>
      </c>
      <c r="C3" s="3" t="inlineStr">
        <is>
          <t xml:space="preserve"> </t>
        </is>
      </c>
      <c r="D3" s="3" t="inlineStr">
        <is>
          <t xml:space="preserve"> </t>
        </is>
      </c>
    </row>
    <row r="4">
      <c r="A4" s="3" t="inlineStr">
        <is>
          <t>Income (loss) before income taxes and equity earnings of unconsolidated joint ventures</t>
        </is>
      </c>
      <c r="B4" s="4" t="n">
        <v>-35030</v>
      </c>
      <c r="C4" s="4" t="n">
        <v>-31051</v>
      </c>
      <c r="D4" s="4" t="n">
        <v>-36112</v>
      </c>
    </row>
    <row r="5">
      <c r="A5" s="3" t="inlineStr">
        <is>
          <t>Equity earnings of unconsolidated joint ventures</t>
        </is>
      </c>
      <c r="B5" s="5" t="n">
        <v>-387</v>
      </c>
      <c r="C5" s="5" t="n">
        <v>456</v>
      </c>
      <c r="D5" s="5" t="n">
        <v>271</v>
      </c>
    </row>
    <row r="6">
      <c r="A6" s="3" t="inlineStr">
        <is>
          <t>Income (loss) before income taxes</t>
        </is>
      </c>
      <c r="B6" s="5" t="n">
        <v>-35417</v>
      </c>
      <c r="C6" s="5" t="n">
        <v>-30595</v>
      </c>
      <c r="D6" s="5" t="n">
        <v>-35841</v>
      </c>
    </row>
    <row r="7">
      <c r="A7" s="3" t="inlineStr">
        <is>
          <t>United States [Member]</t>
        </is>
      </c>
      <c r="B7" s="3" t="inlineStr">
        <is>
          <t xml:space="preserve"> </t>
        </is>
      </c>
      <c r="C7" s="3" t="inlineStr">
        <is>
          <t xml:space="preserve"> </t>
        </is>
      </c>
      <c r="D7" s="3" t="inlineStr">
        <is>
          <t xml:space="preserve"> </t>
        </is>
      </c>
    </row>
    <row r="8">
      <c r="A8" s="6" t="inlineStr">
        <is>
          <t>Income Tax Disclosure [Line Items]</t>
        </is>
      </c>
      <c r="B8" s="3" t="inlineStr">
        <is>
          <t xml:space="preserve"> </t>
        </is>
      </c>
      <c r="C8" s="3" t="inlineStr">
        <is>
          <t xml:space="preserve"> </t>
        </is>
      </c>
      <c r="D8" s="3" t="inlineStr">
        <is>
          <t xml:space="preserve"> </t>
        </is>
      </c>
    </row>
    <row r="9">
      <c r="A9" s="3" t="inlineStr">
        <is>
          <t>Income (loss) before income taxes and equity earnings of unconsolidated joint ventures</t>
        </is>
      </c>
      <c r="B9" s="5" t="n">
        <v>-30056</v>
      </c>
      <c r="C9" s="5" t="n">
        <v>-29986</v>
      </c>
      <c r="D9" s="5" t="n">
        <v>-40087</v>
      </c>
    </row>
    <row r="10">
      <c r="A10" s="3" t="inlineStr">
        <is>
          <t>Equity earnings of unconsolidated joint ventures</t>
        </is>
      </c>
      <c r="B10" s="3" t="inlineStr">
        <is>
          <t xml:space="preserve"> </t>
        </is>
      </c>
      <c r="C10" s="3" t="inlineStr">
        <is>
          <t xml:space="preserve"> </t>
        </is>
      </c>
      <c r="D10" s="3" t="inlineStr">
        <is>
          <t xml:space="preserve"> </t>
        </is>
      </c>
    </row>
    <row r="11">
      <c r="A11" s="3" t="inlineStr">
        <is>
          <t>Foreign [Member]</t>
        </is>
      </c>
      <c r="B11" s="3" t="inlineStr">
        <is>
          <t xml:space="preserve"> </t>
        </is>
      </c>
      <c r="C11" s="3" t="inlineStr">
        <is>
          <t xml:space="preserve"> </t>
        </is>
      </c>
      <c r="D11" s="3" t="inlineStr">
        <is>
          <t xml:space="preserve"> </t>
        </is>
      </c>
    </row>
    <row r="12">
      <c r="A12" s="6" t="inlineStr">
        <is>
          <t>Income Tax Disclosure [Line Items]</t>
        </is>
      </c>
      <c r="B12" s="3" t="inlineStr">
        <is>
          <t xml:space="preserve"> </t>
        </is>
      </c>
      <c r="C12" s="3" t="inlineStr">
        <is>
          <t xml:space="preserve"> </t>
        </is>
      </c>
      <c r="D12" s="3" t="inlineStr">
        <is>
          <t xml:space="preserve"> </t>
        </is>
      </c>
    </row>
    <row r="13">
      <c r="A13" s="3" t="inlineStr">
        <is>
          <t>Income (loss) before income taxes and equity earnings of unconsolidated joint ventures</t>
        </is>
      </c>
      <c r="B13" s="5" t="n">
        <v>-4974</v>
      </c>
      <c r="C13" s="5" t="n">
        <v>-1065</v>
      </c>
      <c r="D13" s="5" t="n">
        <v>3975</v>
      </c>
    </row>
    <row r="14">
      <c r="A14" s="3" t="inlineStr">
        <is>
          <t>Equity earnings of unconsolidated joint ventures</t>
        </is>
      </c>
      <c r="B14" s="4" t="n">
        <v>-387</v>
      </c>
      <c r="C14" s="4" t="n">
        <v>456</v>
      </c>
      <c r="D14" s="4" t="n">
        <v>271</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6" t="inlineStr">
        <is>
          <t>Income Taxes [Abstract]</t>
        </is>
      </c>
      <c r="B3" s="3" t="inlineStr">
        <is>
          <t xml:space="preserve"> </t>
        </is>
      </c>
      <c r="C3" s="3" t="inlineStr">
        <is>
          <t xml:space="preserve"> </t>
        </is>
      </c>
      <c r="D3" s="3" t="inlineStr">
        <is>
          <t xml:space="preserve"> </t>
        </is>
      </c>
    </row>
    <row r="4">
      <c r="A4" s="3" t="inlineStr">
        <is>
          <t>Current income tax expense (benefit), Federal</t>
        </is>
      </c>
      <c r="B4" s="3" t="inlineStr">
        <is>
          <t xml:space="preserve"> </t>
        </is>
      </c>
      <c r="C4" s="4" t="n">
        <v>-800</v>
      </c>
      <c r="D4" s="4" t="n">
        <v>-97</v>
      </c>
    </row>
    <row r="5">
      <c r="A5" s="3" t="inlineStr">
        <is>
          <t>Current income tax expense (benefit), State</t>
        </is>
      </c>
      <c r="B5" s="4" t="n">
        <v>42</v>
      </c>
      <c r="C5" s="5" t="n">
        <v>49</v>
      </c>
      <c r="D5" s="5" t="n">
        <v>19</v>
      </c>
    </row>
    <row r="6">
      <c r="A6" s="3" t="inlineStr">
        <is>
          <t>Current income tax expense (benefit), Foreign</t>
        </is>
      </c>
      <c r="B6" s="5" t="n">
        <v>1441</v>
      </c>
      <c r="C6" s="5" t="n">
        <v>927</v>
      </c>
      <c r="D6" s="5" t="n">
        <v>-487</v>
      </c>
    </row>
    <row r="7">
      <c r="A7" s="3" t="inlineStr">
        <is>
          <t>Total current income tax expense (benefit)</t>
        </is>
      </c>
      <c r="B7" s="5" t="n">
        <v>1483</v>
      </c>
      <c r="C7" s="5" t="n">
        <v>176</v>
      </c>
      <c r="D7" s="5" t="n">
        <v>-565</v>
      </c>
    </row>
    <row r="8">
      <c r="A8" s="3" t="inlineStr">
        <is>
          <t>Deferred income tax expense (benefit), Federal</t>
        </is>
      </c>
      <c r="B8" s="5" t="n">
        <v>2</v>
      </c>
      <c r="C8" s="5" t="n">
        <v>2</v>
      </c>
      <c r="D8" s="5" t="n">
        <v>2</v>
      </c>
    </row>
    <row r="9">
      <c r="A9" s="3" t="inlineStr">
        <is>
          <t>Deferred income tax expense (benefit), State</t>
        </is>
      </c>
      <c r="B9" s="3" t="inlineStr">
        <is>
          <t xml:space="preserve"> </t>
        </is>
      </c>
      <c r="C9" s="5" t="n">
        <v>-2</v>
      </c>
      <c r="D9" s="5" t="n">
        <v>2</v>
      </c>
    </row>
    <row r="10">
      <c r="A10" s="3" t="inlineStr">
        <is>
          <t>Deferred income tax expense (benefit), Foreign</t>
        </is>
      </c>
      <c r="B10" s="5" t="n">
        <v>-1004</v>
      </c>
      <c r="C10" s="5" t="n">
        <v>414</v>
      </c>
      <c r="D10" s="5" t="n">
        <v>1380</v>
      </c>
    </row>
    <row r="11">
      <c r="A11" s="3" t="inlineStr">
        <is>
          <t>Total deferred income tax expense (benefit)</t>
        </is>
      </c>
      <c r="B11" s="5" t="n">
        <v>-1002</v>
      </c>
      <c r="C11" s="5" t="n">
        <v>414</v>
      </c>
      <c r="D11" s="5" t="n">
        <v>1384</v>
      </c>
    </row>
    <row r="12">
      <c r="A12" s="3" t="inlineStr">
        <is>
          <t>Total income tax expense (benefit)</t>
        </is>
      </c>
      <c r="B12" s="4" t="n">
        <v>481</v>
      </c>
      <c r="C12" s="4" t="n">
        <v>590</v>
      </c>
      <c r="D12" s="4" t="n">
        <v>819</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And Liabilities) (Details) - USD ($) $ in Thousands</t>
        </is>
      </c>
      <c r="B1" s="2" t="inlineStr">
        <is>
          <t>Dec. 31, 2024</t>
        </is>
      </c>
      <c r="C1" s="2" t="inlineStr">
        <is>
          <t>Dec. 31, 2023</t>
        </is>
      </c>
    </row>
    <row r="2">
      <c r="A2" s="6" t="inlineStr">
        <is>
          <t>Income Taxes [Abstract]</t>
        </is>
      </c>
      <c r="B2" s="3" t="inlineStr">
        <is>
          <t xml:space="preserve"> </t>
        </is>
      </c>
      <c r="C2" s="3" t="inlineStr">
        <is>
          <t xml:space="preserve"> </t>
        </is>
      </c>
    </row>
    <row r="3">
      <c r="A3" s="3" t="inlineStr">
        <is>
          <t>Net operating loss carry-forwards</t>
        </is>
      </c>
      <c r="B3" s="4" t="n">
        <v>37162</v>
      </c>
      <c r="C3" s="4" t="n">
        <v>31820</v>
      </c>
    </row>
    <row r="4">
      <c r="A4" s="3" t="inlineStr">
        <is>
          <t>Foreign Tax Credit</t>
        </is>
      </c>
      <c r="B4" s="5" t="n">
        <v>3743</v>
      </c>
      <c r="C4" s="5" t="n">
        <v>3743</v>
      </c>
    </row>
    <row r="5">
      <c r="A5" s="3" t="inlineStr">
        <is>
          <t>Compensation and employee benefits</t>
        </is>
      </c>
      <c r="B5" s="5" t="n">
        <v>3210</v>
      </c>
      <c r="C5" s="5" t="n">
        <v>2972</v>
      </c>
    </row>
    <row r="6">
      <c r="A6" s="3" t="inlineStr">
        <is>
          <t>Deferred revenue</t>
        </is>
      </c>
      <c r="B6" s="5" t="n">
        <v>2863</v>
      </c>
      <c r="C6" s="5" t="n">
        <v>2912</v>
      </c>
    </row>
    <row r="7">
      <c r="A7" s="3" t="inlineStr">
        <is>
          <t>Accrued expenses</t>
        </is>
      </c>
      <c r="B7" s="5" t="n">
        <v>22926</v>
      </c>
      <c r="C7" s="5" t="n">
        <v>18221</v>
      </c>
    </row>
    <row r="8">
      <c r="A8" s="3" t="inlineStr">
        <is>
          <t>Lease Obligations</t>
        </is>
      </c>
      <c r="B8" s="5" t="n">
        <v>39477</v>
      </c>
      <c r="C8" s="5" t="n">
        <v>47666</v>
      </c>
    </row>
    <row r="9">
      <c r="A9" s="3" t="inlineStr">
        <is>
          <t>Land and property</t>
        </is>
      </c>
      <c r="B9" s="5" t="n">
        <v>3450</v>
      </c>
      <c r="C9" s="5" t="n">
        <v>2412</v>
      </c>
    </row>
    <row r="10">
      <c r="A10" s="3" t="inlineStr">
        <is>
          <t>Other</t>
        </is>
      </c>
      <c r="B10" s="5" t="n">
        <v>51</v>
      </c>
      <c r="C10" s="3" t="inlineStr">
        <is>
          <t xml:space="preserve"> </t>
        </is>
      </c>
    </row>
    <row r="11">
      <c r="A11" s="3" t="inlineStr">
        <is>
          <t>Total Deferred Tax Assets</t>
        </is>
      </c>
      <c r="B11" s="5" t="n">
        <v>112882</v>
      </c>
      <c r="C11" s="5" t="n">
        <v>109746</v>
      </c>
    </row>
    <row r="12">
      <c r="A12" s="3" t="inlineStr">
        <is>
          <t>Lease liabilities</t>
        </is>
      </c>
      <c r="B12" s="5" t="n">
        <v>-44363</v>
      </c>
      <c r="C12" s="5" t="n">
        <v>-48927</v>
      </c>
    </row>
    <row r="13">
      <c r="A13" s="3" t="inlineStr">
        <is>
          <t>Accrued taxes</t>
        </is>
      </c>
      <c r="B13" s="5" t="n">
        <v>-588</v>
      </c>
      <c r="C13" s="5" t="n">
        <v>-632</v>
      </c>
    </row>
    <row r="14">
      <c r="A14" s="3" t="inlineStr">
        <is>
          <t>Intangibles</t>
        </is>
      </c>
      <c r="B14" s="5" t="n">
        <v>-450</v>
      </c>
      <c r="C14" s="5" t="n">
        <v>-442</v>
      </c>
    </row>
    <row r="15">
      <c r="A15" s="3" t="inlineStr">
        <is>
          <t>Other</t>
        </is>
      </c>
      <c r="B15" s="3" t="inlineStr">
        <is>
          <t xml:space="preserve"> </t>
        </is>
      </c>
      <c r="C15" s="5" t="n">
        <v>-359</v>
      </c>
    </row>
    <row r="16">
      <c r="A16" s="3" t="inlineStr">
        <is>
          <t>Total Deferred Tax Liabilities</t>
        </is>
      </c>
      <c r="B16" s="5" t="n">
        <v>-45401</v>
      </c>
      <c r="C16" s="5" t="n">
        <v>-50360</v>
      </c>
    </row>
    <row r="17">
      <c r="A17" s="3" t="inlineStr">
        <is>
          <t>Net deferred tax assets before valuation allowance</t>
        </is>
      </c>
      <c r="B17" s="5" t="n">
        <v>67480</v>
      </c>
      <c r="C17" s="5" t="n">
        <v>59386</v>
      </c>
    </row>
    <row r="18">
      <c r="A18" s="3" t="inlineStr">
        <is>
          <t>Valuation allowance</t>
        </is>
      </c>
      <c r="B18" s="5" t="n">
        <v>-66527</v>
      </c>
      <c r="C18" s="5" t="n">
        <v>-59087</v>
      </c>
    </row>
    <row r="19">
      <c r="A19" s="3" t="inlineStr">
        <is>
          <t>Net deferred tax asset</t>
        </is>
      </c>
      <c r="B19" s="4" t="n">
        <v>953</v>
      </c>
      <c r="C19" s="4" t="n">
        <v>2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econciliation Items) (Details) - USD ($) $ in Thousands</t>
        </is>
      </c>
      <c r="B1" s="2" t="inlineStr">
        <is>
          <t>12 Months Ended</t>
        </is>
      </c>
    </row>
    <row r="2">
      <c r="B2" s="2" t="inlineStr">
        <is>
          <t>Dec. 31, 2024</t>
        </is>
      </c>
      <c r="C2" s="2" t="inlineStr">
        <is>
          <t>Dec. 31, 2023</t>
        </is>
      </c>
      <c r="D2" s="2" t="inlineStr">
        <is>
          <t>Dec. 31, 2022</t>
        </is>
      </c>
    </row>
    <row r="3">
      <c r="A3" s="6" t="inlineStr">
        <is>
          <t>Income Taxes [Abstract]</t>
        </is>
      </c>
      <c r="B3" s="3" t="inlineStr">
        <is>
          <t xml:space="preserve"> </t>
        </is>
      </c>
      <c r="C3" s="3" t="inlineStr">
        <is>
          <t xml:space="preserve"> </t>
        </is>
      </c>
      <c r="D3" s="3" t="inlineStr">
        <is>
          <t xml:space="preserve"> </t>
        </is>
      </c>
    </row>
    <row r="4">
      <c r="A4" s="3" t="inlineStr">
        <is>
          <t>Expected tax provision</t>
        </is>
      </c>
      <c r="B4" s="4" t="n">
        <v>-7276</v>
      </c>
      <c r="C4" s="4" t="n">
        <v>-6425</v>
      </c>
      <c r="D4" s="4" t="n">
        <v>-7526</v>
      </c>
    </row>
    <row r="5">
      <c r="A5" s="3" t="inlineStr">
        <is>
          <t>Foreign tax rate differential</t>
        </is>
      </c>
      <c r="B5" s="5" t="n">
        <v>-399</v>
      </c>
      <c r="C5" s="5" t="n">
        <v>30</v>
      </c>
      <c r="D5" s="5" t="n">
        <v>384</v>
      </c>
    </row>
    <row r="6">
      <c r="A6" s="3" t="inlineStr">
        <is>
          <t>Change in valuation allowance</t>
        </is>
      </c>
      <c r="B6" s="5" t="n">
        <v>6572</v>
      </c>
      <c r="C6" s="5" t="n">
        <v>6781</v>
      </c>
      <c r="D6" s="5" t="n">
        <v>8071</v>
      </c>
    </row>
    <row r="7">
      <c r="A7" s="3" t="inlineStr">
        <is>
          <t>State and local tax provision</t>
        </is>
      </c>
      <c r="B7" s="5" t="n">
        <v>42</v>
      </c>
      <c r="C7" s="5" t="n">
        <v>48</v>
      </c>
      <c r="D7" s="5" t="n">
        <v>21</v>
      </c>
    </row>
    <row r="8">
      <c r="A8" s="3" t="inlineStr">
        <is>
          <t>Prior year adjustment</t>
        </is>
      </c>
      <c r="B8" s="3" t="inlineStr">
        <is>
          <t xml:space="preserve"> </t>
        </is>
      </c>
      <c r="C8" s="5" t="n">
        <v>472</v>
      </c>
      <c r="D8" s="5" t="n">
        <v>-405</v>
      </c>
    </row>
    <row r="9">
      <c r="A9" s="3" t="inlineStr">
        <is>
          <t>Unrecognized tax benefits</t>
        </is>
      </c>
      <c r="B9" s="5" t="n">
        <v>308</v>
      </c>
      <c r="C9" s="5" t="n">
        <v>-398</v>
      </c>
      <c r="D9" s="5" t="n">
        <v>75</v>
      </c>
    </row>
    <row r="10">
      <c r="A10" s="3" t="inlineStr">
        <is>
          <t>Subpart F Income</t>
        </is>
      </c>
      <c r="B10" s="5" t="n">
        <v>1049</v>
      </c>
      <c r="C10" s="3" t="inlineStr">
        <is>
          <t xml:space="preserve"> </t>
        </is>
      </c>
      <c r="D10" s="3" t="inlineStr">
        <is>
          <t xml:space="preserve"> </t>
        </is>
      </c>
    </row>
    <row r="11">
      <c r="A11" s="3" t="inlineStr">
        <is>
          <t>Other</t>
        </is>
      </c>
      <c r="B11" s="5" t="n">
        <v>185</v>
      </c>
      <c r="C11" s="5" t="n">
        <v>82</v>
      </c>
      <c r="D11" s="5" t="n">
        <v>199</v>
      </c>
    </row>
    <row r="12">
      <c r="A12" s="3" t="inlineStr">
        <is>
          <t>Total income tax expense (benefit)</t>
        </is>
      </c>
      <c r="B12" s="4" t="n">
        <v>481</v>
      </c>
      <c r="C12" s="4" t="n">
        <v>590</v>
      </c>
      <c r="D12" s="4" t="n">
        <v>81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The Activity Related To Unrecognized Tax Benefits) (Details) - USD ($) $ in Thousands</t>
        </is>
      </c>
      <c r="B1" s="2" t="inlineStr">
        <is>
          <t>12 Months Ended</t>
        </is>
      </c>
    </row>
    <row r="2">
      <c r="B2" s="2" t="inlineStr">
        <is>
          <t>Dec. 31, 2024</t>
        </is>
      </c>
      <c r="C2" s="2" t="inlineStr">
        <is>
          <t>Dec. 31, 2023</t>
        </is>
      </c>
      <c r="D2" s="2" t="inlineStr">
        <is>
          <t>Dec. 31, 2022</t>
        </is>
      </c>
    </row>
    <row r="3">
      <c r="A3" s="6" t="inlineStr">
        <is>
          <t>Income Taxes [Abstract]</t>
        </is>
      </c>
      <c r="B3" s="3" t="inlineStr">
        <is>
          <t xml:space="preserve"> </t>
        </is>
      </c>
      <c r="C3" s="3" t="inlineStr">
        <is>
          <t xml:space="preserve"> </t>
        </is>
      </c>
      <c r="D3" s="3" t="inlineStr">
        <is>
          <t xml:space="preserve"> </t>
        </is>
      </c>
    </row>
    <row r="4">
      <c r="A4" s="3" t="inlineStr">
        <is>
          <t>Unrecognized tax benefits – gross beginning balance</t>
        </is>
      </c>
      <c r="B4" s="4" t="n">
        <v>11114</v>
      </c>
      <c r="C4" s="4" t="n">
        <v>11454</v>
      </c>
      <c r="D4" s="4" t="n">
        <v>11536</v>
      </c>
    </row>
    <row r="5">
      <c r="A5" s="3" t="inlineStr">
        <is>
          <t>Gross increase (decrease) - prior year tax positions</t>
        </is>
      </c>
      <c r="B5" s="3" t="inlineStr">
        <is>
          <t xml:space="preserve"> </t>
        </is>
      </c>
      <c r="C5" s="5" t="n">
        <v>-340</v>
      </c>
      <c r="D5" s="5" t="n">
        <v>-82</v>
      </c>
    </row>
    <row r="6">
      <c r="A6" s="3" t="inlineStr">
        <is>
          <t>Unrecognized tax benefits – gross ending balance</t>
        </is>
      </c>
      <c r="B6" s="4" t="n">
        <v>11114</v>
      </c>
      <c r="C6" s="4" t="n">
        <v>11114</v>
      </c>
      <c r="D6" s="4" t="n">
        <v>11454</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4</t>
        </is>
      </c>
    </row>
    <row r="3">
      <c r="A3" s="6" t="inlineStr">
        <is>
          <t>Liquidity [Abstract]</t>
        </is>
      </c>
      <c r="B3" s="3" t="inlineStr">
        <is>
          <t xml:space="preserve"> </t>
        </is>
      </c>
    </row>
    <row r="4">
      <c r="A4" s="3" t="inlineStr">
        <is>
          <t>Liquidity</t>
        </is>
      </c>
      <c r="B4" s="3" t="inlineStr">
        <is>
          <t xml:space="preserve">NOTE 2 – LIQU IDITY We continue to evaluate the going concern assertion required by ASC 205-40 Going Concern as it relates to our Company. The evaluation of the going concern assertion involves firstly considering whether it is probable that our Company has sufficient resources, as at the issue date of the financial statements, to meet its obligations as they fall due for twelve months following the issue date. Should it be probable that there are not sufficient resources, we must determine whether it is probable that our plans will be effectively implemented and will mitigate the consequential going concern substantial doubt. Our evaluation is informed by current liquidity positions, debt obligations, our beliefs about the marketability of certain real estate properties, our beliefs about the recovery of the global cinema industry, cash flow estimates, known capital and other expenditure requirements and commitments and our current business plan and strategies. Our Company’s business plan - two businesses (real estate and cinema) in three countries (Australia, New Zealand and the U.S.) - has served us well since the onset of COVID-19 and is key to management’s overall evaluation of ASC 205-40 Going Concern . We have $ 69.2 million of debt due in twelve months, cash of $ 12.3 million and negative working capital of $ 104.6 million. This net negative working capital position includes land and property held for sale on that date of $ 32.3 million (based on book as opposed to fair market value). Management has concluded that uncertainty exists. As a result, we have developed a plan to address and overcome the uncertainty. Our plan is informed by current liquidity positions, debt obligations, our beliefs about the marketability of certain real estate properties, our beliefs about the recovery of the global cinema industry, cash flow estimates, known capital and other expenditure requirements and commitments and our current business plan and strategies. While we believe that, with an increase in the quantity and quality of films being released to cinemas compared to pre-pandemic levels, patronage and operating revenue levels will improve, we have no control over attendance levels and no assurances can be given as to the nature of the reception of future movies by the movie-going public. As a result, we plan to start a process of refinancing certain loans in the near future. Moreover, we intend to raise the liquidity necessary for the next twelve months from real estate asset monetization. We believe we have more than sufficient marketable real estate assets that can be monetized on a timely basis and at the values required to meet our funding needs over the next twelve months. After having sold eight separate property assets since 2021, we have demonstrated our ability to complete real estate asset monetizations. Into 2025, we continue to take action to raise liquidity, paying down bank debt by $ 16.6 million using proceeds from asset monetizations. On January 31, 2025, we repaid our $ 10.5 million Westpac loan. On February 5, 2025, we repaid $ 6.1 million of our Bank of America facility, taking the balance to $ 8.7 million due on August 18, 2025. On February 26, 2025, we exercised our option to extend our Valley National debt to October 1, 2025. Our $ 12.4 million NAB bridging facility matures on April 30, 2025, which we expect to repay upon the anticipated sale of our Cannon Park property in mid-April 2025. In conclusion, as of the date of issuance of these financial statements, based on our evaluation of ASC 205-40 Going Concern and the current conditions and events, considered in the aggregate, and our various plans for enhancing liquidity and the extent to which those plans are progressing, we conclude that our plan to raise sufficient liquidity primarily through certain real estate asset monetizations to the extent needed is probable of being implemented to the extent required such that that this alleviates the substantial doubt about our Company’s ability to continue as a going concern. Impairment Considerations Our Company considers that the events and factors described above continue to constitute impairment indicators under ASC 360 Property, Plant and Equipment . At December 31, 2024, our Company performed a quantitative recoverability test of the carrying values of all its asset groups. Our Company estimated the undiscounted future cash flows expected to result from the use of these asset groups and found that no impairment charge was necessary. This was due to our improved financial performance at the asset group level, and our more favorable expectations for future trading. No impairment charges were recorded in 2023. We recorded impairment charges of $ 1.5 million in 2022 against certain cinemas whose performance had not improved commensurate with the wider group. Actual performance against our forecasts is dependent on several variables and conditions, many of which are subject to the uncertainties associated with of the residual impacts COVID-19 and as a result, actual results may materially differ from management’s estimates. Our Company also considers that the events and factors described above continue to constitute impairment indicators under ASC 350 Intangibles – Goodwill and Other. Our Company performed a quantitative goodwill impairment test and determined that our goodwill was not impaired as of December 31, 2024. The test was performed at a reporting unit level by comparing each reporting unit’s carrying value, including goodwill, to its fair value. The fair value of each reporting unit was assessed using a discounted cash flow model based on the budgetary revisions performed by management in response to COVID-19 and the developing market conditions. Actual performance against our forecasts is dependent on several variables and conditions, many of which are subject to the uncertainties associated with the residual impacts of COVID-19 and as a result, actual results may materially differ from management’s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orrowings (Trust Preferred Securities) (Narrative) (Details) - USD ($)</t>
        </is>
      </c>
      <c r="G1" s="2" t="inlineStr">
        <is>
          <t>1 Months Ended</t>
        </is>
      </c>
      <c r="H1" s="2" t="inlineStr">
        <is>
          <t>12 Months Ended</t>
        </is>
      </c>
    </row>
    <row r="2">
      <c r="B2" s="2" t="inlineStr">
        <is>
          <t>Oct. 11, 2018</t>
        </is>
      </c>
      <c r="C2" s="2" t="inlineStr">
        <is>
          <t>May 01, 2012</t>
        </is>
      </c>
      <c r="D2" s="2" t="inlineStr">
        <is>
          <t>Apr. 30, 2009</t>
        </is>
      </c>
      <c r="E2" s="2" t="inlineStr">
        <is>
          <t>Dec. 31, 2008</t>
        </is>
      </c>
      <c r="F2" s="2" t="inlineStr">
        <is>
          <t>Feb. 05, 2007</t>
        </is>
      </c>
      <c r="G2" s="2" t="inlineStr">
        <is>
          <t>Dec. 31, 2011</t>
        </is>
      </c>
      <c r="H2" s="2" t="inlineStr">
        <is>
          <t>Dec. 31, 2024</t>
        </is>
      </c>
      <c r="I2" s="2" t="inlineStr">
        <is>
          <t>Dec. 31, 2023</t>
        </is>
      </c>
      <c r="J2" s="2" t="inlineStr">
        <is>
          <t>Dec. 31, 2022</t>
        </is>
      </c>
      <c r="K2" s="2" t="inlineStr">
        <is>
          <t>Dec. 31, 2009</t>
        </is>
      </c>
      <c r="L2" s="2" t="inlineStr">
        <is>
          <t>Dec. 31, 2008</t>
        </is>
      </c>
      <c r="M2" s="2" t="inlineStr">
        <is>
          <t>Oct. 31, 2018</t>
        </is>
      </c>
      <c r="N2" s="2" t="inlineStr">
        <is>
          <t>Dec. 31, 2014</t>
        </is>
      </c>
      <c r="O2" s="2" t="inlineStr">
        <is>
          <t>Mar. 31, 2009</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Investment in common trust securities</t>
        </is>
      </c>
      <c r="B4" s="3" t="inlineStr">
        <is>
          <t xml:space="preserve"> </t>
        </is>
      </c>
      <c r="C4" s="3" t="inlineStr">
        <is>
          <t xml:space="preserve"> </t>
        </is>
      </c>
      <c r="D4" s="3" t="inlineStr">
        <is>
          <t xml:space="preserve"> </t>
        </is>
      </c>
      <c r="E4" s="3" t="inlineStr">
        <is>
          <t xml:space="preserve"> </t>
        </is>
      </c>
      <c r="F4" s="4" t="n">
        <v>1500000</v>
      </c>
      <c r="G4" s="3" t="inlineStr">
        <is>
          <t xml:space="preserve"> </t>
        </is>
      </c>
      <c r="H4" s="4" t="n">
        <v>838000</v>
      </c>
      <c r="I4" s="4" t="n">
        <v>838000</v>
      </c>
      <c r="J4" s="3" t="inlineStr">
        <is>
          <t xml:space="preserve"> </t>
        </is>
      </c>
      <c r="K4" s="4" t="n">
        <v>838000</v>
      </c>
      <c r="L4" s="3" t="inlineStr">
        <is>
          <t xml:space="preserve"> </t>
        </is>
      </c>
      <c r="M4" s="3" t="inlineStr">
        <is>
          <t xml:space="preserve"> </t>
        </is>
      </c>
      <c r="N4" s="3" t="inlineStr">
        <is>
          <t xml:space="preserve"> </t>
        </is>
      </c>
      <c r="O4" s="3" t="inlineStr">
        <is>
          <t xml:space="preserve"> </t>
        </is>
      </c>
    </row>
    <row r="5">
      <c r="A5" s="3" t="inlineStr">
        <is>
          <t>Preferred stock dividend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406000</v>
      </c>
      <c r="I5" s="5" t="n">
        <v>44300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Marketable secur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4" t="n">
        <v>11500000</v>
      </c>
    </row>
    <row r="7">
      <c r="A7" s="3" t="inlineStr">
        <is>
          <t>Loan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210572000</v>
      </c>
      <c r="I7" s="5" t="n">
        <v>218159000</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Trust Preferred Securiti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Trust preferred securities</t>
        </is>
      </c>
      <c r="B10" s="3" t="inlineStr">
        <is>
          <t xml:space="preserve"> </t>
        </is>
      </c>
      <c r="C10" s="3" t="inlineStr">
        <is>
          <t xml:space="preserve"> </t>
        </is>
      </c>
      <c r="D10" s="3" t="inlineStr">
        <is>
          <t xml:space="preserve"> </t>
        </is>
      </c>
      <c r="E10" s="3" t="inlineStr">
        <is>
          <t xml:space="preserve"> </t>
        </is>
      </c>
      <c r="F10" s="4" t="n">
        <v>5150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4" t="n">
        <v>22900000</v>
      </c>
    </row>
    <row r="11">
      <c r="A11" s="3" t="inlineStr">
        <is>
          <t>Debt instrument term</t>
        </is>
      </c>
      <c r="B11" s="3" t="inlineStr">
        <is>
          <t xml:space="preserve"> </t>
        </is>
      </c>
      <c r="C11" s="3" t="inlineStr">
        <is>
          <t xml:space="preserve"> </t>
        </is>
      </c>
      <c r="D11" s="3" t="inlineStr">
        <is>
          <t xml:space="preserve"> </t>
        </is>
      </c>
      <c r="E11" s="3" t="inlineStr">
        <is>
          <t xml:space="preserve"> </t>
        </is>
      </c>
      <c r="F11" s="3" t="inlineStr">
        <is>
          <t>20 years</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Trust preferred securities issued</t>
        </is>
      </c>
      <c r="B12" s="3" t="inlineStr">
        <is>
          <t xml:space="preserve"> </t>
        </is>
      </c>
      <c r="C12" s="3" t="inlineStr">
        <is>
          <t xml:space="preserve"> </t>
        </is>
      </c>
      <c r="D12" s="3" t="inlineStr">
        <is>
          <t xml:space="preserve"> </t>
        </is>
      </c>
      <c r="E12" s="3" t="inlineStr">
        <is>
          <t xml:space="preserve"> </t>
        </is>
      </c>
      <c r="F12" s="4" t="n">
        <v>5150000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Trust preferred securities issued to third party</t>
        </is>
      </c>
      <c r="B13" s="3" t="inlineStr">
        <is>
          <t xml:space="preserve"> </t>
        </is>
      </c>
      <c r="C13" s="3" t="inlineStr">
        <is>
          <t xml:space="preserve"> </t>
        </is>
      </c>
      <c r="D13" s="3" t="inlineStr">
        <is>
          <t xml:space="preserve"> </t>
        </is>
      </c>
      <c r="E13" s="3" t="inlineStr">
        <is>
          <t xml:space="preserve"> </t>
        </is>
      </c>
      <c r="F13" s="5" t="n">
        <v>500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Trust preferred securities issued to parent</t>
        </is>
      </c>
      <c r="B14" s="3" t="inlineStr">
        <is>
          <t xml:space="preserve"> </t>
        </is>
      </c>
      <c r="C14" s="3" t="inlineStr">
        <is>
          <t xml:space="preserve"> </t>
        </is>
      </c>
      <c r="D14" s="3" t="inlineStr">
        <is>
          <t xml:space="preserve"> </t>
        </is>
      </c>
      <c r="E14" s="3" t="inlineStr">
        <is>
          <t xml:space="preserve"> </t>
        </is>
      </c>
      <c r="F14" s="4" t="n">
        <v>150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Initial interest rate</t>
        </is>
      </c>
      <c r="B15" s="3" t="inlineStr">
        <is>
          <t xml:space="preserve"> </t>
        </is>
      </c>
      <c r="C15" s="8" t="n">
        <v>0.0922</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Period of initial interest rate</t>
        </is>
      </c>
      <c r="B16" s="3" t="inlineStr">
        <is>
          <t xml:space="preserve"> </t>
        </is>
      </c>
      <c r="C16" s="3" t="inlineStr">
        <is>
          <t>5 years</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LIBOR period</t>
        </is>
      </c>
      <c r="B17" s="3" t="inlineStr">
        <is>
          <t xml:space="preserve"> </t>
        </is>
      </c>
      <c r="C17" s="3" t="inlineStr">
        <is>
          <t>3 months</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pread on variable rate</t>
        </is>
      </c>
      <c r="B18" s="3" t="inlineStr">
        <is>
          <t xml:space="preserve"> </t>
        </is>
      </c>
      <c r="C18" s="9" t="n">
        <v>0.04</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Principal pay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Initial period of payoff restric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5 years</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Percentage of principal that may be paid without penalty after initial restriction perio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9" t="n">
        <v>1</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Period of waiver on all financial covena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9 years</t>
        </is>
      </c>
      <c r="M22" s="3" t="inlineStr">
        <is>
          <t xml:space="preserve"> </t>
        </is>
      </c>
      <c r="N22" s="3" t="inlineStr">
        <is>
          <t xml:space="preserve"> </t>
        </is>
      </c>
      <c r="O22" s="3" t="inlineStr">
        <is>
          <t xml:space="preserve"> </t>
        </is>
      </c>
    </row>
    <row r="23">
      <c r="A23" s="3" t="inlineStr">
        <is>
          <t>Financial covenant waiver payment due</t>
        </is>
      </c>
      <c r="B23" s="3" t="inlineStr">
        <is>
          <t xml:space="preserve"> </t>
        </is>
      </c>
      <c r="C23" s="3" t="inlineStr">
        <is>
          <t xml:space="preserve"> </t>
        </is>
      </c>
      <c r="D23" s="3" t="inlineStr">
        <is>
          <t xml:space="preserve"> </t>
        </is>
      </c>
      <c r="E23" s="4" t="n">
        <v>160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4" t="n">
        <v>1600000</v>
      </c>
      <c r="M23" s="3" t="inlineStr">
        <is>
          <t xml:space="preserve"> </t>
        </is>
      </c>
      <c r="N23" s="4" t="n">
        <v>270000</v>
      </c>
      <c r="O23" s="3" t="inlineStr">
        <is>
          <t xml:space="preserve"> </t>
        </is>
      </c>
    </row>
    <row r="24">
      <c r="A24" s="3" t="inlineStr">
        <is>
          <t>Financial covenant waiver payment</t>
        </is>
      </c>
      <c r="B24" s="3" t="inlineStr">
        <is>
          <t xml:space="preserve"> </t>
        </is>
      </c>
      <c r="C24" s="3" t="inlineStr">
        <is>
          <t xml:space="preserve"> </t>
        </is>
      </c>
      <c r="D24" s="3" t="inlineStr">
        <is>
          <t xml:space="preserve"> </t>
        </is>
      </c>
      <c r="E24" s="4" t="n">
        <v>1100000</v>
      </c>
      <c r="F24" s="3" t="inlineStr">
        <is>
          <t xml:space="preserve"> </t>
        </is>
      </c>
      <c r="G24" s="4" t="n">
        <v>270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Trust preferred dividends pai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2600000</v>
      </c>
      <c r="I25" s="5" t="n">
        <v>2500000</v>
      </c>
      <c r="J25" s="4" t="n">
        <v>1400000</v>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Frequency of interest pay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3 months</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Extinguishment of debt</t>
        </is>
      </c>
      <c r="B27" s="3" t="inlineStr">
        <is>
          <t xml:space="preserve"> </t>
        </is>
      </c>
      <c r="C27" s="3" t="inlineStr">
        <is>
          <t xml:space="preserve"> </t>
        </is>
      </c>
      <c r="D27" s="4" t="n">
        <v>229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Amortization of debt disc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106000</v>
      </c>
      <c r="L28" s="3" t="inlineStr">
        <is>
          <t xml:space="preserve"> </t>
        </is>
      </c>
      <c r="M28" s="3" t="inlineStr">
        <is>
          <t xml:space="preserve"> </t>
        </is>
      </c>
      <c r="N28" s="3" t="inlineStr">
        <is>
          <t xml:space="preserve"> </t>
        </is>
      </c>
      <c r="O28" s="3" t="inlineStr">
        <is>
          <t xml:space="preserve"> </t>
        </is>
      </c>
    </row>
    <row r="29">
      <c r="A29" s="3" t="inlineStr">
        <is>
          <t>Gain on retirement of subordinated debt</t>
        </is>
      </c>
      <c r="B29" s="3" t="inlineStr">
        <is>
          <t xml:space="preserve"> </t>
        </is>
      </c>
      <c r="C29" s="3" t="inlineStr">
        <is>
          <t xml:space="preserve"> </t>
        </is>
      </c>
      <c r="D29" s="5" t="n">
        <v>107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Write-off of deferred loan costs</t>
        </is>
      </c>
      <c r="B30" s="3" t="inlineStr">
        <is>
          <t xml:space="preserve"> </t>
        </is>
      </c>
      <c r="C30" s="3" t="inlineStr">
        <is>
          <t xml:space="preserve"> </t>
        </is>
      </c>
      <c r="D30" s="4" t="n">
        <v>749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Loan amount</t>
        </is>
      </c>
      <c r="B31" s="4" t="n">
        <v>1600000</v>
      </c>
      <c r="C31" s="3" t="inlineStr">
        <is>
          <t xml:space="preserve"> </t>
        </is>
      </c>
      <c r="D31" s="3" t="inlineStr">
        <is>
          <t xml:space="preserve"> </t>
        </is>
      </c>
      <c r="E31" s="3" t="inlineStr">
        <is>
          <t xml:space="preserve"> </t>
        </is>
      </c>
      <c r="F31" s="3" t="inlineStr">
        <is>
          <t xml:space="preserve"> </t>
        </is>
      </c>
      <c r="G31" s="3" t="inlineStr">
        <is>
          <t xml:space="preserve"> </t>
        </is>
      </c>
      <c r="H31" s="4" t="n">
        <v>27913000</v>
      </c>
      <c r="I31" s="4" t="n">
        <v>279130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Initial pay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4" t="n">
        <v>1100000</v>
      </c>
      <c r="N32" s="3" t="inlineStr">
        <is>
          <t xml:space="preserve"> </t>
        </is>
      </c>
      <c r="O32" s="3" t="inlineStr">
        <is>
          <t xml:space="preserve"> </t>
        </is>
      </c>
    </row>
    <row r="33">
      <c r="A33" s="3" t="inlineStr">
        <is>
          <t>Contractual obligation due in October 2021</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27000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Contractual obligation due in October 2025</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22500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sheetData>
  <mergeCells count="2">
    <mergeCell ref="H1:L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Borrowings (Bank Of America Credit Facility) (Narrative) (Details) - Bank Of America Credit Facility [Member] - USD ($)</t>
        </is>
      </c>
      <c r="C1" s="2" t="inlineStr">
        <is>
          <t>12 Months Ended</t>
        </is>
      </c>
    </row>
    <row r="2">
      <c r="B2" s="2" t="inlineStr">
        <is>
          <t>Jan. 01, 2025</t>
        </is>
      </c>
      <c r="C2" s="2" t="inlineStr">
        <is>
          <t>Dec. 31, 2024</t>
        </is>
      </c>
      <c r="D2" s="2" t="inlineStr">
        <is>
          <t>Dec. 31, 2023</t>
        </is>
      </c>
    </row>
    <row r="3">
      <c r="A3" s="6" t="inlineStr">
        <is>
          <t>Debt Instrument [Line Items]</t>
        </is>
      </c>
      <c r="B3" s="3" t="inlineStr">
        <is>
          <t xml:space="preserve"> </t>
        </is>
      </c>
      <c r="C3" s="3" t="inlineStr">
        <is>
          <t xml:space="preserve"> </t>
        </is>
      </c>
      <c r="D3" s="3" t="inlineStr">
        <is>
          <t xml:space="preserve"> </t>
        </is>
      </c>
    </row>
    <row r="4">
      <c r="A4" s="3" t="inlineStr">
        <is>
          <t>Debt Instrument, Periodic Payment, Principal</t>
        </is>
      </c>
      <c r="B4" s="3" t="inlineStr">
        <is>
          <t xml:space="preserve"> </t>
        </is>
      </c>
      <c r="C4" s="4" t="n">
        <v>275000</v>
      </c>
      <c r="D4" s="3" t="inlineStr">
        <is>
          <t xml:space="preserve"> </t>
        </is>
      </c>
    </row>
    <row r="5">
      <c r="A5" s="3" t="inlineStr">
        <is>
          <t>Payment in kind interest rate</t>
        </is>
      </c>
      <c r="B5" s="3" t="inlineStr">
        <is>
          <t xml:space="preserve"> </t>
        </is>
      </c>
      <c r="C5" s="8" t="n">
        <v>0.005</v>
      </c>
      <c r="D5" s="3" t="inlineStr">
        <is>
          <t xml:space="preserve"> </t>
        </is>
      </c>
    </row>
    <row r="6">
      <c r="A6" s="3" t="inlineStr">
        <is>
          <t>Maturity date</t>
        </is>
      </c>
      <c r="B6" s="3" t="inlineStr">
        <is>
          <t xml:space="preserve"> </t>
        </is>
      </c>
      <c r="C6" s="3" t="inlineStr">
        <is>
          <t>Aug. 18,  2025</t>
        </is>
      </c>
      <c r="D6" s="3" t="inlineStr">
        <is>
          <t>Sep.  04,  2024</t>
        </is>
      </c>
    </row>
    <row r="7">
      <c r="A7" s="3" t="inlineStr">
        <is>
          <t>Floor Rate [Member]</t>
        </is>
      </c>
      <c r="B7" s="3" t="inlineStr">
        <is>
          <t xml:space="preserve"> </t>
        </is>
      </c>
      <c r="C7" s="3" t="inlineStr">
        <is>
          <t xml:space="preserve"> </t>
        </is>
      </c>
      <c r="D7" s="3" t="inlineStr">
        <is>
          <t xml:space="preserve"> </t>
        </is>
      </c>
    </row>
    <row r="8">
      <c r="A8" s="6" t="inlineStr">
        <is>
          <t>Debt Instrument [Line Items]</t>
        </is>
      </c>
      <c r="B8" s="3" t="inlineStr">
        <is>
          <t xml:space="preserve"> </t>
        </is>
      </c>
      <c r="C8" s="3" t="inlineStr">
        <is>
          <t xml:space="preserve"> </t>
        </is>
      </c>
      <c r="D8" s="3" t="inlineStr">
        <is>
          <t xml:space="preserve"> </t>
        </is>
      </c>
    </row>
    <row r="9">
      <c r="A9" s="3" t="inlineStr">
        <is>
          <t>Spread on variable rate</t>
        </is>
      </c>
      <c r="B9" s="3" t="inlineStr">
        <is>
          <t xml:space="preserve"> </t>
        </is>
      </c>
      <c r="C9" s="9" t="n">
        <v>0.01</v>
      </c>
      <c r="D9" s="3" t="inlineStr">
        <is>
          <t xml:space="preserve"> </t>
        </is>
      </c>
    </row>
    <row r="10">
      <c r="A10" s="3" t="inlineStr">
        <is>
          <t>Prime Rate [Member]</t>
        </is>
      </c>
      <c r="B10" s="3" t="inlineStr">
        <is>
          <t xml:space="preserve"> </t>
        </is>
      </c>
      <c r="C10" s="3" t="inlineStr">
        <is>
          <t xml:space="preserve"> </t>
        </is>
      </c>
      <c r="D10" s="3" t="inlineStr">
        <is>
          <t xml:space="preserve"> </t>
        </is>
      </c>
    </row>
    <row r="11">
      <c r="A11" s="6" t="inlineStr">
        <is>
          <t>Debt Instrument [Line Items]</t>
        </is>
      </c>
      <c r="B11" s="3" t="inlineStr">
        <is>
          <t xml:space="preserve"> </t>
        </is>
      </c>
      <c r="C11" s="3" t="inlineStr">
        <is>
          <t xml:space="preserve"> </t>
        </is>
      </c>
      <c r="D11" s="3" t="inlineStr">
        <is>
          <t xml:space="preserve"> </t>
        </is>
      </c>
    </row>
    <row r="12">
      <c r="A12" s="3" t="inlineStr">
        <is>
          <t>Spread on variable rate</t>
        </is>
      </c>
      <c r="B12" s="3" t="inlineStr">
        <is>
          <t xml:space="preserve"> </t>
        </is>
      </c>
      <c r="C12" s="8" t="n">
        <v>0.025</v>
      </c>
      <c r="D12" s="3" t="inlineStr">
        <is>
          <t xml:space="preserve"> </t>
        </is>
      </c>
    </row>
    <row r="13">
      <c r="A13" s="3" t="inlineStr">
        <is>
          <t>Subsequent Event [Member]</t>
        </is>
      </c>
      <c r="B13" s="3" t="inlineStr">
        <is>
          <t xml:space="preserve"> </t>
        </is>
      </c>
      <c r="C13" s="3" t="inlineStr">
        <is>
          <t xml:space="preserve"> </t>
        </is>
      </c>
      <c r="D13" s="3" t="inlineStr">
        <is>
          <t xml:space="preserve"> </t>
        </is>
      </c>
    </row>
    <row r="14">
      <c r="A14" s="6" t="inlineStr">
        <is>
          <t>Debt Instrument [Line Items]</t>
        </is>
      </c>
      <c r="B14" s="3" t="inlineStr">
        <is>
          <t xml:space="preserve"> </t>
        </is>
      </c>
      <c r="C14" s="3" t="inlineStr">
        <is>
          <t xml:space="preserve"> </t>
        </is>
      </c>
      <c r="D14" s="3" t="inlineStr">
        <is>
          <t xml:space="preserve"> </t>
        </is>
      </c>
    </row>
    <row r="15">
      <c r="A15" s="3" t="inlineStr">
        <is>
          <t>Payment in kind interest rate</t>
        </is>
      </c>
      <c r="B15" s="8" t="n">
        <v>0.015</v>
      </c>
      <c r="C15" s="3" t="inlineStr">
        <is>
          <t xml:space="preserve"> </t>
        </is>
      </c>
      <c r="D15" s="3"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70" customWidth="1" min="2" max="2"/>
  </cols>
  <sheetData>
    <row r="1">
      <c r="A1" s="1" t="inlineStr">
        <is>
          <t>Borrowings (Cinema 1, 2, 3 Term Loan) (Narrative) (Details)</t>
        </is>
      </c>
      <c r="B1" s="2" t="inlineStr">
        <is>
          <t>12 Months Ended</t>
        </is>
      </c>
    </row>
    <row r="2">
      <c r="B2" s="2" t="inlineStr">
        <is>
          <t>Dec. 31, 2024</t>
        </is>
      </c>
    </row>
    <row r="3">
      <c r="A3" s="6" t="inlineStr">
        <is>
          <t>Debt Instrument [Line Items]</t>
        </is>
      </c>
      <c r="B3" s="3" t="inlineStr">
        <is>
          <t xml:space="preserve"> </t>
        </is>
      </c>
    </row>
    <row r="4">
      <c r="A4" s="3" t="inlineStr">
        <is>
          <t>Debt Instrument, Variable Interest Rate, Type [Extensible Enumeration]</t>
        </is>
      </c>
      <c r="B4" s="3" t="inlineStr">
        <is>
          <t>us-gaap:SecuredOvernightFinancingRateSofrOvernightIndexSwapRateMember</t>
        </is>
      </c>
    </row>
    <row r="5">
      <c r="A5" s="3" t="inlineStr">
        <is>
          <t>Sutton Hill Properties, LLC [Member]</t>
        </is>
      </c>
      <c r="B5" s="3" t="inlineStr">
        <is>
          <t xml:space="preserve"> </t>
        </is>
      </c>
    </row>
    <row r="6">
      <c r="A6" s="6" t="inlineStr">
        <is>
          <t>Debt Instrument [Line Items]</t>
        </is>
      </c>
      <c r="B6" s="3" t="inlineStr">
        <is>
          <t xml:space="preserve"> </t>
        </is>
      </c>
    </row>
    <row r="7">
      <c r="A7" s="3" t="inlineStr">
        <is>
          <t>Ownership percentage by parent</t>
        </is>
      </c>
      <c r="B7" s="9" t="n">
        <v>0.75</v>
      </c>
    </row>
    <row r="8">
      <c r="A8" s="3" t="inlineStr">
        <is>
          <t>US Cinema 1, 2, 3 Term Loan [Member]</t>
        </is>
      </c>
      <c r="B8" s="3" t="inlineStr">
        <is>
          <t xml:space="preserve"> </t>
        </is>
      </c>
    </row>
    <row r="9">
      <c r="A9" s="6" t="inlineStr">
        <is>
          <t>Debt Instrument [Line Items]</t>
        </is>
      </c>
      <c r="B9" s="3" t="inlineStr">
        <is>
          <t xml:space="preserve"> </t>
        </is>
      </c>
    </row>
    <row r="10">
      <c r="A10" s="3" t="inlineStr">
        <is>
          <t>Interest rate</t>
        </is>
      </c>
      <c r="B10" s="9" t="n">
        <v>0.05</v>
      </c>
    </row>
    <row r="11">
      <c r="A11" s="3" t="inlineStr">
        <is>
          <t>Debt Instrument Floor Interest Rate</t>
        </is>
      </c>
      <c r="B11" s="8" t="n">
        <v>0.07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Minetta And Orpheum Theatres Loan) (Narrative) (Details) - Minetta And Orpheum Theatres Loan [Member] - USD ($) $ in Millions</t>
        </is>
      </c>
      <c r="B1" s="2" t="inlineStr">
        <is>
          <t>12 Months Ended</t>
        </is>
      </c>
    </row>
    <row r="2">
      <c r="B2" s="2" t="inlineStr">
        <is>
          <t>Dec. 31, 2024</t>
        </is>
      </c>
      <c r="C2" s="2" t="inlineStr">
        <is>
          <t>Dec. 31, 2023</t>
        </is>
      </c>
    </row>
    <row r="3">
      <c r="A3" s="6" t="inlineStr">
        <is>
          <t>Debt Instrument [Line Items]</t>
        </is>
      </c>
      <c r="B3" s="3" t="inlineStr">
        <is>
          <t xml:space="preserve"> </t>
        </is>
      </c>
      <c r="C3" s="3" t="inlineStr">
        <is>
          <t xml:space="preserve"> </t>
        </is>
      </c>
    </row>
    <row r="4">
      <c r="A4" s="3" t="inlineStr">
        <is>
          <t>Debt, face amount</t>
        </is>
      </c>
      <c r="B4" s="4" t="n">
        <v>8</v>
      </c>
      <c r="C4" s="3" t="inlineStr">
        <is>
          <t xml:space="preserve"> </t>
        </is>
      </c>
    </row>
    <row r="5">
      <c r="A5" s="3" t="inlineStr">
        <is>
          <t>Maturity date</t>
        </is>
      </c>
      <c r="B5" s="3" t="inlineStr">
        <is>
          <t>Jun.  01,  2025</t>
        </is>
      </c>
      <c r="C5" s="3" t="inlineStr">
        <is>
          <t>Jun.  01,  2024</t>
        </is>
      </c>
    </row>
    <row r="6">
      <c r="A6" s="3" t="inlineStr">
        <is>
          <t>Debt balloon payment</t>
        </is>
      </c>
      <c r="B6" s="12" t="n">
        <v>7.7</v>
      </c>
      <c r="C6" s="3" t="inlineStr">
        <is>
          <t xml:space="preserve"> </t>
        </is>
      </c>
    </row>
    <row r="7">
      <c r="A7" s="3" t="inlineStr">
        <is>
          <t>Stated Interest Rate</t>
        </is>
      </c>
      <c r="B7" s="9" t="n">
        <v>0.07000000000000001</v>
      </c>
      <c r="C7" s="8" t="n">
        <v>0.083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Borrowings (Union Square Financing) (Narrative) (Details) $ in Millions</t>
        </is>
      </c>
      <c r="B1" s="2" t="inlineStr">
        <is>
          <t>12 Months Ended</t>
        </is>
      </c>
    </row>
    <row r="2">
      <c r="B2" s="2" t="inlineStr">
        <is>
          <t>Dec. 31, 2024 USD ($) item</t>
        </is>
      </c>
      <c r="C2" s="2" t="inlineStr">
        <is>
          <t>Dec. 31, 2023</t>
        </is>
      </c>
    </row>
    <row r="3">
      <c r="A3" s="6" t="inlineStr">
        <is>
          <t>Debt Instrument [Line Items]</t>
        </is>
      </c>
      <c r="B3" s="3" t="inlineStr">
        <is>
          <t xml:space="preserve"> </t>
        </is>
      </c>
      <c r="C3" s="3" t="inlineStr">
        <is>
          <t xml:space="preserve"> </t>
        </is>
      </c>
    </row>
    <row r="4">
      <c r="A4" s="3" t="inlineStr">
        <is>
          <t>Debt Instrument, Variable Interest Rate, Type [Extensible Enumeration]</t>
        </is>
      </c>
      <c r="B4" s="3" t="inlineStr">
        <is>
          <t>us-gaap:SecuredOvernightFinancingRateSofrOvernightIndexSwapRateMember</t>
        </is>
      </c>
      <c r="C4" s="3" t="inlineStr">
        <is>
          <t xml:space="preserve"> </t>
        </is>
      </c>
    </row>
    <row r="5">
      <c r="A5" s="3" t="inlineStr">
        <is>
          <t>Emerald Creek Capital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Number of properties | item</t>
        </is>
      </c>
      <c r="B7" s="5" t="n">
        <v>44</v>
      </c>
      <c r="C7" s="3" t="inlineStr">
        <is>
          <t xml:space="preserve"> </t>
        </is>
      </c>
    </row>
    <row r="8">
      <c r="A8" s="3" t="inlineStr">
        <is>
          <t>Debt Instrument, Face Amount | $</t>
        </is>
      </c>
      <c r="B8" s="4" t="n">
        <v>55</v>
      </c>
      <c r="C8" s="3" t="inlineStr">
        <is>
          <t xml:space="preserve"> </t>
        </is>
      </c>
    </row>
    <row r="9">
      <c r="A9" s="3" t="inlineStr">
        <is>
          <t>Maturity date</t>
        </is>
      </c>
      <c r="B9" s="3" t="inlineStr">
        <is>
          <t>May  06,  2026</t>
        </is>
      </c>
      <c r="C9" s="3" t="inlineStr">
        <is>
          <t xml:space="preserve"> </t>
        </is>
      </c>
    </row>
    <row r="10">
      <c r="A10" s="3" t="inlineStr">
        <is>
          <t>Spread on variable rate</t>
        </is>
      </c>
      <c r="B10" s="8" t="n">
        <v>0.06900000000000001</v>
      </c>
      <c r="C10" s="3" t="inlineStr">
        <is>
          <t xml:space="preserve"> </t>
        </is>
      </c>
    </row>
    <row r="11">
      <c r="A11" s="3" t="inlineStr">
        <is>
          <t>Union Square Construction Financing [Member]</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Maturity date</t>
        </is>
      </c>
      <c r="B13" s="3" t="inlineStr">
        <is>
          <t>May  06,  2025</t>
        </is>
      </c>
      <c r="C13" s="3" t="inlineStr">
        <is>
          <t>May  06,  2024</t>
        </is>
      </c>
    </row>
    <row r="14">
      <c r="A14" s="3" t="inlineStr">
        <is>
          <t>Line of credit facility, term</t>
        </is>
      </c>
      <c r="B14" s="3" t="inlineStr">
        <is>
          <t>3 years</t>
        </is>
      </c>
      <c r="C14" s="3"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U.S. Corporate Office Term Loan) (Narrative) (Details) - USD ($) $ in Thousands</t>
        </is>
      </c>
      <c r="B1" s="2" t="inlineStr">
        <is>
          <t>12 Months Ended</t>
        </is>
      </c>
    </row>
    <row r="2">
      <c r="B2" s="2" t="inlineStr">
        <is>
          <t>Dec. 31, 2024</t>
        </is>
      </c>
      <c r="C2" s="2" t="inlineStr">
        <is>
          <t>Dec. 31, 2023</t>
        </is>
      </c>
    </row>
    <row r="3">
      <c r="A3" s="6" t="inlineStr">
        <is>
          <t>Debt Instrument [Line Items]</t>
        </is>
      </c>
      <c r="B3" s="3" t="inlineStr">
        <is>
          <t xml:space="preserve"> </t>
        </is>
      </c>
      <c r="C3" s="3" t="inlineStr">
        <is>
          <t xml:space="preserve"> </t>
        </is>
      </c>
    </row>
    <row r="4">
      <c r="A4" s="3" t="inlineStr">
        <is>
          <t>Contractual facility</t>
        </is>
      </c>
      <c r="B4" s="4" t="n">
        <v>210572</v>
      </c>
      <c r="C4" s="4" t="n">
        <v>218159</v>
      </c>
    </row>
    <row r="5">
      <c r="A5" s="3" t="inlineStr">
        <is>
          <t>U.S. Corporate Office Term Loan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Contractual facility</t>
        </is>
      </c>
      <c r="B7" s="4" t="n">
        <v>8400</v>
      </c>
      <c r="C7" s="4" t="n">
        <v>840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Purchase Money Promissory Note) (Narrative) (Details) - USD ($) $ in Millions</t>
        </is>
      </c>
      <c r="C1" s="2" t="inlineStr">
        <is>
          <t>12 Months Ended</t>
        </is>
      </c>
    </row>
    <row r="2">
      <c r="B2" s="2" t="inlineStr">
        <is>
          <t>Sep. 18, 2019</t>
        </is>
      </c>
      <c r="C2" s="2" t="inlineStr">
        <is>
          <t>Dec. 31, 2023</t>
        </is>
      </c>
    </row>
    <row r="3">
      <c r="A3" s="6" t="inlineStr">
        <is>
          <t>Debt Instrument [Line Items]</t>
        </is>
      </c>
      <c r="B3" s="3" t="inlineStr">
        <is>
          <t xml:space="preserve"> </t>
        </is>
      </c>
      <c r="C3" s="3" t="inlineStr">
        <is>
          <t xml:space="preserve"> </t>
        </is>
      </c>
    </row>
    <row r="4">
      <c r="A4" s="3" t="inlineStr">
        <is>
          <t>Shares repurchased plan, shares</t>
        </is>
      </c>
      <c r="B4" s="5" t="n">
        <v>407000</v>
      </c>
      <c r="C4" s="3" t="inlineStr">
        <is>
          <t xml:space="preserve"> </t>
        </is>
      </c>
    </row>
    <row r="5">
      <c r="A5" s="3" t="inlineStr">
        <is>
          <t>Payment to repurchase shares</t>
        </is>
      </c>
      <c r="B5" s="12" t="n">
        <v>5.5</v>
      </c>
      <c r="C5" s="3" t="inlineStr">
        <is>
          <t xml:space="preserve"> </t>
        </is>
      </c>
    </row>
    <row r="6">
      <c r="A6" s="3" t="inlineStr">
        <is>
          <t>Purchase Money Promissory Note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Maturity date</t>
        </is>
      </c>
      <c r="B8" s="3" t="inlineStr">
        <is>
          <t>Sep. 18,  2024</t>
        </is>
      </c>
      <c r="C8" s="3" t="inlineStr">
        <is>
          <t>Sep. 18,  2024</t>
        </is>
      </c>
    </row>
    <row r="9">
      <c r="A9" s="3" t="inlineStr">
        <is>
          <t>Interest rate</t>
        </is>
      </c>
      <c r="B9" s="9" t="n">
        <v>0.05</v>
      </c>
      <c r="C9" s="3" t="inlineStr">
        <is>
          <t xml:space="preserve"> </t>
        </is>
      </c>
    </row>
    <row r="10">
      <c r="A10" s="3" t="inlineStr">
        <is>
          <t>Payment to repurchase shares</t>
        </is>
      </c>
      <c r="B10" s="12" t="n">
        <v>3.5</v>
      </c>
      <c r="C10" s="3"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Australian NAB Corporate Term Loan (AU)) (Narrative) (Details) $ in Millions, $ in Millions</t>
        </is>
      </c>
      <c r="B1" s="2" t="inlineStr">
        <is>
          <t>12 Months Ended</t>
        </is>
      </c>
    </row>
    <row r="2">
      <c r="B2" s="2" t="inlineStr">
        <is>
          <t>Dec. 31, 2024 AUD ($)</t>
        </is>
      </c>
      <c r="C2" s="2" t="inlineStr">
        <is>
          <t>Dec. 31, 2024 USD ($)</t>
        </is>
      </c>
      <c r="D2" s="2" t="inlineStr">
        <is>
          <t>Dec. 31, 2024 AUD ($)</t>
        </is>
      </c>
      <c r="E2" s="2" t="inlineStr">
        <is>
          <t>Apr. 04, 2024 AUD ($)</t>
        </is>
      </c>
    </row>
    <row r="3">
      <c r="A3" s="3" t="inlineStr">
        <is>
          <t>NAB Guarantee Facility [Member]</t>
        </is>
      </c>
      <c r="B3" s="3" t="inlineStr">
        <is>
          <t xml:space="preserve"> </t>
        </is>
      </c>
      <c r="C3" s="3" t="inlineStr">
        <is>
          <t xml:space="preserve"> </t>
        </is>
      </c>
      <c r="D3" s="3" t="inlineStr">
        <is>
          <t xml:space="preserve"> </t>
        </is>
      </c>
      <c r="E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Maturity date</t>
        </is>
      </c>
      <c r="B5" s="3" t="inlineStr">
        <is>
          <t>Jul. 31,  2026</t>
        </is>
      </c>
      <c r="C5" s="3" t="inlineStr">
        <is>
          <t xml:space="preserve"> </t>
        </is>
      </c>
      <c r="D5" s="3" t="inlineStr">
        <is>
          <t xml:space="preserve"> </t>
        </is>
      </c>
      <c r="E5" s="3" t="inlineStr">
        <is>
          <t xml:space="preserve"> </t>
        </is>
      </c>
    </row>
    <row r="6">
      <c r="A6" s="3" t="inlineStr">
        <is>
          <t>Interest rate collar transaction floor rate</t>
        </is>
      </c>
      <c r="B6" s="3" t="inlineStr">
        <is>
          <t xml:space="preserve"> </t>
        </is>
      </c>
      <c r="C6" s="8" t="n">
        <v>0.0418</v>
      </c>
      <c r="D6" s="8" t="n">
        <v>0.0418</v>
      </c>
      <c r="E6" s="3" t="inlineStr">
        <is>
          <t xml:space="preserve"> </t>
        </is>
      </c>
    </row>
    <row r="7">
      <c r="A7" s="3" t="inlineStr">
        <is>
          <t>Interest rate collar transaction cap rate</t>
        </is>
      </c>
      <c r="B7" s="3" t="inlineStr">
        <is>
          <t xml:space="preserve"> </t>
        </is>
      </c>
      <c r="C7" s="8" t="n">
        <v>0.0478</v>
      </c>
      <c r="D7" s="8" t="n">
        <v>0.0478</v>
      </c>
      <c r="E7" s="3" t="inlineStr">
        <is>
          <t xml:space="preserve"> </t>
        </is>
      </c>
    </row>
    <row r="8">
      <c r="A8" s="3" t="inlineStr">
        <is>
          <t>Australian NAB Corporate Loan Facility Tier 3 [Member]</t>
        </is>
      </c>
      <c r="B8" s="3" t="inlineStr">
        <is>
          <t xml:space="preserve"> </t>
        </is>
      </c>
      <c r="C8" s="3" t="inlineStr">
        <is>
          <t xml:space="preserve"> </t>
        </is>
      </c>
      <c r="D8" s="3" t="inlineStr">
        <is>
          <t xml:space="preserve"> </t>
        </is>
      </c>
      <c r="E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Line of credit facility, maximum borrowing capacity</t>
        </is>
      </c>
      <c r="B10" s="3" t="inlineStr">
        <is>
          <t xml:space="preserve"> </t>
        </is>
      </c>
      <c r="C10" s="3" t="inlineStr">
        <is>
          <t xml:space="preserve"> </t>
        </is>
      </c>
      <c r="D10" s="4" t="n">
        <v>100</v>
      </c>
      <c r="E10" s="3" t="inlineStr">
        <is>
          <t xml:space="preserve"> </t>
        </is>
      </c>
    </row>
    <row r="11">
      <c r="A11" s="3" t="inlineStr">
        <is>
          <t>Spread on variable interest rate</t>
        </is>
      </c>
      <c r="B11" s="8" t="n">
        <v>0.0175</v>
      </c>
      <c r="C11" s="3" t="inlineStr">
        <is>
          <t xml:space="preserve"> </t>
        </is>
      </c>
      <c r="D11" s="3" t="inlineStr">
        <is>
          <t xml:space="preserve"> </t>
        </is>
      </c>
      <c r="E11" s="3" t="inlineStr">
        <is>
          <t xml:space="preserve"> </t>
        </is>
      </c>
    </row>
    <row r="12">
      <c r="A12" s="3" t="inlineStr">
        <is>
          <t>Australian NAB Corporate Loan Facility Tier 3 [Member] | Core Facility [Member]</t>
        </is>
      </c>
      <c r="B12" s="3" t="inlineStr">
        <is>
          <t xml:space="preserve"> </t>
        </is>
      </c>
      <c r="C12" s="3" t="inlineStr">
        <is>
          <t xml:space="preserve"> </t>
        </is>
      </c>
      <c r="D12" s="3" t="inlineStr">
        <is>
          <t xml:space="preserve"> </t>
        </is>
      </c>
      <c r="E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row>
    <row r="14">
      <c r="A14" s="3" t="inlineStr">
        <is>
          <t>Line of credit facility, maximum borrowing capacity</t>
        </is>
      </c>
      <c r="B14" s="3" t="inlineStr">
        <is>
          <t xml:space="preserve"> </t>
        </is>
      </c>
      <c r="C14" s="3" t="inlineStr">
        <is>
          <t xml:space="preserve"> </t>
        </is>
      </c>
      <c r="D14" s="5" t="n">
        <v>40</v>
      </c>
      <c r="E14" s="3" t="inlineStr">
        <is>
          <t xml:space="preserve"> </t>
        </is>
      </c>
    </row>
    <row r="15">
      <c r="A15" s="3" t="inlineStr">
        <is>
          <t>Australian NAB Corporate Loan Facility Tier 3 [Member] | Revolving Credit Facility [Member]</t>
        </is>
      </c>
      <c r="B15" s="3" t="inlineStr">
        <is>
          <t xml:space="preserve"> </t>
        </is>
      </c>
      <c r="C15" s="3" t="inlineStr">
        <is>
          <t xml:space="preserve"> </t>
        </is>
      </c>
      <c r="D15" s="3" t="inlineStr">
        <is>
          <t xml:space="preserve"> </t>
        </is>
      </c>
      <c r="E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row>
    <row r="17">
      <c r="A17" s="3" t="inlineStr">
        <is>
          <t>Line of credit facility, maximum borrowing capacity</t>
        </is>
      </c>
      <c r="B17" s="3" t="inlineStr">
        <is>
          <t xml:space="preserve"> </t>
        </is>
      </c>
      <c r="C17" s="3" t="inlineStr">
        <is>
          <t xml:space="preserve"> </t>
        </is>
      </c>
      <c r="D17" s="5" t="n">
        <v>60</v>
      </c>
      <c r="E17" s="3" t="inlineStr">
        <is>
          <t xml:space="preserve"> </t>
        </is>
      </c>
    </row>
    <row r="18">
      <c r="A18" s="3" t="inlineStr">
        <is>
          <t>Australian NAB Bank Guarantee Facility Tier 3 [Member]</t>
        </is>
      </c>
      <c r="B18" s="3" t="inlineStr">
        <is>
          <t xml:space="preserve"> </t>
        </is>
      </c>
      <c r="C18" s="3" t="inlineStr">
        <is>
          <t xml:space="preserve"> </t>
        </is>
      </c>
      <c r="D18" s="3" t="inlineStr">
        <is>
          <t xml:space="preserve"> </t>
        </is>
      </c>
      <c r="E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Line of credit facility, maximum borrowing capacity</t>
        </is>
      </c>
      <c r="B20" s="3" t="inlineStr">
        <is>
          <t xml:space="preserve"> </t>
        </is>
      </c>
      <c r="C20" s="4" t="n">
        <v>5</v>
      </c>
      <c r="D20" s="3" t="inlineStr">
        <is>
          <t xml:space="preserve"> </t>
        </is>
      </c>
      <c r="E20" s="3" t="inlineStr">
        <is>
          <t xml:space="preserve"> </t>
        </is>
      </c>
    </row>
    <row r="21">
      <c r="A21" s="3" t="inlineStr">
        <is>
          <t>Spread on variable interest rate</t>
        </is>
      </c>
      <c r="B21" s="8" t="n">
        <v>0.019</v>
      </c>
      <c r="C21" s="3" t="inlineStr">
        <is>
          <t xml:space="preserve"> </t>
        </is>
      </c>
      <c r="D21" s="3" t="inlineStr">
        <is>
          <t xml:space="preserve"> </t>
        </is>
      </c>
      <c r="E21" s="3" t="inlineStr">
        <is>
          <t xml:space="preserve"> </t>
        </is>
      </c>
    </row>
    <row r="22">
      <c r="A22" s="3" t="inlineStr">
        <is>
          <t>Maturity date</t>
        </is>
      </c>
      <c r="B22" s="3" t="inlineStr">
        <is>
          <t>Jul. 31,  2025</t>
        </is>
      </c>
      <c r="C22" s="3" t="inlineStr">
        <is>
          <t xml:space="preserve"> </t>
        </is>
      </c>
      <c r="D22" s="3" t="inlineStr">
        <is>
          <t xml:space="preserve"> </t>
        </is>
      </c>
      <c r="E22" s="3" t="inlineStr">
        <is>
          <t xml:space="preserve"> </t>
        </is>
      </c>
    </row>
    <row r="23">
      <c r="A23" s="3" t="inlineStr">
        <is>
          <t>Debt amount under interest rate agreement</t>
        </is>
      </c>
      <c r="B23" s="3" t="inlineStr">
        <is>
          <t xml:space="preserve"> </t>
        </is>
      </c>
      <c r="C23" s="3" t="inlineStr">
        <is>
          <t xml:space="preserve"> </t>
        </is>
      </c>
      <c r="D23" s="5" t="n">
        <v>50</v>
      </c>
      <c r="E23" s="3" t="inlineStr">
        <is>
          <t xml:space="preserve"> </t>
        </is>
      </c>
    </row>
    <row r="24">
      <c r="A24" s="3" t="inlineStr">
        <is>
          <t>Corporate Loan Facility [Member]</t>
        </is>
      </c>
      <c r="B24" s="3" t="inlineStr">
        <is>
          <t xml:space="preserve"> </t>
        </is>
      </c>
      <c r="C24" s="3" t="inlineStr">
        <is>
          <t xml:space="preserve"> </t>
        </is>
      </c>
      <c r="D24" s="3" t="inlineStr">
        <is>
          <t xml:space="preserve"> </t>
        </is>
      </c>
      <c r="E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row>
    <row r="26">
      <c r="A26" s="3" t="inlineStr">
        <is>
          <t>Line of credit facility, maximum borrowing capacity</t>
        </is>
      </c>
      <c r="B26" s="3" t="inlineStr">
        <is>
          <t xml:space="preserve"> </t>
        </is>
      </c>
      <c r="C26" s="3" t="inlineStr">
        <is>
          <t xml:space="preserve"> </t>
        </is>
      </c>
      <c r="D26" s="5" t="n">
        <v>100</v>
      </c>
      <c r="E26" s="3" t="inlineStr">
        <is>
          <t xml:space="preserve"> </t>
        </is>
      </c>
    </row>
    <row r="27">
      <c r="A27" s="3" t="inlineStr">
        <is>
          <t>Debt Instrument, Quarterly repayment</t>
        </is>
      </c>
      <c r="B27" s="12" t="n">
        <v>1.5</v>
      </c>
      <c r="C27" s="3" t="inlineStr">
        <is>
          <t xml:space="preserve"> </t>
        </is>
      </c>
      <c r="D27" s="3" t="inlineStr">
        <is>
          <t xml:space="preserve"> </t>
        </is>
      </c>
      <c r="E27" s="3" t="inlineStr">
        <is>
          <t xml:space="preserve"> </t>
        </is>
      </c>
    </row>
    <row r="28">
      <c r="A28" s="3" t="inlineStr">
        <is>
          <t>Bank Guarantee Facility [Member]</t>
        </is>
      </c>
      <c r="B28" s="3" t="inlineStr">
        <is>
          <t xml:space="preserve"> </t>
        </is>
      </c>
      <c r="C28" s="3" t="inlineStr">
        <is>
          <t xml:space="preserve"> </t>
        </is>
      </c>
      <c r="D28" s="3" t="inlineStr">
        <is>
          <t xml:space="preserve"> </t>
        </is>
      </c>
      <c r="E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row>
    <row r="30">
      <c r="A30" s="3" t="inlineStr">
        <is>
          <t>Line of credit</t>
        </is>
      </c>
      <c r="B30" s="3" t="inlineStr">
        <is>
          <t xml:space="preserve"> </t>
        </is>
      </c>
      <c r="C30" s="3" t="inlineStr">
        <is>
          <t xml:space="preserve"> </t>
        </is>
      </c>
      <c r="D30" s="4" t="n">
        <v>3</v>
      </c>
      <c r="E30" s="3" t="inlineStr">
        <is>
          <t xml:space="preserve"> </t>
        </is>
      </c>
    </row>
    <row r="31">
      <c r="A31" s="3" t="inlineStr">
        <is>
          <t>National Australia Bank Bridge Facility [Member]</t>
        </is>
      </c>
      <c r="B31" s="3" t="inlineStr">
        <is>
          <t xml:space="preserve"> </t>
        </is>
      </c>
      <c r="C31" s="3" t="inlineStr">
        <is>
          <t xml:space="preserve"> </t>
        </is>
      </c>
      <c r="D31" s="3" t="inlineStr">
        <is>
          <t xml:space="preserve"> </t>
        </is>
      </c>
      <c r="E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row>
    <row r="33">
      <c r="A33" s="3" t="inlineStr">
        <is>
          <t>Line of credit facility, maximum borrowing capacity</t>
        </is>
      </c>
      <c r="B33" s="3" t="inlineStr">
        <is>
          <t xml:space="preserve"> </t>
        </is>
      </c>
      <c r="C33" s="3" t="inlineStr">
        <is>
          <t xml:space="preserve"> </t>
        </is>
      </c>
      <c r="D33" s="3" t="inlineStr">
        <is>
          <t xml:space="preserve"> </t>
        </is>
      </c>
      <c r="E33" s="4" t="n">
        <v>20</v>
      </c>
    </row>
    <row r="34">
      <c r="A34" s="3" t="inlineStr">
        <is>
          <t>Maturity date</t>
        </is>
      </c>
      <c r="B34" s="3" t="inlineStr">
        <is>
          <t>Apr. 30,  2025</t>
        </is>
      </c>
      <c r="C34" s="3" t="inlineStr">
        <is>
          <t xml:space="preserve"> </t>
        </is>
      </c>
      <c r="D34" s="3" t="inlineStr">
        <is>
          <t xml:space="preserve"> </t>
        </is>
      </c>
      <c r="E34" s="3" t="inlineStr">
        <is>
          <t xml:space="preserve"> </t>
        </is>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Westpac Bank Corporate Credit Facility (NZ)) (Narrative) (Details) $ in Thousands, $ in Millions</t>
        </is>
      </c>
      <c r="C1" s="2" t="inlineStr">
        <is>
          <t>12 Months Ended</t>
        </is>
      </c>
    </row>
    <row r="2">
      <c r="B2" s="2" t="inlineStr">
        <is>
          <t>Aug. 13, 2024 NZD ($)</t>
        </is>
      </c>
      <c r="C2" s="2" t="inlineStr">
        <is>
          <t>Dec. 31, 2024 USD ($)</t>
        </is>
      </c>
      <c r="D2" s="2" t="inlineStr">
        <is>
          <t>Dec. 31, 2023 USD ($)</t>
        </is>
      </c>
      <c r="E2" s="2" t="inlineStr">
        <is>
          <t>Dec. 31, 2023 NZD ($)</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Contractual facility</t>
        </is>
      </c>
      <c r="B4" s="3" t="inlineStr">
        <is>
          <t xml:space="preserve"> </t>
        </is>
      </c>
      <c r="C4" s="4" t="n">
        <v>210572</v>
      </c>
      <c r="D4" s="4" t="n">
        <v>218159</v>
      </c>
      <c r="E4" s="3" t="inlineStr">
        <is>
          <t xml:space="preserve"> </t>
        </is>
      </c>
    </row>
    <row r="5">
      <c r="A5" s="3" t="inlineStr">
        <is>
          <t>Westpac Bank Corporate Credit Facility [Member]</t>
        </is>
      </c>
      <c r="B5" s="3" t="inlineStr">
        <is>
          <t xml:space="preserve"> </t>
        </is>
      </c>
      <c r="C5" s="3" t="inlineStr">
        <is>
          <t xml:space="preserve"> </t>
        </is>
      </c>
      <c r="D5" s="3" t="inlineStr">
        <is>
          <t xml:space="preserve"> </t>
        </is>
      </c>
      <c r="E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Increase in contractual facility amount</t>
        </is>
      </c>
      <c r="B7" s="4" t="n">
        <v>5</v>
      </c>
      <c r="C7" s="3" t="inlineStr">
        <is>
          <t xml:space="preserve"> </t>
        </is>
      </c>
      <c r="D7" s="3" t="inlineStr">
        <is>
          <t xml:space="preserve"> </t>
        </is>
      </c>
      <c r="E7" s="3" t="inlineStr">
        <is>
          <t xml:space="preserve"> </t>
        </is>
      </c>
    </row>
    <row r="8">
      <c r="A8" s="3" t="inlineStr">
        <is>
          <t>Contractual facility</t>
        </is>
      </c>
      <c r="B8" s="12" t="n">
        <v>18.8</v>
      </c>
      <c r="C8" s="4" t="n">
        <v>10543</v>
      </c>
      <c r="D8" s="4" t="n">
        <v>8775</v>
      </c>
      <c r="E8" s="12" t="n">
        <v>13.8</v>
      </c>
    </row>
    <row r="9">
      <c r="A9" s="3" t="inlineStr">
        <is>
          <t>Maturity date</t>
        </is>
      </c>
      <c r="B9" s="3" t="inlineStr">
        <is>
          <t xml:space="preserve"> </t>
        </is>
      </c>
      <c r="C9" s="3" t="inlineStr">
        <is>
          <t>Mar. 31,  2025</t>
        </is>
      </c>
      <c r="D9" s="3" t="inlineStr">
        <is>
          <t>Jan.  01,  2025</t>
        </is>
      </c>
      <c r="E9" s="3" t="inlineStr">
        <is>
          <t>Jan.  01,  2025</t>
        </is>
      </c>
    </row>
    <row r="10">
      <c r="A10" s="3" t="inlineStr">
        <is>
          <t>Interest rate</t>
        </is>
      </c>
      <c r="B10" s="3" t="inlineStr">
        <is>
          <t xml:space="preserve"> </t>
        </is>
      </c>
      <c r="C10" s="8" t="n">
        <v>0.024</v>
      </c>
      <c r="D10" s="3" t="inlineStr">
        <is>
          <t xml:space="preserve"> </t>
        </is>
      </c>
      <c r="E10" s="3" t="inlineStr">
        <is>
          <t xml:space="preserve"> </t>
        </is>
      </c>
    </row>
    <row r="11">
      <c r="A11" s="3" t="inlineStr">
        <is>
          <t>Line of credit charge</t>
        </is>
      </c>
      <c r="B11" s="3" t="inlineStr">
        <is>
          <t xml:space="preserve"> </t>
        </is>
      </c>
      <c r="C11" s="8" t="n">
        <v>0.0165</v>
      </c>
      <c r="D11" s="3" t="inlineStr">
        <is>
          <t xml:space="preserve"> </t>
        </is>
      </c>
      <c r="E11" s="3" t="inlineStr">
        <is>
          <t xml:space="preserve"> </t>
        </is>
      </c>
    </row>
  </sheetData>
  <mergeCells count="2">
    <mergeCell ref="C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75"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Borrowings (Summary Of Borrowings) (Details) $ in Thousands, $ in Millions</t>
        </is>
      </c>
      <c r="E1" s="2" t="inlineStr">
        <is>
          <t>12 Months Ended</t>
        </is>
      </c>
    </row>
    <row r="2">
      <c r="B2" s="2" t="inlineStr">
        <is>
          <t>Aug. 13, 2024 NZD ($)</t>
        </is>
      </c>
      <c r="C2" s="2" t="inlineStr">
        <is>
          <t>Sep. 18, 2019</t>
        </is>
      </c>
      <c r="D2" s="2" t="inlineStr">
        <is>
          <t>Oct. 11, 2018 USD ($)</t>
        </is>
      </c>
      <c r="E2" s="2" t="inlineStr">
        <is>
          <t>Dec. 31, 2024 USD ($)</t>
        </is>
      </c>
      <c r="F2" s="2" t="inlineStr">
        <is>
          <t>Dec. 31, 2023 USD ($)</t>
        </is>
      </c>
      <c r="G2" s="2" t="inlineStr">
        <is>
          <t>Dec. 31, 2023 NZ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ractual Facility</t>
        </is>
      </c>
      <c r="B4" s="3" t="inlineStr">
        <is>
          <t xml:space="preserve"> </t>
        </is>
      </c>
      <c r="C4" s="3" t="inlineStr">
        <is>
          <t xml:space="preserve"> </t>
        </is>
      </c>
      <c r="D4" s="3" t="inlineStr">
        <is>
          <t xml:space="preserve"> </t>
        </is>
      </c>
      <c r="E4" s="4" t="n">
        <v>210572</v>
      </c>
      <c r="F4" s="4" t="n">
        <v>218159</v>
      </c>
      <c r="G4" s="3" t="inlineStr">
        <is>
          <t xml:space="preserve"> </t>
        </is>
      </c>
    </row>
    <row r="5">
      <c r="A5" s="3" t="inlineStr">
        <is>
          <t>Balance Gross</t>
        </is>
      </c>
      <c r="B5" s="3" t="inlineStr">
        <is>
          <t xml:space="preserve"> </t>
        </is>
      </c>
      <c r="C5" s="3" t="inlineStr">
        <is>
          <t xml:space="preserve"> </t>
        </is>
      </c>
      <c r="D5" s="3" t="inlineStr">
        <is>
          <t xml:space="preserve"> </t>
        </is>
      </c>
      <c r="E5" s="5" t="n">
        <v>202713</v>
      </c>
      <c r="F5" s="5" t="n">
        <v>210300</v>
      </c>
      <c r="G5" s="3" t="inlineStr">
        <is>
          <t xml:space="preserve"> </t>
        </is>
      </c>
    </row>
    <row r="6">
      <c r="A6" s="3" t="inlineStr">
        <is>
          <t>Balance Net</t>
        </is>
      </c>
      <c r="B6" s="3" t="inlineStr">
        <is>
          <t xml:space="preserve"> </t>
        </is>
      </c>
      <c r="C6" s="3" t="inlineStr">
        <is>
          <t xml:space="preserve"> </t>
        </is>
      </c>
      <c r="D6" s="3" t="inlineStr">
        <is>
          <t xml:space="preserve"> </t>
        </is>
      </c>
      <c r="E6" s="5" t="n">
        <v>201826</v>
      </c>
      <c r="F6" s="5" t="n">
        <v>208847</v>
      </c>
      <c r="G6" s="3" t="inlineStr">
        <is>
          <t xml:space="preserve"> </t>
        </is>
      </c>
    </row>
    <row r="7">
      <c r="A7" s="3" t="inlineStr">
        <is>
          <t>Deferred financing costs, net</t>
        </is>
      </c>
      <c r="B7" s="3" t="inlineStr">
        <is>
          <t xml:space="preserve"> </t>
        </is>
      </c>
      <c r="C7" s="3" t="inlineStr">
        <is>
          <t xml:space="preserve"> </t>
        </is>
      </c>
      <c r="D7" s="3" t="inlineStr">
        <is>
          <t xml:space="preserve"> </t>
        </is>
      </c>
      <c r="E7" s="4" t="n">
        <v>900</v>
      </c>
      <c r="F7" s="4" t="n">
        <v>1500</v>
      </c>
      <c r="G7" s="3" t="inlineStr">
        <is>
          <t xml:space="preserve"> </t>
        </is>
      </c>
    </row>
    <row r="8">
      <c r="A8" s="3" t="inlineStr">
        <is>
          <t>Trust Preferred Securiti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Maturity Date</t>
        </is>
      </c>
      <c r="B10" s="3" t="inlineStr">
        <is>
          <t xml:space="preserve"> </t>
        </is>
      </c>
      <c r="C10" s="3" t="inlineStr">
        <is>
          <t xml:space="preserve"> </t>
        </is>
      </c>
      <c r="D10" s="3" t="inlineStr">
        <is>
          <t xml:space="preserve"> </t>
        </is>
      </c>
      <c r="E10" s="3" t="inlineStr">
        <is>
          <t>Apr. 30,  2027</t>
        </is>
      </c>
      <c r="F10" s="3" t="inlineStr">
        <is>
          <t>Apr. 30,  2027</t>
        </is>
      </c>
      <c r="G10" s="3" t="inlineStr">
        <is>
          <t>Apr. 30,  2027</t>
        </is>
      </c>
    </row>
    <row r="11">
      <c r="A11" s="3" t="inlineStr">
        <is>
          <t>Contractual Facility</t>
        </is>
      </c>
      <c r="B11" s="3" t="inlineStr">
        <is>
          <t xml:space="preserve"> </t>
        </is>
      </c>
      <c r="C11" s="3" t="inlineStr">
        <is>
          <t xml:space="preserve"> </t>
        </is>
      </c>
      <c r="D11" s="4" t="n">
        <v>1600</v>
      </c>
      <c r="E11" s="4" t="n">
        <v>27913</v>
      </c>
      <c r="F11" s="4" t="n">
        <v>27913</v>
      </c>
      <c r="G11" s="3" t="inlineStr">
        <is>
          <t xml:space="preserve"> </t>
        </is>
      </c>
    </row>
    <row r="12">
      <c r="A12" s="3" t="inlineStr">
        <is>
          <t>Balance Gross</t>
        </is>
      </c>
      <c r="B12" s="3" t="inlineStr">
        <is>
          <t xml:space="preserve"> </t>
        </is>
      </c>
      <c r="C12" s="3" t="inlineStr">
        <is>
          <t xml:space="preserve"> </t>
        </is>
      </c>
      <c r="D12" s="3" t="inlineStr">
        <is>
          <t xml:space="preserve"> </t>
        </is>
      </c>
      <c r="E12" s="5" t="n">
        <v>27913</v>
      </c>
      <c r="F12" s="5" t="n">
        <v>27913</v>
      </c>
      <c r="G12" s="3" t="inlineStr">
        <is>
          <t xml:space="preserve"> </t>
        </is>
      </c>
    </row>
    <row r="13">
      <c r="A13" s="3" t="inlineStr">
        <is>
          <t>Balance Net</t>
        </is>
      </c>
      <c r="B13" s="3" t="inlineStr">
        <is>
          <t xml:space="preserve"> </t>
        </is>
      </c>
      <c r="C13" s="3" t="inlineStr">
        <is>
          <t xml:space="preserve"> </t>
        </is>
      </c>
      <c r="D13" s="3" t="inlineStr">
        <is>
          <t xml:space="preserve"> </t>
        </is>
      </c>
      <c r="E13" s="4" t="n">
        <v>27394</v>
      </c>
      <c r="F13" s="4" t="n">
        <v>27172</v>
      </c>
      <c r="G13" s="3" t="inlineStr">
        <is>
          <t xml:space="preserve"> </t>
        </is>
      </c>
    </row>
    <row r="14">
      <c r="A14" s="3" t="inlineStr">
        <is>
          <t>Stated Interest Rate</t>
        </is>
      </c>
      <c r="B14" s="3" t="inlineStr">
        <is>
          <t xml:space="preserve"> </t>
        </is>
      </c>
      <c r="C14" s="3" t="inlineStr">
        <is>
          <t xml:space="preserve"> </t>
        </is>
      </c>
      <c r="D14" s="3" t="inlineStr">
        <is>
          <t xml:space="preserve"> </t>
        </is>
      </c>
      <c r="E14" s="8" t="n">
        <v>0.0885</v>
      </c>
      <c r="F14" s="8" t="n">
        <v>0.0965</v>
      </c>
      <c r="G14" s="8" t="n">
        <v>0.0965</v>
      </c>
    </row>
    <row r="15">
      <c r="A15" s="3" t="inlineStr">
        <is>
          <t>Effective Interest Rate</t>
        </is>
      </c>
      <c r="B15" s="3" t="inlineStr">
        <is>
          <t xml:space="preserve"> </t>
        </is>
      </c>
      <c r="C15" s="3" t="inlineStr">
        <is>
          <t xml:space="preserve"> </t>
        </is>
      </c>
      <c r="D15" s="3" t="inlineStr">
        <is>
          <t xml:space="preserve"> </t>
        </is>
      </c>
      <c r="E15" s="8" t="n">
        <v>0.0885</v>
      </c>
      <c r="F15" s="8" t="n">
        <v>0.0965</v>
      </c>
      <c r="G15" s="3" t="inlineStr">
        <is>
          <t xml:space="preserve"> </t>
        </is>
      </c>
    </row>
    <row r="16">
      <c r="A16" s="3" t="inlineStr">
        <is>
          <t>Bank Of America Credit Facili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aturity Date</t>
        </is>
      </c>
      <c r="B18" s="3" t="inlineStr">
        <is>
          <t xml:space="preserve"> </t>
        </is>
      </c>
      <c r="C18" s="3" t="inlineStr">
        <is>
          <t xml:space="preserve"> </t>
        </is>
      </c>
      <c r="D18" s="3" t="inlineStr">
        <is>
          <t xml:space="preserve"> </t>
        </is>
      </c>
      <c r="E18" s="3" t="inlineStr">
        <is>
          <t>Aug. 18,  2025</t>
        </is>
      </c>
      <c r="F18" s="3" t="inlineStr">
        <is>
          <t>Sep.  04,  2024</t>
        </is>
      </c>
      <c r="G18" s="3" t="inlineStr">
        <is>
          <t>Sep.  04,  2024</t>
        </is>
      </c>
    </row>
    <row r="19">
      <c r="A19" s="3" t="inlineStr">
        <is>
          <t>Contractual Facility</t>
        </is>
      </c>
      <c r="B19" s="3" t="inlineStr">
        <is>
          <t xml:space="preserve"> </t>
        </is>
      </c>
      <c r="C19" s="3" t="inlineStr">
        <is>
          <t xml:space="preserve"> </t>
        </is>
      </c>
      <c r="D19" s="3" t="inlineStr">
        <is>
          <t xml:space="preserve"> </t>
        </is>
      </c>
      <c r="E19" s="4" t="n">
        <v>14750</v>
      </c>
      <c r="F19" s="4" t="n">
        <v>20200</v>
      </c>
      <c r="G19" s="3" t="inlineStr">
        <is>
          <t xml:space="preserve"> </t>
        </is>
      </c>
    </row>
    <row r="20">
      <c r="A20" s="3" t="inlineStr">
        <is>
          <t>Balance Gross</t>
        </is>
      </c>
      <c r="B20" s="3" t="inlineStr">
        <is>
          <t xml:space="preserve"> </t>
        </is>
      </c>
      <c r="C20" s="3" t="inlineStr">
        <is>
          <t xml:space="preserve"> </t>
        </is>
      </c>
      <c r="D20" s="3" t="inlineStr">
        <is>
          <t xml:space="preserve"> </t>
        </is>
      </c>
      <c r="E20" s="5" t="n">
        <v>14750</v>
      </c>
      <c r="F20" s="5" t="n">
        <v>20200</v>
      </c>
      <c r="G20" s="3" t="inlineStr">
        <is>
          <t xml:space="preserve"> </t>
        </is>
      </c>
    </row>
    <row r="21">
      <c r="A21" s="3" t="inlineStr">
        <is>
          <t>Balance Net</t>
        </is>
      </c>
      <c r="B21" s="3" t="inlineStr">
        <is>
          <t xml:space="preserve"> </t>
        </is>
      </c>
      <c r="C21" s="3" t="inlineStr">
        <is>
          <t xml:space="preserve"> </t>
        </is>
      </c>
      <c r="D21" s="3" t="inlineStr">
        <is>
          <t xml:space="preserve"> </t>
        </is>
      </c>
      <c r="E21" s="4" t="n">
        <v>14699</v>
      </c>
      <c r="F21" s="4" t="n">
        <v>20080</v>
      </c>
      <c r="G21" s="3" t="inlineStr">
        <is>
          <t xml:space="preserve"> </t>
        </is>
      </c>
    </row>
    <row r="22">
      <c r="A22" s="3" t="inlineStr">
        <is>
          <t>Stated Interest Rate</t>
        </is>
      </c>
      <c r="B22" s="3" t="inlineStr">
        <is>
          <t xml:space="preserve"> </t>
        </is>
      </c>
      <c r="C22" s="3" t="inlineStr">
        <is>
          <t xml:space="preserve"> </t>
        </is>
      </c>
      <c r="D22" s="3" t="inlineStr">
        <is>
          <t xml:space="preserve"> </t>
        </is>
      </c>
      <c r="E22" s="8" t="n">
        <v>0.105</v>
      </c>
      <c r="F22" s="9" t="n">
        <v>0.11</v>
      </c>
      <c r="G22" s="9" t="n">
        <v>0.11</v>
      </c>
    </row>
    <row r="23">
      <c r="A23" s="3" t="inlineStr">
        <is>
          <t>Effective Interest Rate</t>
        </is>
      </c>
      <c r="B23" s="3" t="inlineStr">
        <is>
          <t xml:space="preserve"> </t>
        </is>
      </c>
      <c r="C23" s="3" t="inlineStr">
        <is>
          <t xml:space="preserve"> </t>
        </is>
      </c>
      <c r="D23" s="3" t="inlineStr">
        <is>
          <t xml:space="preserve"> </t>
        </is>
      </c>
      <c r="E23" s="8" t="n">
        <v>0.105</v>
      </c>
      <c r="F23" s="9" t="n">
        <v>0.11</v>
      </c>
      <c r="G23" s="3" t="inlineStr">
        <is>
          <t xml:space="preserve"> </t>
        </is>
      </c>
    </row>
    <row r="24">
      <c r="A24" s="3" t="inlineStr">
        <is>
          <t>US Cinema 1, 2, 3 Term Lo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Maturity Date</t>
        </is>
      </c>
      <c r="B26" s="3" t="inlineStr">
        <is>
          <t xml:space="preserve"> </t>
        </is>
      </c>
      <c r="C26" s="3" t="inlineStr">
        <is>
          <t xml:space="preserve"> </t>
        </is>
      </c>
      <c r="D26" s="3" t="inlineStr">
        <is>
          <t xml:space="preserve"> </t>
        </is>
      </c>
      <c r="E26" s="3" t="inlineStr">
        <is>
          <t>Apr.  01,  2025</t>
        </is>
      </c>
      <c r="F26" s="3" t="inlineStr">
        <is>
          <t>Oct.  01,  2024</t>
        </is>
      </c>
      <c r="G26" s="3" t="inlineStr">
        <is>
          <t>Oct.  01,  2024</t>
        </is>
      </c>
    </row>
    <row r="27">
      <c r="A27" s="3" t="inlineStr">
        <is>
          <t>Contractual Facility</t>
        </is>
      </c>
      <c r="B27" s="3" t="inlineStr">
        <is>
          <t xml:space="preserve"> </t>
        </is>
      </c>
      <c r="C27" s="3" t="inlineStr">
        <is>
          <t xml:space="preserve"> </t>
        </is>
      </c>
      <c r="D27" s="3" t="inlineStr">
        <is>
          <t xml:space="preserve"> </t>
        </is>
      </c>
      <c r="E27" s="4" t="n">
        <v>20682</v>
      </c>
      <c r="F27" s="4" t="n">
        <v>21008</v>
      </c>
      <c r="G27" s="3" t="inlineStr">
        <is>
          <t xml:space="preserve"> </t>
        </is>
      </c>
    </row>
    <row r="28">
      <c r="A28" s="3" t="inlineStr">
        <is>
          <t>Balance Gross</t>
        </is>
      </c>
      <c r="B28" s="3" t="inlineStr">
        <is>
          <t xml:space="preserve"> </t>
        </is>
      </c>
      <c r="C28" s="3" t="inlineStr">
        <is>
          <t xml:space="preserve"> </t>
        </is>
      </c>
      <c r="D28" s="3" t="inlineStr">
        <is>
          <t xml:space="preserve"> </t>
        </is>
      </c>
      <c r="E28" s="5" t="n">
        <v>20682</v>
      </c>
      <c r="F28" s="5" t="n">
        <v>21008</v>
      </c>
      <c r="G28" s="3" t="inlineStr">
        <is>
          <t xml:space="preserve"> </t>
        </is>
      </c>
    </row>
    <row r="29">
      <c r="A29" s="3" t="inlineStr">
        <is>
          <t>Balance Net</t>
        </is>
      </c>
      <c r="B29" s="3" t="inlineStr">
        <is>
          <t xml:space="preserve"> </t>
        </is>
      </c>
      <c r="C29" s="3" t="inlineStr">
        <is>
          <t xml:space="preserve"> </t>
        </is>
      </c>
      <c r="D29" s="3" t="inlineStr">
        <is>
          <t xml:space="preserve"> </t>
        </is>
      </c>
      <c r="E29" s="4" t="n">
        <v>20594</v>
      </c>
      <c r="F29" s="4" t="n">
        <v>20780</v>
      </c>
      <c r="G29" s="3" t="inlineStr">
        <is>
          <t xml:space="preserve"> </t>
        </is>
      </c>
    </row>
    <row r="30">
      <c r="A30" s="3" t="inlineStr">
        <is>
          <t>Stated Interest Rate</t>
        </is>
      </c>
      <c r="B30" s="3" t="inlineStr">
        <is>
          <t xml:space="preserve"> </t>
        </is>
      </c>
      <c r="C30" s="3" t="inlineStr">
        <is>
          <t xml:space="preserve"> </t>
        </is>
      </c>
      <c r="D30" s="3" t="inlineStr">
        <is>
          <t xml:space="preserve"> </t>
        </is>
      </c>
      <c r="E30" s="8" t="n">
        <v>0.09569999999999999</v>
      </c>
      <c r="F30" s="8" t="n">
        <v>0.08840000000000001</v>
      </c>
      <c r="G30" s="8" t="n">
        <v>0.08840000000000001</v>
      </c>
    </row>
    <row r="31">
      <c r="A31" s="3" t="inlineStr">
        <is>
          <t>Effective Interest Rate</t>
        </is>
      </c>
      <c r="B31" s="3" t="inlineStr">
        <is>
          <t xml:space="preserve"> </t>
        </is>
      </c>
      <c r="C31" s="3" t="inlineStr">
        <is>
          <t xml:space="preserve"> </t>
        </is>
      </c>
      <c r="D31" s="3" t="inlineStr">
        <is>
          <t xml:space="preserve"> </t>
        </is>
      </c>
      <c r="E31" s="8" t="n">
        <v>0.09569999999999999</v>
      </c>
      <c r="F31" s="8" t="n">
        <v>0.08840000000000001</v>
      </c>
      <c r="G31" s="3" t="inlineStr">
        <is>
          <t xml:space="preserve"> </t>
        </is>
      </c>
    </row>
    <row r="32">
      <c r="A32" s="3" t="inlineStr">
        <is>
          <t>Minetta And Orpheum Theatres Lo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Maturity Date</t>
        </is>
      </c>
      <c r="B34" s="3" t="inlineStr">
        <is>
          <t xml:space="preserve"> </t>
        </is>
      </c>
      <c r="C34" s="3" t="inlineStr">
        <is>
          <t xml:space="preserve"> </t>
        </is>
      </c>
      <c r="D34" s="3" t="inlineStr">
        <is>
          <t xml:space="preserve"> </t>
        </is>
      </c>
      <c r="E34" s="3" t="inlineStr">
        <is>
          <t>Jun.  01,  2025</t>
        </is>
      </c>
      <c r="F34" s="3" t="inlineStr">
        <is>
          <t>Jun.  01,  2024</t>
        </is>
      </c>
      <c r="G34" s="3" t="inlineStr">
        <is>
          <t>Jun.  01,  2024</t>
        </is>
      </c>
    </row>
    <row r="35">
      <c r="A35" s="3" t="inlineStr">
        <is>
          <t>Contractual Facility</t>
        </is>
      </c>
      <c r="B35" s="3" t="inlineStr">
        <is>
          <t xml:space="preserve"> </t>
        </is>
      </c>
      <c r="C35" s="3" t="inlineStr">
        <is>
          <t xml:space="preserve"> </t>
        </is>
      </c>
      <c r="D35" s="3" t="inlineStr">
        <is>
          <t xml:space="preserve"> </t>
        </is>
      </c>
      <c r="E35" s="4" t="n">
        <v>7464</v>
      </c>
      <c r="F35" s="4" t="n">
        <v>8000</v>
      </c>
      <c r="G35" s="3" t="inlineStr">
        <is>
          <t xml:space="preserve"> </t>
        </is>
      </c>
    </row>
    <row r="36">
      <c r="A36" s="3" t="inlineStr">
        <is>
          <t>Balance Gross</t>
        </is>
      </c>
      <c r="B36" s="3" t="inlineStr">
        <is>
          <t xml:space="preserve"> </t>
        </is>
      </c>
      <c r="C36" s="3" t="inlineStr">
        <is>
          <t xml:space="preserve"> </t>
        </is>
      </c>
      <c r="D36" s="3" t="inlineStr">
        <is>
          <t xml:space="preserve"> </t>
        </is>
      </c>
      <c r="E36" s="5" t="n">
        <v>7464</v>
      </c>
      <c r="F36" s="5" t="n">
        <v>8000</v>
      </c>
      <c r="G36" s="3" t="inlineStr">
        <is>
          <t xml:space="preserve"> </t>
        </is>
      </c>
    </row>
    <row r="37">
      <c r="A37" s="3" t="inlineStr">
        <is>
          <t>Balance Net</t>
        </is>
      </c>
      <c r="B37" s="3" t="inlineStr">
        <is>
          <t xml:space="preserve"> </t>
        </is>
      </c>
      <c r="C37" s="3" t="inlineStr">
        <is>
          <t xml:space="preserve"> </t>
        </is>
      </c>
      <c r="D37" s="3" t="inlineStr">
        <is>
          <t xml:space="preserve"> </t>
        </is>
      </c>
      <c r="E37" s="4" t="n">
        <v>7446</v>
      </c>
      <c r="F37" s="4" t="n">
        <v>8000</v>
      </c>
      <c r="G37" s="3" t="inlineStr">
        <is>
          <t xml:space="preserve"> </t>
        </is>
      </c>
    </row>
    <row r="38">
      <c r="A38" s="3" t="inlineStr">
        <is>
          <t>Stated Interest Rate</t>
        </is>
      </c>
      <c r="B38" s="3" t="inlineStr">
        <is>
          <t xml:space="preserve"> </t>
        </is>
      </c>
      <c r="C38" s="3" t="inlineStr">
        <is>
          <t xml:space="preserve"> </t>
        </is>
      </c>
      <c r="D38" s="3" t="inlineStr">
        <is>
          <t xml:space="preserve"> </t>
        </is>
      </c>
      <c r="E38" s="9" t="n">
        <v>0.07000000000000001</v>
      </c>
      <c r="F38" s="8" t="n">
        <v>0.0834</v>
      </c>
      <c r="G38" s="8" t="n">
        <v>0.0834</v>
      </c>
    </row>
    <row r="39">
      <c r="A39" s="3" t="inlineStr">
        <is>
          <t>Effective Interest Rate</t>
        </is>
      </c>
      <c r="B39" s="3" t="inlineStr">
        <is>
          <t xml:space="preserve"> </t>
        </is>
      </c>
      <c r="C39" s="3" t="inlineStr">
        <is>
          <t xml:space="preserve"> </t>
        </is>
      </c>
      <c r="D39" s="3" t="inlineStr">
        <is>
          <t xml:space="preserve"> </t>
        </is>
      </c>
      <c r="E39" s="9" t="n">
        <v>0.07000000000000001</v>
      </c>
      <c r="F39" s="8" t="n">
        <v>0.0834</v>
      </c>
      <c r="G39" s="3" t="inlineStr">
        <is>
          <t xml:space="preserve"> </t>
        </is>
      </c>
    </row>
    <row r="40">
      <c r="A40" s="3" t="inlineStr">
        <is>
          <t>U.S. Corporate Office Term Loa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Maturity Date</t>
        </is>
      </c>
      <c r="B42" s="3" t="inlineStr">
        <is>
          <t xml:space="preserve"> </t>
        </is>
      </c>
      <c r="C42" s="3" t="inlineStr">
        <is>
          <t xml:space="preserve"> </t>
        </is>
      </c>
      <c r="D42" s="3" t="inlineStr">
        <is>
          <t xml:space="preserve"> </t>
        </is>
      </c>
      <c r="E42" s="3" t="inlineStr">
        <is>
          <t xml:space="preserve"> </t>
        </is>
      </c>
      <c r="F42" s="3" t="inlineStr">
        <is>
          <t>Jan.  01,  2027</t>
        </is>
      </c>
      <c r="G42" s="3" t="inlineStr">
        <is>
          <t>Jan.  01,  2027</t>
        </is>
      </c>
    </row>
    <row r="43">
      <c r="A43" s="3" t="inlineStr">
        <is>
          <t>Contractual Facility</t>
        </is>
      </c>
      <c r="B43" s="3" t="inlineStr">
        <is>
          <t xml:space="preserve"> </t>
        </is>
      </c>
      <c r="C43" s="3" t="inlineStr">
        <is>
          <t xml:space="preserve"> </t>
        </is>
      </c>
      <c r="D43" s="3" t="inlineStr">
        <is>
          <t xml:space="preserve"> </t>
        </is>
      </c>
      <c r="E43" s="4" t="n">
        <v>8400</v>
      </c>
      <c r="F43" s="4" t="n">
        <v>8401</v>
      </c>
      <c r="G43" s="3" t="inlineStr">
        <is>
          <t xml:space="preserve"> </t>
        </is>
      </c>
    </row>
    <row r="44">
      <c r="A44" s="3" t="inlineStr">
        <is>
          <t>Balance Gross</t>
        </is>
      </c>
      <c r="B44" s="3" t="inlineStr">
        <is>
          <t xml:space="preserve"> </t>
        </is>
      </c>
      <c r="C44" s="3" t="inlineStr">
        <is>
          <t xml:space="preserve"> </t>
        </is>
      </c>
      <c r="D44" s="3" t="inlineStr">
        <is>
          <t xml:space="preserve"> </t>
        </is>
      </c>
      <c r="E44" s="3" t="inlineStr">
        <is>
          <t xml:space="preserve"> </t>
        </is>
      </c>
      <c r="F44" s="5" t="n">
        <v>8401</v>
      </c>
      <c r="G44" s="3" t="inlineStr">
        <is>
          <t xml:space="preserve"> </t>
        </is>
      </c>
    </row>
    <row r="45">
      <c r="A45" s="3" t="inlineStr">
        <is>
          <t>Balance Net</t>
        </is>
      </c>
      <c r="B45" s="3" t="inlineStr">
        <is>
          <t xml:space="preserve"> </t>
        </is>
      </c>
      <c r="C45" s="3" t="inlineStr">
        <is>
          <t xml:space="preserve"> </t>
        </is>
      </c>
      <c r="D45" s="3" t="inlineStr">
        <is>
          <t xml:space="preserve"> </t>
        </is>
      </c>
      <c r="E45" s="3" t="inlineStr">
        <is>
          <t xml:space="preserve"> </t>
        </is>
      </c>
      <c r="F45" s="4" t="n">
        <v>8356</v>
      </c>
      <c r="G45" s="3" t="inlineStr">
        <is>
          <t xml:space="preserve"> </t>
        </is>
      </c>
    </row>
    <row r="46">
      <c r="A46" s="3" t="inlineStr">
        <is>
          <t>Union Square Construction Financing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Maturity Date</t>
        </is>
      </c>
      <c r="B48" s="3" t="inlineStr">
        <is>
          <t xml:space="preserve"> </t>
        </is>
      </c>
      <c r="C48" s="3" t="inlineStr">
        <is>
          <t xml:space="preserve"> </t>
        </is>
      </c>
      <c r="D48" s="3" t="inlineStr">
        <is>
          <t xml:space="preserve"> </t>
        </is>
      </c>
      <c r="E48" s="3" t="inlineStr">
        <is>
          <t>May  06,  2025</t>
        </is>
      </c>
      <c r="F48" s="3" t="inlineStr">
        <is>
          <t>May  06,  2024</t>
        </is>
      </c>
      <c r="G48" s="3" t="inlineStr">
        <is>
          <t>May  06,  2024</t>
        </is>
      </c>
    </row>
    <row r="49">
      <c r="A49" s="3" t="inlineStr">
        <is>
          <t>Contractual Facility</t>
        </is>
      </c>
      <c r="B49" s="3" t="inlineStr">
        <is>
          <t xml:space="preserve"> </t>
        </is>
      </c>
      <c r="C49" s="3" t="inlineStr">
        <is>
          <t xml:space="preserve"> </t>
        </is>
      </c>
      <c r="D49" s="3" t="inlineStr">
        <is>
          <t xml:space="preserve"> </t>
        </is>
      </c>
      <c r="E49" s="4" t="n">
        <v>55000</v>
      </c>
      <c r="F49" s="4" t="n">
        <v>55000</v>
      </c>
      <c r="G49" s="3" t="inlineStr">
        <is>
          <t xml:space="preserve"> </t>
        </is>
      </c>
    </row>
    <row r="50">
      <c r="A50" s="3" t="inlineStr">
        <is>
          <t>Balance Gross</t>
        </is>
      </c>
      <c r="B50" s="3" t="inlineStr">
        <is>
          <t xml:space="preserve"> </t>
        </is>
      </c>
      <c r="C50" s="3" t="inlineStr">
        <is>
          <t xml:space="preserve"> </t>
        </is>
      </c>
      <c r="D50" s="3" t="inlineStr">
        <is>
          <t xml:space="preserve"> </t>
        </is>
      </c>
      <c r="E50" s="5" t="n">
        <v>47141</v>
      </c>
      <c r="F50" s="5" t="n">
        <v>47141</v>
      </c>
      <c r="G50" s="3" t="inlineStr">
        <is>
          <t xml:space="preserve"> </t>
        </is>
      </c>
    </row>
    <row r="51">
      <c r="A51" s="3" t="inlineStr">
        <is>
          <t>Balance Net</t>
        </is>
      </c>
      <c r="B51" s="3" t="inlineStr">
        <is>
          <t xml:space="preserve"> </t>
        </is>
      </c>
      <c r="C51" s="3" t="inlineStr">
        <is>
          <t xml:space="preserve"> </t>
        </is>
      </c>
      <c r="D51" s="3" t="inlineStr">
        <is>
          <t xml:space="preserve"> </t>
        </is>
      </c>
      <c r="E51" s="4" t="n">
        <v>47049</v>
      </c>
      <c r="F51" s="4" t="n">
        <v>46925</v>
      </c>
      <c r="G51" s="3" t="inlineStr">
        <is>
          <t xml:space="preserve"> </t>
        </is>
      </c>
    </row>
    <row r="52">
      <c r="A52" s="3" t="inlineStr">
        <is>
          <t>Stated Interest Rate</t>
        </is>
      </c>
      <c r="B52" s="3" t="inlineStr">
        <is>
          <t xml:space="preserve"> </t>
        </is>
      </c>
      <c r="C52" s="3" t="inlineStr">
        <is>
          <t xml:space="preserve"> </t>
        </is>
      </c>
      <c r="D52" s="3" t="inlineStr">
        <is>
          <t xml:space="preserve"> </t>
        </is>
      </c>
      <c r="E52" s="8" t="n">
        <v>0.1178</v>
      </c>
      <c r="F52" s="8" t="n">
        <v>0.1253</v>
      </c>
      <c r="G52" s="8" t="n">
        <v>0.1253</v>
      </c>
    </row>
    <row r="53">
      <c r="A53" s="3" t="inlineStr">
        <is>
          <t>Effective Interest Rate</t>
        </is>
      </c>
      <c r="B53" s="3" t="inlineStr">
        <is>
          <t xml:space="preserve"> </t>
        </is>
      </c>
      <c r="C53" s="3" t="inlineStr">
        <is>
          <t xml:space="preserve"> </t>
        </is>
      </c>
      <c r="D53" s="3" t="inlineStr">
        <is>
          <t xml:space="preserve"> </t>
        </is>
      </c>
      <c r="E53" s="8" t="n">
        <v>0.1178</v>
      </c>
      <c r="F53" s="8" t="n">
        <v>0.1253</v>
      </c>
      <c r="G53" s="3" t="inlineStr">
        <is>
          <t xml:space="preserve"> </t>
        </is>
      </c>
    </row>
    <row r="54">
      <c r="A54" s="3" t="inlineStr">
        <is>
          <t>Purchase Money Promissory No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Maturity Date</t>
        </is>
      </c>
      <c r="B56" s="3" t="inlineStr">
        <is>
          <t xml:space="preserve"> </t>
        </is>
      </c>
      <c r="C56" s="3" t="inlineStr">
        <is>
          <t>Sep. 18,  2024</t>
        </is>
      </c>
      <c r="D56" s="3" t="inlineStr">
        <is>
          <t xml:space="preserve"> </t>
        </is>
      </c>
      <c r="E56" s="3" t="inlineStr">
        <is>
          <t xml:space="preserve"> </t>
        </is>
      </c>
      <c r="F56" s="3" t="inlineStr">
        <is>
          <t>Sep. 18,  2024</t>
        </is>
      </c>
      <c r="G56" s="3" t="inlineStr">
        <is>
          <t>Sep. 18,  2024</t>
        </is>
      </c>
    </row>
    <row r="57">
      <c r="A57" s="3" t="inlineStr">
        <is>
          <t>Contractual Facility</t>
        </is>
      </c>
      <c r="B57" s="3" t="inlineStr">
        <is>
          <t xml:space="preserve"> </t>
        </is>
      </c>
      <c r="C57" s="3" t="inlineStr">
        <is>
          <t xml:space="preserve"> </t>
        </is>
      </c>
      <c r="D57" s="3" t="inlineStr">
        <is>
          <t xml:space="preserve"> </t>
        </is>
      </c>
      <c r="E57" s="3" t="inlineStr">
        <is>
          <t xml:space="preserve"> </t>
        </is>
      </c>
      <c r="F57" s="4" t="n">
        <v>586</v>
      </c>
      <c r="G57" s="3" t="inlineStr">
        <is>
          <t xml:space="preserve"> </t>
        </is>
      </c>
    </row>
    <row r="58">
      <c r="A58" s="3" t="inlineStr">
        <is>
          <t>Balance Gross</t>
        </is>
      </c>
      <c r="B58" s="3" t="inlineStr">
        <is>
          <t xml:space="preserve"> </t>
        </is>
      </c>
      <c r="C58" s="3" t="inlineStr">
        <is>
          <t xml:space="preserve"> </t>
        </is>
      </c>
      <c r="D58" s="3" t="inlineStr">
        <is>
          <t xml:space="preserve"> </t>
        </is>
      </c>
      <c r="E58" s="3" t="inlineStr">
        <is>
          <t xml:space="preserve"> </t>
        </is>
      </c>
      <c r="F58" s="5" t="n">
        <v>586</v>
      </c>
      <c r="G58" s="3" t="inlineStr">
        <is>
          <t xml:space="preserve"> </t>
        </is>
      </c>
    </row>
    <row r="59">
      <c r="A59" s="3" t="inlineStr">
        <is>
          <t>Balance Net</t>
        </is>
      </c>
      <c r="B59" s="3" t="inlineStr">
        <is>
          <t xml:space="preserve"> </t>
        </is>
      </c>
      <c r="C59" s="3" t="inlineStr">
        <is>
          <t xml:space="preserve"> </t>
        </is>
      </c>
      <c r="D59" s="3" t="inlineStr">
        <is>
          <t xml:space="preserve"> </t>
        </is>
      </c>
      <c r="E59" s="3" t="inlineStr">
        <is>
          <t xml:space="preserve"> </t>
        </is>
      </c>
      <c r="F59" s="4" t="n">
        <v>586</v>
      </c>
      <c r="G59" s="3" t="inlineStr">
        <is>
          <t xml:space="preserve"> </t>
        </is>
      </c>
    </row>
    <row r="60">
      <c r="A60" s="3" t="inlineStr">
        <is>
          <t>Stated Interest Rate</t>
        </is>
      </c>
      <c r="B60" s="3" t="inlineStr">
        <is>
          <t xml:space="preserve"> </t>
        </is>
      </c>
      <c r="C60" s="3" t="inlineStr">
        <is>
          <t xml:space="preserve"> </t>
        </is>
      </c>
      <c r="D60" s="3" t="inlineStr">
        <is>
          <t xml:space="preserve"> </t>
        </is>
      </c>
      <c r="E60" s="3" t="inlineStr">
        <is>
          <t xml:space="preserve"> </t>
        </is>
      </c>
      <c r="F60" s="9" t="n">
        <v>0.05</v>
      </c>
      <c r="G60" s="9" t="n">
        <v>0.05</v>
      </c>
    </row>
    <row r="61">
      <c r="A61" s="3" t="inlineStr">
        <is>
          <t>Effective Interest Rate</t>
        </is>
      </c>
      <c r="B61" s="3" t="inlineStr">
        <is>
          <t xml:space="preserve"> </t>
        </is>
      </c>
      <c r="C61" s="3" t="inlineStr">
        <is>
          <t xml:space="preserve"> </t>
        </is>
      </c>
      <c r="D61" s="3" t="inlineStr">
        <is>
          <t xml:space="preserve"> </t>
        </is>
      </c>
      <c r="E61" s="3" t="inlineStr">
        <is>
          <t xml:space="preserve"> </t>
        </is>
      </c>
      <c r="F61" s="9" t="n">
        <v>0.05</v>
      </c>
      <c r="G61" s="3" t="inlineStr">
        <is>
          <t xml:space="preserve"> </t>
        </is>
      </c>
    </row>
    <row r="62">
      <c r="A62" s="3" t="inlineStr">
        <is>
          <t>NAB Australian Corporate Term Loa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Maturity Date</t>
        </is>
      </c>
      <c r="B64" s="3" t="inlineStr">
        <is>
          <t xml:space="preserve"> </t>
        </is>
      </c>
      <c r="C64" s="3" t="inlineStr">
        <is>
          <t xml:space="preserve"> </t>
        </is>
      </c>
      <c r="D64" s="3" t="inlineStr">
        <is>
          <t xml:space="preserve"> </t>
        </is>
      </c>
      <c r="E64" s="3" t="inlineStr">
        <is>
          <t>Jul. 31,  2026</t>
        </is>
      </c>
      <c r="F64" s="3" t="inlineStr">
        <is>
          <t>Jul. 31,  2025</t>
        </is>
      </c>
      <c r="G64" s="3" t="inlineStr">
        <is>
          <t>Jul. 31,  2025</t>
        </is>
      </c>
    </row>
    <row r="65">
      <c r="A65" s="3" t="inlineStr">
        <is>
          <t>Contractual Facility</t>
        </is>
      </c>
      <c r="B65" s="3" t="inlineStr">
        <is>
          <t xml:space="preserve"> </t>
        </is>
      </c>
      <c r="C65" s="3" t="inlineStr">
        <is>
          <t xml:space="preserve"> </t>
        </is>
      </c>
      <c r="D65" s="3" t="inlineStr">
        <is>
          <t xml:space="preserve"> </t>
        </is>
      </c>
      <c r="E65" s="4" t="n">
        <v>61850</v>
      </c>
      <c r="F65" s="4" t="n">
        <v>68276</v>
      </c>
      <c r="G65" s="3" t="inlineStr">
        <is>
          <t xml:space="preserve"> </t>
        </is>
      </c>
    </row>
    <row r="66">
      <c r="A66" s="3" t="inlineStr">
        <is>
          <t>Balance Gross</t>
        </is>
      </c>
      <c r="B66" s="3" t="inlineStr">
        <is>
          <t xml:space="preserve"> </t>
        </is>
      </c>
      <c r="C66" s="3" t="inlineStr">
        <is>
          <t xml:space="preserve"> </t>
        </is>
      </c>
      <c r="D66" s="3" t="inlineStr">
        <is>
          <t xml:space="preserve"> </t>
        </is>
      </c>
      <c r="E66" s="5" t="n">
        <v>61850</v>
      </c>
      <c r="F66" s="5" t="n">
        <v>68276</v>
      </c>
      <c r="G66" s="3" t="inlineStr">
        <is>
          <t xml:space="preserve"> </t>
        </is>
      </c>
    </row>
    <row r="67">
      <c r="A67" s="3" t="inlineStr">
        <is>
          <t>Balance Net</t>
        </is>
      </c>
      <c r="B67" s="3" t="inlineStr">
        <is>
          <t xml:space="preserve"> </t>
        </is>
      </c>
      <c r="C67" s="3" t="inlineStr">
        <is>
          <t xml:space="preserve"> </t>
        </is>
      </c>
      <c r="D67" s="3" t="inlineStr">
        <is>
          <t xml:space="preserve"> </t>
        </is>
      </c>
      <c r="E67" s="4" t="n">
        <v>61740</v>
      </c>
      <c r="F67" s="4" t="n">
        <v>68173</v>
      </c>
      <c r="G67" s="3" t="inlineStr">
        <is>
          <t xml:space="preserve"> </t>
        </is>
      </c>
    </row>
    <row r="68">
      <c r="A68" s="3" t="inlineStr">
        <is>
          <t>Stated Interest Rate</t>
        </is>
      </c>
      <c r="B68" s="3" t="inlineStr">
        <is>
          <t xml:space="preserve"> </t>
        </is>
      </c>
      <c r="C68" s="3" t="inlineStr">
        <is>
          <t xml:space="preserve"> </t>
        </is>
      </c>
      <c r="D68" s="3" t="inlineStr">
        <is>
          <t xml:space="preserve"> </t>
        </is>
      </c>
      <c r="E68" s="8" t="n">
        <v>0.0612</v>
      </c>
      <c r="F68" s="8" t="n">
        <v>0.0611</v>
      </c>
      <c r="G68" s="8" t="n">
        <v>0.0611</v>
      </c>
    </row>
    <row r="69">
      <c r="A69" s="3" t="inlineStr">
        <is>
          <t>Effective Interest Rate</t>
        </is>
      </c>
      <c r="B69" s="3" t="inlineStr">
        <is>
          <t xml:space="preserve"> </t>
        </is>
      </c>
      <c r="C69" s="3" t="inlineStr">
        <is>
          <t xml:space="preserve"> </t>
        </is>
      </c>
      <c r="D69" s="3" t="inlineStr">
        <is>
          <t xml:space="preserve"> </t>
        </is>
      </c>
      <c r="E69" s="8" t="n">
        <v>0.0612</v>
      </c>
      <c r="F69" s="8" t="n">
        <v>0.0611</v>
      </c>
      <c r="G69" s="3" t="inlineStr">
        <is>
          <t xml:space="preserve"> </t>
        </is>
      </c>
    </row>
    <row r="70">
      <c r="A70" s="3" t="inlineStr">
        <is>
          <t>NAB Bridge Facility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Maturity Date</t>
        </is>
      </c>
      <c r="B72" s="3" t="inlineStr">
        <is>
          <t xml:space="preserve"> </t>
        </is>
      </c>
      <c r="C72" s="3" t="inlineStr">
        <is>
          <t xml:space="preserve"> </t>
        </is>
      </c>
      <c r="D72" s="3" t="inlineStr">
        <is>
          <t xml:space="preserve"> </t>
        </is>
      </c>
      <c r="E72" s="3" t="inlineStr">
        <is>
          <t>Apr. 30,  2025</t>
        </is>
      </c>
      <c r="F72" s="3" t="inlineStr">
        <is>
          <t xml:space="preserve"> </t>
        </is>
      </c>
      <c r="G72" s="3" t="inlineStr">
        <is>
          <t xml:space="preserve"> </t>
        </is>
      </c>
    </row>
    <row r="73">
      <c r="A73" s="3" t="inlineStr">
        <is>
          <t>Contractual Facility</t>
        </is>
      </c>
      <c r="B73" s="3" t="inlineStr">
        <is>
          <t xml:space="preserve"> </t>
        </is>
      </c>
      <c r="C73" s="3" t="inlineStr">
        <is>
          <t xml:space="preserve"> </t>
        </is>
      </c>
      <c r="D73" s="3" t="inlineStr">
        <is>
          <t xml:space="preserve"> </t>
        </is>
      </c>
      <c r="E73" s="4" t="n">
        <v>12370</v>
      </c>
      <c r="F73" s="3" t="inlineStr">
        <is>
          <t xml:space="preserve"> </t>
        </is>
      </c>
      <c r="G73" s="3" t="inlineStr">
        <is>
          <t xml:space="preserve"> </t>
        </is>
      </c>
    </row>
    <row r="74">
      <c r="A74" s="3" t="inlineStr">
        <is>
          <t>Balance Gross</t>
        </is>
      </c>
      <c r="B74" s="3" t="inlineStr">
        <is>
          <t xml:space="preserve"> </t>
        </is>
      </c>
      <c r="C74" s="3" t="inlineStr">
        <is>
          <t xml:space="preserve"> </t>
        </is>
      </c>
      <c r="D74" s="3" t="inlineStr">
        <is>
          <t xml:space="preserve"> </t>
        </is>
      </c>
      <c r="E74" s="5" t="n">
        <v>12370</v>
      </c>
      <c r="F74" s="3" t="inlineStr">
        <is>
          <t xml:space="preserve"> </t>
        </is>
      </c>
      <c r="G74" s="3" t="inlineStr">
        <is>
          <t xml:space="preserve"> </t>
        </is>
      </c>
    </row>
    <row r="75">
      <c r="A75" s="3" t="inlineStr">
        <is>
          <t>Balance Net</t>
        </is>
      </c>
      <c r="B75" s="3" t="inlineStr">
        <is>
          <t xml:space="preserve"> </t>
        </is>
      </c>
      <c r="C75" s="3" t="inlineStr">
        <is>
          <t xml:space="preserve"> </t>
        </is>
      </c>
      <c r="D75" s="3" t="inlineStr">
        <is>
          <t xml:space="preserve"> </t>
        </is>
      </c>
      <c r="E75" s="4" t="n">
        <v>12361</v>
      </c>
      <c r="F75" s="3" t="inlineStr">
        <is>
          <t xml:space="preserve"> </t>
        </is>
      </c>
      <c r="G75" s="3" t="inlineStr">
        <is>
          <t xml:space="preserve"> </t>
        </is>
      </c>
    </row>
    <row r="76">
      <c r="A76" s="3" t="inlineStr">
        <is>
          <t>Stated Interest Rate</t>
        </is>
      </c>
      <c r="B76" s="3" t="inlineStr">
        <is>
          <t xml:space="preserve"> </t>
        </is>
      </c>
      <c r="C76" s="3" t="inlineStr">
        <is>
          <t xml:space="preserve"> </t>
        </is>
      </c>
      <c r="D76" s="3" t="inlineStr">
        <is>
          <t xml:space="preserve"> </t>
        </is>
      </c>
      <c r="E76" s="8" t="n">
        <v>0.0616</v>
      </c>
      <c r="F76" s="3" t="inlineStr">
        <is>
          <t xml:space="preserve"> </t>
        </is>
      </c>
      <c r="G76" s="3" t="inlineStr">
        <is>
          <t xml:space="preserve"> </t>
        </is>
      </c>
    </row>
    <row r="77">
      <c r="A77" s="3" t="inlineStr">
        <is>
          <t>Effective Interest Rate</t>
        </is>
      </c>
      <c r="B77" s="3" t="inlineStr">
        <is>
          <t xml:space="preserve"> </t>
        </is>
      </c>
      <c r="C77" s="3" t="inlineStr">
        <is>
          <t xml:space="preserve"> </t>
        </is>
      </c>
      <c r="D77" s="3" t="inlineStr">
        <is>
          <t xml:space="preserve"> </t>
        </is>
      </c>
      <c r="E77" s="8" t="n">
        <v>0.0616</v>
      </c>
      <c r="F77" s="3" t="inlineStr">
        <is>
          <t xml:space="preserve"> </t>
        </is>
      </c>
      <c r="G77" s="3" t="inlineStr">
        <is>
          <t xml:space="preserve"> </t>
        </is>
      </c>
    </row>
    <row r="78">
      <c r="A78" s="3" t="inlineStr">
        <is>
          <t>Westpac Bank Corporate Credit Facility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Maturity Date</t>
        </is>
      </c>
      <c r="B80" s="3" t="inlineStr">
        <is>
          <t xml:space="preserve"> </t>
        </is>
      </c>
      <c r="C80" s="3" t="inlineStr">
        <is>
          <t xml:space="preserve"> </t>
        </is>
      </c>
      <c r="D80" s="3" t="inlineStr">
        <is>
          <t xml:space="preserve"> </t>
        </is>
      </c>
      <c r="E80" s="3" t="inlineStr">
        <is>
          <t>Mar. 31,  2025</t>
        </is>
      </c>
      <c r="F80" s="3" t="inlineStr">
        <is>
          <t>Jan.  01,  2025</t>
        </is>
      </c>
      <c r="G80" s="3" t="inlineStr">
        <is>
          <t>Jan.  01,  2025</t>
        </is>
      </c>
    </row>
    <row r="81">
      <c r="A81" s="3" t="inlineStr">
        <is>
          <t>Contractual Facility</t>
        </is>
      </c>
      <c r="B81" s="12" t="n">
        <v>18.8</v>
      </c>
      <c r="C81" s="3" t="inlineStr">
        <is>
          <t xml:space="preserve"> </t>
        </is>
      </c>
      <c r="D81" s="3" t="inlineStr">
        <is>
          <t xml:space="preserve"> </t>
        </is>
      </c>
      <c r="E81" s="4" t="n">
        <v>10543</v>
      </c>
      <c r="F81" s="4" t="n">
        <v>8775</v>
      </c>
      <c r="G81" s="12" t="n">
        <v>13.8</v>
      </c>
    </row>
    <row r="82">
      <c r="A82" s="3" t="inlineStr">
        <is>
          <t>Balance Gross</t>
        </is>
      </c>
      <c r="B82" s="3" t="inlineStr">
        <is>
          <t xml:space="preserve"> </t>
        </is>
      </c>
      <c r="C82" s="3" t="inlineStr">
        <is>
          <t xml:space="preserve"> </t>
        </is>
      </c>
      <c r="D82" s="3" t="inlineStr">
        <is>
          <t xml:space="preserve"> </t>
        </is>
      </c>
      <c r="E82" s="5" t="n">
        <v>10543</v>
      </c>
      <c r="F82" s="5" t="n">
        <v>8775</v>
      </c>
      <c r="G82" s="3" t="inlineStr">
        <is>
          <t xml:space="preserve"> </t>
        </is>
      </c>
    </row>
    <row r="83">
      <c r="A83" s="3" t="inlineStr">
        <is>
          <t>Balance Net</t>
        </is>
      </c>
      <c r="B83" s="3" t="inlineStr">
        <is>
          <t xml:space="preserve"> </t>
        </is>
      </c>
      <c r="C83" s="3" t="inlineStr">
        <is>
          <t xml:space="preserve"> </t>
        </is>
      </c>
      <c r="D83" s="3" t="inlineStr">
        <is>
          <t xml:space="preserve"> </t>
        </is>
      </c>
      <c r="E83" s="4" t="n">
        <v>10543</v>
      </c>
      <c r="F83" s="4" t="n">
        <v>8775</v>
      </c>
      <c r="G83" s="3" t="inlineStr">
        <is>
          <t xml:space="preserve"> </t>
        </is>
      </c>
    </row>
    <row r="84">
      <c r="A84" s="3" t="inlineStr">
        <is>
          <t>Stated Interest Rate</t>
        </is>
      </c>
      <c r="B84" s="3" t="inlineStr">
        <is>
          <t xml:space="preserve"> </t>
        </is>
      </c>
      <c r="C84" s="3" t="inlineStr">
        <is>
          <t xml:space="preserve"> </t>
        </is>
      </c>
      <c r="D84" s="3" t="inlineStr">
        <is>
          <t xml:space="preserve"> </t>
        </is>
      </c>
      <c r="E84" s="8" t="n">
        <v>0.06950000000000001</v>
      </c>
      <c r="F84" s="8" t="n">
        <v>0.082</v>
      </c>
      <c r="G84" s="8" t="n">
        <v>0.082</v>
      </c>
    </row>
    <row r="85">
      <c r="A85" s="3" t="inlineStr">
        <is>
          <t>Effective Interest Rate</t>
        </is>
      </c>
      <c r="B85" s="3" t="inlineStr">
        <is>
          <t xml:space="preserve"> </t>
        </is>
      </c>
      <c r="C85" s="3" t="inlineStr">
        <is>
          <t xml:space="preserve"> </t>
        </is>
      </c>
      <c r="D85" s="3" t="inlineStr">
        <is>
          <t xml:space="preserve"> </t>
        </is>
      </c>
      <c r="E85" s="8" t="n">
        <v>0.06950000000000001</v>
      </c>
      <c r="F85" s="8" t="n">
        <v>0.082</v>
      </c>
      <c r="G85" s="3" t="inlineStr">
        <is>
          <t xml:space="preserve"> </t>
        </is>
      </c>
    </row>
    <row r="86">
      <c r="A86" s="3" t="inlineStr">
        <is>
          <t>Minimum [Member] | U.S. Corporate Office Term Loan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6"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Stated Interest Rate</t>
        </is>
      </c>
      <c r="B88" s="3" t="inlineStr">
        <is>
          <t xml:space="preserve"> </t>
        </is>
      </c>
      <c r="C88" s="3" t="inlineStr">
        <is>
          <t xml:space="preserve"> </t>
        </is>
      </c>
      <c r="D88" s="3" t="inlineStr">
        <is>
          <t xml:space="preserve"> </t>
        </is>
      </c>
      <c r="E88" s="3" t="inlineStr">
        <is>
          <t xml:space="preserve"> </t>
        </is>
      </c>
      <c r="F88" s="8" t="n">
        <v>0.0444</v>
      </c>
      <c r="G88" s="8" t="n">
        <v>0.0444</v>
      </c>
    </row>
    <row r="89">
      <c r="A89" s="3" t="inlineStr">
        <is>
          <t>Maximum [Member] | U.S. Corporate Office Term Loan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6"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Stated Interest Rate</t>
        </is>
      </c>
      <c r="B91" s="3" t="inlineStr">
        <is>
          <t xml:space="preserve"> </t>
        </is>
      </c>
      <c r="C91" s="3" t="inlineStr">
        <is>
          <t xml:space="preserve"> </t>
        </is>
      </c>
      <c r="D91" s="3" t="inlineStr">
        <is>
          <t xml:space="preserve"> </t>
        </is>
      </c>
      <c r="E91" s="8" t="n">
        <v>0.1178</v>
      </c>
      <c r="F91" s="8" t="n">
        <v>0.0464</v>
      </c>
      <c r="G91" s="8" t="n">
        <v>0.0464</v>
      </c>
    </row>
  </sheetData>
  <mergeCells count="2">
    <mergeCell ref="E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7:08Z</dcterms:created>
  <dcterms:modified xmlns:dcterms="http://purl.org/dc/terms/" xmlns:xsi="http://www.w3.org/2001/XMLSchema-instance" xsi:type="dcterms:W3CDTF">2025-03-31T21:17:11Z</dcterms:modified>
</cp:coreProperties>
</file>